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HAN" sheetId="4" r:id="rId4"/>
    <s:sheet name="CONSOLIDATED STATEMENTS OF CASH" sheetId="5" r:id="rId5"/>
    <s:sheet name="CONSOLIDATED STATEMENTS OF CAS6" sheetId="6" r:id="rId6"/>
    <s:sheet name="ORGANIZATION" sheetId="7" r:id="rId7"/>
    <s:sheet name="BASIS OF PRESENTATION AND SUMMA" sheetId="8" r:id="rId8"/>
    <s:sheet name="RECEIVABLES, NET" sheetId="9" r:id="rId9"/>
    <s:sheet name="PROPERTY AND EQUIPMENT, NET" sheetId="10" r:id="rId10"/>
    <s:sheet name="OTHER CURRENT ASSETS AND OTHER " sheetId="11" r:id="rId11"/>
    <s:sheet name="LONG-TERM DEBT" sheetId="12" r:id="rId12"/>
    <s:sheet name="LEASES" sheetId="13" r:id="rId13"/>
    <s:sheet name="RELATED PARTY TRANSACTIONS" sheetId="14" r:id="rId14"/>
    <s:sheet name="EMPLOYEE BENEFIT PLANS" sheetId="15" r:id="rId15"/>
    <s:sheet name="COMMITMENTS AND CONTINGENCIES" sheetId="16" r:id="rId16"/>
    <s:sheet name="RELINQUISHMENT AGREEMENT" sheetId="17" r:id="rId17"/>
    <s:sheet name="MOHEGAN VENTURES WISCONSIN, LLC" sheetId="18" r:id="rId18"/>
    <s:sheet name="INVESTMENT IN WNBA FRANCHISE" sheetId="19" r:id="rId19"/>
    <s:sheet name="SEGMENT REPORTING" sheetId="20" r:id="rId20"/>
    <s:sheet name="SUPPLEMENTAL CONDENSED CONSOLID" sheetId="21" r:id="rId21"/>
    <s:sheet name="SUBSEQUENT EVENTS" sheetId="22" r:id="rId22"/>
    <s:sheet name="SCHEDULE II-VALUATION AND QUALI" sheetId="23" r:id="rId23"/>
    <s:sheet name="BASIS OF PRESENTATION AND SUM24" sheetId="24" r:id="rId24"/>
    <s:sheet name="RECEIVABLES, NET (Tables)" sheetId="25" r:id="rId25"/>
    <s:sheet name="PROPERTY AND EQUIPMENT, NET (Ta" sheetId="26" r:id="rId26"/>
    <s:sheet name="OTHER CURRENT ASSETS AND OTHE27" sheetId="27" r:id="rId27"/>
    <s:sheet name="LONG-TERM DEBT (Tables)" sheetId="28" r:id="rId28"/>
    <s:sheet name="LEASES (Tables)" sheetId="29" r:id="rId29"/>
    <s:sheet name="RELINQUISHMENT AGREEMENT (Table" sheetId="30" r:id="rId30"/>
    <s:sheet name="SEGMENT REPORTING (Tables)" sheetId="31" r:id="rId31"/>
    <s:sheet name="SUPPLEMENTAL CONDENSED CONSOL32" sheetId="32" r:id="rId32"/>
    <s:sheet name="ORGANIZATION (Detail)" sheetId="33" r:id="rId33"/>
    <s:sheet name="BASIS OF PRESENTATION AND SUM34" sheetId="34" r:id="rId34"/>
    <s:sheet name="BASIS OF PRESENTATION AND SUM35" sheetId="35" r:id="rId35"/>
    <s:sheet name="BASIS OF PRESENTATION AND SUM36" sheetId="36" r:id="rId36"/>
    <s:sheet name="BASIS OF PRESENTATION AND SUM37" sheetId="37" r:id="rId37"/>
    <s:sheet name="BASIS OF PRESENTATION AND SUM38" sheetId="38" r:id="rId38"/>
    <s:sheet name="BASIS OF PRESENTATION AND SUM39" sheetId="39" r:id="rId39"/>
    <s:sheet name="BASIS OF PRESENTATION AND SUM40" sheetId="40" r:id="rId40"/>
    <s:sheet name="BASIS OF PRESENTATION AND SUM41" sheetId="41" r:id="rId41"/>
    <s:sheet name="BASIS OF PRESENTATION AND SUM42" sheetId="42" r:id="rId42"/>
    <s:sheet name="RECEIVABLES, NET (Detail)" sheetId="43" r:id="rId43"/>
    <s:sheet name="PROPERTY AND EQUIPMENT, NET (De" sheetId="44" r:id="rId44"/>
    <s:sheet name="OTHER CURRENT ASSETS AND OTHE45" sheetId="45" r:id="rId45"/>
    <s:sheet name="LONG-TERM DEBT - Schedules and " sheetId="46" r:id="rId46"/>
    <s:sheet name="LONG-TERM DEBT - Credit Facilit" sheetId="47" r:id="rId47"/>
    <s:sheet name="LONG-TERM DEBT - Senior Unsecur" sheetId="48" r:id="rId48"/>
    <s:sheet name="LONG-TERM DEBT - Senior Subordi" sheetId="49" r:id="rId49"/>
    <s:sheet name="LONG-TERM DEBT - Promissory Not" sheetId="50" r:id="rId50"/>
    <s:sheet name="LEASES (Detail)" sheetId="51" r:id="rId51"/>
    <s:sheet name="RELATED PARTY TRANSACTIONS (Det" sheetId="52" r:id="rId52"/>
    <s:sheet name="EMPLOYEE BENEFIT PLANS (Detail)" sheetId="53" r:id="rId53"/>
    <s:sheet name="COMMITMENTS AND CONTINGENCIES (" sheetId="54" r:id="rId54"/>
    <s:sheet name="RELINQUISHMENT AGREEMENT (Detai" sheetId="55" r:id="rId55"/>
    <s:sheet name="MOHEGAN VENTURES-NORTHWEST, LLC" sheetId="56" r:id="rId56"/>
    <s:sheet name="MOHEGAN VENTURES WISCONSIN, L57" sheetId="57" r:id="rId57"/>
    <s:sheet name="INVESTMENT IN WNBA FRANCHISE (D" sheetId="58" r:id="rId58"/>
    <s:sheet name="SEGMENT REPORTING (Detail)" sheetId="59" r:id="rId59"/>
    <s:sheet name="SUPPLEMENTAL CONDENSED CONSOL60" sheetId="60" r:id="rId60"/>
    <s:sheet name="SUPPLEMENTAL CONDENSED CONSOL61" sheetId="61" r:id="rId61"/>
    <s:sheet name="SUPPLEMENTAL CONDENSED CONSOL62" sheetId="62" r:id="rId62"/>
    <s:sheet name="SUPPLEMENTAL CONDENSED CONSOL63" sheetId="63" r:id="rId63"/>
    <s:sheet name="SUBSEQUENT EVENTS (Detail)" sheetId="64" r:id="rId64"/>
    <s:sheet name="SCHEDULE II - VALUATION AND QUA" sheetId="65" r:id="rId65"/>
  </s:sheets>
  <s:definedNames/>
  <s:calcPr calcId="124519" calcMode="auto" fullCalcOnLoad="1"/>
</s:workbook>
</file>

<file path=xl/sharedStrings.xml><?xml version="1.0" encoding="utf-8"?>
<sst xmlns="http://schemas.openxmlformats.org/spreadsheetml/2006/main" uniqueCount="850">
  <si>
    <t>Document and Entity Information</t>
  </si>
  <si>
    <t>12 Months Ended</t>
  </si>
  <si>
    <t>Sep. 30, 2015</t>
  </si>
  <si>
    <t>Document And Entity Information [Abstract]</t>
  </si>
  <si>
    <t>Document Type</t>
  </si>
  <si>
    <t>S4</t>
  </si>
  <si>
    <t>Amendment Flag</t>
  </si>
  <si>
    <t>false</t>
  </si>
  <si>
    <t>Document Period End Date</t>
  </si>
  <si>
    <t>Sep. 30,
		2015</t>
  </si>
  <si>
    <t>Trading Symbol</t>
  </si>
  <si>
    <t>CK0001005276</t>
  </si>
  <si>
    <t>Entity Registrant Name</t>
  </si>
  <si>
    <t>MOHEGAN TRIBAL GAMING AUTHORITY</t>
  </si>
  <si>
    <t>Entity Central Index Key</t>
  </si>
  <si>
    <t>Entity Filer Category</t>
  </si>
  <si>
    <t>Non-accelerated Filer</t>
  </si>
  <si>
    <t>CONSOLIDATED BALANCE SHEETS - USD ($) $ in Thousands</t>
  </si>
  <si>
    <t>Sep. 30, 2014</t>
  </si>
  <si>
    <t>Current assets:</t>
  </si>
  <si>
    <t>Cash and cash equivalents</t>
  </si>
  <si>
    <t>Restricted cash</t>
  </si>
  <si>
    <t>Receivables, net</t>
  </si>
  <si>
    <t>Inventories</t>
  </si>
  <si>
    <t>Other current assets</t>
  </si>
  <si>
    <t>Total current assets</t>
  </si>
  <si>
    <t>Non-current assets:</t>
  </si>
  <si>
    <t>Property and equipment, net</t>
  </si>
  <si>
    <t>Goodwill</t>
  </si>
  <si>
    <t>Other intangible assets, net</t>
  </si>
  <si>
    <t>Other assets, net</t>
  </si>
  <si>
    <t>Total assets</t>
  </si>
  <si>
    <t>Current liabilities:</t>
  </si>
  <si>
    <t>Current portion of long-term debt</t>
  </si>
  <si>
    <t>Current portion of relinquishment liability</t>
  </si>
  <si>
    <t>Due to Mohegan Tribe</t>
  </si>
  <si>
    <t>Current portion of capital leases</t>
  </si>
  <si>
    <t>Trade payables</t>
  </si>
  <si>
    <t>Construction payables</t>
  </si>
  <si>
    <t>Accrued interest payable</t>
  </si>
  <si>
    <t>Other current liabilities</t>
  </si>
  <si>
    <t>Total current liabilities</t>
  </si>
  <si>
    <t>Non-current liabilities:</t>
  </si>
  <si>
    <t>Long-term debt, net of current portion</t>
  </si>
  <si>
    <t>Due to Mohegan Tribe, net of current portion</t>
  </si>
  <si>
    <t>Capital leases, net of current portion</t>
  </si>
  <si>
    <t>Other long-term liabilities</t>
  </si>
  <si>
    <t>Total liabilities</t>
  </si>
  <si>
    <t>Commitments and Contingencies</t>
  </si>
  <si>
    <t xml:space="preserve"> </t>
  </si>
  <si>
    <t>Capital:</t>
  </si>
  <si>
    <t>Retained earnings</t>
  </si>
  <si>
    <t>Mohegan Tribal Gaming Authority capital</t>
  </si>
  <si>
    <t>Non-controlling interests</t>
  </si>
  <si>
    <t>Total capital</t>
  </si>
  <si>
    <t>Total liabilities and capital</t>
  </si>
  <si>
    <t>CONSOLIDATED STATEMENTS OF INCOME (LOSS) - USD ($) $ in Thousands</t>
  </si>
  <si>
    <t>3 Months Ended</t>
  </si>
  <si>
    <t>Mar. 31, 2015</t>
  </si>
  <si>
    <t>Sep. 30, 2013</t>
  </si>
  <si>
    <t>Revenues:</t>
  </si>
  <si>
    <t>Gaming</t>
  </si>
  <si>
    <t>Food and beverage</t>
  </si>
  <si>
    <t>Hotel</t>
  </si>
  <si>
    <t>Retail, entertainment and other</t>
  </si>
  <si>
    <t>Gross revenues</t>
  </si>
  <si>
    <t>Less-Promotional allowances</t>
  </si>
  <si>
    <t>Net revenues</t>
  </si>
  <si>
    <t>Operating costs and expenses:</t>
  </si>
  <si>
    <t>Advertising, general and administrative</t>
  </si>
  <si>
    <t>Corporate</t>
  </si>
  <si>
    <t>Depreciation and amortization</t>
  </si>
  <si>
    <t>Loss on disposition of assets</t>
  </si>
  <si>
    <t>Severance</t>
  </si>
  <si>
    <t>Pre-opening</t>
  </si>
  <si>
    <t>Impairment of Project Horizon</t>
  </si>
  <si>
    <t>Relinquishment liability reassessment</t>
  </si>
  <si>
    <t>Total operating costs and expenses</t>
  </si>
  <si>
    <t>Income (loss) from operations</t>
  </si>
  <si>
    <t>Other income (expense):</t>
  </si>
  <si>
    <t>Accretion of discount to the relinquishment liability</t>
  </si>
  <si>
    <t>Interest income</t>
  </si>
  <si>
    <t>Interest expense, net of capitalized interest</t>
  </si>
  <si>
    <t>Loss on early extinguishment of debt</t>
  </si>
  <si>
    <t>Other expense, net</t>
  </si>
  <si>
    <t>Total other expense</t>
  </si>
  <si>
    <t>Net income (loss)</t>
  </si>
  <si>
    <t>Loss attributable to non-controlling interests</t>
  </si>
  <si>
    <t>Net income (loss) attributable to Mohegan Tribal Gaming Authority</t>
  </si>
  <si>
    <t>CONSOLIDATED STATEMENTS OF CHANGES IN CAPITAL - USD ($) $ in Thousands</t>
  </si>
  <si>
    <t>Increase (Decrease) in Stockholders' Equity [Roll Forward]</t>
  </si>
  <si>
    <t>Total capital at beginning of period</t>
  </si>
  <si>
    <t>Non-controlling interest contributions</t>
  </si>
  <si>
    <t>Distributions to Mohegan Tribe</t>
  </si>
  <si>
    <t>Repurchase of membership interest</t>
  </si>
  <si>
    <t>Total capital at end of period</t>
  </si>
  <si>
    <t>Mohegan Tribal Gaming Authority</t>
  </si>
  <si>
    <t>Non-controlling Interests</t>
  </si>
  <si>
    <t>CONSOLIDATED STATEMENTS OF CASH FLOWS - USD ($) $ in Thousands</t>
  </si>
  <si>
    <t>Cash flows provided by (used in) operating activities:</t>
  </si>
  <si>
    <t>Adjustments to reconcile net income (loss) to net cash flows provided by operating activities:</t>
  </si>
  <si>
    <t>Cash paid for accretion of discount to the relinquishment liability</t>
  </si>
  <si>
    <t>Proceeds from bond premiums</t>
  </si>
  <si>
    <t>Payments of tender offer costs and discounts</t>
  </si>
  <si>
    <t>Amortization of debt issuance costs and accretion of bond premiums and discounts</t>
  </si>
  <si>
    <t>Amortization of net deferred gain on settlement of derivative instruments</t>
  </si>
  <si>
    <t>Provision for losses on receivables</t>
  </si>
  <si>
    <t>(Gain) loss on disposition of assets</t>
  </si>
  <si>
    <t>Loss from unconsolidated affiliates</t>
  </si>
  <si>
    <t>Changes in operating assets and liabilities:</t>
  </si>
  <si>
    <t>Increase in receivables</t>
  </si>
  <si>
    <t>(Increase) decrease in inventories</t>
  </si>
  <si>
    <t>(Increase) decrease in other assets</t>
  </si>
  <si>
    <t>Increase (decrease) in trade payables</t>
  </si>
  <si>
    <t>Decrease in accrued interest</t>
  </si>
  <si>
    <t>Increase (decrease) in other liabilities</t>
  </si>
  <si>
    <t>Net cash flows provided by operating activities</t>
  </si>
  <si>
    <t>Cash flows provided by (used in) investing activities:</t>
  </si>
  <si>
    <t>Purchases of property and equipment, including increase (decrease) in construction payables of $7,305, $(5,179) and $5,948, respectively</t>
  </si>
  <si>
    <t>Issuance of third-party loans and advances</t>
  </si>
  <si>
    <t>Payments received on third-party loans</t>
  </si>
  <si>
    <t>(Increase) decrease in restricted cash, net</t>
  </si>
  <si>
    <t>Proceeds from asset sales</t>
  </si>
  <si>
    <t>Investments in the New England Black Wolves</t>
  </si>
  <si>
    <t>Investments in unconsolidated affiliates</t>
  </si>
  <si>
    <t>Net cash flows used in investing activities</t>
  </si>
  <si>
    <t>Cash flows provided by (used in) financing activities:</t>
  </si>
  <si>
    <t>Repayments to Mohegan Tribe</t>
  </si>
  <si>
    <t>Repayments of other long-term debt</t>
  </si>
  <si>
    <t>Principal portion of relinquishment liability payments</t>
  </si>
  <si>
    <t>Payments of financing fees</t>
  </si>
  <si>
    <t>Payments on capital lease obligations</t>
  </si>
  <si>
    <t>Net cash flows provided by (used in) financing activities</t>
  </si>
  <si>
    <t>Net increase (decrease) in cash and cash equivalents</t>
  </si>
  <si>
    <t>Cash and cash equivalents at beginning of year</t>
  </si>
  <si>
    <t>Cash and cash equivalents at end of year</t>
  </si>
  <si>
    <t>Supplemental disclosures:</t>
  </si>
  <si>
    <t>Cash paid during the year for interest</t>
  </si>
  <si>
    <t>Credit Facility | Prior Bank Credit Facility - Revolving</t>
  </si>
  <si>
    <t>Line of Credit borrowings</t>
  </si>
  <si>
    <t>Line of Credit repayments</t>
  </si>
  <si>
    <t>Credit Facility | Prior Bank Credit Facility - Term</t>
  </si>
  <si>
    <t>Credit Facility | Prior Term Loan Facility</t>
  </si>
  <si>
    <t>Credit Facility | Senior Secured Credit Facility - Revolving</t>
  </si>
  <si>
    <t>Credit Facility | Senior Secured Credit Facility - Term Loan A</t>
  </si>
  <si>
    <t>Credit Facility | Senior Secured Credit Facility - Term Loan B</t>
  </si>
  <si>
    <t>Credit Facility | Bank of America, N.A. Line of Credit</t>
  </si>
  <si>
    <t>Senior Unsecured Notes</t>
  </si>
  <si>
    <t>Proceeds from issuance of Senior Unsecured Notes, net of premiums</t>
  </si>
  <si>
    <t>CONSOLIDATED STATEMENTS OF CASH FLOWS (Parenthetical) - USD ($) $ in Thousands</t>
  </si>
  <si>
    <t>Statement of Cash Flows [Abstract]</t>
  </si>
  <si>
    <t>Increase (decrease) in construction payables</t>
  </si>
  <si>
    <t>ORGANIZATION</t>
  </si>
  <si>
    <t>Accounting Policies [Abstract]</t>
  </si>
  <si>
    <t>NOTE 1—ORGANIZATION:
The Mohegan Tribe of Indians of Connecticut (the “Mohegan
Tribe” or the “Tribe”) established the Mohegan
Tribal Gaming Authority (the “Authority”) in July 1995
with the exclusive authority to conduct and regulate gaming
activities for the Tribe on Tribal lands and the non-exclusive
authority to conduct such activities elsewhere. The Tribe is a
federally-recognized Indian tribe with an approximately 595-acre
reservation situated in Southeastern Connecticut, adjacent to
Uncasville, Connecticut. Under the Indian Gaming Regulatory Act of
1988, federally-recognized Indian tribes are permitted to conduct
full-scale casino gaming operations on tribal lands, subject to,
among other things, the negotiation of a compact with the affected
state. The Tribe and the State of Connecticut entered into a
compact (the “Mohegan Compact”), which was approved by
the United States Secretary of the Interior. The Authority is
primarily engaged in the ownership, operation and development of
gaming facilities. In October 1996, the Authority opened Mohegan
Sun, a gaming and entertainment complex situated on an
approximately 185-acre site on the Tribe’s reservation. The
Authority is governed by a nine-member Management Board, whose
members also comprise the Mohegan Tribal Council, the governing
body of the Tribe. Any change in the composition of the Mohegan
Tribal Council results in a corresponding change in the
Authority’s Management Board.
As of September 30, 2015, the following subsidiaries were
wholly-owned by the Authority: Mohegan Basketball Club, LLC
(“MBC”), Mohegan Golf, LLC (“Mohegan
Golf”), Mohegan Lacrosse, LLC (“Mohegan
Lacrosse”), Mohegan Commercial Ventures-PA, LLC
(“MCV-PA”), Mohegan Ventures-Northwest, LLC
(“Mohegan Ventures-NW”), Mohegan Ventures Wisconsin,
LLC (“MVW”), MTGA Gaming, LLC (“MTGA
Gaming”), Downs Lodging, LLC (“Downs Lodging”)
and Mohegan Gaming Advisors, LLC (“Mohegan Gaming
Advisors”).
MBC owns and operates the Connecticut Sun, a professional
basketball team in the Women’s National Basketball
Association (the “WNBA”). MBC currently owns a 4.2%
membership interest in WNBA, LLC.
Mohegan Golf owns and operates the Mohegan Sun Golf Club in
Southeastern Connecticut.
Mohegan Lacrosse holds a 50% membership interest in New England
Black Wolves, LLC (“NEBW”), which was formed with an
unrelated third-party to own and operate the New England Black
Wolves, a professional indoor lacrosse team in the National
Lacrosse League (the “NLL”).
MCV-PA holds a 0.01% general partnership interest in each of Downs
Racing, L.P. (“Downs Racing”), Backside, L.P., Mill
Creek Land, L.P. and Northeast Concessions, L.P. (collectively,
along with MCV-PA, the “Pocono Subsidiaries”), while
the Authority holds the remaining 99.99% limited partnership
interest in each entity. Downs Racing owns and operates Mohegan Sun
Pocono, a gaming and entertainment facility situated on an
approximately 400-acre site in Plains Township, Pennsylvania, and
several off-track wagering facilities located elsewhere in
Pennsylvania (collectively, the “Pennsylvania
Facilities”). The Authority views Mohegan Sun and the
Pennsylvania Facilities as two separate operating segments.
Mohegan Ventures-NW and a subsidiary of the Tribe hold 49.15% and
10.85% membership interests in Salishan-Mohegan,
MVW holds a 100% membership interest in Wisconsin Tribal Gaming,
LLC (“WTG”), which was formed to participate in the
development of a proposed casino to be owned by the
federally-recognized Menominee Indian Tribe of Wisconsin (the
“Menominee Tribe”) and to be located in Kenosha,
Wisconsin (the “Menominee Project”).
MTGA Gaming holds a 100% membership interest in Mohegan
Gaming &amp; Hospitality, LLC (“MG&amp;H”), an
unrestricted subsidiary of the Authority. MG&amp;H holds a 100%
membership interest in Mohegan Resorts, LLC (“Mohegan
Resorts”). Mohegan Resorts holds a 100% membership interest
in Mohegan Resorts Mass, LLC, which was formed to pursue potential
gaming opportunities in the Commonwealth of Massachusetts.
Downs Lodging, an unrestricted subsidiary of the Authority, was
formed to develop, finance and build Project Sunlight, a hotel and
convention center located at Mohegan Sun Pocono.
Mohegan Gaming Advisors, an unrestricted subsidiary of the
Authority, was formed to pursue gaming opportunities outside the
State of Connecticut, including management contracts and consulting
agreements for casino and entertainment properties in the United
States. Mohegan Gaming Advisors holds 100% membership interests in
MGA Holding NJ, LLC (“MGA Holding NJ”) and MGA Gaming
NJ, LLC (collectively, the “Mohegan NJ Entities”). The
Mohegan NJ Entities were formed to pursue management contracts and
consulting agreements in the State of New Jersey. MGA Holding NJ
holds a 10% ownership interest in Resorts Casino Hotel in Atlantic
City, New Jersey (“Resorts Atlantic City”).
Mohegan Gaming Advisors also holds 100% membership interests in MGA
Holding MA, LLC (“MGA Holding MA”) and MGA Gaming MA,
LLC (“MGA Gaming MA”). MGA Holding MA holds a 100%
membership interest in MGA Palmer Partners, LLC (“MGA Palmer
Partners”). MGA Palmer Partners holds a 100% membership
interest in Mohegan Sun Massachusetts, LLC (“Mohegan Sun
Massachusetts”; Mohegan Sun Massachusetts, MGA Holding MA,
MGA Gaming MA and MGA Palmer Partners are referred to collectively
as the “Mohegan MA Entities”). The Mohegan MA Entities
were formed to pursue potential gaming opportunities in the
Commonwealth of Massachusetts.
In addition, Mohegan Gaming Advisors holds a 100% membership
interest in Inspire Integrated Resort Co., Ltd. (“Inspire
Integrated Resort”). Inspire Integrated Resort was formed to
pursue potential gaming opportunities in South Korea.
Mohegan Gaming Advisors also holds 100% membership interests in
MGNV, LLC (“MGNV”). MGNV was formed to pursue potential
gaming, hospitality and entertainment opportunities in the State of
Nevada.
The Authority also holds 50% of the membership interests in MMCT
Venture, LLC, which was formed with the Mashantucket Pequot Tribe
(the “MPT”) to pursue potential additional gaming
opportunities in the State of Connecticut.</t>
  </si>
  <si>
    <t>BASIS OF PRESENTATION AND SUMMARY OF SIGNIFICANT ACCOUNTING POLICIES</t>
  </si>
  <si>
    <t>NOTE 2—BASIS OF PRESENTATION AND SUMMARY OF SIGNIFICANT
ACCOUNTING POLICIES:
Principles of Consolidation
The accompanying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and the
accounts of NEBW are consolidated into the accounts of Mohegan
Lacrosse as Mohegan Ventures-NW and Mohegan Lacrosse are deemed to
be the primary beneficiaries. In consolidation, all inter-company
balances and transactions were eliminated.
Change in Accounting Principles
In April 2015, the FASB issued an accounting standard update to
clarify the required presentation of debt issuance costs. The
update requires that debt issuance costs related to non-revolving
debt be presented in the balance sheet as a reduction to the
carrying amount of the related debt rather than as an asset. This
guidance is required to be applied on a retrospective basis and is
effective for annual reporting periods beginning after
December 15, 2015, and interim reporting periods thereafter,
with early application permitted. The Authority early adopted this
guidance in the accompanying consolidated financial statements. The
effect of adopting this guidance to the accompanying consolidated
balance sheet as of September 30, 2014 was a $20.4 million
decrease in other assets, net and long-term debt, net of current
portion. The accompanying supplemental condensed consolidating
financial statements within Note 16 also have been revised to
reflect this adjustment.
Use of Estimates
The preparation of consolidated financial statements in conformity
with accounting principles generally accepted in the United States
of America requires the Authority to make estimates and judgments
that affect the reported amounts of assets and liabilities,
revenues and expenses and related disclosures of contingent assets
and liabilities. The most significant estimates included in the
accompanying consolidated financial statements relate to reserves
for doubtful accounts, asset valuation, the liabilities associated
with self-insurance and unredeemed Momentum Dollars, contingencies
and litigation. Actual results could differ from these
estimates.
Cash and Cash Equivalents
Cash and cash equivalents consist of deposits that can be redeemed
on demand and investments with original maturities of less than 90
days. Cash equivalents are carried at cost, which approximates
market value. Cash and cash equivalents include all operating cash
and in-house funds.
Restricted Cash
Restricted cash consists of deposits that are contractually
restricted as to their withdrawal or use. Restricted cash primarily
includes cash held by Downs Racing pursuant to the Pennsylvania
Race Horse Development and Gaming Act and Pennsylvania state
statutes. The Pennsylvania Race Horse Development and Gaming Act
requires Downs Racing to deposit a percentage of gross revenues
from slot machines into a separate interest bearing account for the
benefit of horsemen and breeders. In addition, Pennsylvania state
statutes require Downs Racing to deposit net amounts received from
the sale of lottery tickets into a separate designated account.
Receivables
Accounts Receivable
Accounts receivable consists primarily of casino receivables, which
represent credit extended to approved casino patrons, and hotel and
other non-gaming receivables. The Authority maintains a reserve for
doubtful collection, which is based on the Authority’s
estimate of the probability that these receivables will be
collected. The Authority assesses the adequacy of this reserve by
continuously evaluating historical experience, creditworthiness of
the related patron and all other available information. Future
business or economic trends could affect the collectability of
these receivables and the related reserve.
Long-Term Receivables
Long-term receivables consist primarily of receivables from
affiliates and others.
Receivables from affiliates, which are included in receivables,
net, and other assets, net, in the accompanying consolidated
balance sheets, consist of reimbursable costs and expenses advanced
by Salishan-Mohegan on behalf of the Cowlitz Tribe for the Cowlitz
Project (refer to Note 12) and WTG on behalf of the Menominee Tribe
for the Menominee Project (refer to Note 13). As of
September 30, 2015, the Salishan-Mohegan receivables are
payable upon: (1) the related property being taken into trust
by the United States Department of the Interior and (2) the
receipt of necessary financing for the development of the proposed
casino. Due to the uncertainty in the development of the Cowlitz
Project, the Authority maintains a reserve for doubtful collection
of the Salishan-Mohegan receivables, which is based on the
Authority’s estimate of the probability that the receivables
will be collected. The Authority assesses the reserve for doubtful
collection of the Salishan-Mohegan receivables for adequacy on a
quarterly basis. Future developments in the construction and
opening of the proposed casino or other matters affecting the
Cowlitz Project could affect the collectability of the
Salishan-Mohegan receivables and the related reserve. The WTG
receivables are fully reserved. The WTG receivables are payable
upon the receipt of necessary financing for the development of the
proposed casino, subject to certain conditions.
Receivables from others, which are primarily included in other
assets, net, in the accompanying consolidated balance sheets,
consist primarily of funds loaned to third-parties in connection
with various diversification projects. Receivables from others also
include a loan to a tenant at Mohegan Sun. The Authority maintains
a reserve for doubtful collection of receivables from others, which
is based on the Authority’s estimate of the probability that
these receivables will be collected considering historical
experience, creditworthiness of the related third-parties and
tenant and all other available information.
The following table presents a reconciliation of long-term
receivables, including current portions, and the related reserves
for doubtful collection of these long-term receivables (in
thousands):
Long-Term Receivables
Affiliates Others Total
Balance, September 30, 2014 $ 66,596 $ 2,612 $ 69,208
Additions:
Issuance of affiliate advances and other loans, including interest
receivable 13,980 135 14,115
Cowlitz Project land value transfer (2) 19,951
— 19,951
Deductions:
Payments received
— (157 ) (157 )
Adjustments
— (779 ) (779 )
Balance, September 30, 2015 $ 100,527 $ 1,811 $ 102,338
(1) Includes current portions of $19.6
million and $901,000 as of September 30, 2015 and 2014,
respectively. Also includes interest receivable of $43.4 million
and $35.7 million as of September 30, 2015 and 2014,
respectively. The WTG receivables no longer accrue interest
pursuant to a release and reimbursement agreement entered into in
September 2010.
(2) Relates to the transfer of land for
the proposed Cowlitz Project site between Salishan-Mohegan and the
Cowlitz Tribe (refer to Note 12).
Reserves for Doubtful Collection of Long-Term Receivables
Affiliates Others Total
Balance, September 30, 2014 $ 26,833 $ 796 $ 27,629
Additions:
Charges to bad debt expense 4,195 35 4,230
Deductions:
Adjustments
— (789 ) (789 )
Balance, September 30, 2015 $ 31,028 $ 42 $ 31,070
Inventories
Inventories are stated at the lower of cost or market value and
consist primarily of food and beverage, retail, hotel and operating
supplies. Cost is determined using the average cost method. The
Authority reduces the carrying value of slow-moving inventory to
net realizable value, based on the Authority’s estimate of
the amount of inventory that may not be utilized in future
operations. Future business trends could affect the timely use of
inventories.
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Gains or
losses on disposition of property and equipment are reflected in
the accompanying consolidated financial statements.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During its fourth quarter ended September 30, 2014, the
Authority further re-evaluated its plans with respect to the
development of the new hotel element of its suspended Project
Horizon expansion, which included a hotel to be developed and owned
by an instrumentality of the Tribe, as well as a third-party
developed and owned retail center, and, based on new design plans,
including the final location of the planned hotel, determined that
certain design and earthwork related assets did not have any future
benefit to the Authority. Accordingly, the Authority recognized a
related $5.0 million impairment charge, which was recorded in the
accompanying consolidated statement of loss for the fiscal year
ended September 30, 2014. In March 2015, the Mohegan Tribal
Finance Authority (“MTFA”), a wholly-owned
instrumentality of the Tribe, agreed to develop the planned hotel.
Concurrent with this transaction, the Authority re-evaluated the
planned third-party developed and owned retail center, including
master planning costs, and determined that these elements of the
project were no longer feasible. Accordingly, the related assets
did not have any future benefit to the Authority, and, during its
second quarter ended March 31, 2015, the Authority recognized
a related $2.5 million impairment charge, which was recorded in the
accompanying consolidated statement of income for the fiscal year
ended September 30, 2015. There are no assets remaining
related to the suspended elements of Project Horizon (refer to Note
4).
As of September 30, 2015 and 2014, the Authority assessed its
property and equipment for any additional impairment and determined
that no additional impairment existed.
Capitalized Interest
Interest costs incurred in connection with major development and
construction projects are capitalized and included in the cost of
the related project. Under instances where no debt is directly
incurred in connection with a project, interest is capitalized on
amounts expended on the project utilizing the weighted-average
interest cost of the Authority’s outstanding borrowings.
Capitalization of interest ceases when a project is substantially
completed or development activity is suspended for an extended
period of time.
Goodwill
In accordance with authoritative guidance issued by the FASB
pertaining to goodwill, the goodwill associated with the
acquisition of the Pennsylvania Facilities is not subject to
amortization, but is assessed at least annually for impairment by
comparing its fair value to its carrying value. The fair value is
determined utilizing an income approach based on projected
discounted cash flows from the Pennsylvania Facilities, exclusive
of capital expenditures requirements. If the carrying value of the
goodwill exceeds its fair value, an impairment loss will be
recognized to the extent that the carrying value of the goodwill
exceeds its implied fair value. The income approach requires the
Authority to make assumptions regarding future revenues and
expenses, discount rates and the terminal value based on a market
multiple of the Pennsylvania Facilities. As of September 30,
2015 and 2014, the Authority assessed the goodwill for impairment
and determined that no impairment existed. If any of the following
occurs, the goodwill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3) if terminal growth rates decrease or
(4) if market multiples decrease.
Other Intangible Assets
Intangible assets relate primarily to the Pennsylvania Facilities,
Mohegan Sun, MBC, Mohegan Lacrosse and Mohegan Golf.
In connection with the acquisition of the Pennsylvania Facilities,
the Authority recorded a slot machine license intangible asset of
$214.0 million. In October 2006, a one-time slot machine license
fee of $50.0 million was paid to the Pennsylvania Gaming Control
Board (the “PGCB”) and added to the existing slot
machine license intangible asset. In June 2010, a one-time table
game certificate fee of $16.5 million was paid to the PGCB and
classified as an intangible asset. The slot machine license and
table game certificate intangible assets, with indefinite useful
lives, are assessed as a single unit of accounting at least
annually for impairment by comparing the fair value of the recorded
assets to their carrying value. Their fair value is determined
utilizing an income approach based on projected discounted cash
flows from the Pennsylvania Facilities, exclusive of a required
rate of return of all other assets and exclusive of capital
expenditures requirements. If the carrying value exceeds the fair
value, an impairment loss will be recognized to the extent that the
carrying value exceeds the fair value. The income approach requires
the Authority to make assumptions regarding future revenues and
expenses, discount rates and the terminal value based on a
perpetual growth rate of the Pennsylvania Facilities. As of
September 30, 2015 and 2014, the Authority assessed the
intangible assets for impairment and determined that no impairment
existed. If any of the following occurs, the intangible assets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or
(3) if the terminal value decreases.
In connection with a relinquishment agreement (refer to Note 11),
Trading Cove Associates (“TCA”) granted the Authority
an exclusive, irrevocable, perpetual, world-wide and royalty-free
license with respect to trademarks and other similar rights,
including the “Mohegan Sun” name. The Mohegan Sun
trademark intangible asset of $119.7 million is deemed to have an
indefinite useful life and is assessed at least annually for
impairment by comparing its fair value to its carrying value. The
fair value is determined utilizing the income approach –
relief from royalty method based on projected revenues from Mohegan
Sun and Mohegan Sun Pocono. If the carrying value exceeds the fair
value, an impairment loss will be recognized to the extent that the
carrying value exceeds the fair value. The income approach requires
the Authority to make assumptions regarding future revenues,
discount rates, royalty rate and the terminal value based on a
perpetual growth rate of Mohegan Sun and Mohegan Sun Pocono. As of
September 30, 2015 and 2014, the Authority assessed the
Mohegan Sun trademark for impairment and determined that no
impairment existed. If any of the following occurs, the Mohegan Sun
trademark may be impaired and subject to a non-cash write-down in a
future period, which could have a material adverse impact on the
accompanying consolidated financial statements: (1) if
estimates of projected cash flows from Mohegan Sun and Mohegan Sun
Pocono are not achieved, (2) if the discount rate increases or
(3) if the perpetual growth rate decreases.
In connection with the acquisitions of the WNBA and NLL franchises
and the assets of Pautipaug Country Club Inc., the Authority
recorded franchise value intangible assets and a membership
intangible asset, respectively. These intangible assets, with
definite useful lives, are assessed for impairment whenever events
or changes in circumstances indicate that their carrying amounts
may not be recoverable. As of September 30, 2015 and 2014, the
Authority assessed these intangible assets for impairment and
determined that no impairment existed.
Debt Issuance Costs, Discounts and Premiums
Debt issuance costs incurred in connection with the issuance of
revolving debt are capitalized and amortized to interest expense
based on the related debt agreements on a straight-line basis.
Unamortized amounts are included in other assets, net, in the
accompanying consolidated balance sheets. Debt issuance costs
incurred in connection with the issuance of non-revolving debt are
recorded as a reduction to the carrying amount of the related debt
and amortized to interest expense based on the effective interest
method. Premiums received in connection with the issuance of debt
are recorded as an increase to the carrying amount of the related
debt and amortized to interest expense based on the effective
interest method.
Self-insurance Accruals
The Authority is self-insured up to certain limits for costs
associated with workers’ compensation, general liability and
employee medical coverage. Insurance claims and reserves include
accruals of estimated settlements of known claims, as well as
accruals of estimates of incurred but not reported claims. These
accruals are included in other current liabilities in the
accompanying consolidated balance sheets. In estimating
self-insurance accruals, the Authority considers historical loss
experiences and expected levels of costs per claim. Claims are
accounted for based on estimates of undiscounted claims, including
claims incurred but not reported. The Authority believes that this
method provides a consistent and effective way to measure these
liabilities; however, changes in health care costs, accident
frequency and severity and other factors could materially impact
estimated liabilities. The Authority continuously monitors
estimates and makes adjustments when necessary.
Unredeemed Momentum Dollars
The Authority maintains an accrual for unredeemed Momentum Dollars.
This accrual is based on the estimated cost of Momentum Dollars
expected to be redeemed as of the respective balance sheet date.
The Authority assesses the adequacy of this accrual by periodically
evaluating historical redemption experiences and projected trends
related to the accrual. Actual results could differ from these
estimates.
Base Jackpots
Base jackpots represent the fixed minimum amount of payouts from
slot machines for a specific combination. The Authority recognizes
base jackpots as reductions to revenues when it becomes obligated
to pay such jackpots.
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he carrying amount of cash and cash equivalents, receivables,
trade payables and promissory notes and certain credit facilities
approximates fair value. The estimated fair value of the
Authority’s financing facilities and notes were as follows
(in thousands):
September 30, 2015
Carrying Value Fair Value
Senior Secured Credit Facility – Revolving $ 21,000 $ 20,575
Senior Secured Credit Facility – Term Loan A $ 109,613 $ 109,811
Senior Secured Credit Facility – Term Loan B $ 792,078 $ 802,711
2013 9 3/4% Senior Unsecured Notes $ 577,667 $ 596,700
2012 11% Senior Subordinated Notes $ 98,939 $ 103,446
The estimated fair values of the Authority’s financing
facilities and notes were based on Level 2 inputs (quoted market
prices or prices of similar instruments) on or about
September 30, 2015.
Revenue Recognition
The Authority recognizes gaming revenues as amounts wagered less
prizes paid out. Revenues from food and beverage, hotel, retail,
entertainment and other service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Promotional Allowances
The Authority operates a program, without membership fees, for
patrons at Mohegan Sun, Mohegan Sun Pocono and its managed
property, Resorts Atlantic City. This program provides
complimentary food and beverage, hotel, retail, entertainment and
other amenities to patrons based on Momentum Dollars that are
awarded for patrons’ gaming activities. Momentum Dollars may
be utilized to purchase, among other things, items at restaurants
and retail stores located within Mohegan Sun, Mohegan Sun Pocono
and Resorts Atlantic City. Momentum Dollars may also be utilized at
The Shops at Mohegan Sun and the Mohegan Sun gasoline and
convenience center, as well as to purchase hotel services and
tickets to entertainment events held at facilities located at
Mohegan Sun, Mohegan Sun Pocono and Resorts Atlantic City. The
retail value of complimentary items redeemed at facilities operated
by the Authority is included in gross revenues and then deducted as
promotional allowances to arrive at net revenues. The cost
associated with reimbursing third-parties for the value of
complimentary items redeemed at third-party outlets is included in
gaming costs and expenses.
In addition, the Authority offers ongoing promotional coupons to
patrons for the purchase of food and beverage, hotel and retail
amenities offered at Mohegan Sun and Mohegan Sun Pocono. The retail
value of coupons redeemed at facilities operated by the Authority
is included in gross revenues and then deducted as promotional
allowances to arrive at net revenues. The cost associated with
reimbursing third-parties for the value of coupons redeemed at
third-party outlets is included in gaming costs and expenses.
The retail value of promotional allowances was included in gross
revenues as follows (in thousands):
For the Fiscal Years Ended
September 30, 2015 September 30, 2014 September 30, 2013
Food and beverage $ 42,192 $ 43,264 $ 38,390
Hotel 15,142 14,721 13,799
Retail, entertainment and other 40,012 40,959 43,668
Total $ 97,346 $ 98,944 $ 95,857
The estimated cost of promotional allowances was included in gaming
costs and expenses as follows (in thousands):
For the Fiscal Years Ended
September 30, 2015 September 30, 2014 September 30, 2013
Food and beverage $ 35,122 $ 37,936 $ 34,194
Hotel 8,398 8,979 7,216
Retail, entertainment and other 35,559 36,772 40,167
Total $ 79,079 $ 83,687 $ 81,577
In certain circumstances, the Authority also offers discounts on
patron losses and cash inducements at Mohegan Sun and Mohegan Sun
Pocono, which are recognized as reductions to gaming revenues.
Reductions to gaming revenues related to discounts provided on
patron losses totaled $9.7 million, $12.2 million and $11.0 million
for the fiscal years ended September 30, 2015, 2014 and 2013,
respectively. Reductions to gaming revenues related to Momentum
Dollars redeemed for cash totaled $1.4 million, $1.3 million
and $1.4 million for the fiscal years ended September 30,
2015, 2014 and 2013, respectively.
Gaming Costs and Expenses
Gaming costs and expenses primarily include portions of gaming
revenues that must be paid to the State of Connecticut and the
PGCB. Gaming costs and expenses also include, among other things,
payroll costs, expenses associated with the operation of slot
machines, table games, poker, live harness racing and racebook,
certain marketing expenditures and promotional expenses related to
Momentum Dollar and coupon redemptions.
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27.0 million, $26.7 million and $28.2 million for the fiscal years
ended September 30, 2015, 2014 and 2013, respectively. As of
September 30, 2015 and 2014, prepaid advertising was $432,000
and $142,000, respectively.
Corporate Costs and Expenses
Corporate costs and expenses represent an allocation of certain
governmental and administrative costs, payroll costs, professional
fees and various other expenses not directly related to the
Authority’s operations at Mohegan Sun or Mohegan Sun Pocono.
In addition, Corporate costs and expenses include costs associated
with various gaming diversification efforts, which are expensed as
incurred, except when reimbursable by third-parties.
Pre-Opening Costs and Expenses
In accordance with authoritative guidance issued by the FASB
pertaining to the reporting on the costs of start-up activities,
pre-opening costs and expenses are expensed as incurred.
Investments in Unconsolidated Affiliates
The Authority, through its indirect wholly-owned subsidiary, MGA
Holding NJ, holds a 10% ownership interest in Resorts Atlantic City
and its associated gaming activities, including online gaming in
the State of New Jersey. The Authority’s investment in
Resorts Atlantic City is accounted for under the equity method as
the Authority has significant influence.
Income Taxes
The Tribe is a sovereign Indian nation with independent legal
jurisdiction over its people and land. Like other sovereign
governments, the Tribe and its entities, including the Authority,
are not subject to federal, state or local income taxes.
Seasonality
The gaming market in the Northeastern United States is seasonal in
nature, with peak gaming activities often occurring at Mohegan Sun
and Mohegan Sun Pocono during the months of May through August.
Accordingly, the Authority’s operating results for the fiscal
year ended September 30, 2015 are not necessarily indicative
of operating results for interim periods.
New Accounting Standard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Authorit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position and results of
operation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is currently
evaluating the impact that this guidance will have on its financial
position and results of operations.</t>
  </si>
  <si>
    <t>RECEIVABLES, NET</t>
  </si>
  <si>
    <t>Receivables [Abstract]</t>
  </si>
  <si>
    <t>NOTE 3—RECEIVABLES, NET:
Receivables, net, consisted of the following (in thousands):
September 30, 2015 September 30, 2014
Gaming $ 32,841 $ 32,789
Hotel 1,637 922
Affiliates 19,400
—
Other 11,105 8,574
Subtotal 64,983 42,285
Less: reserve for doubtful collection (11,039 ) (11,645 )
Total receivables, net $ 53,944 $ 30,640</t>
  </si>
  <si>
    <t>PROPERTY AND EQUIPMENT, NET</t>
  </si>
  <si>
    <t>Property, Plant and Equipment [Abstract]</t>
  </si>
  <si>
    <t>NOTE 4—PROPERTY AND EQUIPMENT, NET:
Property and equipment, net, consisted of the following (in
thousands):
September 30, 2015 September 30, 2014
Land $ 45,534 $ 65,485
Land improvements 97,838 97,146
Buildings and improvements 1,733,924 1,734,673
Furniture and equipment 555,884 547,719
Construction in process 11,386 8,011
Subtotal 2,444,566 2,453,034
Less: accumulated depreciation (1,092,511 ) (1,028,966 )
Total property and equipment, net $ 1,352,055 $ 1,424,068
Depreciation expense totaled $77.0 million, $79.6 million and $79.8
million for the fiscal years ended September 30, 2015, 2014
and 2013, respectively. The Authority did not recognize any
capitalized interest for the fiscal year ended September 30,
2015. Capitalized interest totaled $735,000 and $2.0 million for
the fiscal years ended September 30, 2014 and 2013,
respectively.
In September 2008, the Authority suspended certain elements of
its Project Horizon expansion due to a slowdown in business volumes
and uncertainties in the financial markets. Costs incurred on the
suspended elements related to excavation and foundation work for a
planned podium and new hotel tower, as well as professional fees
for design and architectural work.
During its fourth quarter ended September 30, 2014, the
Authority further re-evaluated its plans with respect to the
development of the new hotel element of the project, which then
included a hotel to be developed and owned by an instrumentality of
the Tribe, as well as a third-party developed and owned retail
center, and, based on new design plans, including the final
location of the planned hotel, determined that certain design and
earthwork related assets did not have any future benefit to the
Authority. Accordingly, the Authority recognized a related $5.0
million impairment charge, which was recorded in the accompanying
consolidated statement of loss for the fiscal year ended
September 30, 2014.
In March 2015, the MTFA agreed to develop the planned hotel. The
Authority received approximately $1.3 million as payment for the
carrying value of the remaining hotel related assets which were
transferred to MTFA. Concurrent with this transaction, the
Authority re-evaluated the planned third-party developed and owned
retail center, including master planning costs, and determined that
these elements of the project were no longer feasible. Accordingly,
the related assets did not have any future benefit to the
Authority, and, during its second quarter ended March 31,
2015, the Authority recognized a related $2.5 million impairment
charge, which was recorded in the accompanying consolidated
statement of income for the fiscal year ended September 30,
2015. There are no assets remaining related to the suspended
elements of Project Horizon.</t>
  </si>
  <si>
    <t>OTHER CURRENT ASSETS AND OTHER CURRENT LIABILITIES</t>
  </si>
  <si>
    <t>Text Block [Abstract]</t>
  </si>
  <si>
    <t>NOTE 5—OTHER CURRENT ASSETS AND OTHER CURRENT
LIABILITIES:
Other current assets consisted of the following (in thousands):
September 30, 2015 September 30, 2014
Non-qualified deferred compensation $ 8,867 $ 9,809
Prepaid expenses and other miscellaneous current assets 9,663 7,188
Total other current assets $ 18,530 $ 16,997
Other current liabilities consisted of the following (in
thousands):
September 30, 2015 September 30, 2014
Accrued payroll and related taxes and benefits $ 42,437 $ 36,373
Combined outstanding Slot Win Contribution and free promotional
slot play contribution 11,932 11,617
Amounts due to horsemen 7,372 8,109
Payments in transit 16,681 3,220
Other miscellaneous current liabilities 62,858 67,856
Total other current liabilities $ 141,280 $ 127,175</t>
  </si>
  <si>
    <t>LONG-TERM DEBT</t>
  </si>
  <si>
    <t>Debt Disclosure [Abstract]</t>
  </si>
  <si>
    <t>NOTE 6—LONG-TERM DEBT:
Long-term debt consisted of the following (in thousands, including
current maturities):
September 30, 2015 September 30, 2014
Senior Secured Credit Facility - Revolving, due June 2018 $ 21,000 $ 37,000
Senior Secured Credit Facility - Term Loan A, due June 2018, net of
discount and debt issuance costs of $2,106 and $2,976 as of
September 30, 2015 and 2014, respectively 109,613 117,336
Senior Secured Credit Facility - Term Loan B, due June 2018, net of
discount and debt issuance costs of $14,918 and $17,078 as of
September 30, 2015 and 2014, respectively 792,078 707,447
2013 9 3/4% Senior Unsecured Notes, due September 2021,
net of premium and debt issuance costs of $7,333 and $7,802 as of
September 30, 2015 and 2014, respectively 577,667 492,198
2005 6 7/8% Senior Subordinated Notes, due February 2015, net
of debt issuance costs of $6 as of September 30, 2014
— 9,648
2012 11 % Senior Subordinated Notes, due September 2018,
net of discount and debt issuance costs of $1,251 and $4,361 as of
September 30, 2015 and 2014, respectively 98,939 270,829
Line of Credit
— 3,041
2009 Mohegan Tribe Promissory Note, due September 2015
— 1,750
2012 Mohegan Tribe Minor’s Trust Promissory Note, due March
2017 16,000 16,500
2013 Mohegan Tribe Promissory Note, due December 2018 7,420 7,420
Downs Lodging Credit Facility, due July 2016, net of debt issuance
costs of $254 and $572 as of September 30, 2015 and 2014,
respectively 40,262 44,428
Other 3,365 2,910
Long-term debt, excluding capital leases 1,666,344 1,710,507
Less: current portion of long-term debt (55,194 ) (31,552 )
Long-term debt, net of current portion $ 1,611,150 $ 1,678,955
Maturities of long-term debt are as follows (in thousands,
including current maturities):
Fiscal Years
2016 (1) $ 67,567
2017 31,126
2018 999,671
2019 7,832
2020 337
Thereafter 585,673
Total $ 1,692,206
(1) Includes the Downs Lodging Credit
Facility, due July 2016, which was refinanced in November 2015 on a
long-term basis, and, accordingly, was primarily included in
long-term debt, net of current portion, in the accompanying
consolidated balance sheet as of September 30, 2015 (further
discussed below).
On August 11, 2015, the Authority completed a series of
refinancing transactions including the redemption of
$175.0 million of its 2012 Senior Subordinated Notes with
proceeds from the issuance of an additional $90.0 million of loans
under its Term Loan B Facility and an additional $85.0 million of
2013 Senior Unsecured Notes (all further discussed below).
The Authority incurred approximately $6.6 million in costs in
connection with these refinancing transactions, consisting
primarily of consulting, legal, advisory and amendment fees.
Previously deferred debt discounts and debt issuance costs totaling
$2.3 million, as well as $1.7 million in new transaction
costs, were expensed and recorded as a loss on early extinguishment
of debt in the accompanying consolidated statement of income for
the fiscal year ended September 30, 2015. Of the remaining
$4.9 million in new transaction costs, $4.7 million was recorded as
a reduction to the carrying amount of the related debt and included
in long-term debt, net of current portion, in the accompanying
consolidated balance sheet as of September 30, 2015 and will
be amortized over the term of the related debt. The remaining
$219,000 in new costs was capitalized and included in other assets,
net, in the accompanying consolidated balance sheet as of
September 30, 2015 and will be amortized over the term of the
related debt.
Senior Secured Credit Facilities
In November 2013, the Authority entered into a loan agreement among
the Authority, the Tribe, the Guarantors as defined below, RBS
Citizens, N.A., as Administrative and Collateral Agent, and the
other lenders and financial institutions party thereto, providing
for $955.0 million in aggregate principal amount of senior secured
credit facilities (the “Senior Secured Credit
Facilities”), comprised of a $100.0 million senior secured
revolving credit facility (the “Revolving Facility”), a
$125.0 million senior secured term loan A facility (the “Term
Loan A Facility”) and a $730.0 million senior secured term
loan B facility (the “Term Loan B Facility”). The
Senior Secured Credit Facilities mature on June 15, 2018,
subject to extension based on the satisfaction of certain
conditions to November 19, 2018 (in the case of the Revolving
Facility and the Term Loan A Facility) and November 19, 2019
(in the case of the Term Loan B Facility).
On August 11, 2015, the Authority entered into an increase
joinder and amendment agreement among the Authority, the Tribe, the
Guarantors as defined below, Citizens Bank, N.A., as Administrative
Agent, and the lenders party thereto, amending the Senior Secured
Credit Facilities. Pursuant to the amendment, the Authority
borrowed $90.0 million of increase term B loans on the same terms
as the existing term B loans under Term Loan B Facility. The net
proceeds from this transaction were used to redeem outstanding 2012
Senior Subordinated Notes (further discussed below).
The Term Loan A Facility amortizes in equal quarterly installments
in an aggregate annual amount equal to 5.0% of the original
principal amount for the first year after the closing date, 7.5% of
the original principal amount for the second year after the closing
date and 10.0% of the original principal amount in each year
thereafter, with the balance payable on the maturity date of the
Term Loan A Facility. The Term Loan B Facility amortizes in equal
quarterly installments in an aggregate annual amount equal to 1.0%
of the original principal amount. Amortization of the Term Loan A
Facility and Term Loan B Facility began with the first full fiscal
quarter after the closing date.
As of September 30, 2015, amounts outstanding under the
Revolving Facility, Term Loan A Facility and Term Loan B Facility
totaled $21.0 million, $111.7 million and $807.0 million,
respectively. As of September 30, 2015, letters of credit
issued under the Revolving Facility totaled $3.0 million, of which
no amount was drawn. Inclusive of letters of credit, which reduce
borrowing availability under the Revolving Facility, and after
taking into account restrictive financial covenant requirements,
the Authority had approximately $76.0 million of borrowing capacity
under its Revolving Facility and Line of Credit as of
September 30, 2015.
Borrowings under the Senior Secured Credit Facilities incur
interest as follows: (i) for base rate loans under the
Revolving Facility and Term Loan A Facility, a base rate equal to
the highest of (a) the prime rate, (b) the federal funds
rate plus 50 basis points and (c) the one-month LIBOR rate
plus 100 basis points (the highest of (a), (b) and (c), the
“base rate”), plus a leverage-based margin of 250 to
350 basis points; (ii) for Eurodollar rate loans under the
Revolving Facility and Term Loan A Facility, the applicable LIBOR
rate plus a leverage-based margin of 350 to 450 basis points;
(iii) for base rate loans under the Term Loan B Facility, the
base rate (subject to a 2.0% floor) plus 350 basis points; and
(iv) for Eurodollar rate loans under the Term Loan B Facility,
the applicable LIBOR rate (subject to a 1.0% floor) plus 450 basis
points. The Authority is also required to pay a leverage-based
commitment fee of between 37.5 and 50 basis points for unused
commitments under the Revolving Facility. Interest on base rate
loans is payable quarterly in arrears. Interest on Eurodollar rate
loans of three months or less is payable at the end of each
applicable interest period and for Eurodollar rate loans of more
than three months, interest is payable at intervals of three months
duration after the beginning of such interest period.
As of September 30, 2015, the $21.0 million outstanding under
the Revolving Facility was comprised of an $11.0 million base rate
loan based on a base rate of 3.25% plus 300 basis points and $10.0
million in Eurodollar rate loans based on a Eurodollar rate of
0.20% plus 400 basis points. The commitment fee was 0.50% as of
September 30, 2015. As of September 30, 2015, the $111.7
million outstanding under the Term Loan A Facility was based on a
Eurodollar rate of 0.33% plus 400 basis points. As of
September 30, 2015, the $807.0 million outstanding under the
Term Loan B Facility was based on the Eurodollar rate floor of 1.0%
plus 450 basis points. As of September 30, 2015, the effective
interest rates of amounts outstanding under the Term Loan A
Facility and Term Loan B Facility, after taking into account
discounts and debt issuance costs, were 5.30% and 6.24%,
respectively. As of September 30, 2015 and 2014, accrued
interest, including commitment fees, on the Senior Secured Credit
Facilities was $195,000 and $212,000, respectively.
The Authority’s obligations under the Senior Secured Credit
Facilities are fully and unconditionally guaranteed, jointly and
severally, by the Pocono Subsidiaries, MBC, Mohegan Golf, Mohegan
Ventures-NW, MVW, WTG and MTGA Gaming (collectively, the
“Guarantors”). The Senior Secured Credit Facilities are
collateralized by a first priority lien on substantially all of the
Authority’s property and assets and those of the Guarantors
(other than MBC), including the assets that comprise Mohegan Sun
Pocono and a leasehold mortgage on the land and improvements that
comprise Mohegan Sun (the Authority and the Guarantors, other than
MBC, are collectively referred to herein as the
“Grantors”). The Grantors are also required to pledge
additional assets as collateral for the Senior Secured Credit
Facilities as they and future guarantor subsidiaries acquire
them.
The Senior Secured Credit Facilities contain customary covenants
applicable to the Authority and its restricted subsidiaries,
including covenants governing: incurrence of indebtedness,
incurrence of liens, payment of dividends and other distributions,
investments, asset sales, affiliate transactions, mergers or
consolidations and capital expenditures. Additionally, the Senior
Secured Credit Facilities include financial maintenance covenants
pertaining to total leverage, secured leverage and minimum fixed
charge coverage.
As of September 30, 2015, the Authority and the Tribe were in
compliance with all respective covenant requirements under the
Senior Secured Credit Facilities.
The Authority continues to monitor revenues and manage expenses and
enhance operating efficiencies to ensure continued compliance with
its financial covenant requirements under the Senior Secured Credit
Facilities. While the Authority anticipates that it will remain in
compliance with all covenant requirements under its Senior Secured
Credit Facilities for all periods prior to maturity, it may need to
increase revenues or offset any future declines in revenues by
implementing cost saving and other initiatives to ensure compliance
with these financial covenant requirements. If the Authority is
unable to satisfy its financial covenant requirements, it would
need to obtain waivers or consents under the Senior Secured Credit
Facilities; however, the Authority can provide no assurance that it
would be able to obtain such waivers or consents. If the Authority
is unable to obtain such waivers or consents, it would be in
default under its Senior Secured Credit Facilities, which may
result in cross-defaults under its other outstanding indebtedness
and allow its lenders and creditors to exercise their rights and
remedies as defined under their respective agreements, including
their right to accelerate the repayment of the Authority’s
outstanding indebtedness. If such acceleration were to occur, the
Authority can provide no assurance that it would be able to obtain
the financing necessary to repay such accelerated indebtedness.
Senior Unsecured Notes
2013 9 3
In August 2013, the Authority issued $500.0 million Senior
Unsecured Notes with fixed interest payable at a rate of
9.75% per annum
The 2013 Senior Unsecured Notes mature on September 1, 2021.
The Authority may redeem the 2013 Senior Unsecured Notes, in whole
or in part, at any time prior to September 1, 2016 at a price
equal to 100% of the principal amount plus a make-whole premium and
accrued interest (and additional interest in the case of the
Additional 2013 Senior Unsecured Notes, if any, pursuant to the
registration rights agreement described below) to the date of
redemption. On or after September 1, 2016, the Authority may
redeem the 2013 Senior Unsecured Notes, in whole or in part, at
specified redemption prices, together with accrued interest (and
additional interest in the case of the Additional 2013 Senior
Unsecured Notes, if any) to the date of redemption. If the
Authority experiences specific kinds of change of control
triggering events, the Authority must offer to repurchase the 2013
Senior Unsecured Notes at a price equal to 101% of the principal
amount thereof, plus accrued interest (and additional interest in
the case of the Additional 2013 Senior Unsecured Notes, if any) to
the purchase date. In addition, if the Authority undertakes certain
types of asset sales and does not use the related sale proceeds for
specified purposes, the Authority may be required to offer to
repurchase the 2013 Senior Unsecured Notes at a price equal to 100%
of the principal amount, plus accrued interest (and additional
interest in the case of the Additional 2013 Senior Unsecured Notes,
if any). Interest on the 2013 Senior Unsecured Notes is payable
semi-annually on March 1 st st
In March 2014, the Authority completed an offer to exchange the
Initial 2013 Senior Unsecured Notes for a new issue of
substantially identical debt securities registered under the
Securities Act of 1933, with all outstanding notes being
exchanged.
As of September 30, 2015 and 2014, accrued interest on the
2013 Senior Unsecured Notes was $4.8 million and $4.1 million,
respectively.
The 2013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3
Senior Unsecured Notes are also effectively subordinated to any
indebtedness and other liabilities (including trade payables) of
the Authority’s subsidiaries that do not guarantee the 2013
Senior Unsecured Notes. The 2013 Senior Unsecured Notes rank
equally in right of payment with the Authority’s other
unsecured, unsubordinated indebtedness, including trade payables.
The 2013 Senior Unsecured Notes are fully and unconditionally
guaranteed, jointly and severally, by the Guarantors.
The 2013 Senior Unsecured Notes indenture contains certain
covenants that, subject to certain significant exceptions, limit,
among other things, the Authority’s and Guarantors’
ability to incur additional debt, pay dividends or distributions,
make certain investments, create liens on assets, enter into
transactions with affiliates, merge or consolidate with another
company or transfer and sell assets. The 2013 Senior Unsecured
Notes indenture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Registration Rights Agreement
On August 11, 2015, the Authority and the Guarantors of the
Additional 2013 Senior Unsecured Notes entered into a registration
rights agreement with Merrill Lynch, Pierce, Fenner &amp;
Smith Incorporated and RBS Securities Inc., as representatives of
the several initial purchasers of the Additional 2013 Senior
Unsecured Notes. Upon the terms and subject to the conditions of
this agreement, the Authority agreed to offer to exchange the
Additional 2013 Senior Unsecured Notes, pursuant to a registration
statement effective within 270 days of issuance, for a new issue of
substantially identical debt securities registered under the
Securities Act of 1933, as amended. Under certain circumstances set
forth in the registration rights agreement, the Authority may also
be obligated to file a shelf registration statement with respect to
the Additional 2013 Senior Unsecured Notes.
Senior Subordinated Notes
2005 6 7
In February 2005, the Authority issued $150.0 million Senior
Subordinated Notes with fixed interest payable at a rate of
6.875% per annum
In March 2012, the Authority completed a private exchange offer and
consent solicitation for any or all of its outstanding 2005 Senior
Subordinated Notes. As part of the exchange offer, the Authority
solicited and received consents from tendering holders to certain
amendments to the indentures governing the 2005 Senior Subordinated
Notes, which eliminated certain covenants under the notes and
related indenture. The aggregate principal amount of 2005 Senior
Subordinated Notes tendered and exchanged was $140.3 million.
Subsequent to the Authority’s March 2012 private exchange
offer, $9.7 million of the 2005 Senior Subordinated Notes remained
outstanding, which amount, plus accrued interest, was repaid at
maturity on February 15, 2015 with cash on hand and drawings
under the Revolving Facility. As of September 30, 2014,
accrued interest on the 2005 Senior Subordinated Notes was
$83,000.
2012 11% Senior Subordinated Notes
In March 2012, the Authority issued $344.2 million Senior
Subordinated Toggle Notes with fixed interest payable at a rate of
11% per annum th th
In August 2013, the Authority repurchased an aggregate principal
amount of $69.0 million 2012 Senior Subordinated Notes. On
September 10, 2015, the Authority redeemed an additional
aggregate principal amount of $175.0 million of 2012 Senior
Subordinated Notes. An aggregate principal amount of approximately
$100.2 million 2012 Senior Subordinated Notes remains outstanding
as of September 30, 2015. As of September 30, 2015, the
effective interest rate of the 2012 Senior Subordinated Notes,
after taking into account discounts and debt issuance costs, was
11.50%. As of September 30, 2015 and 2014, accrued interest on
the 2012 Senior Subordinated Notes was $490,000 and $1.3 million,
respectively.
The 2012 Senior Subordinat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2012 Senior Subordinated Notes are uncollateralized general
obligations of the Authority and are subordinated to borrowings
under the Senior Secured Credit Facilities and 2013 Senior
Unsecured Notes. The 2012 Senior Subordinated Notes are fully and
unconditionally guaranteed, jointly and severally, by the
Guarantors.
The 2012 Senior Subordinated Notes indenture contains certain
non-financial and financial covenant requirements with which the
Authority and the Tribe must comply. The non-financial covenant
requirements include, among other things, reporting obligations,
compliance with laws and regulations, maintenance of licenses and
insurances and continued existence of the Authority. The financial
covenant requirements include, among other things, subject to
certain exceptions, limitations on the Authority’s and the
Guarantors’ ability to incur additional indebtedness, pay
dividends or distributions, make certain investments, create liens
on assets, enter into transactions with affiliates, merge or
consolidate with another company, transfer or sell assets or impair
assets constituting collateral.
As of September 30, 2015, the Authority and the Tribe were in
compliance with all respective covenant requirements under the
senior and senior subordinated note indentures.
The Authority or its affiliates may, from time to time, seek to
purchase or otherwise retire outstanding indebtedness for cash in
open market purchases, privately negotiated transactions or
otherwise. Any such transaction will depend on prevailing market
conditions and the Authority’s liquidity and covenant
requirement restrictions, among other factors.
Line of Credit
In November 2013, the Authority entered into a $16.5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Authority’s total
leverage ratio, as each term is defined under the Line of Credit.
As of September 30, 2015, no amount was drawn on the Line of
Credit. Borrowings under the Line of Credit are uncollateralized
obligations. The Line of Credit contains negative covenants and
financial maintenance covenants that are substantially the same as
those contained in the Senior Secured Credit Facilities. As of
September 30, 2015, the Authority was in compliance with all
covenant requirements under the Line of Credit. As of
September 30, 2015 and 2014, accrued interest on the Line of
Credit was $23,000.
2009 Mohegan Tribe Promissory Note
In September 2009, the Tribe made a $10.0 million loan to
Salishan-Mohegan (the “2009 Mohegan Tribe Promissory
Note”). The 2009 Mohegan Tribe Promissory Note accrued
interest at an annual rate of 10.0%. The 2009 Mohegan Tribe
Promissory Note matured on September 30, 2015, at which time
the remaining principal amount plus accrued interest was repaid. As
of September 30, 2014, accrued interest on the 2009 Mohegan
Tribe Promissory Note was $2.5 million.
2012 Mohegan Tribe Minor’s Trust Promissory
Note
In March 2012, Comerica Bank &amp; Trust, N.A., Trustee f/b/o
The Mohegan Tribe of Indians of Connecticut Minor’s Trust,
made a $20.0 million loan to Salishan-Mohegan (the “2012
Mohegan Tribe Minor’s Trust Promissory Note”). The 2012
Mohegan Tribe Minor’s Trust Promissory Note was amended in
June 2014 to extend the maturity date to March 31, 2017. As of
September 30, 2015, the 2012 Mohegan Tribe Minor’s Trust
Promissory Note accrued interest at an annual rate of 10.0% and
accrued interest was payable as follows: (i) quarterly,
commencing June 30, 2012 through March 31, 2014,
(ii) on July 1, 2014 on the unpaid balance for the period
April 1, 2014 through June 30, 2014, (iii) $800,000
per quarter, commencing September 30, 2015 through
March 31, 2016 and (iv) quarterly, thereafter on the
unpaid balance. As of September 30, 2015, principal
outstanding under the 2012 Mohegan Tribe Minor’s Trust
Promissory Note amortized as follows: (i) $500,000 per
quarter, commencing December 31, 2012 through March 31,
2014, (ii) $500,000 on July 1, 2014 and
September 30, 2015, (iii) $1.5 million per quarter,
commencing December 31, 2015 through September 30, 2016
and (iv) $10.0 million at maturity. As of September 30,
2015 and 2014, accrued interest on the 2012 Mohegan Tribe
Minor’s Trust Promissory Note was $1.3 million and $416,000,
respectively.
The 2012 Mohegan Tribe Minor’s Trust Promissory Note was
further amended on December 4, 2015, pursuant to which the
interest rate was adjusted to an annual rate of 12.5% and accrued
interest was adjusted to be payable quarterly commencing
March 31, 2016. In addition, principal outstanding under the
2012 Mohegan Tribe Minor’s Trust Promissory Note will now
amortize in an amount equal to $1.5 million per quarter commencing
March 31, 2016 through December 31, 2016, with the
remaining principal amount due at maturity. On December 4,
2015, the Cowlitz Tribe repaid $6.0 million of principal
outstanding under the 2012 Mohegan Tribe Minor’s Trust
Promissory Note on behalf of Salishan-Mohegan, leaving a remaining
principal amount of $10.0 million.
2013 Mohegan Tribe Promissory Note
In March 2013, MG&amp;H purchased and acquired all of the
Tribe’s membership interest in MG&amp;H in exchange for a
promissory note in the principal amount of $7.4 million (the
“2013 Mohegan Tribe Promissory Note”). The 2013 Mohegan
Tribe Promissory Note matures on December 31, 2018. The 2013
Mohegan Tribe Promissory Note accrues interest at an annual rate of
4.0% payable quarterly. As of September 30, 2015 and 2014,
accrued interest on the 2013 Mohegan Tribe Promissory Note was
$1,000.
Downs Lodging Credit Facility
In July 2012, Downs Lodging, a single purpose entity and
wholly-owned unrestricted subsidiary of the Authority, entered into
a credit agreement providing for a $45.0 million term loan from a
third-party lender (the “Downs Lodging Credit
Facility”). The proceeds from the Downs Lodging Credit
Facility were used by Downs Lodging to fund Project Sunlight, a
hotel and convention center expansion project at Mohegan Sun
Pocono. The Downs Lodging Credit Facility matures on July 12,
2016 and accrues interest at an annual rate of 13.0%, with accrued
interest of 10.0% payable monthly in cash during the term of the
loan and the remaining 3.0% due at maturity. In addition, a 3.0%
exit fee is payable upon repayment of the loan principal. On
July 16, 2015, Downs Lodging prepaid approximately $4.5
million of the Downs Lodging Credit Facility, plus accrued interest
and fees. As of September 30, 2015, approximately $40.5
million remained outstanding under the Downs Lodging Credit
Facility. As of September 30, 2015, the effective interest
rate of the Downs Lodging Credit Facility, after taking into
account debt issuance costs, was 14.52%.
The Downs Lodging Credit Facility is a senior secured obligation of
Downs Lodging, collateralized by all existing and future assets of
Downs Lodging. The Downs Lodging Credit Facility subjects Downs
Lodging to certain covenant requirements customarily found in loan
agreements for similar transactions. As of September 30, 2015,
Downs Lodging was in compliance with all covenant requirements
under the Downs Lodging Credit Facility. As of September 30,
2015, accrued interest, including deferred interest and exit fee,
on the Downs Lodging Credit Facility was $5.3 million. As of
September 30, 2014, there was no accrued interest and $3.8
million of long-term deferred interest and exit fee on the Downs
Lodging Credit Facility. Refer to Note 17 for subsequent
events.</t>
  </si>
  <si>
    <t>LEASES</t>
  </si>
  <si>
    <t xml:space="preserve">NOTE 7—LEASES:
The Authority leases certain areas at Mohegan Sun and Mohegan Sun
Pocono to third-party food and beverage and retail outlets, as well
as the rights to access and utilize Mohegan Sun’s rooftop for
the installation and operation of antenna towers. Minimum future
rental income that the Authority expects to earn under
non-cancelable leases is as follows (in thousands):
Fiscal Years Ending
September 30,
2016 2017 2018 2019 2020 Thereafter Total
Minimum future rental income $ 5,933 $ 3,858 $ 3,370 $ 3,026 $ 2,828 $ 7,175 $ 26,190
The Authority is required to make payments under various operating
leases for buildings, equipment and land at Mohegan Sun and Mohegan
Sun Pocono. The Authority incurred rental expense totaling $9.2
million, $11.4 million and $11.0 million for the fiscal years ended
September 30, 2015, 2014 and 2013, respectively.
In March 2015, the Authority entered into a sublease agreement with
MTFA to sublease an approximately 1.2-acre site and a planned
400-room hotel and related improvements, to be constructed adjacent
to the Mohegan Sun Sky Hotel Tower, for the purpose of operating
the hotel on a triple net basis for a term of 28 years and 4
months, commencing upon the completion of the project (refer to
Note 8). Rental payments under the sublease agreement will also
commence upon the completion of the project. Completion and opening
of the project is anticipated to occur in the fall of 2016. The
Authority classified the sublease as an operating lease for
financial reporting purposes in accordance with authoritative
guidance issued by the FASB pertaining to the accounting for
leases.
Minimum future rental expense that the Authority expects to incur
under non-cancelable leases is as follows (in thousands):
Fiscal Years Ending
September 30,
2016 2017 2018 2019 2020 Thereafter Total
Minimum future rental expense $ 1,709 $ 7,683 $ 8,129 $ 7,941 $ 8,001 $ 217,622 $ 251,085 </t>
  </si>
  <si>
    <t>RELATED PARTY TRANSACTIONS</t>
  </si>
  <si>
    <t>Related Party Transactions [Abstract]</t>
  </si>
  <si>
    <t>NOTE 8—RELATED PARTY TRANSACTIONS:
Distributions to the Tribe totaled $50.0 million for each of the
fiscal years ended September 30, 2015, 2014 and 2013.
The Tribe provides certain governmental and administrative services
in connection with the operation of Mohegan Sun. The Authority
incurred expenses for such services totaling $28.3 million, $27.1
million and $26.8 million for the fiscal years ended
September 30, 2015, 2014 and 2013, respectively.
The Authority purchases most of its utilities, including
electricity, gas, water and waste water services, from an
instrumentality of the Tribe, the Mohegan Tribal Utility Authority.
The Authority incurred costs for such utilities totaling
$17.4 million, $19.3 million and $17.8 million for the fiscal
years ended September 30, 2015, 2014 and 2013,
respectively.
The Authority incurred interest expense associated with borrowings
from the Mohegan Tribe totaling $2.1 million, $2.3 million and
$3.0 million for the fiscal years ended September 30, 2015,
2014 and 2013, respectively.
The Authority leases the land on which Mohegan Sun is located from
the Tribe under a long-term lease agreement. The agreement requires
the Authority to make a nominal annual rental payment. This lease
has an initial term of 25 years and is renewable for an additional
25-year term upon expiration. In February 2015, the Authority
entered into a fourth amendment to the land lease pursuant to which
it released from the land lease an approximately 1.2-acre site to
be used by the Tribe to finance, develop and own, through MTFA, a
400-room hotel and related improvements. In connection with this
transaction, effective March 5, 2015, the Authority entered
into a sublease agreement with MTFA to sublease the site and the
completed hotel and related improvements for the purpose of
operating the hotel on a triple net basis for a term of 28 years
and 4 months, commencing upon the completion of the project. Rental
payments under the sublease agreement will also commence upon the
completion of the project. Completion and opening of the project is
anticipated to occur in the fall of 2016. The Authority classified
the sublease as an operating lease for financial reporting purposes
in accordance with authoritative guidance issued by the FASB
pertaining to the accounting for leases.
In addition, in July 2008, the Authority entered into a land lease
agreement with the Tribe, replacing a prior land lease agreement,
relating to property located adjacent to the Tribe’s
reservation that is utilized by Mohegan Sun for employee parking.
This agreement requires the Authority to make monthly payments
equaling $75,000 until maturity on June 30, 2018. The
Authority classified this lease as a capital lease for financial
reporting purposes due to the existence of a bargain purchase
option at the expiration of the lease.
In September 1995, the Tribe adopted the Mohegan Tribal
Employment Rights Ordinance, as amended from time to time (the
“TERO”), which sets forth hiring and contracting
preference requirements for employers and entities conducting
business on Tribal lands on or adjacent to the Mohegan Reservation.
Pursuant to the TERO, the Authority and other covered employers are
required to give hiring, promotion, training, retention and other
employment-related preferences to Native Americans who meet the
minimum qualifications for the applicable employment position.
However, this preference requirement does not apply to key
employees as such persons are defined under the TERO.
Similarly, any entity awarding a contract or subcontract valued up
to $250,000 to be performed on Tribal lands must give preference,
first, to certified Mohegan entities submitting commercially
responsible bids, and second, to other certified Native American
entities. This contracting preference is conditioned upon the bid
by the preferred certified entity being within 5% of the lowest bid
by a non-certified entity. Contracts in excess of $250,000 are
awarded to the lowest commercially responsible bidder, on a
competitive basis, with preference to certified Mohegan entities
and then other certified Native American entities in the event of a
matching bid. In addition, for contracts valued at any amount,
other than those with federal or other special financing, a
certified Mohegan entity which submits a bid that is not more
than 10% higher than the lowest bid shall be awarded the contract
for work to be performed on Tribal lands, if the certified Mohegan
entity accepts the bid at the amount proffered by the lowest bidder
and meets all other requirements. The TERO establishes procedures
and requirements for certifying Mohegan entities and other Native
American entities. Certification is based largely on the level of
ownership and control exercised by the members of the Tribe or
other Native American tribes, as the case may be, over the entity
bidding on a contract.
As of September 30, 2015, the Authority employed approximately
115 members of the Tribe.</t>
  </si>
  <si>
    <t>EMPLOYEE BENEFIT PLANS</t>
  </si>
  <si>
    <t>Compensation Related Costs [Abstract]</t>
  </si>
  <si>
    <t>NOTE 9—EMPLOYEE BENEFIT PLANS:
The Authority maintains a retirement savings plan for its employees
under Section 401(k) and Section 401(a) of the Internal
Revenue Code (the “Mohegan Retirement and 401(k)
Plan”). Under the 401(k) portion of the plan, participants
may contribute between 1% and 25% of eligible compensation up to
the maximum allowed by the Internal Revenue Code. The Authority may
make discretionary matching contributions of 50%, up to the first
3% of participants’ eligible compensation contributed to the
401(k) portion of the plan. In general, employees become eligible
for the Mohegan Retirement and 401(k) Plan after 90 days of service
and become fully vested after five years of service. Under the
retirement portion of the plan, the Authority may make
discretionary retirement contributions based on a rate of $0.30 per
qualified hour worked. Discretionary retirement contributions have
been suspended since February 2009. The Authority contributed $2.2
million, $2.5 million and $2.4 million, net of forfeitures, to the
Mohegan Retirement and 401(k) Plan for the fiscal years ended
September 30, 2015, 2014 and 2013, respectively.
The Authority, together with the Tribe, maintains a non-qualified
deferred compensation plan (the “Deferred Compensation
Plan”) for certain key employees. Under the Deferred
Compensation Plan, participants may defer up to 100% of their
compensation. Participants’ withdrawals, net of contributions
and changes in fair value of investments, totaled $942,000, $22,000
and $7.4 million for the fiscal years ended September 30,
2015, 2014 and 2013, respectively.</t>
  </si>
  <si>
    <t>COMMITMENTS AND CONTINGENCIES</t>
  </si>
  <si>
    <t>Commitments and Contingencies Disclosure [Abstract]</t>
  </si>
  <si>
    <t>NOTE 10—COMMITMENTS AND CONTINGENCIES:
Slot Win and Free Promotional Slot Play
Contributions
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PT. For each
12-month period commencing July 1, 1995, Slot Win Contribution
payments shall be the lesser of: (1) 30% of gross revenues
from slot machines or (2) the greater of (a) 25% of gross
revenues from slot machines or (b) $80.0 million.
In September 2009, the Authority entered into a settlement
agreement with the State of Connecticut regarding contribution
payments on the Authorit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Authority
exceed such threshold, contribution payments are required on such
excess face amount of free promotional slot plays at the same rate
as Slot Win Contribution payments, or 25%. The threshold before
contribution payments on free promotional slot plays are required
is currently 11% of gross revenues from slot machines.
The Authority reflected expenses associated with the combined Slot
Win Contribution and free promotional slot play contribution
totaling $145.6 million, $146.5 million and $155.8 million for the
fiscal years ended September 30, 2015, 2014 and 2013,
respectively. As of September 30, 2015 and 2014, the combined
outstanding Slot Win Contribution and free promotional slot play
contribution totaled $11.9 million and $11.6 million,
respectively.
Pennsylvania Slot Machine Tax
Downs Racing holds a Category One slot machine license issued by
the PGCB for the operation of slot machines at Mohegan Sun Pocono.
This license permits Downs Racing to install and operate up to
3,000 slot machines at Mohegan Sun Pocono, expandable to up to a
total of 5,000 slot machines upon request and approval of the
PGCB.
The Pennsylvania Race Horse Development and Gaming Act stipulates
that holders of Category One slot machine licenses must pay a
portion of revenues from slot machines to the PGCB on a daily basis
(“Pennsylvania Slot Machine Tax”), which includes local
share assessments to be paid to the cities and municipalities
hosting Mohegan Sun Pocono and amounts to be paid to the
Pennsylvania Harness Horsemen’s Association, Inc. (the
“PHHA”). The Pennsylvania Slot Machine Tax is currently
55% of gross revenues from slot machines, 2% of which is subject to
a $10.0 million minimum annual threshold to ensure that the host
cities and municipalities receive an annual minimum of $10.0
million in local share assessments. Downs Racing maintains a $1.5
million escrow deposit in the name of the Commonwealth of
Pennsylvania for Pennsylvania Slot Machine Tax payments, which was
included in other assets, net, in the accompanying consolidated
balance sheets.
The Authority reflected expenses associated with the Pennsylvania
Slot Machine Tax totaling $119.6 million, $122.3 million and
$124.0 million for the fiscal years ended September 30, 2015,
2014 and 2013, respectively. As of September 30, 2015 and
2014, outstanding Pennsylvania Slot Machine Tax payments totaled
$4.7 million and $4.6 million, respectively.
Pennsylvania Table Game Tax
In January 2010, the Commonwealth of Pennsylvania amended the
Pennsylvania Race Horse Development and Gaming Act to allow slot
machine operators in the Commonwealth of Pennsylvania to obtain a
table game operation certificate and operate certain table games,
including poker. Under the amended law, holders of table game
operation certificates must pay a portion of revenues from table
games to the PGCB on a weekly basis (“Pennsylvania Table Game
Tax”). The Pennsylvania Table Game Tax is currently 12%, plus
the 2% local share assessments.
The Authority reflected expenses associated with the Pennsylvania
Table Game Tax totaling $6.7 million, $6.3 million and $6.1 million
for the fiscal years ended September 30, 2015, 2014 and 2013,
respectively. As of September 30, 2015 and 2014, outstanding
Pennsylvania Table Game Tax payments totaled $148,000 and $156,000,
respectively.
Pennsylvania Regulatory Fee
Slot machine licensees in the Commonwealth of Pennsylvania are
required to reimburse state gaming regulatory agencies for various
administrative and operating expenses (“Pennsylvania
Regulatory Fee”) at a rate of 1.5% of gross revenues from
slot machines and table games.
The Authority reflected expenses associated with the Pennsylvania
Regulatory Fee totaling $4.6 million, $4.7 million and $4.2 million
for the fiscal years ended September 30, 2015, 2014 and 2013,
respectively. As of September 30, 2015 and 2014, outstanding
Pennsylvania Regulatory Fee payments to the PGCB totaled $70,000
and $147,000, respectively.
Pennsylvania Gaming Control Board Loans
The PGCB was initially granted $36.1 million in loans to fund
start-up costs for gaming in the Commonwealth of Pennsylvania,
which are to be repaid by slot machine licensees (the
“Initial Loans”). The PGCB was subsequently granted an
additional $63.8 million in loans to fund ongoing gaming oversight
costs, which are also to be repaid by slot machine licensees (the
“Subsequent Loans”). Repayment of the Initial Loans
will commence when all 14 authorized gaming facilities are opened
in the Commonwealth of Pennsylvania. Currently, 12 of the 14
authorized gaming facilities have commenced operations. As of
September 30, 2015, the Authority has concluded that a
repayment contingency for the Initial Loans is probable but not
reasonably estimable since the PGCB has not yet established a
method of assessment of repayment for the Initial Loans and, as
such, the Authority has not recorded a related accrual for such
repayment. In June 2011, the PGCB adopted a method of assessment of
repayment for the Subsequent Loans pursuant to which repayment
commenced on January 1, 2012 and will continue over a 10-year
period in accordance with a formula based on a combination of a
single fiscal year and cumulative gross revenues from slot machines
for each operating slot machine licensee.
The Authority reflected expenses associated with this repayment
schedule totaling $620,000, $638,000 and $633,000 for the fiscal
years ended September 30, 2015, 2014 and 2013,
respectively.
Horsemen’s Agreement
Downs Racing and the PHHA are parties to an agreement that governs
all live harness racing and simulcasting and account wagering at
the Pennsylvania Facilities through December 31, 2015. As of
September 30, 2015 and 2014, outstanding payments to the PHHA
for purses earned by horsemen, but not yet paid, and other fees
totaled $7.4 million and $8.1 million, respectively.
Priority Distribution Agreement
In August 2001, the Authority and the Tribe entered into an
agreement (the “Priority Distribution Agreement”),
which stipulates that the Authority must make monthly payments to
the Tribe to the extent of the Authority’s Net Cash Flow as
defined under the Priority Distribution Agreement. The Priority
Distribution Agreement was amended as of December 31, 2014. As
amended, the Priority Distribution Agreement, which has a perpetual
term, limits the minimum aggregate priority distribution payments
in each calendar year to $40.0 million. Payments under the Priority
Distribution Agreement: (1) do not reduce the
Authority’s obligations to reimburse the Tribe for
governmental and administrative services provided by the Tribe or
to make payments under any other agreements with the Tribe,
(2) are limited obligations of the Authority and are payable
only to the extent of the Authority’s Net Cash Flow as
defined under the Priority Distribution Agreement and (3) are
not secured by a lien or encumbrance on any of the
Authority’s assets or properties.
The Authority reflected payments associated with the Priority
Distribution Agreement totaling $31.5 million, $19.5 million and
$19.2 million for the fiscal years ended September 30, 2015,
2014 and 2013, respectively.
Town of Montville Agreement
In June 1994, the Tribe entered into an agreement with the Town of
Montville (the “Town”) under which the Tribe agreed to
pay the Town $500,000 annually to minimize the impact of the
Tribe’s reservation being held in trust on the Town. The
Tribe has assigned its rights and obligations under this agreement
to the Authority.
Land Lease Agreement
The land upon which Mohegan Sun is located is held in trust for the
Tribe by the United States. The Authority entered into a land lease
agreement with the Tribe to lease the property and improvements and
related facilities constructed or installed on the property. In
March 2007, the agreement was amended to update the legal
description of the property, and, in April 2007, the amended
agreement was approved by the Secretary of the Interior. In
February 2015, the agreement was again amended to update the legal
description of the property, which amendment was approved by the
Secretary of the Interior in March 2015. The following summarizes
the key provisions of the land lease agreement:
Term
The term of the agreement is 25 years with an option, exercisable
by the Authority, to extend the term for one additional 25-year
period. Upon termination of the agreement, the Authority will be
required to surrender to the Tribe possession of the property and
improvements, excluding any equipment, furniture, fixtures or other
personal property.
Rent and Other Operating Costs and Expenses
The agreement requires the Authority to pay the Tribe a nominal
annual rental fee. For any period that the Tribe or another agency
or instrumentality of the Tribe is not the tenant, the rent will be
8% of such tenant’s gross revenues from the property. The
Authority is responsible for all costs and expenses of owning,
operating, constructing, maintaining, repairing, replacing and
insuring the property.
Use of Property
The Authority may utilize the property and improvements solely for
the operation of Mohegan Sun, unless prior approval is obtained
from the Tribe for any proposed alternative use. The Authority may
not construct or alter any building or improvement located on the
property unless complete and final plans and specifications are
approved by the Tribe. Following foreclosure of any mortgage on the
Authority’s interest under the agreement or any transfer of
such interest to the holder of such mortgage in lieu of
foreclosure, the property and improvements may be utilized for any
lawful purpose, subject to applicable codes and governmental
regulations; provided, however, that a non-Indian holder of the
property may under no circumstance conduct gaming operations on the
property.
Permitted Mortgages and Rights of Permitted
Mortgagees
The Authority may not mortgage, pledge or otherwise encumber its
leasehold estate in the property except to a holder of a permitted
mortgage. Under the terms of the agreement, permitted mortgages
include the leasehold mortgage securing the Authority’s
senior secured indebtedness, provided that, among other things:
(1) the Tribe will have the right to notice of, and to cure,
any default of the Authority, (2) the Tribe will have the
right to prior notice of an intention by the holder to foreclose on
the permitted mortgage and the right to purchase the mortgage in
lieu of any foreclosure and (3) the permitted mortgage is
subject and subordinated to any and all access and utility
easements granted by the Tribe under the agreement. Under the terms
of the agreement, each holder of a permitted mortgage has the right
to notice of any default of the Authority under the agreement and
the opportunity to cure such default within the applicable cure
period.
Default Remedies
The Authority will be in default under the agreement if, subject to
the notice provisions, it fails to make lease payments or comply
with covenants under the agreement or if it pledges, encumbers or
conveys its interest in violation of the terms of the agreement.
Following a default, the Tribe may, with approval from the
Secretary of the Interior, terminate the agreement unless a
permitted mortgage remains outstanding with respect to the
property. In such case, the Tribe may not: (1) terminate the
agreement or the Authority’s right to possession of the
property, (2) exercise any right of re-entry, (3) take
possession of and/or relet the property or any portion thereof or
(4) enforce any other right or remedy, which may materially
and adversely affect the rights of the holder of the permitted
mortgage, unless the default triggering such rights was a monetary
default of which such holder failed to cure after notice.
Litigation
The Authority is a defendant in various litigation matters
resulting from its normal course of business. In management’s
opinion, the aggregate liability, if any, arising from such
litigations will not have a material impact on the
Authority’s financial position, results of operations or cash
flows.</t>
  </si>
  <si>
    <t>RELINQUISHMENT AGREEMENT</t>
  </si>
  <si>
    <t>NOTE 11—RELINQUISHMENT AGREEMENT:
In February 1998, the Authority and TCA entered into a
relinquishment agreement (the “Relinquishment
Agreement”). Effective January 1, 2000, the
Relinquishment Agreement superseded a then-existing management
agreement with TCA requiring, among other things, that the
Authority make certain payments to TCA out of, and determined as a
percentage of, Revenues, as defined under the Relinquishment
Agreement, generated by Mohegan Sun over a 15-year period. The
Authority, in accordance with authoritative guidance issued by the
FASB pertaining to the accounting for contingencies, recorded a
$549.1 million relinquishment liability at September 30, 1998
based on the estimated present value of its obligations under the
Relinquishment Agreement. The Relinquishment Agreement expired on
December 31, 2014. As of September 30, 2015, no amount
was outstanding under the Relinquishment Agreement. As of
September 30, 2014, the carrying amount of the relinquishment
liability was $25.2 million. The decrease in the relinquishment
liability during the fiscal year ended September 30, 2015 was
due to $25.2 million in relinquishment payments and a $243,000
relinquishment liability reassessment credit. This reduction in the
relinquishment liability was offset by $227,000 representing the
accretion of discount to the relinquishment liability.
Relinquishment payments consisted of the following (in
millions):
For the Fiscal Years Ended
September 30, 2015 September 30, 2014 September 30, 2013
Principal $ 24.4 $ 46.6 $ 45.4
Accretion of discount 0.8 2.9 5.8
Total $ 25.2 $ 49.5 $ 51.2
The accretion of discount to the relinquishment liability reflects
the accretion of the discount to the present value of the
relinquishment liability for the impact of the time value of money.
As of September 30, 2015, no relinquishment payment was earned
but unpaid. As of September 30, 2014, relinquishment payments
earned but unpaid were $13.2 million.
The relinquishment liability reassessment credits of $243,000, $1.9
million and $249,000 for the fiscal years ended September 30,
2015, 2014 and 2013, respectively, resulted from reductions in
Mohegan Sun revenues and revenue projections as of the end of each
respective fiscal year compared to projections as of the end of the
related prior fiscal year.</t>
  </si>
  <si>
    <t>MOHEGAN VENTURES WISCONSIN, LLC (MENOMINEE PROJECT)</t>
  </si>
  <si>
    <t>Cowlitz Project</t>
  </si>
  <si>
    <t>NOTE 12—MOHEGAN VENTURES-NORTHWEST, LLC (COWLITZ
PROJECT):
In July 2004, the Authority formed Mohegan Ventures-NW as its
wholly-owned subsidiary. Mohegan Ventures-NW is one of three
current members in Salishan-Mohegan, which was formed to
participate in the Cowlitz Project, a proposed casino to be owned
by the Cowlitz Tribe and to be located on the Cowlitz reservation
in Clark County, Washington. Mohegan Ventures-NW, Salishan Company,
LLC, an unrelated entity, and a subsidiary of the Tribe hold
membership interests in Salishan-Mohegan of 49.15%, 40% and 10.85%,
respectively. Salishan-Mohegan holds a 100% membership interest in
Salishan-Mohegan Two and Interchange Development Group, both of
which were formed to acquire certain property related to the
Cowlitz Project. Salishan-Mohegan is not a restricted entity of the
Authority, and therefore, is not a guarantor of the
Authority’s debt obligations.
In September 2004, Salishan-Mohegan entered into development
and management agreements with the Cowlitz Tribe in connection with
the Cowlitz Project, which agreements have been amended from time
to time.
Under the terms of the development agreement, Salishan-Mohegan
assists in securing financing, as well as administration and
oversight of the planning, designing, development, construction and
furnishing of the proposed casino. The development agreement
provides for development fees of 3% of total project costs, as
defined under the development agreement. Under the terms of
Salishan-Mohegan’s operating agreement, development fees will
be distributed to Mohegan Ventures-NW. In 2006, pursuant to the
development agreement, Salishan-Mohegan purchased an approximately
152-acre site for the proposed casino.
Under the terms of the management agreement, Salishan-Mohegan will
manage, operate and maintain the proposed casino for a period of
seven years following its opening. The management agreement
provides for management fees of 24% of net revenues, as defined
under the management agreement, which approximates net income
earned from the Cowlitz Project. Under the terms of
Salishan-Mohegan’s operating agreement, management fees will
be allocated to the members of Salishan-Mohegan based on their
respective membership interests. The management agreement is
subject to approval by the National Indian Gaming Commission (the
“NIGC”). In August 2014, the Cowlitz Tribe’s
Class III Tribal-State gaming compact with the State of Washington
became effective with notice of federal approval published in the
Federal Register. According to the notice, the compact allows for
two gaming facilities, allocates 975 gaming machines for leasing,
authorizes the operation of up to 3,000 gaming machines and 125
table games, and is in effect until terminated by written agreement
of both parties.
Under the terms of the development agreement, certain receivables
contributed to Salishan-Mohegan and amounts advanced by
Salishan-Mohegan on behalf of the Cowlitz Tribe are reimbursable to
Salishan-Mohegan by the Cowlitz Tribe, subject to appropriate
approvals defined under the development agreement. As of
September 30, 2015, reimbursements are contingent and are to
be distributed upon: (1) the related property being taken into
trust by the United States Department of the Interior and
(2) the receipt of necessary financing for the development of
the proposed casino. As of September 30, 2015, the Authority
accrued interest on the Salishan-Mohegan receivables at an annual
rate of 10.0%.
In March 2013, two lawsuits challenging a December 2010 decision of
the Assistant Secretary—Indian Affairs of the Department of
the Interior to take the Cowlitz Project site into trust were
dismissed on procedural grounds. In April 2013, pursuant to
judicial directive, the Department of the Interior issued a new
Record of Decision to take the Cowlitz Project site into trust,
determining for a second time that the site will serve as the
initial reservation of the Cowlitz Tribe and that the tribe may
conduct gaming on such lands under the Indian Gaming Regulatory
Act. In June 2013, the plaintiffs in the earlier litigation filed
two new lawsuits challenging the new Record of Decision, and, in
July 2013, those lawsuits were consolidated. By Notice of Trust
Acquisition filed with the court in October 2014, while motions for
summary judgment filed by the plaintiffs and the defendants were
pending, the defendants provided the court notice of the United
States Department of the Interior’s planned trust acquisition
of the Cowlitz Project site, which was the subject of the
litigation, on the earlier of: (1) January 21, 2015 and
(2) 30 days after a court order granting summary judgment in
favor of the defendants. On December 12, 2014, a U.S. District
Court for the District of Columbia judge entered an order granting
summary judgment in favor of the defendants, thereby upholding the
Record of Decision and denying the plaintiffs’ motion. The
plaintiffs subsequently appealed and such appeals remain pending
before the Court of Appeals for the District of Columbia Circuit.
The Authority can provide no assurance as to the outcome of these
appeals or any future litigation.
In March 2015, the Cowlitz Project site was taken into trust by the
United States Department of the Interior for the benefit of the
Cowlitz Tribe. In connection with this event, the Cowlitz Tribe
leased a substantial portion of the Cowlitz Project site back to
Salishan-Mohegan for a nominal rental fee.
The carrying value of the land totaling approximately $20.0
million, which was included in property and equipment, net, in the
accompanying consolidated balance sheet as of September 30,
2014, was transferred to the Cowlitz Tribe at the time the site was
taken into trust. This transfer resulted in an additional long-term
receivable due from the Cowlitz Tribe as permitted under the
development agreement, and was included in receivables, net, and
other assets, net, in the accompanying consolidated balance sheet
as of September 30, 2015.
Construction of the Cowlitz Project commenced on September 18,
2015. The Authority can provide no assurance that remaining permits
or approvals related to construction and opening or other remaining
steps and conditions for the Cowlitz Project site to be approved
for gaming will be satisfied. Furthermore, the Authority can
provide no assurance as to the outcome of the pending federal court
appeal or any future litigation relating to the Cowlitz
Project.
In light of the aforementioned and the uncertainty in the
development of the Cowlitz Project, the Authority maintains a
reserve for doubtful collection of the Salishan-Mohegan
receivables, which is based on the Authority’s estimate of
the probability that the receivables will be collected. As of
September 30, 2015 and 2014, the Salishan-Mohegan receivables,
including accrued interest, totaled $90.7 million and $56.8
million, respectively. As of September 30, 2015 and 2014,
related reserves for doubtful collection totaled $21.2 million and
$17.0 million, respectively. The Salishan-Mohegan receivables were
included in other assets, net, in the accompanying consolidated
balance sheets.
On December 4, 2015, the Cowlitz Tribal Gaming Authority (the
“CTGA”) closed on its financing for the Cowlitz
Project. The financing provides funding for construction of the
Cowlitz Project and a partial repayment of the Salishan-Mohegan
receivables. In connection with this transaction, Salishan-Mohegan
was repaid $19.4 million of the Salishan-Mohegan receivables, a
portion of which was used to repay certain outstanding debt of
Salishan-Mohegan. In accordance with the terms of the development
agreement, as amended, the remaining outstanding Salishan-Mohegan
receivables are to be repaid in equal monthly installments over a
seven-year period beginning in the first month following the
opening of the Cowlitz Project, plus accrued interest at a rate
equal to 1.0% above the Cowlitz Project financing rate, or 12.5%.
Pursuant to the development agreement, repayment of the
Salishan-Mohegan receivables may accelerate depending on the level
of available cash at the end of each fiscal year, subject to
certain conditions as set forth in the development agreement,
including conditions of the Cowlitz financing. Also in connection
with the Cowlitz financing, Salishan-Mohegan assigned the lease for
the Cowlitz Project site to CTGA.</t>
  </si>
  <si>
    <t>Menominee Project</t>
  </si>
  <si>
    <t>NOTE 13—MOHEGAN VENTURES WISCONSIN, LLC (MENOMINEE
PROJECT):
In March 2007, the Authority formed MVW as its wholly-owned
subsidiary and one of two original members in WTG, which was formed
to participate in the Menominee Project, a proposed casino to be
owned by the Menominee Tribe and to be located in Kenosha,
Wisconsin. MVW now holds 100% membership interest in WTG. MVW and
WTG are full and unconditional guarantors of the Authority’s
outstanding indebtedness.
In connection with the Menominee Project, the Authority entered
into a management agreement with the Menominee Tribe and the
Menominee Kenosha Gaming Authority (the “MKGA”), and
WTG purchased the development rights for the Menominee Project
under a development agreement with the Menominee Tribe and the
MKGA. In September 2010, WTG entered into a release and
reimbursement agreement pursuant to which WTG:
(1) relinquished its development rights and was relieved of
its development obligations for the Menominee Project,
(2) retained its rights to reimbursement of certain
receivables related to reimbursable costs and expenses advanced by
WTG on behalf of the Menominee Tribe for the Menominee Project,
subject to certain conditions and (3) assigned the option to
purchase the proposed Menominee Project site in Kenosha to MKGA.
The Authority retained its interest in the management agreement.
Due to the uncertainty in the development of the Menominee Project,
as of September 30, 2008, the Authority fully reserved for
these receivables and wrote-off the related development rights
intangible asset. In February 2012, the MKGA terminated its efforts
to seek NIGC approval of the management agreement. As of
September 30, 2015, the WTG receivables remain fully
reserved.</t>
  </si>
  <si>
    <t>INVESTMENT IN WNBA FRANCHISE</t>
  </si>
  <si>
    <t>NOTE 14—INVESTMENT IN WNBA FRANCHISE:
In January 2003, the Authority formed MBC as its wholly-owned
subsidiary to own and operate a professional basketball team in the
WNBA. In January 2003, the Authority and MBC entered into a
membership agreement with WNBA, LLC which sets forth the terms and
conditions under which MBC acquired its membership in the WNBA and
the right to own and operate a team. The Authority guaranteed the
obligations of MBC under the membership agreement. MBC is a full
and unconditional guarantor of the Authority’s outstanding
indebtedness.
In connection with MBC’s acquisition of its membership in the
WNBA and the right to own and operate a team, the Authority
estimated the fair value of the initial player roster to be $4.8
million and the remaining $5.5 million of MBC’s aggregate
investment was recognized as a franchise value.
The player roster value was amortized over seven years and became
fully amortized in fiscal 2010. The franchise value is being
amortized over thirty years and is assessed for impairment whenever
events or changes in circumstances indicate that its carrying
amount may not be recoverable. As of September 30, 2015 and
2014, accumulated amortization on the franchise value was $2.3
million and $2.1 million, respectively. Amortization expense
associated with the franchise value totaled $183,000 for each of
the fiscal years ended September 30, 2015, 2014 and 2013. The
Authority expects to incur amortization expenses related to the
franchise value of $183,000 for each of the next five fiscal years.
The franchise value was included in intangible assets, net, in the
accompanying consolidated balance sheets.
MBC currently owns approximately 4.2% of the membership interest in
WNBA, LLC which is accounted for under the cost method. Under the
terms of the Limited Liability Company Agreement of WNBA, LLC, if
at any time, WNBA, LLC’s Board of Governors determines that
additional funds are needed for WNBA, LLC’s or any league
entity’s general business, the Board of Governors may require
additional cash capital contributions. In such event, each member
shall be obligated to contribute to WNBA, LLC an amount of cash
equal to that member’s proportionate share of ownership. No
such cash capital contribution has been required by WNBA, LLC
through September 30, 2015.</t>
  </si>
  <si>
    <t>SEGMENT REPORTING</t>
  </si>
  <si>
    <t>Segment Reporting [Abstract]</t>
  </si>
  <si>
    <t>NOTE 15—SEGMENT REPORTING:
As of September 30, 2015, the Authority owns and operates,
either directly or through wholly-owned subsidiaries, Mohegan Sun,
the Connecticut Sun franchise and the Mohegan Sun Golf Club, and
has partnered with an unrelated third-party to own and operate the
New England Black Wolves franchise (collectively, the
“Connecticut Facilities”), and the Pennsylvania
Facilities. Substantially all of the Authority’s revenues are
derived from these operations. The Connecticut Sun franchise, the
Mohegan Sun Golf Club and the New England Black Wolves franchise
are aggregated with the Mohegan Sun operating segment because these
operations all share similar economic characteristics, which is to
generate gaming and entertainment revenues by attracting patrons to
Mohegan Sun. The Authority’s executive officers review and
assess the performance and operating results and determine the
proper allocation of resources to the Connecticut Facilities and
the Pennsylvania Facilities on a separate basis. Accordingly, the
Authority has two separate reportable segments: (1) Mohegan
Sun, which includes the operations of the Connecticut Facilities
and (2) Mohegan Sun Pocono, which includes the operations of
the Pennsylvania Facilities. The Authority’s operations
related to investments in unconsolidated affiliates and certain
other Corporate and management operations have not been identified
as separate reportable segments; therefore, these operations are
included in Corporate and other in the following segment
disclosures to reconcile to consolidated results.
For the Fiscal Years Ended
(in thousands) September 30, 2015 September 30, 2014 September 30, 2013
Net revenues:
Mohegan Sun $ 994,010 $ 995,100 $ 1,042,078
Mohegan Sun Pocono 295,135 296,578 296,648
Corporate and other 7,567 5,391 1,302
Inter-segment revenues (5,092 ) (4,351 )
—
Total $ 1,291,620 $ 1,292,718 $ 1,340,028
Income (loss) from operations:
Mohegan Sun $ 212,211 $ 181,325 $ 212,680
Mohegan Sun Pocono 45,817 36,956 43,763
Corporate and other (24,853 ) (36,873 ) (26,937 )
Total 233,175 181,408 229,506
Accretion of discount to the relinquishment liability (227 ) (2,205 ) (4,974 )
Interest income 7,983 7,066 6,271
Interest expense, net of capitalized interest (143,876 ) (147,933 ) (170,150 )
Loss on early extinguishment of debt (3,987 ) (62,041 ) (11,516 )
Other expense, net (929 ) (853 ) (1,595 )
Net income (loss) 92,139 (24,558 ) 47,542
Loss attributable to non-controlling interests 2,255 380 2,784
Net income (loss) attributable to Mohegan Tribal Gaming
Authority $ 94,394 $ (24,178 ) $ 50,326
For the Fiscal Years Ended
(in thousands) September 30, 2015 September 30, 2014 September 30, 2013
Capital expenditures incurred:
Mohegan Sun $ 24,521 $ 19,518 $ 27,652
Mohegan Sun Pocono 5,448 3,946 4,673
Corporate and other 55 9,164 33,728
Total $ 30,024 $ 32,628 $ 66,053
(in thousands) September 30, 2015 September 30, 2014
Total assets:
Mohegan Sun $ 1,332,458 $ 1,368,352
Mohegan Sun Pocono 555,449 551,655
Corporate and other 132,226 115,524
Total $ 2,020,133 $ 2,035,531</t>
  </si>
  <si>
    <t>SUPPLEMENTAL CONDENSED CONSOLIDATING FINANCIAL STATEMENT INFORMATION</t>
  </si>
  <si>
    <t>Organization, Consolidation and Presentation of Financial Statements [Abstract]</t>
  </si>
  <si>
    <t>NOTE 16—SUPPLEMENTAL CONDENSED CONSOLIDATING FINANCIAL
STATEMENT INFORMATION:
As of September 30, 2015, substantially all of the
Authority’s outstanding debt is fully and unconditionally
guaranteed, on a joint and several basis, by the following 100%
owned subsidiaries of the Authority: the Pocono Subsidiaries, MBC,
Mohegan Golf, Mohegan Ventures-NW, MVW, WTG and MTGA Gaming.
Separate financial statements and other disclosures concerning the
Pocono Subsidiaries, MBC, Mohegan Golf, Mohegan Ventures-NW, MVW,
WTG and MTGA Gaming are not presented below because the Authority
believes that the summarized financial information provided below
and in Note 15 are adequate for investor analysis of these
subsidiaries. Condensed consolidating financial statement
information for the Authority, its 100% owned guarantor
subsidiaries and its non-guarantor subsidiaries and entities as of
September 30, 2015 and 2014 and for the fiscal years ended
September 30, 2015, 2014 and 2013 is as follows (in
thousands):
CONDENSED CONSOLIDATING BALANCE SHEETS
September 30, 2015
Authority Total Total Non-
Consolidating/ Eliminating Consolidated
ASSETS
Current assets:
Cash and cash equivalents $ 42,093 $ 22,167 $ 1,494 $
— $ 65,754
Restricted cash 62 1,661 39
— 1,762
Receivables, net 29,134 3,585 22,871 (1,646 ) 53,944
Inventories 14,401 1,145
—
— 15,546
Other current assets 15,569 2,928 33
— 18,530
Total current assets 101,259 31,486 24,437 (1,646 ) 155,536
Non-current assets:
Property and equipment, net 1,098,588 214,778 38,689
— 1,352,055
Goodwill
— 39,459
—
— 39,459
Other intangible assets, net 120,281 284,418 2,019
— 406,718
Other assets, net 10,711 4,017 57,597 (5,960 ) 66,365
Inter-company receivables 254,348 94,033
— (348,381 )
—
Investment in subsidiaries 328,462
—
— (328,462 )
—
Total assets $ 1,913,649 $ 668,191 $ 122,742 $ (684,449 ) $ 2,020,133
LIABILITIES AND CAPITAL
Current liabilities:
Current portion of long-term debt $ 46,248 $
— $ 2,946 $
— $ 49,194
Due to Mohegan Tribe
—
— 6,000
— 6,000
Current portion of capital leases 824 48
— (48 ) 824
Trade payables 12,365 2,564 87
— 15,016
Construction payables 11,149 1,888 100
— 13,137
Accrued interest payable 5,461
— 6,594
— 12,055
Other current liabilities 108,911 29,699 4,268 (1,598 ) 141,280
Total current liabilities 184,958 34,199 19,995 (1,646 ) 237,506
Non-current liabilities:
Long-term debt, net of current portion 1,555,487
— 38,243
— 1,593,730
Due to Mohegan Tribe, net of current portion
—
— 17,420
— 17,420
Capital leases, net of current portion 1,521 5,770
— (5,770 ) 1,521
Other long-term liabilities 1,915
—
—
— 1,915
Inter-company payables
— 246,380 102,001 (348,381 )
—
Accumulated losses in excess of investment in
subsidiaries
— 40,873
— (40,873 )
—
Total liabilities 1,743,881 327,222 177,659 (396,670 ) 1,852,092
Capital:
Retained earnings 169,768 340,969 (55,157 ) (286,128 ) 169,452
Mohegan Tribal Gaming Authority capital 169,768 340,969 (55,157 ) (286,128 ) 169,452
Non-controlling interests
—
— 240 (1,651 ) (1,411 )
Total capital 169,768 340,969 (54,917 ) (287,779 ) 168,041
Total liabilities and capital $ 1,913,649 $ 668,191 $ 122,742 $ (684,449 ) $ 2,020,133
(1) Includes the Pocono Subsidiaries,
MBC, Mohegan Golf, Mohegan Ventures-NW, MVW, WTG and MTGA
Gaming.
(2) Includes Mohegan Lacrosse, MGA and
subsidiaries, Downs Lodging, Salishan-Mohegan, MG&amp;H and Mohegan
Resorts and subsidiaries.
September 30, 2014
Authority Total Guarantor Subsidiaries (1) Total Non-Guarantor Subsidiaries and Entities (2)
Consolidating/ Eliminating Adjustments Consolidated
ASSETS
Current assets:
Cash and cash equivalents $ 33,939 $ 14,767 $ 402 $
— $ 49,108
Restricted cash 47 628
—
— 675
Receivables, net 27,537 2,637 1,287 (821 ) 30,640
Inventories 13,339 1,205
—
— 14,544
Other current assets 15,559 1,182 256
— 16,997
Total current assets 90,421 20,419 1,945 (821 ) 111,964
Non-current assets:
Property and equipment, net 1,142,363 222,425 59,280
— 1,424,068
Goodwill
— 39,459
—
— 39,459
Other intangible assets, net 120,395 284,714
—
— 405,109
Other assets, net 8,768 3,970 48,505 (6,312 ) 54,931
Inter-company receivables 228,122 65,981
— (294,103 )
—
Investment in subsidiaries 325,651
—
— (325,651 )
—
Total assets $ 1,915,720 $ 636,968 $ 109,730 $ (626,887 ) $ 2,035,531
LIABILITIES AND CAPITAL
Current liabilities:
Current portion of long-term debt $ 28,887 $
— $ 415 $
— $ 29,302
Current portion of relinquishment liability 25,194
—
—
— 25,194
Due to Mohegan Tribe
—
— 2,250
— 2,250
Current portion of capital leases 793 58
— (58 ) 793
Trade payables 18,893 5,181 12
— 24,086
Construction payables 4,411 794 627
— 5,832
Accrued interest payable 5,725
— 2,934
— 8,659
Other current liabilities 90,684 29,504 7,750 (763 ) 127,175
Total current liabilities 174,587 35,537 13,988 (821 ) 223,291
Non-current liabilities:
Long-term debt, net of current portion 1,611,107
— 44,428
— 1,655,535
Due to Mohegan Tribe, net of current portion
—
— 23,420
— 23,420
Capital leases, net of current portion 2,345 6,111
— (6,111 ) 2,345
Other long-term liabilities 2,307
— 3,806
— 6,113
Inter-company payables
— 225,269 68,834 (294,103 )
—
Accumulated losses in excess of investment in subsidiaries
— 31,680
— (31,680 )
—
Total liabilities 1,790,346 298,597 154,476 (332,715 ) 1,910,704
Capital:
Retained earnings 125,374 338,371 (44,746 ) (293,941 ) 125,058
Mohegan Tribal Gaming Authority capital 125,374 338,371 (44,746 ) (293,941 ) 125,058
Non-controlling interests
—
—
— (231 ) (231 )
Total capital 125,374 338,371 (44,746 ) (294,172 ) 124,827
Total liabilities and capital $ 1,915,720 $ 636,968 $ 109,730 $ (626,887 ) $ 2,035,531
(1) Includes the Pocono Subsidiaries,
MBC, Mohegan Golf, Mohegan Ventures-NW, MVW, WTG and MTGA
Gaming.
(2) Includes MGA and subsidiaries, Downs
Lodging, Salishan-Mohegan, MG&amp;H and Mohegan Resorts and
subsidiaries.
CONDENSED CONSOLIDATING STATEMENTS OF INCOME
(LOSS)
For the Fiscal Year Ended
September 30, 2015
Authority Total Guarantor Subsidiaries (1) Total Non-Guarantor Subsidiaries and Entities (2)
Consolidating/ Eliminating Adjustments Consolidated
Revenues:
Gaming $ 861,919 $ 271,801 $
— $
— $ 1,133,720
Food and beverage 60,687 28,913 120
— 89,720
Hotel 44,836 5,660
—
— 50,496
Retail, entertainment and other 94,457 17,072 8,593 (5,092 ) 115,030
Gross revenues 1,061,899 323,446 8,713 (5,092 ) 1,388,966
Less-Promotional allowances (74,994 ) (20,109 ) (14 ) (2,229 ) (97,346 )
Net revenues 986,905 303,337 8,699 (7,321 ) 1,291,620
Operating costs and expenses:
Gaming 457,948 193,952
—
— 651,900
Food and beverage 32,964 8,590
—
— 41,554
Hotel 14,062 5,724
— (4,852 ) 14,934
Retail, entertainment and other 39,353 6,029 2,626 (2,229 ) 45,779
Advertising, general and administrative 158,230 31,427 14,050 (14,783 ) 188,924
Corporate 16,584
—
— 14,543 31,127
Depreciation and amortization 63,071 13,371 1,138
— 77,580
Loss on disposition of assets 1,007 11
—
— 1,018
Severance 3,244 126
—
— 3,370
Impairment of Project Horizon 2,502
—
—
— 2,502
Relinquishment liability reassessment (243 )
—
—
— (243 )
Total operating costs and expenses 788,722 259,230 17,814 (7,321 ) 1,058,445
Income (loss) from operations 198,183 44,107 (9,115 )
— 233,175
Other income (expense):
Accretion of discount to the relinquishment liability (227 )
—
—
— (227 )
Interest income 43 7,424 8,346 (7,830 ) 7,983
Interest expense, net of capitalized interest (95,485 ) (39,992 ) (16,229 ) 7,830 (143,876 )
Loss on early extinguishment of debt (3,987 )
—
—
— (3,987 )
Loss on interests in subsidiaries (4,144 ) (9,193 )
— 13,337
—
Other income (expense), net 11
— (940 )
— (929 )
Total other expense (103,789 ) (41,761 ) (8,823 ) 13,337 (141,036 )
Net income (loss) 94,394 2,346 (17,938 ) 13,337 92,139
Loss attributable to non-controlling interests
—
— 835 1,420 2,255
Net income (loss) attributable to Mohegan Tribal Gaming
Authority $ 94,394 $ 2,346 $ (17,103 ) $ 14,757 $ 94,394
(1) Includes the Pocono Subsidiaries,
MBC, Mohegan Golf, Mohegan Ventures-NW, MVW, WTG and MTGA
Gaming.
(2) Includes Mohegan Lacrosse, MGA and
subsidiaries, Downs Lodging, Salishan-Mohegan, MG&amp;H and Mohegan
Resorts and subsidiaries.
For the Fiscal Year Ended
September 30, 2014
Authority Total Guarantor Subsidiaries (1) Total Non-Guarantor Subsidiaries and Entities (2) Consolidating/ Eliminating Adjustments Consolidated
Revenues:
Gaming $ 858,780 $ 274,783 $
— $
— $ 1,133,563
Food and beverage 62,273 29,382
—
— 91,655
Hotel 42,921 4,389
—
— 47,310
Retail, entertainment and other 101,506 16,515 5,464 (4,351 ) 119,134
Gross revenues 1,065,480 325,069 5,464 (4,351 ) 1,391,662
Less-Promotional allowances (76,618 ) (20,567 ) (17 ) (1,742 ) (98,944 )
Net revenues 988,862 304,502 5,447 (6,093 ) 1,292,718
Operating costs and expenses:
Gaming 488,293 198,728
—
— 687,021
Food and beverage 32,348 9,134
—
— 41,482
Hotel 15,287 4,631
— (4,111 ) 15,807
Retail, entertainment and other 45,876 6,780
— (1,711 ) 50,945
Advertising, general and administrative 155,668 35,075 27,927 (28,031 ) 190,639
Corporate 13,276
—
— 27,760 41,036
Depreciation and amortization 65,406 13,814 906
— 80,126
(Gain) loss on disposition of assets (12 ) 3
—
— (9 )
Pre-opening
— 1,187
—
— 1,187
Impairment of Project Horizon 4,981
—
—
— 4,981
Relinquishment liability reassessment (1,905 )
—
—
— (1,905 )
Total operating costs and expenses 819,218 269,352 28,833 (6,093 ) 1,111,310
Income (loss) from operations 169,644 35,150 (23,386 )
— 181,408
Other income (expense):
Accretion of discount to the relinquishment liability (2,205 )
—
—
— (2,205 )
Interest income 88 4,704 7,306 (5,032 ) 7,066
Interest expense, net of capitalized interest (97,380 ) (42,583 ) (13,002 ) 5,032 (147,933 )
Loss on early extinguishment of debt (62,041 )
—
—
— (62,041 )
Loss on interests in subsidiaries (32,449 ) (24,848 )
— 57,297
—
Other income (expense), net 165
— (1,018 )
— (853 )
Total other expense (193,822 ) (62,727 ) (6,714 ) 57,297 (205,966 )
Net loss (24,178 ) (27,577 ) (30,100 ) 57,297 (24,558 )
Loss attributable to non-controlling interests
—
—
— 380 380
Net loss attributable to Mohegan Tribal Gaming Authority $ (24,178 ) $ (27,577 ) $ (30,100 ) $ 57,677 $ (24,178 )
(1) Includes the Pocono Subsidiaries,
MBC, Mohegan Golf, Mohegan Ventures-NW, MVW, WTG and MTGA
Gaming.
(2) Includes MGA and subsidiaries, Downs
Lodging, Salishan-Mohegan, MG&amp;H and Mohegan Resorts and
subsidiaries.
For the Fiscal Year Ended
September 30, 2013
Authority Total Guarantor Subsidiaries (1) Total Non-Guarantor Subsidiaries and Entities (2) Consolidating/ Eliminating Adjustments Consolidated
Revenues:
Gaming $ 911,180 $ 279,022 $
— $
— $ 1,190,202
Food and beverage 59,334 26,917
—
— 86,251
Hotel 40,873
—
—
— 40,873
Retail, entertainment and other 100,545 16,679 1,575 (240 ) 118,559
Gross revenues 1,111,932 322,618 1,575 (240 ) 1,435,885
Less-Promotional allowances (76,407 ) (17,300 ) (4 ) (2,146 ) (95,857 )
Net revenues 1,035,525 305,318 1,571 (2,386 ) 1,340,028
Operating costs and expenses:
Gaming 507,069 201,860
—
— 708,929
Food and beverage 33,297 8,280 (2 )
— 41,575
Hotel 14,339
—
—
— 14,339
Retail, entertainment and other 40,371 5,589
— (2,101 ) 43,859
Advertising, general and administrative 159,869 32,997 13,373 (13,566 ) 192,673
Corporate 14,841
—
— 13,281 28,122
Depreciation and amortization 67,097 13,220
—
— 80,317
Loss on disposition of assets 222 19
—
— 241
Severance (146 ) 175
—
— 29
Pre-opening
— 687
—
— 687
Relinquishment liability reassessment (249 )
—
—
— (249 )
Total operating costs and expenses 836,710 262,827 13,371 (2,386 ) 1,110,522
Income (loss) from operations 198,815 42,491 (11,800 )
— 229,506
Other income (expense):
Accretion of discount to the relinquishment liability (4,974 )
—
—
— (4,974 )
Interest income 146 2,320 6,064 (2,259 ) 6,271
Interest expense, net of capitalized interest (118,303 ) (44,126 ) (9,980 ) 2,259 (170,150 )
Loss on early extinguishment of debt (11,516 )
—
—
— (11,516 )
Loss on interests in subsidiaries (13,834 ) (7,389 )
— 21,223
—
Other expense, net (8 )
— (1,587 )
— (1,595 )
Total other expense (148,489 ) (49,195 ) (5,503 ) 21,223 (181,964 )
Net income (loss) 50,326 (6,704 ) (17,303 ) 21,223 47,542
Loss attributable to non-controlling interests
—
—
— 2,784 2,784
Net income (loss) attributable to Mohegan Tribal Gaming
Authority $ 50,326 $ (6,704 ) $ (17,303 ) $ 24,007 $ 50,326
(1) Includes the Pocono Subsidiaries,
MBC, Mohegan Golf, Mohegan Ventures-NW, MVW, WTG and MTGA
Gaming.
(2) Includes MGA and subsidiaries, Downs
Lodging, Salishan-Mohegan, MG&amp;H and Mohegan Resorts and
subsidiaries.
CONDENSED CONSOLIDATING STATEMENTS OF CASH
FLOWS
For the Fiscal Year Ended
September 30, 2015
Authority Total Guarantor Subsidiaries (1) Total Non-Guarantor Subsidiaries and Entities (2) Consolidating/ Eliminating Adjustments Consolidated
Cash flows provided by (used in) operating activities:
Net income (loss) $ 94,394 $ 2,346 $ (17,938 ) $ 13,337 $ 92,139
Adjustments to reconcile net income (loss) to net cash flows
provided by (used in) operating activities:
Depreciation and amortization 63,071 13,371 1,138
— 77,580
Relinquishment liability reassessment (243 )
—
—
— (243 )
Accretion of discount to the relinquishment liability 227
—
—
— 227
Cash paid for accretion of discount to the relinquishment
liability (778 )
—
—
— (778 )
Loss on early extinguishment of debt 2,269
—
—
— 2,269
Proceeds from bond premiums 2,125
—
—
— 2,125
Payments of tender offer costs and discounts (2,894 )
—
—
— (2,894 )
Amortization of debt issuance costs and accretion of bond premiums
and discounts 7,453
— 318
— 7,771
Provision for losses on receivables 1,350 299 4,229
— 5,878
Impairment of Project Horizon 2,502
—
—
— 2,502
Loss on disposition of assets 1,007 11
—
— 1,018
Loss from unconsolidated affiliates 31
— 941
— 972
Inter-company transactions (35,724 ) 41,355 7,695 (13,326 )
—
Changes in operating assets and liabilities:
Increase in receivables (2,699 ) (1,247 ) (2,264 ) 870 (5,340 )
(Increase) decrease in inventories (1,062 ) 60
—
— (1,002 )
Increase in other assets (2,756 ) (1,806 ) (7,544 ) (46 ) (12,152 )
Increase (decrease) in trade payables (6,394 ) (2,617 ) 27
— (8,984 )
Decrease in accrued interest (264 )
— (146 )
— (410 )
Increase (decrease) in other liabilities 14,527 908 (5,860 ) (835 ) 8,740
Net cash flows provided by (used in) operating activities 136,142 52,680 (19,404 )
— 169,418
Cash flows provided by (used in) investing activities:
Purchases of property and equipment, including change in
construction payables (17,221 ) (4,651 ) (588 )
— (22,460 )
Issuance of third-party loans and advances
—
— (4,080 )
— (4,080 )
Payments received on third-party loans 157
—
—
— 157
(Increase) decrease in restricted cash, net (32 ) (1,746 ) 252
— (1,526 )
Proceeds from asset sales 1,602 13
—
— 1,615
Investments in the New England Black Wolves
—
— (500 )
— (500 )
Inter-company transactions 6,687 (20,731 ) 45 13,999
—
Net cash flows used in investing activities (8,807 ) (27,115 ) (4,871 ) 13,999 (26,794 )
Cash flows provided by (used in) financing activities:
Senior Secured Credit Facility borrowings - Revolving 442,000
—
—
— 442,000
Senior Secured Credit Facility repayments - Revolving (458,000 )
—
—
— (458,000 )
Senior Secured Credit Facility repayments - Term Loan A (7,756 )
—
—
— (7,756 )
Senior Secured Credit Facility borrowings - Term Loan B, net of
discount 87,911
—
—
— 87,911
Senior Secured Credit Facility repayments - Term Loan B (5,339 )
—
—
— (5,339 )
Line of Credit borrowings 446,935
—
—
— 446,935
Line of Credit repayments (449,976 )
—
—
— (449,976 )
Repayments to Mohegan Tribe
—
— (2,250 )
— (2,250 )
Proceeds from issuance of Senior Unsecured Notes, net of
premiums 85,000
—
—
— 85,000
Repayments of other long-term debt (182,269 )
— (4,547 )
— (186,816 )
Principal portion of relinquishment liability payments (24,400 )
—
—
— (24,400 )
Distributions to Mohegan Tribe (50,000 )
—
—
— (50,000 )
Payments of financing fees (2,360 )
—
—
— (2,360 )
Payments on capital lease obligations (927 ) (45 )
— 45 (927 )
Inter-company transactions
— (18,120 ) 32,164 (14,044 )
—
Net cash flows provided by (used in) financing activities (119,181 ) (18,165 ) 25,367 (13,999 ) (125,978 )
Net increase in cash and cash equivalents 8,154 7,400 1,092
— 16,646
Cash and cash equivalents at beginning of year 33,939 14,767 402
— 49,108
Cash and cash equivalents at end of year $ 42,093 $ 22,167 $ 1,494 $
— $ 65,754
(1) Includes the Pocono Subsidiaries,
MBC, Mohegan Golf, Mohegan Ventures-NW, MVW, WTG and MTGA
Gaming.
(2) Includes Mohegan Lacrosse, MGA and
subsidiaries, Downs Lodging, Salishan-Mohegan, MG&amp;H and Mohegan
Resorts and subsidiaries.
For the Fiscal Year Ended
September 30, 2014
Authority Total Total Non- Guarantor Subsidiaries and Entities(2) Consolidating/ Eliminating Adjustments Consolidated
Cash flows provided by (used in) operating activities:
Net loss $ (24,178 ) $ (27,577 ) $ (30,100 ) $ 57,297 $ (24,558 )
Adjustments to reconcile net loss to net cash flows provided by
(used in) operating activities:
Depreciation and amortization 65,406 13,814 906
— 80,126
Relinquishment liability reassessment (1,905 )
—
—
— (1,905 )
Accretion of discount to the relinquishment liability 2,205
—
—
— 2,205
Cash paid for accretion of discount to the relinquishment
liability (2,897 )
—
—
— (2,897 )
Loss on early extinguishment of debt 58,245
—
—
— 58,245
Payments of tender offer costs and discounts (48,155 )
—
—
— (48,155 )
Amortization of debt issuance costs and accretion of bond
discounts 7,719
— 318
— 8,037
Provision for losses on receivables 2,368 390 3,388
— 6,146
Impairment of Project Horizon 4,981
—
—
— 4,981
(Gain) loss on disposition of assets (12 ) 3
—
— (9 )
(Gain) loss from unconsolidated affiliates (178 )
— 1,004
— 826
Inter-company transactions (9,896 ) 62,401 4,783 (57,288 )
—
Changes in operating assets and liabilities:
Increase in receivables (6,622 ) (310 ) (1,783 ) 1,556 (7,159 )
Increase in inventories (411 ) (143 )
—
— (554 )
(Increase) decrease in other assets 3,236 (77 ) (5,888 ) (802 ) (3,531 )
Increase (decrease) in trade payables 9,858 3,568 (7 )
— 13,419
Decrease in accrued interest (12,891 )
— (1,746 )
— (14,637 )
Increase (decrease) in other liabilities (4,587 ) (573 ) 8,359 (763 ) 2,436
Net cash flows provided by (used in) operating activities 42,286 51,496 (20,766 )
— 73,016
Cash flows provided by (used in) investing activities:
Purchases of property and equipment, including change in
construction payables (18,629 ) (4,250 ) (12,200 )
— (35,079 )
Issuance of third-party loans and advances
—
— (1,804 )
— (1,804 )
Payments received on third-party loans 644
—
—
— 644
Decrease in restricted cash, net 53 1,583 12,043
— 13,679
Proceeds from asset sales 104 30
—
— 134
Investments in unconsolidated affiliates
—
— (29 )
— (29 )
Inter-company transactions 27,195 (24,222 ) 45 (3,018 )
—
Net cash flows provided by (used in) investing activities 9,367 (26,859 ) (1,945 ) (3,018 ) (22,455 )
Cash flows provided by (used in) financing activities:
Prior Bank Credit Facility repayments - Term (393,000 )
—
—
— (393,000 )
Prior Term Loan Facility repayments, net of discount (222,103 )
—
—
— (222,103 )
Senior Secured Credit Facility borrowings – Revolving 310,000
—
—
— 310,000
Senior Secured Credit Facility repayments – Revolving (273,000 )
—
—
— (273,000 )
Senior Secured Credit Facility borrowings - Term Loan A, net of
discount 124,343
—
—
— 124,343
Senior Secured Credit Facility repayments - Term Loan A (3,125 )
—
—
— (3,125 )
Senior Secured Credit Facility borrowings - Term Loan B, net of
discount 720,952
—
—
— 720,952
Senior Secured Credit Facility repayments - Term Loan B (5,475 )
—
—
— (5,475 )
Line of Credit borrowings 356,796
—
—
— 356,796
Line of Credit repayments (353,755 )
—
—
— (353,755 )
Repayments to Mohegan Tribe
—
— (3,250 )
— (3,250 )
Repayments of other long-term debt (212,270 )
— (53 )
— (212,323 )
Principal portion of relinquishment liability payments (46,574 )
—
—
— (46,574 )
Distributions to Mohegan Tribe (50,000 )
—
—
— (50,000 )
Payments of financing fees (12,395 )
—
—
— (12,395 )
Payments on capital lease obligations (2,168 ) (45 )
— 45 (2,168 )
Inter-company transactions
— (28,480 ) 25,507 2,973
—
Net cash flows provided by (used in) financing activities (61,774 ) (28,525 ) 22,204 3,018 (65,077 )
Net decrease in cash and cash equivalents (10,121 ) (3,888 ) (507 )
— (14,516 )
Cash and cash equivalents at beginning of year 44,060 18,655 909
— 63,624
Cash and cash equivalents at end of year $ 33,939 $ 14,767 $ 402 $
— $ 49,108
(1) Includes the Pocono Subsidiaries,
MBC, Mohegan Golf, Mohegan Ventures-NW, MVW, WTG and MTGA
Gaming.
(2) Includes MGA and subsidiaries, Downs
Lodging, Salishan-Mohegan, MG&amp;H and Mohegan Resorts and
subsidiaries.
For the Fiscal Year Ended
September 30, 2013
Authority Total Guarantor Subsidiaries (1) Total Non- Guarantor Subsidiaries and Entities (2) Consolidating/ Eliminating Adjustments Consolidated
Cash flows provided by (used in) operating activities:
Net income (loss) $ 50,326 (6,704 ) (17,303 ) 21,223 47,542
Adjustments to reconcile net income (loss) to net cash flows
provided by (used in) operating activities:
Depreciation and amortization 67,097 13,220
—
— 80,317
Relinquishment liability reassessment (249 )
—
—
— (249 )
Accretion of discount to the relinquishment liability 4,974
—
—
— 4,974
Cash paid for accretion of discount to the relinquishment
liability (5,792 )
—
—
— (5,792 )
Loss on early extinguishment of debt 4,531
—
—
— 4,531
Payments of tender offer costs and discounts (3,104 )
—
—
— (3,104 )
Amortization of debt issuance costs and accretion of bond
discounts 11,968
— 317
— 12,285
Amortization of net deferred gain on settlement of derivative
instruments (76 )
—
—
— (76 )
Provision for losses on receivables 951 103 2,382
— 3,436
Loss on disposition of assets 222 19
—
— 241
(Gain) loss from unconsolidated affiliates (11 )
— 1,564
— 1,553
Inter-company transactions (30,508 ) 49,282 2,449 (21,223 )
—
Changes in operating assets and liabilities:
(Increase) decrease in receivables 495 (1,011 ) (132 )
— (648 )
Decrease in inventories 326 122
—
— 448
(Increase) decrease in other assets 8,255 41 (5,537 )
— 2,759
Increase (decrease) in trade payables (2,367 ) 265 (41 )
— (2,143 )
Increase (decrease) in accrued interest (23,183 )
— 117
— (23,066 )
Increase (decrease) in other liabilities (21,440 ) (773 ) 2,156
— (20,057 )
Net cash flows provided by (used in) operating activities 62,415 54,564 (14,028 )
— 102,951
Cash flows provided by (used in) investing activities:
Purchases of property and equipment, including change in
construction payables (24,774 ) (4,481 ) (30,342 )
— (59,597 )
Issuance of third-party loans and advances
—
— (2,033 )
— (2,033 )
Payments received on third-party loans 139
—
—
— 139
(Increase) decrease in restricted cash, net
— (423 ) 33,501
— 33,078
Proceeds from asset sales 208 8
—
— 216
Investments in unconsolidated affiliates
—
— (4,971 )
— (4,971 )
Inter-company transactions 24,289 (22,468 )
— (1,821 )
—
Net cash flows used in investing activities (138 ) (27,364 ) (3,845 ) (1,821 ) (33,168 )
Cash flows provided by (used in) financing activities:
Prior Bank Credit Facility borrowings – Revolving 3,000
—
—
— 3,000
Prior Bank Credit Facility repayments – Revolving (3,000 )
—
—
— (3,000 )
Prior Bank Credit Facility repayments – Term (4,000 )
—
—
— (4,000 )
Line of Credit borrowings 24,897
—
—
— 24,897
Line of Credit repayments (24,897 )
—
—
— (24,897 )
Repayments to Mohegan Tribe
—
— (9,950 )
— (9,950 )
Proceeds from issuance of Senior Unsecured Notes 500,000
—
—
— 500,000
Repayments of other long-term debt (495,561 )
— (40 )
— (495,601 )
Principal portion of relinquishment liability payments (45,350 )
—
—
— (45,350 )
Distributions to Mohegan Tribe (50,000 )
—
—
— (50,000 )
Payments of financing fees (11,757 )
— (200 )
— (11,957 )
Payments on capital lease obligations (3,385 )
—
—
— (3,385 )
Inter-company transactions
— (30,302 ) 28,481 1,821
—
Net cash flows provided by (used in) financing activities (110,053 ) (30,302 ) 18,291 1,821 (120,243 )
Net increase (decrease) in cash and cash equivalents (47,776 ) (3,102 ) 418
— (50,460 )
Cash and cash equivalents at beginning of year 91,836 21,757 491
— 114,084
Cash and cash equivalents at end of year $ 44,060 $ 18,655 $ 909 $
— $ 63,624
(1) Includes the Pocono Subsidiaries,
MBC, Mohegan Golf, Mohegan Ventures-NW, MVW, WTG and MTGA
Gaming.
(2) Includes MGA and subsidiaries, Downs
Lodging, Salishan-Mohegan, MG&amp;H and Mohegan Resorts and
subsidiaries.</t>
  </si>
  <si>
    <t>SUBSEQUENT EVENTS</t>
  </si>
  <si>
    <t>Subsequent Events [Abstract]</t>
  </si>
  <si>
    <t>NOTE 17—SUBSEQUENT EVENTS:
Facility Agreement
On November 18, 2015, the Authority entered into an agreement
(the “Facility Agreement”) by and among the Authority,
the Tribe and UBS AG, London Branch (“UBS”). Pursuant
to the Facility Agreement, the Authority may issue, from time to
time, to UBS or its designee, senior unsecured notes in an
aggregate principal amount of up to $200.0 million, with varying
amounts, borrowing dates, maturities and interest rates, as may be
agreed with UBS or its designee.
On
November 20, 2015, pursuant to the Facility Agreement, the
Authority entered into a note purchase agreement (the “Note
Purchase Agreement”) by and among the Authority, the Tribe
and the purchaser named therein (the “Purchaser”). In
accordance with the Note Purchase Agreement, the Authority issued
floating rate senior notes due 2017 in an aggregate principal
amount of $100.0 million (the “Notes”) to the Purchaser
in a private offering that closed on November 20, 2015. The
Notes are senior unsecured obligations of the Authority. Pursuant
to a guarantee agreement dated November 20, 2015, certain of
the Authority’s subsidiaries, which are the same Guarantors
that guarantee the Authority’s Senior Secured Credit
Facilities and senior unsecured and senior subordinated notes, have
guaranteed the Notes. The Notes bear interest at a rate per annum
equal to LIBOR plus 4.45%, payable quarterly. The Notes mature on
December 15, 2017. The Authority used the net proceeds from
the Notes to refinance existing indebtedness and to finance new
development opportunities.
The Authority may redeem the Notes at any time, in whole or in
part, at a price equal to 100% of the principal amount of the Notes
redeemed plus accrued interest to the date of redemption, customary
breakage costs, a “make-whole amount,” and, if redeemed
within one year of the date of issuance, a premium of 0.25%. If the
Authority experiences specific kinds of change of control events,
undertakes certain types of asset sales or experiences certain
swap-related credit determinations, it will be required to make an
offer to purchase the Notes at the purchase prices set forth in the
Note Purchase Agreement. In addition, if any gaming regulatory
authority requires a holder of the Notes to be licensed, qualified
or found suitable under applicable gaming laws, and such holder
does not obtain such license, qualification or finding of
suitability within a specified time, the Authority can call for
redemption of the Notes held by such holder.
The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Notes are also effectively subordinated to
any indebtedness and other liabilities (including trade payables)
of the Authority’s subsidiaries that do not guarantee the
Notes. The Notes rank equally in right of payment with the
Authority’s other unsecured, unsubordinated indebtedness,
including trade payables. The Notes are fully and unconditionally
guaranteed, jointly and severally, by the Guarantors.
The Note Purchase Agreement contains certain covenants that,
subject to certain significant exceptions, limit, among other
things, the Authority’s and the Guarantors’ ability to
incur additional debt, pay dividends or distributions, make certain
investments, create liens on assets, enter into transactions with
affiliates, merge or consolidate with another company or transfer
and sell assets. The Note Purchase Agreement includes customary
events of default, including, but not limited to, failure to make
required payments, failure to comply with certain agreements or
covenants, certain cross-defaults, certain events of bankruptcy and
insolvency and certain judgment defaults.
2015 Mohegan Tribe Promissory Note
On November 16, 2015, the Tribe made a $22.5 million loan to
Mohegan Gaming Advisors (the “2015 Mohegan Tribe Promissory
Note”). The 2015 Mohegan Tribe Promissory Note matures on
April 15, 2016. The 2015 Mohegan Tribe Promissory Note accrues
interest at an annual rate of 5.0% and requires a principal payment
of $8.5 million, plus accrued interest, on January 15, 2016,
with the remaining principal amount, plus accrued interest, due at
maturity.
New Downs Lodging Credit Facility
On November 25, 2015, Downs Lodging repaid and terminated the
Downs Lodging Credit Facility with proceeds from a new credit
agreement providing for a $25.0 million term loan from a
third-party lender (the “New Downs Lodging Credit
Facility”) and a cash payment of the remaining principal
amount outstanding under the Downs Lodging Credit Facility, plus
accrued interest and fees. The New Downs Lodging Credit Facility
matures on November 24, 2019, subject to earlier maturity in
the event that 5.0% or more of the Authority’s total funded
indebtedness matures prior to that date, in which case the New
Downs
Lodging Credit Facility matures six months prior to such date.
Principal outstanding under the New Downs Lodging Credit Facility
amortizes in equal monthly amounts of approximately $260,000
commencing January 1, 2016, with the remaining balance due at
maturity. The New Downs Lodging Credit Facility accrues interest as
follows: (i) for base rate loans, at a base rate equal to the
greater of (a) the prime rate and (b) the federal funds
rate plus 50 basis points (the greater of (a) and (b), the
“base rate”), plus 250 basis points and (ii) for
Eurodollar rate loans, at the applicable LIBOR rate plus 350 basis
points. Interest on base rate loans is payable monthly. Interest on
Eurodollar rate loans is payable at the end of each applicable
interest period.
The New Downs Lodging Credit Facility is a senior secured
obligation of Downs Lodging, collateralized by all existing and
future assets of Downs Lodging. The New Downs Lodging Credit
Facility subjects Downs Lodging to certain covenant requirements
customarily found in loan agreements for similar transactions.
Additionally, the New Downs Lodging Credit Facility includes a
financial maintenance covenant pertaining to minimum debt service
coverage.</t>
  </si>
  <si>
    <t>SCHEDULE II-VALUATION AND QUALIFYING ACCOUNTS AND RESERVES</t>
  </si>
  <si>
    <t>Valuation and Qualifying Accounts [Abstract]</t>
  </si>
  <si>
    <t>MOHEGAN TRIBAL GAMING AUTHORITY SCHEDULE II—VALUATION AND QUALIFYING
ACCOUNTS AND RESERVES FOR THE FISCAL YEARS ENDED SEPTEMBER 30,
2015, 2014 and 2013 (in thousands)
Column A Column B Column C Column D
Balances at Charges to Deductions Balances at
Description:
Fiscal Year ended September 30, 2015
Reserves and allowances deducted from asset accounts:
Reserves for uncollectible accounts: $ 38,636 $ 5,878 $ 2,179 $ 42,335
Fiscal Year ended September 30, 2014
Reserves and allowances deducted from asset accounts:
Reserves for uncollectible accounts: $ 34,420 $ 6,146 $ 1,930 $ 38,636
Fiscal Year Ended September 30, 2013
Reserves and allowances deducted from asset accounts:
Reserves for uncollectible accounts: $ 30,998 $ 3,436 $ 14 $ 34,420
(1) Deductions from reserves include
write-off of uncollectible accounts, net of recoveries of accounts
previously written-off.</t>
  </si>
  <si>
    <t>BASIS OF PRESENTATION AND SUMMARY OF SIGNIFICANT ACCOUNTING POLICIES (Policies)</t>
  </si>
  <si>
    <t>Principles of Consolidation</t>
  </si>
  <si>
    <t>Principles of Consolidation
The accompanying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and the
accounts of NEBW are consolidated into the accounts of Mohegan
Lacrosse as Mohegan Ventures-NW and Mohegan Lacrosse are deemed to
be the primary beneficiaries. In consolidation, all inter-company
balances and transactions were eliminated.</t>
  </si>
  <si>
    <t>Change in Accounting Principles</t>
  </si>
  <si>
    <t>Change in Accounting Principles
In April 2015, the FASB issued an accounting standard update to
clarify the required presentation of debt issuance costs. The
update requires that debt issuance costs related to non-revolving
debt be presented in the balance sheet as a reduction to the
carrying amount of the related debt rather than as an asset. This
guidance is required to be applied on a retrospective basis and is
effective for annual reporting periods beginning after
December 15, 2015, and interim reporting periods thereafter,
with early application permitted. The Authority early adopted this
guidance in the accompanying consolidated financial statements. The
effect of adopting this guidance to the accompanying consolidated
balance sheet as of September 30, 2014 was a $20.4 million
decrease in other assets, net and long-term debt, net of current
portion. The accompanying supplemental condensed consolidating
financial statements within Note 16 also have been revised to
reflect this adjustment.</t>
  </si>
  <si>
    <t>Use of Estimates</t>
  </si>
  <si>
    <t>Use of Estimates
The preparation of consolidated financial statements in conformity
with accounting principles generally accepted in the United States
of America requires the Authority to make estimates and judgments
that affect the reported amounts of assets and liabilities,
revenues and expenses and related disclosures of contingent assets
and liabilities. The most significant estimates included in the
accompanying consolidated financial statements relate to reserves
for doubtful accounts, asset valuation, the liabilities associated
with self-insurance and unredeemed Momentum Dollars, contingencies
and litigation. Actual results could differ from these
estimates.</t>
  </si>
  <si>
    <t>Cash and Cash Equivalents</t>
  </si>
  <si>
    <t>Cash and Cash Equivalents
Cash and cash equivalents consist of deposits that can be redeemed
on demand and investments with original maturities of less than 90
days. Cash equivalents are carried at cost, which approximates
market value. Cash and cash equivalents include all operating cash
and in-house funds</t>
  </si>
  <si>
    <t>Restricted Cash</t>
  </si>
  <si>
    <t>Restricted Cash
Restricted cash consists of deposits that are contractually
restricted as to their withdrawal or use. Restricted cash primarily
includes cash held by Downs Racing pursuant to the Pennsylvania
Race Horse Development and Gaming Act and Pennsylvania state
statutes. The Pennsylvania Race Horse Development and Gaming Act
requires Downs Racing to deposit a percentage of gross revenues
from slot machines into a separate interest bearing account for the
benefit of horsemen and breeders. In addition, Pennsylvania state
statutes require Downs Racing to deposit net amounts received from
the sale of lottery tickets into a separate designated account.</t>
  </si>
  <si>
    <t>Accounts Receivable</t>
  </si>
  <si>
    <t>Accounts Receivable
Accounts receivable consists primarily of casino receivables, which
represent credit extended to approved casino patrons, and hotel and
other non-gaming receivables. The Authority maintains a reserve for
doubtful collection, which is based on the Authority’s
estimate of the probability that these receivables will be
collected. The Authority assesses the adequacy of this reserve by
continuously evaluating historical experience, creditworthiness of
the related patron and all other available information. Future
business or economic trends could affect the collectability of
these receivables and the related reserve.</t>
  </si>
  <si>
    <t>Long-Term Receivables</t>
  </si>
  <si>
    <t>Long-Term Receivables
Long-term receivables consist primarily of receivables from
affiliates and others.
Receivables from affiliates, which are included in receivables,
net, and other assets, net, in the accompanying consolidated
balance sheets, consist of reimbursable costs and expenses advanced
by Salishan-Mohegan on behalf of the Cowlitz Tribe for the Cowlitz
Project (refer to Note 12) and WTG on behalf of the Menominee Tribe
for the Menominee Project (refer to Note 13). As of
September 30, 2015, the Salishan-Mohegan receivables are
payable upon: (1) the related property being taken into trust
by the United States Department of the Interior and (2) the
receipt of necessary financing for the development of the proposed
casino. Due to the uncertainty in the development of the Cowlitz
Project, the Authority maintains a reserve for doubtful collection
of the Salishan-Mohegan receivables, which is based on the
Authority’s estimate of the probability that the receivables
will be collected. The Authority assesses the reserve for doubtful
collection of the Salishan-Mohegan receivables for adequacy on a
quarterly basis. Future developments in the construction and
opening of the proposed casino or other matters affecting the
Cowlitz Project could affect the collectability of the
Salishan-Mohegan receivables and the related reserve. The WTG
receivables are fully reserved. The WTG receivables are payable
upon the receipt of necessary financing for the development of the
proposed casino, subject to certain conditions.
Receivables from others, which are primarily included in other
assets, net, in the accompanying consolidated balance sheets,
consist primarily of funds loaned to third-parties in connection
with various diversification projects. Receivables from others also
include a loan to a tenant at Mohegan Sun. The Authority maintains
a reserve for doubtful collection of receivables from others, which
is based on the Authority’s estimate of the probability that
these receivables will be collected considering historical
experience, creditworthiness of the related third-parties and
tenant and all other available information.</t>
  </si>
  <si>
    <t>Inventories
Inventories are stated at the lower of cost or market value and
consist primarily of food and beverage, retail, hotel and operating
supplies. Cost is determined using the average cost method. The
Authority reduces the carrying value of slow-moving inventory to
net realizable value, based on the Authority’s estimate of
the amount of inventory that may not be utilized in future
operations. Future business trends could affect the timely use of
inventories.</t>
  </si>
  <si>
    <t>Property and Equipment and Capitalized Interest</t>
  </si>
  <si>
    <t>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Gains or
losses on disposition of property and equipment are reflected in
the accompanying consolidated financial statements.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During its fourth quarter ended September 30, 2014, the
Authority further re-evaluated its plans with respect to the
development of the new hotel element of its suspended Project
Horizon expansion, which included a hotel to be developed and owned
by an instrumentality of the Tribe, as well as a third-party
developed and owned retail center, and, based on new design plans,
including the final location of the planned hotel, determined that
certain design and earthwork related assets did not have any future
benefit to the Authority. Accordingly, the Authority recognized a
related $5.0 million impairment charge, which was recorded in the
accompanying consolidated statement of loss for the fiscal year
ended September 30, 2014. In March 2015, the Mohegan Tribal
Finance Authority (“MTFA”), a wholly-owned
instrumentality of the Tribe, agreed to develop the planned hotel.
Concurrent with this transaction, the Authority re-evaluated the
planned third-party developed and owned retail center, including
master planning costs, and determined that these elements of the
project were no longer feasible. Accordingly, the related assets
did not have any future benefit to the Authority, and, during its
second quarter ended March 31, 2015, the Authority recognized
a related $2.5 million impairment charge, which was recorded in the
accompanying consolidated statement of income for the fiscal year
ended September 30, 2015. There are no assets remaining
related to the suspended elements of Project Horizon (refer to Note
4).
As of September 30, 2015 and 2014, the Authority assessed its
property and equipment for any additional impairment and determined
that no additional impairment existed.
Capitalized Interest
Interest costs incurred in connection with major development and
construction projects are capitalized and included in the cost of
the related project. Under instances where no debt is directly
incurred in connection with a project, interest is capitalized on
amounts expended on the project utilizing the weighted-average
interest cost of the Authority’s outstanding borrowings.
Capitalization of interest ceases when a project is substantially
completed or development activity is suspended for an extended
period of time.</t>
  </si>
  <si>
    <t>Goodwill
In accordance with authoritative guidance issued by the FASB
pertaining to goodwill, the goodwill associated with the
acquisition of the Pennsylvania Facilities is not subject to
amortization, but is assessed at least annually for impairment by
comparing its fair value to its carrying value. The fair value is
determined utilizing an income approach based on projected
discounted cash flows from the Pennsylvania Facilities, exclusive
of capital expenditures requirements. If the carrying value of the
goodwill exceeds its fair value, an impairment loss will be
recognized to the extent that the carrying value of the goodwill
exceeds its implied fair value. The income approach requires the
Authority to make assumptions regarding future revenues and
expenses, discount rates and the terminal value based on a market
multiple of the Pennsylvania Facilities. As of September 30,
2015 and 2014, the Authority assessed the goodwill for impairment
and determined that no impairment existed. If any of the following
occurs, the goodwill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3) if terminal growth rates decrease or
(4) if market multiples decrease.</t>
  </si>
  <si>
    <t>Other Intangible Assets</t>
  </si>
  <si>
    <t>Other Intangible Assets
Intangible assets relate primarily to the Pennsylvania Facilities,
Mohegan Sun, MBC, Mohegan Lacrosse and Mohegan Golf.
In connection with the acquisition of the Pennsylvania Facilities,
the Authority recorded a slot machine license intangible asset of
$214.0 million. In October 2006, a one-time slot machine license
fee of $50.0 million was paid to the Pennsylvania Gaming Control
Board (the “PGCB”) and added to the existing slot
machine license intangible asset. In June 2010, a one-time table
game certificate fee of $16.5 million was paid to the PGCB and
classified as an intangible asset. The slot machine license and
table game certificate intangible assets, with indefinite useful
lives, are assessed as a single unit of accounting at least
annually for impairment by comparing the fair value of the recorded
assets to their carrying value. Their fair value is determined
utilizing an income approach based on projected discounted cash
flows from the Pennsylvania Facilities, exclusive of a required
rate of return of all other assets and exclusive of capital
expenditures requirements. If the carrying value exceeds the fair
value, an impairment loss will be recognized to the extent that the
carrying value exceeds the fair value. The income approach requires
the Authority to make assumptions regarding future revenues and
expenses, discount rates and the terminal value based on a
perpetual growth rate of the Pennsylvania Facilities. As of
September 30, 2015 and 2014, the Authority assessed the
intangible assets for impairment and determined that no impairment
existed. If any of the following occurs, the intangible assets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or
(3) if the terminal value decreases.
In connection with a relinquishment agreement (refer to Note 11),
Trading Cove Associates (“TCA”) granted the Authority
an exclusive, irrevocable, perpetual, world-wide and royalty-free
license with respect to trademarks and other similar rights,
including the “Mohegan Sun” name. The Mohegan Sun
trademark intangible asset of $119.7 million is deemed to have an
indefinite useful life and is assessed at least annually for
impairment by comparing its fair value to its carrying value. The
fair value is determined utilizing the income approach –
relief from royalty method based on projected revenues from Mohegan
Sun and Mohegan Sun Pocono. If the carrying value exceeds the fair
value, an impairment loss will be recognized to the extent that the
carrying value exceeds the fair value. The income approach requires
the Authority to make assumptions regarding future revenues,
discount rates, royalty rate and the terminal value based on a
perpetual growth rate of Mohegan Sun and Mohegan Sun Pocono. As of
September 30, 2015 and 2014, the Authority assessed the
Mohegan Sun trademark for impairment and determined that no
impairment existed. If any of the following occurs, the Mohegan Sun
trademark may be impaired and subject to a non-cash write-down in a
future period, which could have a material adverse impact on the
accompanying consolidated financial statements: (1) if
estimates of projected cash flows from Mohegan Sun and Mohegan Sun
Pocono are not achieved, (2) if the discount rate increases or
(3) if the perpetual growth rate decreases.
In connection with the acquisitions of the WNBA and NLL franchises
and the assets of Pautipaug Country Club Inc., the Authority
recorded franchise value intangible assets and a membership
intangible asset, respectively. These intangible assets, with
definite useful lives, are assessed for impairment whenever events
or changes in circumstances indicate that their carrying amounts
may not be recoverable. As of September 30, 2015 and 2014, the
Authority assessed these intangible assets for impairment and
determined that no impairment existed.</t>
  </si>
  <si>
    <t>Debt Issuance Costs, Discounts and Premiums</t>
  </si>
  <si>
    <t>Debt Issuance Costs, Discounts and Premiums
Debt issuance costs incurred in connection with the issuance of
revolving debt are capitalized and amortized to interest expense
based on the related debt agreements on a straight-line basis.
Unamortized amounts are included in other assets, net, in the
accompanying consolidated balance sheets. Debt issuance costs
incurred in connection with the issuance of non-revolving debt are
recorded as a reduction to the carrying amount of the related debt
and amortized to interest expense based on the effective interest
method. Premiums received in connection with the issuance of debt
are recorded as an increase to the carrying amount of the related
debt and amortized to interest expense based on the effective
interest method.</t>
  </si>
  <si>
    <t>Self-insurance Accruals</t>
  </si>
  <si>
    <t>Self-insurance Accruals
The Authority is self-insured up to certain limits for costs
associated with workers’ compensation, general liability and
employee medical coverage. Insurance claims and reserves include
accruals of estimated settlements of known claims, as well as
accruals of estimates of incurred but not reported claims. These
accruals are included in other current liabilities in the
accompanying consolidated balance sheets. In estimating
self-insurance accruals, the Authority considers historical loss
experiences and expected levels of costs per claim. Claims are
accounted for based on estimates of undiscounted claims, including
claims incurred but not reported. The Authority believes that this
method provides a consistent and effective way to measure these
liabilities; however, changes in health care costs, accident
frequency and severity and other factors could materially impact
estimated liabilities. The Authority continuously monitors
estimates and makes adjustments when necessary.</t>
  </si>
  <si>
    <t>Unredeemed Momentum Dollars</t>
  </si>
  <si>
    <t>Unredeemed Momentum Dollars
The Authority maintains an accrual for unredeemed Momentum Dollars.
This accrual is based on the estimated cost of Momentum Dollars
expected to be redeemed as of the respective balance sheet date.
The Authority assesses the adequacy of this accrual by periodically
evaluating historical redemption experiences and projected trends
related to the accrual. Actual results could differ from these
estimates.</t>
  </si>
  <si>
    <t>Base Jackpots</t>
  </si>
  <si>
    <t>Base Jackpots
Base jackpots represent the fixed minimum amount of payouts from
slot machines for a specific combination. The Authority recognizes
base jackpots as reductions to revenues when it becomes obligated
to pay such jackpots.</t>
  </si>
  <si>
    <t>Fair Value of Financial Instruments</t>
  </si>
  <si>
    <t>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t>
  </si>
  <si>
    <t>Revenue Recognition</t>
  </si>
  <si>
    <t>Revenue Recognition
The Authority recognizes gaming revenues as amounts wagered less
prizes paid out. Revenues from food and beverage, hotel, retail,
entertainment and other service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t>
  </si>
  <si>
    <t>Promotional Allowances</t>
  </si>
  <si>
    <t>Promotional Allowances
The Authority operates a program, without membership fees, for
patrons at Mohegan Sun, Mohegan Sun Pocono and its managed
property, Resorts Atlantic City. This program provides
complimentary food and beverage, hotel, retail, entertainment and
other amenities to patrons based on Momentum Dollars that are
awarded for patrons’ gaming activities. Momentum Dollars may
be utilized to purchase, among other things, items at restaurants
and retail stores located within Mohegan Sun, Mohegan Sun Pocono
and Resorts Atlantic City. Momentum Dollars may also be utilized at
The Shops at Mohegan Sun and the Mohegan Sun gasoline and
convenience center, as well as to purchase hotel services and
tickets to entertainment events held at facilities located at
Mohegan Sun, Mohegan Sun Pocono and Resorts Atlantic City. The
retail value of complimentary items redeemed at facilities operated
by the Authority is included in gross revenues and then deducted as
promotional allowances to arrive at net revenues. The cost
associated with reimbursing third-parties for the value of
complimentary items redeemed at third-party outlets is included in
gaming costs and expenses.
In addition, the Authority offers ongoing promotional coupons to
patrons for the purchase of food and beverage, hotel and retail
amenities offered at Mohegan Sun and Mohegan Sun Pocono. The retail
value of coupons redeemed at facilities operated by the Authority
is included in gross revenues and then deducted as promotional
allowances to arrive at net revenues. The cost associated with
reimbursing third-parties for the value of coupons redeemed at
third-party outlets is included in gaming costs and expenses.</t>
  </si>
  <si>
    <t>Gaming Costs and Expenses</t>
  </si>
  <si>
    <t>Gaming Costs and Expenses
Gaming costs and expenses primarily include portions of gaming
revenues that must be paid to the State of Connecticut and the
PGCB. Gaming costs and expenses also include, among other things,
payroll costs, expenses associated with the operation of slot
machines, table games, poker, live harness racing and racebook,
certain marketing expenditures and promotional expenses related to
Momentum Dollar and coupon redemptions.</t>
  </si>
  <si>
    <t>Advertising Costs and Expenses</t>
  </si>
  <si>
    <t>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27.0 million, $26.7 million and $28.2 million for the fiscal years
ended September 30, 2015, 2014 and 2013, respectively. As of
September 30, 2015 and 2014, prepaid advertising was $432,000
and $142,000, respectively.</t>
  </si>
  <si>
    <t>Corporate Costs and Expenses</t>
  </si>
  <si>
    <t>Corporate Costs and Expenses
Corporate costs and expenses represent an allocation of certain
governmental and administrative costs, payroll costs, professional
fees and various other expenses not directly related to the
Authority’s operations at Mohegan Sun or Mohegan Sun Pocono.
In addition, Corporate costs and expenses include costs associated
with various gaming diversification efforts, which are expensed as
incurred, except when reimbursable by third-parties.</t>
  </si>
  <si>
    <t>Pre-Opening Costs and Expenses</t>
  </si>
  <si>
    <t>Pre-Opening Costs and Expenses
In accordance with authoritative guidance issued by the FASB
pertaining to the reporting on the costs of start-up activities,
pre-opening costs and expenses are expensed as incurred.</t>
  </si>
  <si>
    <t>Investments in Unconsolidated Affiliates</t>
  </si>
  <si>
    <t>Investments in Unconsolidated Affiliates
The Authority, through its indirect wholly-owned subsidiary, MGA
Holding NJ, holds a 10% ownership interest in Resorts Atlantic City
and its associated gaming activities, including online gaming in
the State of New Jersey. The Authority’s investment in
Resorts Atlantic City is accounted for under the equity method as
the Authority has significant influence.</t>
  </si>
  <si>
    <t>Income Taxes</t>
  </si>
  <si>
    <t>Income Taxes
The Tribe is a sovereign Indian nation with independent legal
jurisdiction over its people and land. Like other sovereign
governments, the Tribe and its entities, including the Authority,
are not subject to federal, state or local income taxes.</t>
  </si>
  <si>
    <t>Seasonality</t>
  </si>
  <si>
    <t>Seasonality
The gaming market in the Northeastern United States is seasonal in
nature, with peak gaming activities often occurring at Mohegan Sun
and Mohegan Sun Pocono during the months of May through August.
Accordingly, the Authority’s operating results for the fiscal
year ended September 30, 2015 are not necessarily indicative
of operating results for interim periods.</t>
  </si>
  <si>
    <t>New Accounting Standards</t>
  </si>
  <si>
    <t>New Accounting Standard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Authorit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position and results of
operation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is currently
evaluating the impact that this guidance will have on its financial
position and results of operations.</t>
  </si>
  <si>
    <t>RECEIVABLES, NET (Tables)</t>
  </si>
  <si>
    <t>Schedule of receivables, net</t>
  </si>
  <si>
    <t>Receivables, net, consisted of the following (in thousands):
September 30, 2015 September 30, 2014
Gaming $ 32,841 $ 32,789
Hotel 1,637 922
Affiliates 19,400
—
Other 11,105 8,574
Subtotal 64,983 42,285
Less: reserve for doubtful collection (11,039 ) (11,645 )
Total receivables, net $ 53,944 $ 30,640</t>
  </si>
  <si>
    <t>PROPERTY AND EQUIPMENT, NET (Tables)</t>
  </si>
  <si>
    <t>Schedule of property and equipment, net</t>
  </si>
  <si>
    <t>Property and equipment, net, consisted of the following (in
thousands):
September 30, 2015 September 30, 2014
Land $ 45,534 $ 65,485
Land improvements 97,838 97,146
Buildings and improvements 1,733,924 1,734,673
Furniture and equipment 555,884 547,719
Construction in process 11,386 8,011
Subtotal 2,444,566 2,453,034
Less: accumulated depreciation (1,092,511 ) (1,028,966 )
Total property and equipment, net $ 1,352,055 $ 1,424,068</t>
  </si>
  <si>
    <t>OTHER CURRENT ASSETS AND OTHER CURRENT LIABILITIES (Tables)</t>
  </si>
  <si>
    <t>Schedule of other current assets and other current liabilities</t>
  </si>
  <si>
    <t>Other current assets consisted of the following (in thousands):
September 30, 2015 September 30, 2014
Non-qualified deferred compensation $ 8,867 $ 9,809
Prepaid expenses and other miscellaneous current assets 9,663 7,188
Total other current assets $ 18,530 $ 16,997
Other current liabilities consisted of the following (in
thousands):
September 30, 2015 September 30, 2014
Accrued payroll and related taxes and benefits $ 42,437 $ 36,373
Combined outstanding Slot Win Contribution and free promotional
slot play contribution 11,932 11,617
Amounts due to horsemen 7,372 8,109
Payments in transit 16,681 3,220
Other miscellaneous current liabilities 62,858 67,856
Total other current liabilities $ 141,280 $ 127,175</t>
  </si>
  <si>
    <t>LONG-TERM DEBT (Tables)</t>
  </si>
  <si>
    <t>Schedule of long-term debt</t>
  </si>
  <si>
    <t>Long-term debt consisted of the following (in thousands, including
current maturities):
September 30, 2015 September 30, 2014
Senior Secured Credit Facility - Revolving, due June 2018 $ 21,000 $ 37,000
Senior Secured Credit Facility - Term Loan A, due June 2018, net of
discount and debt issuance costs of $2,106 and $2,976 as of
September 30, 2015 and 2014, respectively 109,613 117,336
Senior Secured Credit Facility - Term Loan B, due June 2018, net of
discount and debt issuance costs of $14,918 and $17,078 as of
September 30, 2015 and 2014, respectively 792,078 707,447
2013 9 3/4% Senior Unsecured Notes, due September 2021,
net of premium and debt issuance costs of $7,333 and $7,802 as of
September 30, 2015 and 2014, respectively 577,667 492,198
2005 6 7/8% Senior Subordinated Notes, due February 2015, net
of debt issuance costs of $6 as of September 30, 2014
— 9,648
2012 11 % Senior Subordinated Notes, due September 2018,
net of discount and debt issuance costs of $1,251 and $4,361 as of
September 30, 2015 and 2014, respectively 98,939 270,829
Line of Credit
— 3,041
2009 Mohegan Tribe Promissory Note, due September 2015
— 1,750
2012 Mohegan Tribe Minor’s Trust Promissory Note, due March
2017 16,000 16,500
2013 Mohegan Tribe Promissory Note, due December 2018 7,420 7,420
Downs Lodging Credit Facility, due July 2016, net of debt issuance
costs of $254 and $572 as of September 30, 2015 and 2014,
respectively 40,262 44,428
Other 3,365 2,910
Long-term debt, excluding capital leases 1,666,344 1,710,507
Less: current portion of long-term debt (55,194 ) (31,552 )
Long-term debt, net of current portion $ 1,611,150 $ 1,678,955</t>
  </si>
  <si>
    <t>Schedule of maturities of long-term debt</t>
  </si>
  <si>
    <t>Maturities of long-term debt are as follows (in thousands,
including current maturities):
Fiscal Years
2016 (1) $ 67,567
2017 31,126
2018 999,671
2019 7,832
2020 337
Thereafter 585,673
Total $ 1,692,206
(1) Includes the Downs Lodging Credit
Facility, due July 2016, which was refinanced in November 2015 on a
long-term basis, and, accordingly, was primarily included in
long-term debt, net of current portion, in the accompanying
consolidated balance sheet as of September 30, 2015 (further
discussed below).</t>
  </si>
  <si>
    <t>LEASES (Tables)</t>
  </si>
  <si>
    <t>Schedule of future minimum rental payments receivable for operating leases</t>
  </si>
  <si>
    <t xml:space="preserve">Minimum future rental income that the Authority expects to earn
under non-cancelable leases is as follows (in thousands):
Fiscal Years Ending
September 30,
2016 2017 2018 2019 2020 Thereafter Total
Minimum future rental income $ 5,933 $ 3,858 $ 3,370 $ 3,026 $ 2,828 $ 7,175 $ 26,190 </t>
  </si>
  <si>
    <t>Schedule of minimum future rental expense under non-cancelable leases</t>
  </si>
  <si>
    <t xml:space="preserve">Minimum future rental expense that the Authority expects to incur
under non-cancelable leases is as follows (in thousands):
Fiscal Years Ending
September 30,
2016 2017 2018 2019 2020 Thereafter Total
Minimum future rental expense $ 1,709 $ 7,683 $ 8,129 $ 7,941 $ 8,001 $ 217,622 $ 251,085 </t>
  </si>
  <si>
    <t>RELINQUISHMENT AGREEMENT (Tables)</t>
  </si>
  <si>
    <t>Relinquishment payments</t>
  </si>
  <si>
    <t>Relinquishment payments consisted of the following (in
millions):
For the Fiscal Years Ended
September 30, 2015 September 30, 2014 September 30, 2013
Principal $ 24.4 $ 46.6 $ 45.4
Accretion of discount 0.8 2.9 5.8
Total $ 25.2 $ 49.5 $ 51.2</t>
  </si>
  <si>
    <t>SEGMENT REPORTING (Tables)</t>
  </si>
  <si>
    <t>Financial information related to segments</t>
  </si>
  <si>
    <t>The Authority’s operations related to investments in
unconsolidated affiliates and certain other Corporate and
management operations have not been identified as separate
reportable segments; therefore, these operations are included in
Corporate and other in the following segment disclosures to
reconcile to consolidated results.
For the Fiscal Years Ended
(in thousands) September 30, 2015 September 30, 2014 September 30, 2013
Net revenues:
Mohegan Sun $ 994,010 $ 995,100 $ 1,042,078
Mohegan Sun Pocono 295,135 296,578 296,648
Corporate and other 7,567 5,391 1,302
Inter-segment revenues (5,092 ) (4,351 )
—
Total $ 1,291,620 $ 1,292,718 $ 1,340,028
Income (loss) from operations:
Mohegan Sun $ 212,211 $ 181,325 $ 212,680
Mohegan Sun Pocono 45,817 36,956 43,763
Corporate and other (24,853 ) (36,873 ) (26,937 )
Total 233,175 181,408 229,506
Accretion of discount to the relinquishment liability (227 ) (2,205 ) (4,974 )
Interest income 7,983 7,066 6,271
Interest expense, net of capitalized interest (143,876 ) (147,933 ) (170,150 )
Loss on early extinguishment of debt (3,987 ) (62,041 ) (11,516 )
Other expense, net (929 ) (853 ) (1,595 )
Net income (loss) 92,139 (24,558 ) 47,542
Loss attributable to non-controlling interests 2,255 380 2,784
Net income (loss) attributable to Mohegan Tribal Gaming
Authority $ 94,394 $ (24,178 ) $ 50,326
For the Fiscal Years Ended
(in thousands) September 30, 2015 September 30, 2014 September 30, 2013
Capital expenditures incurred:
Mohegan Sun $ 24,521 $ 19,518 $ 27,652
Mohegan Sun Pocono 5,448 3,946 4,673
Corporate and other 55 9,164 33,728
Total $ 30,024 $ 32,628 $ 66,053
(in thousands) September 30, 2015 September 30, 2014
Total assets:
Mohegan Sun $ 1,332,458 $ 1,368,352
Mohegan Sun Pocono 555,449 551,655
Corporate and other 132,226 115,524
Total $ 2,020,133 $ 2,035,531</t>
  </si>
  <si>
    <t>SUPPLEMENTAL CONDENSED CONSOLIDATING FINANCIAL STATEMENT INFORMATION (Tables)</t>
  </si>
  <si>
    <t>CONDENSED CONSOLIDATING BALANCE SHEETS</t>
  </si>
  <si>
    <t>CONDENSED CONSOLIDATING BALANCE SHEETS
September 30, 2015
Authority Total Total Non-
Consolidating/ Eliminating Consolidated
ASSETS
Current assets:
Cash and cash equivalents $ 42,093 $ 22,167 $ 1,494 $
— $ 65,754
Restricted cash 62 1,661 39
— 1,762
Receivables, net 29,134 3,585 22,871 (1,646 ) 53,944
Inventories 14,401 1,145
—
— 15,546
Other current assets 15,569 2,928 33
— 18,530
Total current assets 101,259 31,486 24,437 (1,646 ) 155,536
Non-current assets:
Property and equipment, net 1,098,588 214,778 38,689
— 1,352,055
Goodwill
— 39,459
—
— 39,459
Other intangible assets, net 120,281 284,418 2,019
— 406,718
Other assets, net 10,711 4,017 57,597 (5,960 ) 66,365
Inter-company receivables 254,348 94,033
— (348,381 )
—
Investment in subsidiaries 328,462
—
— (328,462 )
—
Total assets $ 1,913,649 $ 668,191 $ 122,742 $ (684,449 ) $ 2,020,133
LIABILITIES AND CAPITAL
Current liabilities:
Current portion of long-term debt $ 46,248 $
— $ 2,946 $
— $ 49,194
Due to Mohegan Tribe
—
— 6,000
— 6,000
Current portion of capital leases 824 48
— (48 ) 824
Trade payables 12,365 2,564 87
— 15,016
Construction payables 11,149 1,888 100
— 13,137
Accrued interest payable 5,461
— 6,594
— 12,055
Other current liabilities 108,911 29,699 4,268 (1,598 ) 141,280
Total current liabilities 184,958 34,199 19,995 (1,646 ) 237,506
Non-current liabilities:
Long-term debt, net of current portion 1,555,487
— 38,243
— 1,593,730
Due to Mohegan Tribe, net of current portion
—
— 17,420
— 17,420
Capital leases, net of current portion 1,521 5,770
— (5,770 ) 1,521
Other long-term liabilities 1,915
—
—
— 1,915
Inter-company payables
— 246,380 102,001 (348,381 )
—
Accumulated losses in excess of investment in
subsidiaries
— 40,873
— (40,873 )
—
Total liabilities 1,743,881 327,222 177,659 (396,670 ) 1,852,092
Capital:
Retained earnings 169,768 340,969 (55,157 ) (286,128 ) 169,452
Mohegan Tribal Gaming Authority capital 169,768 340,969 (55,157 ) (286,128 ) 169,452
Non-controlling interests
—
— 240 (1,651 ) (1,411 )
Total capital 169,768 340,969 (54,917 ) (287,779 ) 168,041
Total liabilities and capital $ 1,913,649 $ 668,191 $ 122,742 $ (684,449 ) $ 2,020,133
(1) Includes the Pocono Subsidiaries,
MBC, Mohegan Golf, Mohegan Ventures-NW, MVW, WTG and MTGA
Gaming.
(2) Includes Mohegan Lacrosse, MGA and
subsidiaries, Downs Lodging, Salishan-Mohegan, MG&amp;H and Mohegan
Resorts and subsidiaries.
September 30, 2014
Authority Total Guarantor Subsidiaries (1) Total Non-Guarantor Subsidiaries and Entities (2)
Consolidating/ Eliminating Adjustments Consolidated
ASSETS
Current assets:
Cash and cash equivalents $ 33,939 $ 14,767 $ 402 $
— $ 49,108
Restricted cash 47 628
—
— 675
Receivables, net 27,537 2,637 1,287 (821 ) 30,640
Inventories 13,339 1,205
—
— 14,544
Other current assets 15,559 1,182 256
— 16,997
Total current assets 90,421 20,419 1,945 (821 ) 111,964
Non-current assets:
Property and equipment, net 1,142,363 222,425 59,280
— 1,424,068
Goodwill
— 39,459
—
— 39,459
Other intangible assets, net 120,395 284,714
—
— 405,109
Other assets, net 8,768 3,970 48,505 (6,312 ) 54,931
Inter-company receivables 228,122 65,981
— (294,103 )
—
Investment in subsidiaries 325,651
—
— (325,651 )
—
Total assets $ 1,915,720 $ 636,968 $ 109,730 $ (626,887 ) $ 2,035,531
LIABILITIES AND CAPITAL
Current liabilities:
Current portion of long-term debt $ 28,887 $
— $ 415 $
— $ 29,302
Current portion of relinquishment liability 25,194
—
—
— 25,194
Due to Mohegan Tribe
—
— 2,250
— 2,250
Current portion of capital leases 793 58
— (58 ) 793
Trade payables 18,893 5,181 12
— 24,086
Construction payables 4,411 794 627
— 5,832
Accrued interest payable 5,725
— 2,934
— 8,659
Other current liabilities 90,684 29,504 7,750 (763 ) 127,175
Total current liabilities 174,587 35,537 13,988 (821 ) 223,291
Non-current liabilities:
Long-term debt, net of current portion 1,611,107
— 44,428
— 1,655,535
Due to Mohegan Tribe, net of current portion
—
— 23,420
— 23,420
Capital leases, net of current portion 2,345 6,111
— (6,111 ) 2,345
Other long-term liabilities 2,307
— 3,806
— 6,113
Inter-company payables
— 225,269 68,834 (294,103 )
—
Accumulated losses in excess of investment in subsidiaries
— 31,680
— (31,680 )
—
Total liabilities 1,790,346 298,597 154,476 (332,715 ) 1,910,704
Capital:
Retained earnings 125,374 338,371 (44,746 ) (293,941 ) 125,058
Mohegan Tribal Gaming Authority capital 125,374 338,371 (44,746 ) (293,941 ) 125,058
Non-controlling interests
—
—
— (231 ) (231 )
Total capital 125,374 338,371 (44,746 ) (294,172 ) 124,827
Total liabilities and capital $ 1,915,720 $ 636,968 $ 109,730 $ (626,887 ) $ 2,035,531
(1) Includes the Pocono Subsidiaries,
MBC, Mohegan Golf, Mohegan Ventures-NW, MVW, WTG and MTGA
Gaming.
(2) Includes MGA and subsidiaries, Downs
Lodging, Salishan-Mohegan, MG&amp;H and Mohegan Resorts and
subsidiaries.</t>
  </si>
  <si>
    <t>CONDENSED CONSOLIDATING STATEMENTS OF INCOME (LOSS)</t>
  </si>
  <si>
    <t>CONDENSED CONSOLIDATING STATEMENTS OF INCOME
(LOSS)
For the Fiscal Year Ended
September 30, 2015
Authority Total Guarantor Subsidiaries (1) Total Non-Guarantor Subsidiaries and Entities (2)
Consolidating/ Eliminating Adjustments Consolidated
Revenues:
Gaming $ 861,919 $ 271,801 $
— $
— $ 1,133,720
Food and beverage 60,687 28,913 120
— 89,720
Hotel 44,836 5,660
—
— 50,496
Retail, entertainment and other 94,457 17,072 8,593 (5,092 ) 115,030
Gross revenues 1,061,899 323,446 8,713 (5,092 ) 1,388,966
Less-Promotional allowances (74,994 ) (20,109 ) (14 ) (2,229 ) (97,346 )
Net revenues 986,905 303,337 8,699 (7,321 ) 1,291,620
Operating costs and expenses:
Gaming 457,948 193,952
—
— 651,900
Food and beverage 32,964 8,590
—
— 41,554
Hotel 14,062 5,724
— (4,852 ) 14,934
Retail, entertainment and other 39,353 6,029 2,626 (2,229 ) 45,779
Advertising, general and administrative 158,230 31,427 14,050 (14,783 ) 188,924
Corporate 16,584
—
— 14,543 31,127
Depreciation and amortization 63,071 13,371 1,138
— 77,580
Loss on disposition of assets 1,007 11
—
— 1,018
Severance 3,244 126
—
— 3,370
Impairment of Project Horizon 2,502
—
—
— 2,502
Relinquishment liability reassessment (243 )
—
—
— (243 )
Total operating costs and expenses 788,722 259,230 17,814 (7,321 ) 1,058,445
Income (loss) from operations 198,183 44,107 (9,115 )
— 233,175
Other income (expense):
Accretion of discount to the relinquishment liability (227 )
—
—
— (227 )
Interest income 43 7,424 8,346 (7,830 ) 7,983
Interest expense, net of capitalized interest (95,485 ) (39,992 ) (16,229 ) 7,830 (143,876 )
Loss on early extinguishment of debt (3,987 )
—
—
— (3,987 )
Loss on interests in subsidiaries (4,144 ) (9,193 )
— 13,337
—
Other income (expense), net 11
— (940 )
— (929 )
Total other expense (103,789 ) (41,761 ) (8,823 ) 13,337 (141,036 )
Net income (loss) 94,394 2,346 (17,938 ) 13,337 92,139
Loss attributable to non-controlling interests
—
— 835 1,420 2,255
Net income (loss) attributable to Mohegan Tribal Gaming
Authority $ 94,394 $ 2,346 $ (17,103 ) $ 14,757 $ 94,394
(1) Includes the Pocono Subsidiaries,
MBC, Mohegan Golf, Mohegan Ventures-NW, MVW, WTG and MTGA
Gaming.
(2) Includes Mohegan Lacrosse, MGA and
subsidiaries, Downs Lodging, Salishan-Mohegan, MG&amp;H and Mohegan
Resorts and subsidiaries.
For the Fiscal Year Ended
September 30, 2014
Authority Total Guarantor Subsidiaries (1) Total Non-Guarantor Subsidiaries and Entities (2) Consolidating/ Eliminating Adjustments Consolidated
Revenues:
Gaming $ 858,780 $ 274,783 $
— $
— $ 1,133,563
Food and beverage 62,273 29,382
—
— 91,655
Hotel 42,921 4,389
—
— 47,310
Retail, entertainment and other 101,506 16,515 5,464 (4,351 ) 119,134
Gross revenues 1,065,480 325,069 5,464 (4,351 ) 1,391,662
Less-Promotional allowances (76,618 ) (20,567 ) (17 ) (1,742 ) (98,944 )
Net revenues 988,862 304,502 5,447 (6,093 ) 1,292,718
Operating costs and expenses:
Gaming 488,293 198,728
—
— 687,021
Food and beverage 32,348 9,134
—
— 41,482
Hotel 15,287 4,631
— (4,111 ) 15,807
Retail, entertainment and other 45,876 6,780
— (1,711 ) 50,945
Advertising, general and administrative 155,668 35,075 27,927 (28,031 ) 190,639
Corporate 13,276
—
— 27,760 41,036
Depreciation and amortization 65,406 13,814 906
— 80,126
(Gain) loss on disposition of assets (12 ) 3
—
— (9 )
Pre-opening
— 1,187
—
— 1,187
Impairment of Project Horizon 4,981
—
—
— 4,981
Relinquishment liability reassessment (1,905 )
—
—
— (1,905 )
Total operating costs and expenses 819,218 269,352 28,833 (6,093 ) 1,111,310
Income (loss) from operations 169,644 35,150 (23,386 )
— 181,408
Other income (expense):
Accretion of discount to the relinquishment liability (2,205 )
—
—
— (2,205 )
Interest income 88 4,704 7,306 (5,032 ) 7,066
Interest expense, net of capitalized interest (97,380 ) (42,583 ) (13,002 ) 5,032 (147,933 )
Loss on early extinguishment of debt (62,041 )
—
—
— (62,041 )
Loss on interests in subsidiaries (32,449 ) (24,848 )
— 57,297
—
Other income (expense), net 165
— (1,018 )
— (853 )
Total other expense (193,822 ) (62,727 ) (6,714 ) 57,297 (205,966 )
Net loss (24,178 ) (27,577 ) (30,100 ) 57,297 (24,558 )
Loss attributable to non-controlling interests
—
—
— 380 380
Net loss attributable to Mohegan Tribal Gaming Authority $ (24,178 ) $ (27,577 ) $ (30,100 ) $ 57,677 $ (24,178 )
(1) Includes the Pocono Subsidiaries,
MBC, Mohegan Golf, Mohegan Ventures-NW, MVW, WTG and MTGA
Gaming.
(2) Includes MGA and subsidiaries, Downs
Lodging, Salishan-Mohegan, MG&amp;H and Mohegan Resorts and
subsidiaries.
For the Fiscal Year Ended
September 30, 2013
Authority Total Guarantor Subsidiaries (1) Total Non-Guarantor Subsidiaries and Entities (2) Consolidating/ Eliminating Adjustments Consolidated
Revenues:
Gaming $ 911,180 $ 279,022 $
— $
— $ 1,190,202
Food and beverage 59,334 26,917
—
— 86,251
Hotel 40,873
—
—
— 40,873
Retail, entertainment and other 100,545 16,679 1,575 (240 ) 118,559
Gross revenues 1,111,932 322,618 1,575 (240 ) 1,435,885
Less-Promotional allowances (76,407 ) (17,300 ) (4 ) (2,146 ) (95,857 )
Net revenues 1,035,525 305,318 1,571 (2,386 ) 1,340,028
Operating costs and expenses:
Gaming 507,069 201,860
—
— 708,929
Food and beverage 33,297 8,280 (2 )
— 41,575
Hotel 14,339
—
—
— 14,339
Retail, entertainment and other 40,371 5,589
— (2,101 ) 43,859
Advertising, general and administrative 159,869 32,997 13,373 (13,566 ) 192,673
Corporate 14,841
—
— 13,281 28,122
Depreciation and amortization 67,097 13,220
—
— 80,317
Loss on disposition of assets 222 19
—
— 241
Severance (146 ) 175
—
— 29
Pre-opening
— 687
—
— 687
Relinquishment liability reassessment (249 )
—
—
— (249 )
Total operating costs and expenses 836,710 262,827 13,371 (2,386 ) 1,110,522
Income (loss) from operations 198,815 42,491 (11,800 )
— 229,506
Other income (expense):
Accretion of discount to the relinquishment liability (4,974 )
—
—
— (4,974 )
Interest income 146 2,320 6,064 (2,259 ) 6,271
Interest expense, net of capitalized interest (118,303 ) (44,126 ) (9,980 ) 2,259 (170,150 )
Loss on early extinguishment of debt (11,516 )
—
—
— (11,516 )
Loss on interests in subsidiaries (13,834 ) (7,389 )
— 21,223
—
Other expense, net (8 )
— (1,587 )
— (1,595 )
Total other expense (148,489 ) (49,195 ) (5,503 ) 21,223 (181,964 )
Net income (loss) 50,326 (6,704 ) (17,303 ) 21,223 47,542
Loss attributable to non-controlling interests
—
—
— 2,784 2,784
Net income (loss) attributable to Mohegan Tribal Gaming
Authority $ 50,326 $ (6,704 ) $ (17,303 ) $ 24,007 $ 50,326
(1) Includes the Pocono Subsidiaries,
MBC, Mohegan Golf, Mohegan Ventures-NW, MVW, WTG and MTGA
Gaming.
(2) Includes MGA and subsidiaries, Downs
Lodging, Salishan-Mohegan, MG&amp;H and Mohegan Resorts and
subsidiaries.</t>
  </si>
  <si>
    <t>CONDENSED CONSOLIDATING STATEMENTS OF CASH FLOWS</t>
  </si>
  <si>
    <t>CONDENSED CONSOLIDATING STATEMENTS OF CASH
FLOWS
For the Fiscal Year Ended
September 30, 2015
Authority Total Guarantor Subsidiaries (1) Total Non-Guarantor Subsidiaries and Entities (2) Consolidating/ Eliminating Adjustments Consolidated
Cash flows provided by (used in) operating activities:
Net income (loss) $ 94,394 $ 2,346 $ (17,938 ) $ 13,337 $ 92,139
Adjustments to reconcile net income (loss) to net cash flows
provided by (used in) operating activities:
Depreciation and amortization 63,071 13,371 1,138
— 77,580
Relinquishment liability reassessment (243 )
—
—
— (243 )
Accretion of discount to the relinquishment liability 227
—
—
— 227
Cash paid for accretion of discount to the relinquishment
liability (778 )
—
—
— (778 )
Loss on early extinguishment of debt 2,269
—
—
— 2,269
Proceeds from bond premiums 2,125
—
—
— 2,125
Payments of tender offer costs and discounts (2,894 )
—
—
— (2,894 )
Amortization of debt issuance costs and accretion of bond premiums
and discounts 7,453
— 318
— 7,771
Provision for losses on receivables 1,350 299 4,229
— 5,878
Impairment of Project Horizon 2,502
—
—
— 2,502
Loss on disposition of assets 1,007 11
—
— 1,018
Loss from unconsolidated affiliates 31
— 941
— 972
Inter-company transactions (35,724 ) 41,355 7,695 (13,326 )
—
Changes in operating assets and liabilities:
Increase in receivables (2,699 ) (1,247 ) (2,264 ) 870 (5,340 )
(Increase) decrease in inventories (1,062 ) 60
—
— (1,002 )
Increase in other assets (2,756 ) (1,806 ) (7,544 ) (46 ) (12,152 )
Increase (decrease) in trade payables (6,394 ) (2,617 ) 27
— (8,984 )
Decrease in accrued interest (264 )
— (146 )
— (410 )
Increase (decrease) in other liabilities 14,527 908 (5,860 ) (835 ) 8,740
Net cash flows provided by (used in) operating activities 136,142 52,680 (19,404 )
— 169,418
Cash flows provided by (used in) investing activities:
Purchases of property and equipment, including change in
construction payables (17,221 ) (4,651 ) (588 )
— (22,460 )
Issuance of third-party loans and advances
—
— (4,080 )
— (4,080 )
Payments received on third-party loans 157
—
—
— 157
(Increase) decrease in restricted cash, net (32 ) (1,746 ) 252
— (1,526 )
Proceeds from asset sales 1,602 13
—
— 1,615
Investments in the New England Black Wolves
—
— (500 )
— (500 )
Inter-company transactions 6,687 (20,731 ) 45 13,999
—
Net cash flows used in investing activities (8,807 ) (27,115 ) (4,871 ) 13,999 (26,794 )
Cash flows provided by (used in) financing activities:
Senior Secured Credit Facility borrowings - Revolving 442,000
—
—
— 442,000
Senior Secured Credit Facility repayments - Revolving (458,000 )
—
—
— (458,000 )
Senior Secured Credit Facility repayments - Term Loan A (7,756 )
—
—
— (7,756 )
Senior Secured Credit Facility borrowings - Term Loan B, net of
discount 87,911
—
—
— 87,911
Senior Secured Credit Facility repayments - Term Loan B (5,339 )
—
—
— (5,339 )
Line of Credit borrowings 446,935
—
—
— 446,935
Line of Credit repayments (449,976 )
—
—
— (449,976 )
Repayments to Mohegan Tribe
—
— (2,250 )
— (2,250 )
Proceeds from issuance of Senior Unsecured Notes, net of
premiums 85,000
—
—
— 85,000
Repayments of other long-term debt (182,269 )
— (4,547 )
— (186,816 )
Principal portion of relinquishment liability payments (24,400 )
—
—
— (24,400 )
Distributions to Mohegan Tribe (50,000 )
—
—
— (50,000 )
Payments of financing fees (2,360 )
—
—
— (2,360 )
Payments on capital lease obligations (927 ) (45 )
— 45 (927 )
Inter-company transactions
— (18,120 ) 32,164 (14,044 )
—
Net cash flows provided by (used in) financing activities (119,181 ) (18,165 ) 25,367 (13,999 ) (125,978 )
Net increase in cash and cash equivalents 8,154 7,400 1,092
— 16,646
Cash and cash equivalents at beginning of year 33,939 14,767 402
— 49,108
Cash and cash equivalents at end of year $ 42,093 $ 22,167 $ 1,494 $
— $ 65,754
(1) Includes the Pocono Subsidiaries,
MBC, Mohegan Golf, Mohegan Ventures-NW, MVW, WTG and MTGA
Gaming.
(2) Includes Mohegan Lacrosse, MGA and
subsidiaries, Downs Lodging, Salishan-Mohegan, MG&amp;H and Mohegan
Resorts and subsidiaries.
For the Fiscal Year Ended
September 30, 2014
Authority Total Total Non- Guarantor Subsidiaries and Entities(2) Consolidating/ Eliminating Adjustments Consolidated
Cash flows provided by (used in) operating activities:
Net loss $ (24,178 ) $ (27,577 ) $ (30,100 ) $ 57,297 $ (24,558 )
Adjustments to reconcile net loss to net cash flows provided by
(used in) operating activities:
Depreciation and amortization 65,406 13,814 906
— 80,126
Relinquishment liability reassessment (1,905 )
—
—
— (1,905 )
Accretion of discount to the relinquishment liability 2,205
—
—
— 2,205
Cash paid for accretion of discount to the relinquishment
liability (2,897 )
—
—
— (2,897 )
Loss on early extinguishment of debt 58,245
—
—
— 58,245
Payments of tender offer costs and discounts (48,155 )
—
—
— (48,155 )
Amortization of debt issuance costs and accretion of bond
discounts 7,719
— 318
— 8,037
Provision for losses on receivables 2,368 390 3,388
— 6,146
Impairment of Project Horizon 4,981
—
—
— 4,981
(Gain) loss on disposition of assets (12 ) 3
—
— (9 )
(Gain) loss from unconsolidated affiliates (178 )
— 1,004
— 826
Inter-company transactions (9,896 ) 62,401 4,783 (57,288 )
—
Changes in operating assets and liabilities:
Increase in receivables (6,622 ) (310 ) (1,783 ) 1,556 (7,159 )
Increase in inventories (411 ) (143 )
—
— (554 )
(Increase) decrease in other assets 3,236 (77 ) (5,888 ) (802 ) (3,531 )
Increase (decrease) in trade payables 9,858 3,568 (7 )
— 13,419
Decrease in accrued interest (12,891 )
— (1,746 )
— (14,637 )
Increase (decrease) in other liabilities (4,587 ) (573 ) 8,359 (763 ) 2,436
Net cash flows provided by (used in) operating activities 42,286 51,496 (20,766 )
— 73,016
Cash flows provided by (used in) investing activities:
Purchases of property and equipment, including change in
construction payables (18,629 ) (4,250 ) (12,200 )
— (35,079 )
Issuance of third-party loans and advances
—
— (1,804 )
— (1,804 )
Payments received on third-party loans 644
—
—
— 644
Decrease in restricted cash, net 53 1,583 12,043
— 13,679
Proceeds from asset sales 104 30
—
— 134
Investments in unconsolidated affiliates
—
— (29 )
— (29 )
Inter-company transactions 27,195 (24,222 ) 45 (3,018 )
—
Net cash flows provided by (used in) investing activities 9,367 (26,859 ) (1,945 ) (3,018 ) (22,455 )
Cash flows provided by (used in) financing activities:
Prior Bank Credit Facility repayments - Term (393,000 )
—
—
— (393,000 )
Prior Term Loan Facility repayments, net of discount (222,103 )
—
—
— (222,103 )
Senior Secured Credit Facility borrowings – Revolving 310,000
—
—
— 310,000
Senior Secured Credit Facility repayments – Revolving (273,000 )
—
—
— (273,000 )
Senior Secured Credit Facility borrowings - Term Loan A, net of
discount 124,343
—
—
— 124,343
Senior Secured Credit Facility repayments - Term Loan A (3,125 )
—
—
— (3,125 )
Senior Secured Credit Facility borrowings - Term Loan B, net of
discount 720,952
—
—
— 720,952
Senior Secured Credit Facility repayments - Term Loan B (5,475 )
—
—
— (5,475 )
Line of Credit borrowings 356,796
—
—
— 356,796
Line of Credit repayments (353,755 )
—
—
— (353,755 )
Repayments to Mohegan Tribe
—
— (3,250 )
— (3,250 )
Repayments of other long-term debt (212,270 )
— (53 )
— (212,323 )
Principal portion of relinquishment liability payments (46,574 )
—
—
— (46,574 )
Distributions to Mohegan Tribe (50,000 )
—
—
— (50,000 )
Payments of financing fees (12,395 )
—
—
— (12,395 )
Payments on capital lease obligations (2,168 ) (45 )
— 45 (2,168 )
Inter-company transactions
— (28,480 ) 25,507 2,973
—
Net cash flows provided by (used in) financing activities (61,774 ) (28,525 ) 22,204 3,018 (65,077 )
Net decrease in cash and cash equivalents (10,121 ) (3,888 ) (507 )
— (14,516 )
Cash and cash equivalents at beginning of year 44,060 18,655 909
— 63,624
Cash and cash equivalents at end of year $ 33,939 $ 14,767 $ 402 $
— $ 49,108
(1) Includes the Pocono Subsidiaries,
MBC, Mohegan Golf, Mohegan Ventures-NW, MVW, WTG and MTGA
Gaming.
(2) Includes MGA and subsidiaries, Downs
Lodging, Salishan-Mohegan, MG&amp;H and Mohegan Resorts and
subsidiaries.
For the Fiscal Year Ended
September 30, 2013
Authority Total Guarantor Subsidiaries (1) Total Non- Guarantor Subsidiaries and Entities (2) Consolidating/ Eliminating Adjustments Consolidated
Cash flows provided by (used in) operating activities:
Net income (loss) $ 50,326 (6,704 ) (17,303 ) 21,223 47,542
Adjustments to reconcile net income (loss) to net cash flows
provided by (used in) operating activities:
Depreciation and amortization 67,097 13,220
—
— 80,317
Relinquishment liability reassessment (249 )
—
—
— (249 )
Accretion of discount to the relinquishment liability 4,974
—
—
— 4,974
Cash paid for accretion of discount to the relinquishment
liability (5,792 )
—
—
— (5,792 )
Loss on early extinguishment of debt 4,531
—
—
— 4,531
Payments of tender offer costs and discounts (3,104 )
—
—
— (3,104 )
Amortization of debt issuance costs and accretion of bond
discounts 11,968
— 317
— 12,285
Amortization of net deferred gain on settlement of derivative
instruments (76 )
—
—
— (76 )
Provision for losses on receivables 951 103 2,382
— 3,436
Loss on disposition of assets 222 19
—
— 241
(Gain) loss from unconsolidated affiliates (11 )
— 1,564
— 1,553
Inter-company transactions (30,508 ) 49,282 2,449 (21,223 )
—
Changes in operating assets and liabilities:
(Increase) decrease in receivables 495 (1,011 ) (132 )
— (648 )
Decrease in inventories 326 122
—
— 448
(Increase) decrease in other assets 8,255 41 (5,537 )
— 2,759
Increase (decrease) in trade payables (2,367 ) 265 (41 )
— (2,143 )
Increase (decrease) in accrued interest (23,183 )
— 117
— (23,066 )
Increase (decrease) in other liabilities (21,440 ) (773 ) 2,156
— (20,057 )
Net cash flows provided by (used in) operating activities 62,415 54,564 (14,028 )
— 102,951
Cash flows provided by (used in) investing activities:
Purchases of property and equipment, including change in
construction payables (24,774 ) (4,481 ) (30,342 )
— (59,597 )
Issuance of third-party loans and advances
—
— (2,033 )
— (2,033 )
Payments received on third-party loans 139
—
—
— 139
(Increase) decrease in restricted cash, net
— (423 ) 33,501
— 33,078
Proceeds from asset sales 208 8
—
— 216
Investments in unconsolidated affiliates
—
— (4,971 )
— (4,971 )
Inter-company transactions 24,289 (22,468 )
— (1,821 )
—
Net cash flows used in investing activities (138 ) (27,364 ) (3,845 ) (1,821 ) (33,168 )
Cash flows provided by (used in) financing activities:
Prior Bank Credit Facility borrowings – Revolving 3,000
—
—
— 3,000
Prior Bank Credit Facility repayments – Revolving (3,000 )
—
—
— (3,000 )
Prior Bank Credit Facility repayments – Term (4,000 )
—
—
— (4,000 )
Line of Credit borrowings 24,897
—
—
— 24,897
Line of Credit repayments (24,897 )
—
—
— (24,897 )
Repayments to Mohegan Tribe
—
— (9,950 )
— (9,950 )
Proceeds from issuance of Senior Unsecured Notes 500,000
—
—
— 500,000
Repayments of other long-term debt (495,561 )
— (40 )
— (495,601 )
Principal portion of relinquishment liability payments (45,350 )
—
—
— (45,350 )
Distributions to Mohegan Tribe (50,000 )
—
—
— (50,000 )
Payments of financing fees (11,757 )
— (200 )
— (11,957 )
Payments on capital lease obligations (3,385 )
—
—
— (3,385 )
Inter-company transactions
— (30,302 ) 28,481 1,821
—
Net cash flows provided by (used in) financing activities (110,053 ) (30,302 ) 18,291 1,821 (120,243 )
Net increase (decrease) in cash and cash equivalents (47,776 ) (3,102 ) 418
— (50,460 )
Cash and cash equivalents at beginning of year 91,836 21,757 491
— 114,084
Cash and cash equivalents at end of year $ 44,060 $ 18,655 $ 909 $
— $ 63,624
(1) Includes the Pocono Subsidiaries,
MBC, Mohegan Golf, Mohegan Ventures-NW, MVW, WTG and MTGA
Gaming.
(2) Includes MGA and subsidiaries, Downs
Lodging, Salishan-Mohegan, MG&amp;H and Mohegan Resorts and
subsidiaries.</t>
  </si>
  <si>
    <t>ORGANIZATION (Detail)</t>
  </si>
  <si>
    <t>9 Months Ended</t>
  </si>
  <si>
    <t>Jun. 30, 2015</t>
  </si>
  <si>
    <t>Sep. 30, 2015aMembers</t>
  </si>
  <si>
    <t>Mohegan Tribe</t>
  </si>
  <si>
    <t>Entity Information [Line Items]</t>
  </si>
  <si>
    <t>Size of tribe reservation (in acre)</t>
  </si>
  <si>
    <t>Mohegan Tribe | Salishan-Mohegan</t>
  </si>
  <si>
    <t>Membership or limited partnership interest percentage</t>
  </si>
  <si>
    <t>10.85%</t>
  </si>
  <si>
    <t>Size of gaming and entertainment complex (in acre)</t>
  </si>
  <si>
    <t>Number of members on management board | Members</t>
  </si>
  <si>
    <t>Mohegan Tribal Gaming Authority | Downs Racing, Backside, Mill Creek Land, and Northeast Concessions</t>
  </si>
  <si>
    <t>99.99%</t>
  </si>
  <si>
    <t>Mohegan Tribal Gaming Authority | MMCT Venture</t>
  </si>
  <si>
    <t>50.00%</t>
  </si>
  <si>
    <t>Mohegan Basketball Club | WNBA</t>
  </si>
  <si>
    <t>4.20%</t>
  </si>
  <si>
    <t>Mohegan Lacrosse | New England Black Wolves</t>
  </si>
  <si>
    <t>Mohegan Commercial Ventures-PA | Downs Racing, Backside, Mill Creek Land, and Northeast Concessions</t>
  </si>
  <si>
    <t>General partnership interest percentage</t>
  </si>
  <si>
    <t>0.01%</t>
  </si>
  <si>
    <t>Downs Racing</t>
  </si>
  <si>
    <t>Size of site on which gaming and entertainment complex is located</t>
  </si>
  <si>
    <t>Mohegan Ventures-Northwest | Salishan-Mohegan</t>
  </si>
  <si>
    <t>49.15%</t>
  </si>
  <si>
    <t>Salishan-Mohegan | Salishan-Mohegan Two</t>
  </si>
  <si>
    <t>100.00%</t>
  </si>
  <si>
    <t>Salishan-Mohegan | Interchange Development Group</t>
  </si>
  <si>
    <t>Mohegan Ventures Wisconsin | Wisconsin Tribal Gaming</t>
  </si>
  <si>
    <t>MTGA Gaming | Mohegan Gaming &amp; Hospitality</t>
  </si>
  <si>
    <t>Mohegan Gaming &amp; Hospitality | Mohegan Resorts</t>
  </si>
  <si>
    <t>Mohegan Resorts | Mohegan Resorts Mass</t>
  </si>
  <si>
    <t>Mohegan Gaming Advisors | Mohegan New Jersey Entities</t>
  </si>
  <si>
    <t>Mohegan Gaming Advisors | MGA Holding MA</t>
  </si>
  <si>
    <t>Mohegan Gaming Advisors | Inspire Integrated Resort</t>
  </si>
  <si>
    <t>Mohegan Gaming Advisors | MGNV</t>
  </si>
  <si>
    <t>Mohegan Holding NJ | Resorts Atlantic City</t>
  </si>
  <si>
    <t>10.00%</t>
  </si>
  <si>
    <t>MGA Holding MA | MGA Palmer Partners</t>
  </si>
  <si>
    <t>MGA Palmer Partners | Mohegan Sun Massachusetts</t>
  </si>
  <si>
    <t>BASIS OF PRESENTATION AND SUMMARY OF SIGNIFICANT ACCOUNTING POLICIES - Change in Accounting Principles (Detail) - New Accounting Pronouncement, Early Adoption, Effect [Member] $ in Millions</t>
  </si>
  <si>
    <t>Sep. 30, 2015USD ($)</t>
  </si>
  <si>
    <t>Other Assets</t>
  </si>
  <si>
    <t>New Accounting Pronouncement, Early Adoption [Line Items]</t>
  </si>
  <si>
    <t>Debt issuance costs</t>
  </si>
  <si>
    <t>Long-term Debt</t>
  </si>
  <si>
    <t>BASIS OF PRESENTATION AND SUMMARY OF SIGNIFICANT ACCOUNTING POLICIES - Long-Term Receivables (Detail) - USD ($) $ in Thousands</t>
  </si>
  <si>
    <t>Notes, Loans and Financing Receivable, Gross, Noncurrent [Roll Forward]</t>
  </si>
  <si>
    <t>Balance, beginning of period</t>
  </si>
  <si>
    <t>[1]</t>
  </si>
  <si>
    <t>Additions: Issuance of affiliate advances and other loans, including interest receivable</t>
  </si>
  <si>
    <t>Additions: Cowlitz Project land value transfer</t>
  </si>
  <si>
    <t>[2]</t>
  </si>
  <si>
    <t>Deductions: Payments received</t>
  </si>
  <si>
    <t>Deductions: Adjustments</t>
  </si>
  <si>
    <t>Balance, end of period</t>
  </si>
  <si>
    <t>Current portion of long-term receivables</t>
  </si>
  <si>
    <t>Notes receivable</t>
  </si>
  <si>
    <t>Interest receivable</t>
  </si>
  <si>
    <t>Affiliates</t>
  </si>
  <si>
    <t>Others</t>
  </si>
  <si>
    <t>Includes current portions of $19.6 million and $901,000 as of September 30, 2015 and 2014, respectively. Also includes interest receivable of $43.4 million and $35.7 million as of September 30, 2015 and 2014, respectively. The WTG receivables no longer accrue interest pursuant to a release and reimbursement agreement entered into in September 2010.</t>
  </si>
  <si>
    <t>Relates to the transfer of land for the proposed Cowlitz Project site between Salishan-Mohegan and the Cowlitz Tribe (refer to Note 12).</t>
  </si>
  <si>
    <t>BASIS OF PRESENTATION AND SUMMARY OF SIGNIFICANT ACCOUNTING POLICIES - Reserves For Doubtful Collection of Long-term Receivables (Detail) $ in Thousands</t>
  </si>
  <si>
    <t>Allowance for Loan and Lease Losses [Roll Forward]</t>
  </si>
  <si>
    <t>Additions: Charges to bad debt expense</t>
  </si>
  <si>
    <t>BASIS OF PRESENTATION AND SUMMARY OF SIGNIFICANT ACCOUNTING POLICIES - Property and Equipment (Detail) - USD ($) $ in Thousands</t>
  </si>
  <si>
    <t>Property, Plant and Equipment [Line Items]</t>
  </si>
  <si>
    <t>Buildings and land improvements</t>
  </si>
  <si>
    <t>Estimated useful life</t>
  </si>
  <si>
    <t>40 years</t>
  </si>
  <si>
    <t>Furniture and equipment | Minimum</t>
  </si>
  <si>
    <t>3 years</t>
  </si>
  <si>
    <t>Furniture and equipment | Maximum</t>
  </si>
  <si>
    <t>7 years</t>
  </si>
  <si>
    <t>BASIS OF PRESENTATION AND SUMMARY OF SIGNIFICANT ACCOUNTING POLICIES - Other Intangible Assets and Relinquishment Liability (Detail) - USD ($)</t>
  </si>
  <si>
    <t>1 Months Ended</t>
  </si>
  <si>
    <t>Jun. 30, 2010</t>
  </si>
  <si>
    <t>Oct. 31, 2006</t>
  </si>
  <si>
    <t>Pennsylvania Facilities | Slot Machine License</t>
  </si>
  <si>
    <t>Acquired Indefinite-lived Intangible Assets [Line Items]</t>
  </si>
  <si>
    <t>Intangible asset recorded</t>
  </si>
  <si>
    <t>Pennsylvania Facilities | Table Game Certificate</t>
  </si>
  <si>
    <t>Mohegan Sun | Mohegan Sun trademark</t>
  </si>
  <si>
    <t>Impairment of Mohegan Sun trademark</t>
  </si>
  <si>
    <t>Franchise | WNBA</t>
  </si>
  <si>
    <t>Impairment of Intangible Assets, Finite-lived</t>
  </si>
  <si>
    <t>Franchise | Pautipaug Country Club</t>
  </si>
  <si>
    <t>BASIS OF PRESENTATION AND SUMMARY OF SIGNIFICANT ACCOUNTING POLICIES - Fair Value of Financial Instruments (Detail) - USD ($) $ in Thousands</t>
  </si>
  <si>
    <t>Aug. 31, 2013</t>
  </si>
  <si>
    <t>Mar. 31, 2012</t>
  </si>
  <si>
    <t>Senior Unsecured Notes | 2013 9 3/4% Senior Unsecured Notes</t>
  </si>
  <si>
    <t>Fair Value, Assets and Liabilities Measured on Recurring and Nonrecurring Basis [Line Items]</t>
  </si>
  <si>
    <t>Interest rate (as a percent)</t>
  </si>
  <si>
    <t>9.75%</t>
  </si>
  <si>
    <t>Senior Subordinated Notes | 2012 11 % Senior Subordinated Notes</t>
  </si>
  <si>
    <t>11.00%</t>
  </si>
  <si>
    <t>Carrying Value | Fair Value, Inputs, Level 2 | Credit Facility | Bank Credit Facility</t>
  </si>
  <si>
    <t>Credit facility value</t>
  </si>
  <si>
    <t>Carrying Value | Fair Value, Inputs, Level 2 | Credit Facility | Term Loan A Facility</t>
  </si>
  <si>
    <t>Carrying Value | Fair Value, Inputs, Level 2 | Credit Facility | Term Loan B Facility</t>
  </si>
  <si>
    <t>Carrying Value | Fair Value, Inputs, Level 2 | Senior Unsecured Notes | 2013 9 3/4% Senior Unsecured Notes</t>
  </si>
  <si>
    <t>Note value</t>
  </si>
  <si>
    <t>Carrying Value | Fair Value, Inputs, Level 2 | Senior Subordinated Notes | 2013 9 3/4% Senior Unsecured Notes</t>
  </si>
  <si>
    <t>Carrying Value | Fair Value, Inputs, Level 2 | Senior Subordinated Notes | 2012 11 % Senior Subordinated Notes</t>
  </si>
  <si>
    <t>Fair Value | Fair Value, Inputs, Level 2 | Credit Facility | Bank Credit Facility</t>
  </si>
  <si>
    <t>Fair Value | Fair Value, Inputs, Level 2 | Credit Facility | Term Loan A Facility</t>
  </si>
  <si>
    <t>Fair Value | Fair Value, Inputs, Level 2 | Credit Facility | Term Loan B Facility</t>
  </si>
  <si>
    <t>Fair Value | Fair Value, Inputs, Level 2 | Senior Unsecured Notes | 2013 9 3/4% Senior Unsecured Notes</t>
  </si>
  <si>
    <t>Fair Value | Fair Value, Inputs, Level 2 | Senior Subordinated Notes | 2012 11 % Senior Subordinated Notes</t>
  </si>
  <si>
    <t>BASIS OF PRESENTATION AND SUMMARY OF SIGNIFICANT ACCOUNTING POLICIES - Promotional Allowances (Detail) - USD ($) $ in Thousands</t>
  </si>
  <si>
    <t>Schedule of Promotional Allowances [Line Items]</t>
  </si>
  <si>
    <t>Retail value of providing promotional allowances</t>
  </si>
  <si>
    <t>Cost of providing promotional allowances</t>
  </si>
  <si>
    <t>Reductions to gaming revenues related to discounts provided on patron losses</t>
  </si>
  <si>
    <t>Reductions to gaming revenues related to player club points redeemed for cash</t>
  </si>
  <si>
    <t>BASIS OF PRESENTATION AND SUMMARY OF SIGNIFICANT ACCOUNTING POLICIES - Advertising Costs and Expenses &amp; Severance Costs and Expenses (Detail) - USD ($) $ in Thousands</t>
  </si>
  <si>
    <t>Advertising costs and expenses</t>
  </si>
  <si>
    <t>Prepaid advertising</t>
  </si>
  <si>
    <t>BASIS OF PRESENTATION AND SUMMARY OF SIGNIFICANT ACCOUNTING POLICIES - Investments in Unconsolidated Affiliates (Detail)</t>
  </si>
  <si>
    <t>Resorts Atlantic City | Mohegan Holding NJ</t>
  </si>
  <si>
    <t>RECEIVABLES, NET (Detail) - USD ($) $ in Thousands</t>
  </si>
  <si>
    <t>Accounts, Notes, Loans and Financing Receivable [Line Items]</t>
  </si>
  <si>
    <t>Receivables</t>
  </si>
  <si>
    <t>Less: reserve for doubtful collection</t>
  </si>
  <si>
    <t>Total receivables, net</t>
  </si>
  <si>
    <t>Other</t>
  </si>
  <si>
    <t>PROPERTY AND EQUIPMENT, NET (Detail) - USD ($) $ in Thousands</t>
  </si>
  <si>
    <t>Property, Plant and Equipment, Net, by Type [Abstract]</t>
  </si>
  <si>
    <t>Property and equipment, gross</t>
  </si>
  <si>
    <t>Accumulated depreciation</t>
  </si>
  <si>
    <t>Total property and equipment, net</t>
  </si>
  <si>
    <t>Depreciation expense</t>
  </si>
  <si>
    <t>Capitalized interest</t>
  </si>
  <si>
    <t>Land</t>
  </si>
  <si>
    <t>Land improvements</t>
  </si>
  <si>
    <t>Buildings and improvements</t>
  </si>
  <si>
    <t>Furniture and equipment</t>
  </si>
  <si>
    <t>Construction in process</t>
  </si>
  <si>
    <t>Asset under Construction</t>
  </si>
  <si>
    <t>Conceptual Design Work</t>
  </si>
  <si>
    <t>OTHER CURRENT ASSETS AND OTHER CURRENT LIABILITIES (Detail) - USD ($) $ in Thousands</t>
  </si>
  <si>
    <t>Other Assets, Current [Abstract]</t>
  </si>
  <si>
    <t>Non-qualified deferred compensation</t>
  </si>
  <si>
    <t>Prepaid expenses and other miscellaneous current assets</t>
  </si>
  <si>
    <t>Total other current assets</t>
  </si>
  <si>
    <t>Other Liabilities, Current [Abstract]</t>
  </si>
  <si>
    <t>Accrued payroll and related taxes and benefits</t>
  </si>
  <si>
    <t>Combined outstanding Slot Win Contribution and free promotional slot play contribution</t>
  </si>
  <si>
    <t>Amounts due to horsemen</t>
  </si>
  <si>
    <t>Payments in transit</t>
  </si>
  <si>
    <t>Other miscellaneous current liabilities</t>
  </si>
  <si>
    <t>Total other current liabilities</t>
  </si>
  <si>
    <t>LONG-TERM DEBT - Schedules and Introduction (Detail) - USD ($)</t>
  </si>
  <si>
    <t>Aug. 11, 2015</t>
  </si>
  <si>
    <t>Nov. 30, 2013</t>
  </si>
  <si>
    <t>Sep. 10, 2015</t>
  </si>
  <si>
    <t>Mar. 31, 2013</t>
  </si>
  <si>
    <t>Sep. 30, 2009</t>
  </si>
  <si>
    <t>Feb. 28, 2005</t>
  </si>
  <si>
    <t>Debt Schedule [Abstract]</t>
  </si>
  <si>
    <t>Long-term debt, excluding capital leases</t>
  </si>
  <si>
    <t>Less: current portion of long-term debt</t>
  </si>
  <si>
    <t>Long-term Debt, Fiscal Year Maturity [Abstract]</t>
  </si>
  <si>
    <t>Thereafter</t>
  </si>
  <si>
    <t>Total</t>
  </si>
  <si>
    <t>Amount of debt repurchased</t>
  </si>
  <si>
    <t>Prior Bank Credit Facilities and 2009 and 2012 Second Lien Senior Secured Notes</t>
  </si>
  <si>
    <t>Transaction costs</t>
  </si>
  <si>
    <t>Losses on early exchange of debt, previously capitalized transaction costs</t>
  </si>
  <si>
    <t>Losses on early exchange of debt, transaction costs not previously capitalized</t>
  </si>
  <si>
    <t>Proceeds from credit facility</t>
  </si>
  <si>
    <t>Discount and debt issuance costs</t>
  </si>
  <si>
    <t>Credit Facility | Downs Lodging Credit Facility</t>
  </si>
  <si>
    <t>Credit Facility | Term Loan B Facility</t>
  </si>
  <si>
    <t>Credit Facility | Senior Secured Credit Facilities</t>
  </si>
  <si>
    <t>Unamortized discount</t>
  </si>
  <si>
    <t>Capitalized debt issuance costs</t>
  </si>
  <si>
    <t>Proceeds from issuance of debt</t>
  </si>
  <si>
    <t>Senior Unsecured Notes | 2012 11 % Senior Subordinated Notes</t>
  </si>
  <si>
    <t>Senior Subordinated Notes | 2005 6 7/8% Senior Subordinated Notes</t>
  </si>
  <si>
    <t>6.875%</t>
  </si>
  <si>
    <t>Senior Subordinated Notes | Downs Lodging Credit Facility</t>
  </si>
  <si>
    <t>Promissory Notes | 2009 Mohegan Tribe Promissory Note</t>
  </si>
  <si>
    <t>Promissory Notes | 2012 Mohegan Tribe Minor's Trust Promissory Note</t>
  </si>
  <si>
    <t>Promissory Notes | 2013 Mohegan Tribe Promissory Note</t>
  </si>
  <si>
    <t>4.00%</t>
  </si>
  <si>
    <t>Other Debt</t>
  </si>
  <si>
    <t>Includes the Downs Lodging Credit Facility, due July 2016, which was refinanced in November 2015 on a long-term basis, and, accordingly, was primarily included in long-term debt, net of current portion, in the accompanying consolidated balance sheet as of September 30, 2015 (further discussed below).</t>
  </si>
  <si>
    <t>LONG-TERM DEBT - Credit Facilities (Detail) - USD ($)</t>
  </si>
  <si>
    <t>Jul. 16, 2015</t>
  </si>
  <si>
    <t>Jul. 31, 2012</t>
  </si>
  <si>
    <t>Debt Instrument [Line Items]</t>
  </si>
  <si>
    <t>Long-term debt, including due to related parties</t>
  </si>
  <si>
    <t>Accrued interest</t>
  </si>
  <si>
    <t>Loan face amount</t>
  </si>
  <si>
    <t>Accrued interest payable, including commitment fees</t>
  </si>
  <si>
    <t>Credit Facility | Senior Secured Credit Facilities | Term Loan A Facility | LIBOR</t>
  </si>
  <si>
    <t>Variable rate, measurement period</t>
  </si>
  <si>
    <t>1 month</t>
  </si>
  <si>
    <t>Debt outstanding</t>
  </si>
  <si>
    <t>Letters of credit issued</t>
  </si>
  <si>
    <t>Remaining borrowing capacity</t>
  </si>
  <si>
    <t>Credit facility outstanding</t>
  </si>
  <si>
    <t>Prepayments on credit facility</t>
  </si>
  <si>
    <t>Credit Facility | Senior Secured Credit Facility - Revolving | Minimum</t>
  </si>
  <si>
    <t>Fee assessed on unused revolving credit</t>
  </si>
  <si>
    <t>0.375%</t>
  </si>
  <si>
    <t>Credit Facility | Senior Secured Credit Facility - Revolving | Maximum</t>
  </si>
  <si>
    <t>0.50%</t>
  </si>
  <si>
    <t>Credit Facility | Senior Secured Credit Facility - Revolving | Federal Funds Rate</t>
  </si>
  <si>
    <t>Basis spread on variable rate</t>
  </si>
  <si>
    <t>Credit Facility | Senior Secured Credit Facility - Revolving | One-Month London Interbank Offered Rate (LIBOR)</t>
  </si>
  <si>
    <t>1.00%</t>
  </si>
  <si>
    <t>Credit Facility | Senior Secured Credit Facility - Revolving | LIBOR | Minimum</t>
  </si>
  <si>
    <t>Variable rate, leverage-based margin</t>
  </si>
  <si>
    <t>2.50%</t>
  </si>
  <si>
    <t>Credit Facility | Senior Secured Credit Facility - Revolving | LIBOR | Maximum</t>
  </si>
  <si>
    <t>3.50%</t>
  </si>
  <si>
    <t>Credit Facility | Senior Secured Credit Facility - Revolving | Eurodollar</t>
  </si>
  <si>
    <t>Debt instrument, variable rate at period end</t>
  </si>
  <si>
    <t>0.20%</t>
  </si>
  <si>
    <t>Credit Facility | Senior Secured Credit Facility - Revolving | Eurodollar | Minimum</t>
  </si>
  <si>
    <t>Credit Facility | Senior Secured Credit Facility - Revolving | Eurodollar | Maximum</t>
  </si>
  <si>
    <t>4.50%</t>
  </si>
  <si>
    <t>Credit Facility | Senior Secured Credit Facility - Revolving | Base Rate</t>
  </si>
  <si>
    <t>3.00%</t>
  </si>
  <si>
    <t>3.25%</t>
  </si>
  <si>
    <t>Credit Facility | Senior Secured Credit Facility - Revolving | Revolving Credit Facility [Member]</t>
  </si>
  <si>
    <t>Interest rate, year one</t>
  </si>
  <si>
    <t>5.00%</t>
  </si>
  <si>
    <t>Interest rate, year two</t>
  </si>
  <si>
    <t>7.50%</t>
  </si>
  <si>
    <t>Interest rate, year three</t>
  </si>
  <si>
    <t>Effective interest rate of amounts outstanding</t>
  </si>
  <si>
    <t>5.30%</t>
  </si>
  <si>
    <t>Credit Facility | Senior Secured Credit Facility - Term Loan A | Federal Funds Rate</t>
  </si>
  <si>
    <t>Credit Facility | Senior Secured Credit Facility - Term Loan A | One-Month London Interbank Offered Rate (LIBOR)</t>
  </si>
  <si>
    <t>Credit Facility | Senior Secured Credit Facility - Term Loan A | LIBOR | Minimum</t>
  </si>
  <si>
    <t>Credit Facility | Senior Secured Credit Facility - Term Loan A | LIBOR | Maximum</t>
  </si>
  <si>
    <t>Credit Facility | Senior Secured Credit Facility - Term Loan A | Eurodollar</t>
  </si>
  <si>
    <t>0.33%</t>
  </si>
  <si>
    <t>Credit Facility | Senior Secured Credit Facility - Term Loan A | Eurodollar | Minimum</t>
  </si>
  <si>
    <t>Credit Facility | Senior Secured Credit Facility - Term Loan A | Eurodollar | Maximum</t>
  </si>
  <si>
    <t>Amortization of principal, percentage, annual</t>
  </si>
  <si>
    <t>6.24%</t>
  </si>
  <si>
    <t>Credit Facility | Senior Secured Credit Facility - Term Loan B | LIBOR</t>
  </si>
  <si>
    <t>Variable rate, minimum</t>
  </si>
  <si>
    <t>Credit Facility | Senior Secured Credit Facility - Term Loan B | Eurodollar</t>
  </si>
  <si>
    <t>Credit Facility | Senior Secured Credit Facility - Term Loan B | Base Rate</t>
  </si>
  <si>
    <t>2.00%</t>
  </si>
  <si>
    <t>Borrowing capacity</t>
  </si>
  <si>
    <t>Credit Facility | Downs Lodging Credit Facility | Downs Lodging, LLC</t>
  </si>
  <si>
    <t>14.52%</t>
  </si>
  <si>
    <t>Note stated interest rate</t>
  </si>
  <si>
    <t>13.00%</t>
  </si>
  <si>
    <t>Interest rate due monthly</t>
  </si>
  <si>
    <t>Interest rate due at maturity</t>
  </si>
  <si>
    <t>Exit fee</t>
  </si>
  <si>
    <t>Deferred interest and exit fee</t>
  </si>
  <si>
    <t>LONG-TERM DEBT - Senior Unsecured Notes (Detail) - USD ($)</t>
  </si>
  <si>
    <t>Debt outstanding before discount</t>
  </si>
  <si>
    <t>10.03%</t>
  </si>
  <si>
    <t>Redeemable rate</t>
  </si>
  <si>
    <t>Redeemable rate after cutoff upon change of control</t>
  </si>
  <si>
    <t>101.00%</t>
  </si>
  <si>
    <t>Redeemable rate upon certain conditions</t>
  </si>
  <si>
    <t>LONG-TERM DEBT - Senior Subordinated Notes (Detail) - USD ($)</t>
  </si>
  <si>
    <t>Principal amount tendered and exchanged</t>
  </si>
  <si>
    <t>Payment in Kind (PIK) interest rate</t>
  </si>
  <si>
    <t>Principal outstanding</t>
  </si>
  <si>
    <t>11.50%</t>
  </si>
  <si>
    <t>Senior Subordinated Notes | 2012 11 % Senior Subordinated Notes | 2004 Senior Subordinated Notes</t>
  </si>
  <si>
    <t>Senior Subordinated Notes | 2012 11 % Senior Subordinated Notes | 2005 Senior Subordinated Notes</t>
  </si>
  <si>
    <t>LONG-TERM DEBT - Promissory Notes (Detail) - USD ($)</t>
  </si>
  <si>
    <t>Dec. 04, 2015</t>
  </si>
  <si>
    <t>Amount outstanding</t>
  </si>
  <si>
    <t>Promissory Notes | 2012 Mohegan Tribe Minor's Trust Promissory Note | Subsequent Event</t>
  </si>
  <si>
    <t>12.50%</t>
  </si>
  <si>
    <t>Quarterly amortization of principal</t>
  </si>
  <si>
    <t>Repayments of debt</t>
  </si>
  <si>
    <t>Promissory Notes | 2012 Mohegan Tribe Minor's Trust Promissory Note | Commencing September 30, 2015 through March 31, 2016</t>
  </si>
  <si>
    <t>Periodic interest payment</t>
  </si>
  <si>
    <t>Promissory Notes | 2012 Mohegan Tribe Minor's Trust Promissory Note | Commencing December 31, 2012 through March 31, 2014</t>
  </si>
  <si>
    <t>Promissory Notes | 2012 Mohegan Tribe Minor's Trust Promissory Note | Commencing July 1, 2014 and September 30, 2015</t>
  </si>
  <si>
    <t>Promissory Notes | 2012 Mohegan Tribe Minor's Trust Promissory Note | Commencing December 31, 2015 through September 30, 2016</t>
  </si>
  <si>
    <t>Promissory Notes | 2012 Mohegan Tribe Minor's Trust Promissory Note | Commencing at Maturity</t>
  </si>
  <si>
    <t>LEASES (Detail) $ in Thousands</t>
  </si>
  <si>
    <t>Mar. 05, 2015aRoom</t>
  </si>
  <si>
    <t>Sep. 30, 2014USD ($)</t>
  </si>
  <si>
    <t>Sep. 30, 2013USD ($)</t>
  </si>
  <si>
    <t>Minimum future rental income</t>
  </si>
  <si>
    <t>Rental expense</t>
  </si>
  <si>
    <t>Minimum future rental expense</t>
  </si>
  <si>
    <t>Mohegan Tribal Finance Authority</t>
  </si>
  <si>
    <t>Related Party Transaction [Line Items]</t>
  </si>
  <si>
    <t>Fourth Amendment, Amount of acres released for use | a</t>
  </si>
  <si>
    <t>Fourth Amendment, Amount of rooms to be developed | Room</t>
  </si>
  <si>
    <t>Initial lease term</t>
  </si>
  <si>
    <t>28 years 4 months</t>
  </si>
  <si>
    <t>RELATED PARTY TRANSACTIONS (Detail)</t>
  </si>
  <si>
    <t>Jul. 31, 2008USD ($)</t>
  </si>
  <si>
    <t>Sep. 30, 2015USD ($)Employee</t>
  </si>
  <si>
    <t>Distributions to the Tribe</t>
  </si>
  <si>
    <t>Acceptable variance in bid from lowest bid for ordinance to apply</t>
  </si>
  <si>
    <t>Bidding threshold established by ordinance</t>
  </si>
  <si>
    <t>Incurred interest expense associated with a related party debt</t>
  </si>
  <si>
    <t>Term of lease</t>
  </si>
  <si>
    <t>25 years</t>
  </si>
  <si>
    <t>Renewable period of additional term</t>
  </si>
  <si>
    <t>Monthly payment amount</t>
  </si>
  <si>
    <t>Number of employees affiliated with related party | Employee</t>
  </si>
  <si>
    <t>Mohegan Sun</t>
  </si>
  <si>
    <t>Expenses for services provided to related party</t>
  </si>
  <si>
    <t>Mohegan Tribal Utility Authority</t>
  </si>
  <si>
    <t>Utilities purchased from related party</t>
  </si>
  <si>
    <t>EMPLOYEE BENEFIT PLANS (Detail)</t>
  </si>
  <si>
    <t>Sep. 30, 2015USD ($)$ / h</t>
  </si>
  <si>
    <t>Defined Contribution Pension and Other Postretirement Plans Disclosure [Abstract]</t>
  </si>
  <si>
    <t>Minimum annual contribution percent per employee</t>
  </si>
  <si>
    <t>Maximum annual contribution percent per employee</t>
  </si>
  <si>
    <t>25.00%</t>
  </si>
  <si>
    <t>Maximum employer match as percent of employee contribution</t>
  </si>
  <si>
    <t>Maximum match from employer as a percent of participants' salary</t>
  </si>
  <si>
    <t>Rate of discretionary employer contributions (in dollars per qualified hour) | $ / h</t>
  </si>
  <si>
    <t>Minimum eligibility period</t>
  </si>
  <si>
    <t>90 days</t>
  </si>
  <si>
    <t>Period to be fully vested</t>
  </si>
  <si>
    <t>5 years</t>
  </si>
  <si>
    <t>Contributions, net of forfeitures</t>
  </si>
  <si>
    <t>Deferred Compensation Arrangements [Abstract]</t>
  </si>
  <si>
    <t>Percent of employee salary eligible for deferral</t>
  </si>
  <si>
    <t>Participant withdrawals, net of contributions</t>
  </si>
  <si>
    <t>Participant withdrawals, net of contributions and changes in fair value of investments</t>
  </si>
  <si>
    <t>COMMITMENTS AND CONTINGENCIES (Detail)</t>
  </si>
  <si>
    <t>Sep. 30, 2015USD ($)Gaming_FacilitiesSlot_Machine</t>
  </si>
  <si>
    <t>Commitment And Contingencies [Line Items]</t>
  </si>
  <si>
    <t>Slot Win Contributions</t>
  </si>
  <si>
    <t>Contribution frequency period</t>
  </si>
  <si>
    <t>12 months</t>
  </si>
  <si>
    <t>Contribution determination criteria 1, percent of gross revenues from slot machines, lesser of</t>
  </si>
  <si>
    <t>30.00%</t>
  </si>
  <si>
    <t>Contribution determination criteria 2a, lesser of, percent of gross revenues from slot machines, greater of</t>
  </si>
  <si>
    <t>Contribution determination criteria 2b, lesser of, set cash contribution</t>
  </si>
  <si>
    <t>Limitation of excluded free promotional play as a percent of gross revenues from slot machines</t>
  </si>
  <si>
    <t>Contribution rate applied to excess free promotional play revenues in excess of limitation, if other than standard rate</t>
  </si>
  <si>
    <t>Slot win contributions</t>
  </si>
  <si>
    <t>Slot win contributions outstanding</t>
  </si>
  <si>
    <t>Pennsylvania Slot Machine Tax</t>
  </si>
  <si>
    <t>Tax rate applied to percent of gross revenues from slot machines</t>
  </si>
  <si>
    <t>55.00%</t>
  </si>
  <si>
    <t>Portion of taxed revenues subject to minimum annual local share assessment</t>
  </si>
  <si>
    <t>Minimum annual local share assessment</t>
  </si>
  <si>
    <t>Escrow deposit for tax payments</t>
  </si>
  <si>
    <t>Slot machine tax expense recognized</t>
  </si>
  <si>
    <t>Slot machine tax expense, outstanding</t>
  </si>
  <si>
    <t>Pennsylvania Slot Machine Tax | Downs Racing</t>
  </si>
  <si>
    <t>Number of slot machines at Mohegan Sun at Pocono Downs permitted by license | Slot_Machine</t>
  </si>
  <si>
    <t>Number of slot machines at Mohegan Sun at Pocono Downs permitted by license expandable to | Slot_Machine</t>
  </si>
  <si>
    <t>Pennsylvania Table Game Tax</t>
  </si>
  <si>
    <t>Subsequent table game tax rate</t>
  </si>
  <si>
    <t>12.00%</t>
  </si>
  <si>
    <t>Additional local tax</t>
  </si>
  <si>
    <t>Table game tax expense recognized</t>
  </si>
  <si>
    <t>Table game tax expense outstanding</t>
  </si>
  <si>
    <t>Pennsylvania Regulatory Fee</t>
  </si>
  <si>
    <t>Regulatory fee recognized</t>
  </si>
  <si>
    <t>Regulatory fee outstanding</t>
  </si>
  <si>
    <t>Fee rate, percent of gross revenues from slot machines and table games</t>
  </si>
  <si>
    <t>1.50%</t>
  </si>
  <si>
    <t>Pennsylvania Gaming Control Board Loans</t>
  </si>
  <si>
    <t>PGCB loan repayment expense</t>
  </si>
  <si>
    <t>Loans obtained by PGCB</t>
  </si>
  <si>
    <t>Additional Loans granted by PGCB</t>
  </si>
  <si>
    <t>Number of authorized gaming facilities | Gaming_Facilities</t>
  </si>
  <si>
    <t>Number of authorized gaming facilities that have commenced operations | Gaming_Facilities</t>
  </si>
  <si>
    <t>PGCB loan repayment period</t>
  </si>
  <si>
    <t>10 years</t>
  </si>
  <si>
    <t>Horsemen's Agreement</t>
  </si>
  <si>
    <t>Purses earned by horsemen and other fees outstanding</t>
  </si>
  <si>
    <t>Priority Distribution Agreement</t>
  </si>
  <si>
    <t>Priority distribution payments</t>
  </si>
  <si>
    <t>Annual initial amount of priority distribution payments</t>
  </si>
  <si>
    <t>Town of Montville Agreement</t>
  </si>
  <si>
    <t>Annual payments</t>
  </si>
  <si>
    <t>Land Lease Agreement</t>
  </si>
  <si>
    <t>Rental fee, percent of annual revenues for periods not occupied by primary tenant</t>
  </si>
  <si>
    <t>8.00%</t>
  </si>
  <si>
    <t>Land Lease Agreement | Mohegan Tribe</t>
  </si>
  <si>
    <t>RELINQUISHMENT AGREEMENT (Detail) - USD ($) $ in Thousands</t>
  </si>
  <si>
    <t>Sep. 30, 1998</t>
  </si>
  <si>
    <t>Relinquishment Agreement [Abstract]</t>
  </si>
  <si>
    <t>Term of relinquishment agreement</t>
  </si>
  <si>
    <t>15 years</t>
  </si>
  <si>
    <t>Relinquishment liability</t>
  </si>
  <si>
    <t>Relinquishment Payments [Abstract]</t>
  </si>
  <si>
    <t>Principal</t>
  </si>
  <si>
    <t>Accretion of discount</t>
  </si>
  <si>
    <t>Total relinquishment payments</t>
  </si>
  <si>
    <t>Accrued relinquishment payments</t>
  </si>
  <si>
    <t>MOHEGAN VENTURES-NORTHWEST, LLC (COWLITZ PROJECT) (Detail) $ in Thousands</t>
  </si>
  <si>
    <t>Dec. 04, 2015USD ($)</t>
  </si>
  <si>
    <t>Jun. 30, 2013Lawsuits</t>
  </si>
  <si>
    <t>Mar. 31, 2013Lawsuits</t>
  </si>
  <si>
    <t>Sep. 30, 2015USD ($)Gaming_Facilitiesgaming_machinetable_game</t>
  </si>
  <si>
    <t>Dec. 31, 2006a</t>
  </si>
  <si>
    <t>Schedule of Long-term Development Projects [Line Items]</t>
  </si>
  <si>
    <t>Carrying value of land</t>
  </si>
  <si>
    <t>Affiliates | Salishan-Mohegan | Cowlitz Project | Subsequent Event</t>
  </si>
  <si>
    <t>Repayments of receivables</t>
  </si>
  <si>
    <t>Receivables repayment term</t>
  </si>
  <si>
    <t>Additional interest rate above financing rate (as a percent)</t>
  </si>
  <si>
    <t>Financing rate (as a percent)</t>
  </si>
  <si>
    <t>Cowlitz Project | Salishan-Mohegan</t>
  </si>
  <si>
    <t>Development fee</t>
  </si>
  <si>
    <t>Area of land purchased (in acres) | a</t>
  </si>
  <si>
    <t>Management fee</t>
  </si>
  <si>
    <t>24.00%</t>
  </si>
  <si>
    <t>Term of management agreement</t>
  </si>
  <si>
    <t>Number of authorized gaming machines, leasing | gaming_machine</t>
  </si>
  <si>
    <t>Number of authorized gaming machines, operation | gaming_machine</t>
  </si>
  <si>
    <t>Number of authorized table games, operation | table_game</t>
  </si>
  <si>
    <t>Annual Rate</t>
  </si>
  <si>
    <t>New claims filed | Lawsuits</t>
  </si>
  <si>
    <t>Number of claims dismissed | Lawsuits</t>
  </si>
  <si>
    <t>Receivables including accrued interest</t>
  </si>
  <si>
    <t>Allowance for doubtful collection</t>
  </si>
  <si>
    <t>Cowlitz Project | Salishan-Mohegan | Land</t>
  </si>
  <si>
    <t>Cowlitz Project | Salishan-Mohegan | Mohegan Ventures-Northwest</t>
  </si>
  <si>
    <t>Cowlitz Project | Salishan-Mohegan | Salishan Company, LLC</t>
  </si>
  <si>
    <t>40.00%</t>
  </si>
  <si>
    <t>Cowlitz Project | Salishan-Mohegan | Mohegan Tribe</t>
  </si>
  <si>
    <t>Cowlitz Project | Salishan-Mohegan | Salishan-Mohegan Two</t>
  </si>
  <si>
    <t>MOHEGAN VENTURES WISCONSIN, LLC (MENOMINEE PROJECT) (Detail)</t>
  </si>
  <si>
    <t>Menominee Project | Mohegan Ventures Wisconsin | Wisconsin Tribal Gaming</t>
  </si>
  <si>
    <t>INVESTMENT IN WNBA FRANCHISE (Detail) - Mohegan Basketball Club - USD ($)</t>
  </si>
  <si>
    <t>Jan. 31, 2003</t>
  </si>
  <si>
    <t>WNBA</t>
  </si>
  <si>
    <t>Finite-Lived Intangible Assets, Net, Amortization Expense, Fiscal Year Maturity [Abstract]</t>
  </si>
  <si>
    <t>Initial player roster</t>
  </si>
  <si>
    <t>Estimated fair value of intangible asset acquired with membership interest</t>
  </si>
  <si>
    <t>Useful life of intangible asset acquired with membership interest</t>
  </si>
  <si>
    <t>Franchise</t>
  </si>
  <si>
    <t>30 years</t>
  </si>
  <si>
    <t>Accumulated amortization</t>
  </si>
  <si>
    <t>Amortization expense</t>
  </si>
  <si>
    <t>Expected amortization expenses, 2015</t>
  </si>
  <si>
    <t>Expected amortization expenses, 2016</t>
  </si>
  <si>
    <t>Expected amortization expenses, 2017</t>
  </si>
  <si>
    <t>Expected amortization expenses, 2018</t>
  </si>
  <si>
    <t>Expected amortization expenses, 2019</t>
  </si>
  <si>
    <t>SEGMENT REPORTING (Detail) $ in Thousands</t>
  </si>
  <si>
    <t>Sep. 30, 2015USD ($)Segment</t>
  </si>
  <si>
    <t>Segment Reporting Information [Line Items]</t>
  </si>
  <si>
    <t>Number of reportable segments | Segment</t>
  </si>
  <si>
    <t>Capital expenditures incurred</t>
  </si>
  <si>
    <t>Operating Segments | Mohegan Sun</t>
  </si>
  <si>
    <t>Operating Segments | Mohegan Sun Pocono</t>
  </si>
  <si>
    <t>Operating Segments | Corporate and other</t>
  </si>
  <si>
    <t>Inter-segment revenues</t>
  </si>
  <si>
    <t>SUPPLEMENTAL CONDENSED CONSOLIDATING FINANCIAL STATEMENT INFORMATION - Introduction (Detail)</t>
  </si>
  <si>
    <t>Downs Racing, Backside, Mill Creek Land, and Northeast Concessions</t>
  </si>
  <si>
    <t>Condensed Financial Statements, Captions [Line Items]</t>
  </si>
  <si>
    <t>Ownership percentage</t>
  </si>
  <si>
    <t>Mohegan Basketball Club</t>
  </si>
  <si>
    <t>Mohegan Golf</t>
  </si>
  <si>
    <t>Mohegan Ventures-Northwest</t>
  </si>
  <si>
    <t>Mohegan Ventures Wisconsin</t>
  </si>
  <si>
    <t>Wisconsin Tribal Gaming</t>
  </si>
  <si>
    <t>MTGA Gaming</t>
  </si>
  <si>
    <t>SUPPLEMENTAL CONDENSED CONSOLIDATING FINANCIAL STATEMENT INFORMATION - BALANCE SHEETS (Detail) - USD ($) $ in Thousands</t>
  </si>
  <si>
    <t>Sep. 30, 2012</t>
  </si>
  <si>
    <t>Inter-company receivables</t>
  </si>
  <si>
    <t>Investment in subsidiaries</t>
  </si>
  <si>
    <t>Inter-company payables</t>
  </si>
  <si>
    <t>Accumulated losses in excess of investment in subsidiaries</t>
  </si>
  <si>
    <t>Authority</t>
  </si>
  <si>
    <t>Total Guarantor Subsidiaries</t>
  </si>
  <si>
    <t>Total Non Guarantor Subsidiaries and Entities</t>
  </si>
  <si>
    <t>[2],[3]</t>
  </si>
  <si>
    <t>[3]</t>
  </si>
  <si>
    <t>Consolidating/Eliminating Adjustments</t>
  </si>
  <si>
    <t>Includes the Pocono Subsidiaries, MBC, Mohegan Golf, Mohegan Ventures-NW, MVW, WTG and MTGA Gaming.</t>
  </si>
  <si>
    <t>Includes Mohegan Lacrosse, MGA and subsidiaries, Downs Lodging, Salishan-Mohegan, MG&amp;H and Mohegan Resorts and subsidiaries.</t>
  </si>
  <si>
    <t>Includes MGA and subsidiaries, Downs Lodging, Salishan-Mohegan, MG&amp;H and Mohegan Resorts and subsidiaries.</t>
  </si>
  <si>
    <t>SUPPLEMENTAL CONDENSED CONSOLIDATING FINANCIAL STATEMENT INFORMATION - STATEMENTS OF INCOME (Detail) - USD ($) $ in Thousands</t>
  </si>
  <si>
    <t>Loss on interests in subsidiaries</t>
  </si>
  <si>
    <t>Other income (expense), net</t>
  </si>
  <si>
    <t>SUPPLEMENTAL CONDENSED CONSOLIDATING FINANCIAL STATEMENT INFORMATION - STATEMENTS OF CASH FLOWS (Detail) - USD ($) $ in Thousands</t>
  </si>
  <si>
    <t>Adjustments to reconcile net income (loss) to net cash flows provided by (used in) operating activities:</t>
  </si>
  <si>
    <t>(Gain) loss from unconsolidated affiliates</t>
  </si>
  <si>
    <t>Inter-company transactions</t>
  </si>
  <si>
    <t>(Increase) decrease in receivables</t>
  </si>
  <si>
    <t>Purchases of property and equipment, including change in construction payables</t>
  </si>
  <si>
    <t>Proceeds from issuance of Senior Unsecured Notes</t>
  </si>
  <si>
    <t>Authority | Credit Facility | Prior Bank Credit Facility - Revolving</t>
  </si>
  <si>
    <t>Authority | Credit Facility | Prior Bank Credit Facility - Term</t>
  </si>
  <si>
    <t>Authority | Credit Facility | Prior Term Loan Facility</t>
  </si>
  <si>
    <t>Authority | Credit Facility | Senior Secured Credit Facility - Revolving</t>
  </si>
  <si>
    <t>Authority | Credit Facility | Senior Secured Credit Facility - Term Loan A</t>
  </si>
  <si>
    <t>Authority | Credit Facility | Senior Secured Credit Facility - Term Loan B</t>
  </si>
  <si>
    <t>Authority | Credit Facility | Bank of America, N.A. Line of Credit</t>
  </si>
  <si>
    <t>Authority | Senior Unsecured Notes</t>
  </si>
  <si>
    <t>Total Guarantor Subsidiaries | Credit Facility | Prior Bank Credit Facility - Revolving</t>
  </si>
  <si>
    <t>Total Guarantor Subsidiaries | Credit Facility | Prior Bank Credit Facility - Term</t>
  </si>
  <si>
    <t>Total Guarantor Subsidiaries | Credit Facility | Prior Term Loan Facility</t>
  </si>
  <si>
    <t>Total Guarantor Subsidiaries | Credit Facility | Senior Secured Credit Facility - Revolving</t>
  </si>
  <si>
    <t>Total Guarantor Subsidiaries | Credit Facility | Senior Secured Credit Facility - Term Loan A</t>
  </si>
  <si>
    <t>Total Guarantor Subsidiaries | Credit Facility | Senior Secured Credit Facility - Term Loan B</t>
  </si>
  <si>
    <t>Total Guarantor Subsidiaries | Credit Facility | Bank of America, N.A. Line of Credit</t>
  </si>
  <si>
    <t>Total Guarantor Subsidiaries | Senior Unsecured Notes</t>
  </si>
  <si>
    <t>Total Non Guarantor Subsidiaries and Entities | Credit Facility | Prior Bank Credit Facility - Revolving</t>
  </si>
  <si>
    <t>Total Non Guarantor Subsidiaries and Entities | Credit Facility | Prior Bank Credit Facility - Term</t>
  </si>
  <si>
    <t>Total Non Guarantor Subsidiaries and Entities | Credit Facility | Prior Term Loan Facility</t>
  </si>
  <si>
    <t>Total Non Guarantor Subsidiaries and Entities | Credit Facility | Senior Secured Credit Facility - Revolving</t>
  </si>
  <si>
    <t>Total Non Guarantor Subsidiaries and Entities | Credit Facility | Senior Secured Credit Facility - Term Loan A</t>
  </si>
  <si>
    <t>Total Non Guarantor Subsidiaries and Entities | Credit Facility | Senior Secured Credit Facility - Term Loan B</t>
  </si>
  <si>
    <t>Total Non Guarantor Subsidiaries and Entities | Credit Facility | Bank of America, N.A. Line of Credit</t>
  </si>
  <si>
    <t>Total Non Guarantor Subsidiaries and Entities | Senior Unsecured Notes</t>
  </si>
  <si>
    <t>Consolidating/Eliminating Adjustments | Credit Facility | Prior Bank Credit Facility - Revolving</t>
  </si>
  <si>
    <t>Consolidating/Eliminating Adjustments | Credit Facility | Prior Bank Credit Facility - Term</t>
  </si>
  <si>
    <t>Consolidating/Eliminating Adjustments | Credit Facility | Prior Term Loan Facility</t>
  </si>
  <si>
    <t>Consolidating/Eliminating Adjustments | Credit Facility | Senior Secured Credit Facility - Revolving</t>
  </si>
  <si>
    <t>Consolidating/Eliminating Adjustments | Credit Facility | Senior Secured Credit Facility - Term Loan A</t>
  </si>
  <si>
    <t>Consolidating/Eliminating Adjustments | Credit Facility | Senior Secured Credit Facility - Term Loan B</t>
  </si>
  <si>
    <t>Consolidating/Eliminating Adjustments | Credit Facility | Bank of America, N.A. Line of Credit</t>
  </si>
  <si>
    <t>Consolidating/Eliminating Adjustments | Senior Unsecured Notes</t>
  </si>
  <si>
    <t>SUBSEQUENT EVENTS (Detail) - USD ($)</t>
  </si>
  <si>
    <t>Jan. 15, 2016</t>
  </si>
  <si>
    <t>Nov. 25, 2015</t>
  </si>
  <si>
    <t>Nov. 20, 2015</t>
  </si>
  <si>
    <t>Nov. 16, 2015</t>
  </si>
  <si>
    <t>Nov. 18, 2015</t>
  </si>
  <si>
    <t>New Downs Lodging Credit Facility | Credit Facility</t>
  </si>
  <si>
    <t>Subsequent Event [Line Items]</t>
  </si>
  <si>
    <t>Frequency of amortizing payments</t>
  </si>
  <si>
    <t>monthly</t>
  </si>
  <si>
    <t>Mohegan Gaming Advisors | 2015 Mohegan Tribe Promissory Note | Affiliates | Forecast</t>
  </si>
  <si>
    <t>Principal payment</t>
  </si>
  <si>
    <t>Subsequent Event | Facility Agreement | Credit Facility</t>
  </si>
  <si>
    <t>Aggregate principal amount that may be issued</t>
  </si>
  <si>
    <t>Subsequent Event | Note Purchase Agreement | Senior Unsecured Notes</t>
  </si>
  <si>
    <t>Principal amount</t>
  </si>
  <si>
    <t>Redemption price (as a percent)</t>
  </si>
  <si>
    <t>Subsequent Event | Note Purchase Agreement | Senior Unsecured Notes | LIBOR</t>
  </si>
  <si>
    <t>Basis spread on variable rate (as a percent)</t>
  </si>
  <si>
    <t>4.45%</t>
  </si>
  <si>
    <t>Subsequent Event | Note Purchase Agreement | Senior Unsecured Notes | Repayment within one year of issuance</t>
  </si>
  <si>
    <t>Premium on debt redemption (as a percent)</t>
  </si>
  <si>
    <t>0.25%</t>
  </si>
  <si>
    <t>Subsequent Event | New Downs Lodging Credit Facility | Credit Facility</t>
  </si>
  <si>
    <t>Debt covenant, maximum total debt subject to earlier maturity (as a percent)</t>
  </si>
  <si>
    <t>Amortization of principal</t>
  </si>
  <si>
    <t>Subsequent Event | New Downs Lodging Credit Facility | Credit Facility | LIBOR</t>
  </si>
  <si>
    <t>Subsequent Event | New Downs Lodging Credit Facility | Credit Facility | Federal Funds Rate</t>
  </si>
  <si>
    <t>Subsequent Event | New Downs Lodging Credit Facility | Credit Facility | Base Rate</t>
  </si>
  <si>
    <t>Subsequent Event | Mohegan Gaming Advisors | 2015 Mohegan Tribe Promissory Note | Affiliates</t>
  </si>
  <si>
    <t>Notes Payable, Related Parties, Current</t>
  </si>
  <si>
    <t>SCHEDULE II - VALUATION AND QUALIFYING ACCOUNTS AND RESERVES (Detail) - Reserves for uncollectible accounts - USD ($) $ in Thousands</t>
  </si>
  <si>
    <t>Movement in Valuation Allowances and Reserves [Roll Forward]</t>
  </si>
  <si>
    <t>Balances at Beginning of Year</t>
  </si>
  <si>
    <t>Charges to Costs and Expenses</t>
  </si>
  <si>
    <t>Deductions from Reserves</t>
  </si>
  <si>
    <t>Balances at End of Year</t>
  </si>
  <si>
    <t>Deductions from reserves include write-off of uncollectible accounts, net of recoveries of accounts previously written-off.</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2"/>
  </cols>
  <sheetData>
    <row spans="1:2" r="1">
      <c t="s" r="A1" s="1">
        <v>0</v>
      </c>
      <c t="s" r="B1" s="2">
        <v>1</v>
      </c>
    </row>
    <row spans="1:2" r="2">
      <c t="s" r="B2" s="2">
        <v>2</v>
      </c>
    </row>
    <row spans="1:2" r="3">
      <c t="s" r="A3" s="3">
        <v>3</v>
      </c>
    </row>
    <row spans="1:2" r="4">
      <c t="s" r="A4" s="4">
        <v>4</v>
      </c>
      <c t="s" r="B4" s="5">
        <v>5</v>
      </c>
    </row>
    <row spans="1:2" r="5">
      <c t="s" r="A5" s="4">
        <v>6</v>
      </c>
      <c t="s" r="B5" s="4">
        <v>7</v>
      </c>
    </row>
    <row spans="1:2" r="6">
      <c t="s" r="A6" s="4">
        <v>8</v>
      </c>
      <c t="s" r="B6" s="4">
        <v>9</v>
      </c>
    </row>
    <row spans="1:2" r="7">
      <c t="s" r="A7" s="4">
        <v>10</v>
      </c>
      <c t="s" r="B7" s="5">
        <v>11</v>
      </c>
    </row>
    <row spans="1:2" r="8">
      <c t="s" r="A8" s="4">
        <v>12</v>
      </c>
      <c t="s" r="B8" s="4">
        <v>13</v>
      </c>
    </row>
    <row spans="1:2" r="9">
      <c t="s" r="A9" s="4">
        <v>14</v>
      </c>
      <c t="n" r="B9" s="6">
        <v>1005276</v>
      </c>
    </row>
    <row spans="1:2" r="10">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9</v>
      </c>
      <c t="s" r="B1" s="2">
        <v>1</v>
      </c>
    </row>
    <row spans="1:2" r="2">
      <c t="s" r="B2" s="2">
        <v>2</v>
      </c>
    </row>
    <row spans="1:2" r="3">
      <c t="s" r="A3" s="3">
        <v>164</v>
      </c>
    </row>
    <row spans="1:2" r="4">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0</v>
      </c>
      <c t="s" r="B1" s="2">
        <v>1</v>
      </c>
    </row>
    <row spans="1:2" r="2">
      <c t="s" r="B2" s="2">
        <v>2</v>
      </c>
    </row>
    <row spans="1:2" r="3">
      <c t="s" r="A3" s="3">
        <v>164</v>
      </c>
    </row>
    <row spans="1:2" r="4">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182</v>
      </c>
      <c t="s" r="B1" s="2">
        <v>1</v>
      </c>
    </row>
    <row spans="1:2" r="2">
      <c t="s" r="B2" s="2">
        <v>2</v>
      </c>
    </row>
    <row spans="1:2" r="3">
      <c t="s" r="A3" s="4">
        <v>183</v>
      </c>
    </row>
    <row spans="1:2" r="4">
      <c t="s" r="A4" s="4">
        <v>182</v>
      </c>
      <c t="s" r="B4" s="4">
        <v>184</v>
      </c>
    </row>
    <row spans="1:2" r="5">
      <c t="s" r="A5" s="4">
        <v>185</v>
      </c>
    </row>
    <row spans="1:2" r="6">
      <c t="s" r="A6" s="4">
        <v>182</v>
      </c>
      <c t="s" r="B6"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3">
        <v>164</v>
      </c>
    </row>
    <row spans="1:2" r="4">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7</v>
      </c>
      <c t="s" r="B1" s="2">
        <v>2</v>
      </c>
      <c t="s" r="C1" s="2">
        <v>18</v>
      </c>
    </row>
    <row spans="1:3" r="2">
      <c t="s" r="A2" s="3">
        <v>19</v>
      </c>
    </row>
    <row spans="1:3" r="3">
      <c t="s" r="A3" s="4">
        <v>20</v>
      </c>
      <c t="n" r="B3" s="7">
        <v>65754</v>
      </c>
      <c t="n" r="C3" s="7">
        <v>49108</v>
      </c>
    </row>
    <row spans="1:3" r="4">
      <c t="s" r="A4" s="4">
        <v>21</v>
      </c>
      <c t="n" r="B4" s="6">
        <v>1762</v>
      </c>
      <c t="n" r="C4" s="6">
        <v>675</v>
      </c>
    </row>
    <row spans="1:3" r="5">
      <c t="s" r="A5" s="4">
        <v>22</v>
      </c>
      <c t="n" r="B5" s="6">
        <v>53944</v>
      </c>
      <c t="n" r="C5" s="6">
        <v>30640</v>
      </c>
    </row>
    <row spans="1:3" r="6">
      <c t="s" r="A6" s="4">
        <v>23</v>
      </c>
      <c t="n" r="B6" s="6">
        <v>15546</v>
      </c>
      <c t="n" r="C6" s="6">
        <v>14544</v>
      </c>
    </row>
    <row spans="1:3" r="7">
      <c t="s" r="A7" s="4">
        <v>24</v>
      </c>
      <c t="n" r="B7" s="6">
        <v>18530</v>
      </c>
      <c t="n" r="C7" s="6">
        <v>16997</v>
      </c>
    </row>
    <row spans="1:3" r="8">
      <c t="s" r="A8" s="4">
        <v>25</v>
      </c>
      <c t="n" r="B8" s="6">
        <v>155536</v>
      </c>
      <c t="n" r="C8" s="6">
        <v>111964</v>
      </c>
    </row>
    <row spans="1:3" r="9">
      <c t="s" r="A9" s="3">
        <v>26</v>
      </c>
    </row>
    <row spans="1:3" r="10">
      <c t="s" r="A10" s="4">
        <v>27</v>
      </c>
      <c t="n" r="B10" s="6">
        <v>1352055</v>
      </c>
      <c t="n" r="C10" s="6">
        <v>1424068</v>
      </c>
    </row>
    <row spans="1:3" r="11">
      <c t="s" r="A11" s="4">
        <v>28</v>
      </c>
      <c t="n" r="B11" s="6">
        <v>39459</v>
      </c>
      <c t="n" r="C11" s="6">
        <v>39459</v>
      </c>
    </row>
    <row spans="1:3" r="12">
      <c t="s" r="A12" s="4">
        <v>29</v>
      </c>
      <c t="n" r="B12" s="6">
        <v>406718</v>
      </c>
      <c t="n" r="C12" s="6">
        <v>405109</v>
      </c>
    </row>
    <row spans="1:3" r="13">
      <c t="s" r="A13" s="4">
        <v>30</v>
      </c>
      <c t="n" r="B13" s="6">
        <v>66365</v>
      </c>
      <c t="n" r="C13" s="6">
        <v>54931</v>
      </c>
    </row>
    <row spans="1:3" r="14">
      <c t="s" r="A14" s="4">
        <v>31</v>
      </c>
      <c t="n" r="B14" s="6">
        <v>2020133</v>
      </c>
      <c t="n" r="C14" s="6">
        <v>2035531</v>
      </c>
    </row>
    <row spans="1:3" r="15">
      <c t="s" r="A15" s="3">
        <v>32</v>
      </c>
    </row>
    <row spans="1:3" r="16">
      <c t="s" r="A16" s="4">
        <v>33</v>
      </c>
      <c t="n" r="B16" s="6">
        <v>49194</v>
      </c>
      <c t="n" r="C16" s="6">
        <v>29302</v>
      </c>
    </row>
    <row spans="1:3" r="17">
      <c t="s" r="A17" s="4">
        <v>34</v>
      </c>
      <c t="n" r="B17" s="6">
        <v>0</v>
      </c>
      <c t="n" r="C17" s="6">
        <v>25194</v>
      </c>
    </row>
    <row spans="1:3" r="18">
      <c t="s" r="A18" s="4">
        <v>35</v>
      </c>
      <c t="n" r="B18" s="6">
        <v>6000</v>
      </c>
      <c t="n" r="C18" s="6">
        <v>2250</v>
      </c>
    </row>
    <row spans="1:3" r="19">
      <c t="s" r="A19" s="4">
        <v>36</v>
      </c>
      <c t="n" r="B19" s="6">
        <v>824</v>
      </c>
      <c t="n" r="C19" s="6">
        <v>793</v>
      </c>
    </row>
    <row spans="1:3" r="20">
      <c t="s" r="A20" s="4">
        <v>37</v>
      </c>
      <c t="n" r="B20" s="6">
        <v>15016</v>
      </c>
      <c t="n" r="C20" s="6">
        <v>24086</v>
      </c>
    </row>
    <row spans="1:3" r="21">
      <c t="s" r="A21" s="4">
        <v>38</v>
      </c>
      <c t="n" r="B21" s="6">
        <v>13137</v>
      </c>
      <c t="n" r="C21" s="6">
        <v>5832</v>
      </c>
    </row>
    <row spans="1:3" r="22">
      <c t="s" r="A22" s="4">
        <v>39</v>
      </c>
      <c t="n" r="B22" s="6">
        <v>12055</v>
      </c>
      <c t="n" r="C22" s="6">
        <v>8659</v>
      </c>
    </row>
    <row spans="1:3" r="23">
      <c t="s" r="A23" s="4">
        <v>40</v>
      </c>
      <c t="n" r="B23" s="6">
        <v>141280</v>
      </c>
      <c t="n" r="C23" s="6">
        <v>127175</v>
      </c>
    </row>
    <row spans="1:3" r="24">
      <c t="s" r="A24" s="4">
        <v>41</v>
      </c>
      <c t="n" r="B24" s="6">
        <v>237506</v>
      </c>
      <c t="n" r="C24" s="6">
        <v>223291</v>
      </c>
    </row>
    <row spans="1:3" r="25">
      <c t="s" r="A25" s="3">
        <v>42</v>
      </c>
    </row>
    <row spans="1:3" r="26">
      <c t="s" r="A26" s="4">
        <v>43</v>
      </c>
      <c t="n" r="B26" s="6">
        <v>1593730</v>
      </c>
      <c t="n" r="C26" s="6">
        <v>1655535</v>
      </c>
    </row>
    <row spans="1:3" r="27">
      <c t="s" r="A27" s="4">
        <v>44</v>
      </c>
      <c t="n" r="B27" s="6">
        <v>17420</v>
      </c>
      <c t="n" r="C27" s="6">
        <v>23420</v>
      </c>
    </row>
    <row spans="1:3" r="28">
      <c t="s" r="A28" s="4">
        <v>45</v>
      </c>
      <c t="n" r="B28" s="6">
        <v>1521</v>
      </c>
      <c t="n" r="C28" s="6">
        <v>2345</v>
      </c>
    </row>
    <row spans="1:3" r="29">
      <c t="s" r="A29" s="4">
        <v>46</v>
      </c>
      <c t="n" r="B29" s="6">
        <v>1915</v>
      </c>
      <c t="n" r="C29" s="6">
        <v>6113</v>
      </c>
    </row>
    <row spans="1:3" r="30">
      <c t="s" r="A30" s="4">
        <v>47</v>
      </c>
      <c t="n" r="B30" s="7">
        <v>1852092</v>
      </c>
      <c t="n" r="C30" s="7">
        <v>1910704</v>
      </c>
    </row>
    <row spans="1:3" r="31">
      <c t="s" r="A31" s="4">
        <v>48</v>
      </c>
      <c t="s" r="B31" s="4">
        <v>49</v>
      </c>
      <c t="s" r="C31" s="4">
        <v>49</v>
      </c>
    </row>
    <row spans="1:3" r="32">
      <c t="s" r="A32" s="3">
        <v>50</v>
      </c>
    </row>
    <row spans="1:3" r="33">
      <c t="s" r="A33" s="4">
        <v>51</v>
      </c>
      <c t="n" r="B33" s="7">
        <v>169452</v>
      </c>
      <c t="n" r="C33" s="7">
        <v>125058</v>
      </c>
    </row>
    <row spans="1:3" r="34">
      <c t="s" r="A34" s="4">
        <v>52</v>
      </c>
      <c t="n" r="B34" s="6">
        <v>169452</v>
      </c>
      <c t="n" r="C34" s="6">
        <v>125058</v>
      </c>
    </row>
    <row spans="1:3" r="35">
      <c t="s" r="A35" s="4">
        <v>53</v>
      </c>
      <c t="n" r="B35" s="6">
        <v>-1411</v>
      </c>
      <c t="n" r="C35" s="6">
        <v>-231</v>
      </c>
    </row>
    <row spans="1:3" r="36">
      <c t="s" r="A36" s="4">
        <v>54</v>
      </c>
      <c t="n" r="B36" s="6">
        <v>168041</v>
      </c>
      <c t="n" r="C36" s="6">
        <v>124827</v>
      </c>
    </row>
    <row spans="1:3" r="37">
      <c t="s" r="A37" s="4">
        <v>55</v>
      </c>
      <c t="n" r="B37" s="7">
        <v>2020133</v>
      </c>
      <c t="n" r="C37" s="7">
        <v>2035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3</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row spans="1:2" r="9">
      <c t="s" r="A9" s="4">
        <v>212</v>
      </c>
      <c t="s" r="B9" s="4">
        <v>213</v>
      </c>
    </row>
    <row spans="1:2" r="10">
      <c t="s" r="A10" s="4">
        <v>214</v>
      </c>
      <c t="s" r="B10" s="4">
        <v>215</v>
      </c>
    </row>
    <row spans="1:2" r="11">
      <c t="s" r="A11" s="4">
        <v>23</v>
      </c>
      <c t="s" r="B11" s="4">
        <v>216</v>
      </c>
    </row>
    <row spans="1:2" r="12">
      <c t="s" r="A12" s="4">
        <v>217</v>
      </c>
      <c t="s" r="B12" s="4">
        <v>218</v>
      </c>
    </row>
    <row spans="1:2" r="13">
      <c t="s" r="A13" s="4">
        <v>28</v>
      </c>
      <c t="s" r="B13" s="4">
        <v>219</v>
      </c>
    </row>
    <row spans="1:2" r="14">
      <c t="s" r="A14" s="4">
        <v>220</v>
      </c>
      <c t="s" r="B14" s="4">
        <v>221</v>
      </c>
    </row>
    <row spans="1:2" r="15">
      <c t="s" r="A15" s="4">
        <v>222</v>
      </c>
      <c t="s" r="B15" s="4">
        <v>223</v>
      </c>
    </row>
    <row spans="1:2" r="16">
      <c t="s" r="A16" s="4">
        <v>224</v>
      </c>
      <c t="s" r="B16" s="4">
        <v>225</v>
      </c>
    </row>
    <row spans="1:2" r="17">
      <c t="s" r="A17" s="4">
        <v>226</v>
      </c>
      <c t="s" r="B17" s="4">
        <v>227</v>
      </c>
    </row>
    <row spans="1:2" r="18">
      <c t="s" r="A18" s="4">
        <v>228</v>
      </c>
      <c t="s" r="B18" s="4">
        <v>229</v>
      </c>
    </row>
    <row spans="1:2" r="19">
      <c t="s" r="A19" s="4">
        <v>230</v>
      </c>
      <c t="s" r="B19" s="4">
        <v>231</v>
      </c>
    </row>
    <row spans="1:2" r="20">
      <c t="s" r="A20" s="4">
        <v>232</v>
      </c>
      <c t="s" r="B20" s="4">
        <v>233</v>
      </c>
    </row>
    <row spans="1:2" r="21">
      <c t="s" r="A21" s="4">
        <v>234</v>
      </c>
      <c t="s" r="B21" s="4">
        <v>235</v>
      </c>
    </row>
    <row spans="1:2" r="22">
      <c t="s" r="A22" s="4">
        <v>236</v>
      </c>
      <c t="s" r="B22" s="4">
        <v>237</v>
      </c>
    </row>
    <row spans="1:2" r="23">
      <c t="s" r="A23" s="4">
        <v>238</v>
      </c>
      <c t="s" r="B23" s="4">
        <v>239</v>
      </c>
    </row>
    <row spans="1:2" r="24">
      <c t="s" r="A24" s="4">
        <v>240</v>
      </c>
      <c t="s" r="B24" s="4">
        <v>241</v>
      </c>
    </row>
    <row spans="1:2" r="25">
      <c t="s" r="A25" s="4">
        <v>242</v>
      </c>
      <c t="s" r="B25" s="4">
        <v>243</v>
      </c>
    </row>
    <row spans="1:2" r="26">
      <c t="s" r="A26" s="4">
        <v>244</v>
      </c>
      <c t="s" r="B26" s="4">
        <v>245</v>
      </c>
    </row>
    <row spans="1:2" r="27">
      <c t="s" r="A27" s="4">
        <v>246</v>
      </c>
      <c t="s" r="B27" s="4">
        <v>247</v>
      </c>
    </row>
    <row spans="1:2" r="28">
      <c t="s" r="A28" s="4">
        <v>248</v>
      </c>
      <c t="s" r="B28" s="4">
        <v>249</v>
      </c>
    </row>
    <row spans="1:2" r="29">
      <c t="s" r="A29" s="4">
        <v>250</v>
      </c>
      <c t="s" r="B29"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3">
        <v>158</v>
      </c>
    </row>
    <row spans="1:2" r="4">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5</v>
      </c>
      <c t="s" r="B1" s="2">
        <v>1</v>
      </c>
    </row>
    <row spans="1:2" r="2">
      <c t="s" r="B2" s="2">
        <v>2</v>
      </c>
    </row>
    <row spans="1:2" r="3">
      <c t="s" r="A3" s="3">
        <v>161</v>
      </c>
    </row>
    <row spans="1:2" r="4">
      <c t="s" r="A4" s="4">
        <v>256</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58</v>
      </c>
      <c t="s" r="B1" s="2">
        <v>1</v>
      </c>
    </row>
    <row spans="1:2" r="2">
      <c t="s" r="B2" s="2">
        <v>2</v>
      </c>
    </row>
    <row spans="1:2" r="3">
      <c t="s" r="A3" s="3">
        <v>164</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61</v>
      </c>
      <c t="s" r="B1" s="2">
        <v>1</v>
      </c>
    </row>
    <row spans="1:2" r="2">
      <c t="s" r="B2" s="2">
        <v>2</v>
      </c>
    </row>
    <row spans="1:2" r="3">
      <c t="s" r="A3" s="3">
        <v>167</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66</v>
      </c>
      <c t="s" r="B1" s="2">
        <v>1</v>
      </c>
    </row>
    <row spans="1:2" r="2">
      <c t="s" r="B2" s="2">
        <v>2</v>
      </c>
    </row>
    <row spans="1:2" r="3">
      <c t="s" r="A3" s="3">
        <v>164</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t="s" r="A1" s="1">
        <v>56</v>
      </c>
      <c t="s" r="B1" s="2">
        <v>57</v>
      </c>
      <c t="s" r="C1" s="2">
        <v>1</v>
      </c>
    </row>
    <row spans="1:5" r="2">
      <c t="s" r="B2" s="2">
        <v>58</v>
      </c>
      <c t="s" r="C2" s="2">
        <v>2</v>
      </c>
      <c t="s" r="D2" s="2">
        <v>18</v>
      </c>
      <c t="s" r="E2" s="2">
        <v>59</v>
      </c>
    </row>
    <row spans="1:5" r="3">
      <c t="s" r="A3" s="3">
        <v>60</v>
      </c>
    </row>
    <row spans="1:5" r="4">
      <c t="s" r="A4" s="4">
        <v>61</v>
      </c>
      <c t="n" r="C4" s="7">
        <v>1133720</v>
      </c>
      <c t="n" r="D4" s="7">
        <v>1133563</v>
      </c>
      <c t="n" r="E4" s="7">
        <v>1190202</v>
      </c>
    </row>
    <row spans="1:5" r="5">
      <c t="s" r="A5" s="4">
        <v>62</v>
      </c>
      <c t="n" r="C5" s="6">
        <v>89720</v>
      </c>
      <c t="n" r="D5" s="6">
        <v>91655</v>
      </c>
      <c t="n" r="E5" s="6">
        <v>86251</v>
      </c>
    </row>
    <row spans="1:5" r="6">
      <c t="s" r="A6" s="4">
        <v>63</v>
      </c>
      <c t="n" r="C6" s="6">
        <v>50496</v>
      </c>
      <c t="n" r="D6" s="6">
        <v>47310</v>
      </c>
      <c t="n" r="E6" s="6">
        <v>40873</v>
      </c>
    </row>
    <row spans="1:5" r="7">
      <c t="s" r="A7" s="4">
        <v>64</v>
      </c>
      <c t="n" r="C7" s="6">
        <v>115030</v>
      </c>
      <c t="n" r="D7" s="6">
        <v>119134</v>
      </c>
      <c t="n" r="E7" s="6">
        <v>118559</v>
      </c>
    </row>
    <row spans="1:5" r="8">
      <c t="s" r="A8" s="4">
        <v>65</v>
      </c>
      <c t="n" r="C8" s="6">
        <v>1388966</v>
      </c>
      <c t="n" r="D8" s="6">
        <v>1391662</v>
      </c>
      <c t="n" r="E8" s="6">
        <v>1435885</v>
      </c>
    </row>
    <row spans="1:5" r="9">
      <c t="s" r="A9" s="4">
        <v>66</v>
      </c>
      <c t="n" r="C9" s="6">
        <v>-97346</v>
      </c>
      <c t="n" r="D9" s="6">
        <v>-98944</v>
      </c>
      <c t="n" r="E9" s="6">
        <v>-95857</v>
      </c>
    </row>
    <row spans="1:5" r="10">
      <c t="s" r="A10" s="4">
        <v>67</v>
      </c>
      <c t="n" r="C10" s="6">
        <v>1291620</v>
      </c>
      <c t="n" r="D10" s="6">
        <v>1292718</v>
      </c>
      <c t="n" r="E10" s="6">
        <v>1340028</v>
      </c>
    </row>
    <row spans="1:5" r="11">
      <c t="s" r="A11" s="3">
        <v>68</v>
      </c>
    </row>
    <row spans="1:5" r="12">
      <c t="s" r="A12" s="4">
        <v>61</v>
      </c>
      <c t="n" r="C12" s="6">
        <v>651900</v>
      </c>
      <c t="n" r="D12" s="6">
        <v>687021</v>
      </c>
      <c t="n" r="E12" s="6">
        <v>708929</v>
      </c>
    </row>
    <row spans="1:5" r="13">
      <c t="s" r="A13" s="4">
        <v>62</v>
      </c>
      <c t="n" r="C13" s="6">
        <v>41554</v>
      </c>
      <c t="n" r="D13" s="6">
        <v>41482</v>
      </c>
      <c t="n" r="E13" s="6">
        <v>41575</v>
      </c>
    </row>
    <row spans="1:5" r="14">
      <c t="s" r="A14" s="4">
        <v>63</v>
      </c>
      <c t="n" r="C14" s="6">
        <v>14934</v>
      </c>
      <c t="n" r="D14" s="6">
        <v>15807</v>
      </c>
      <c t="n" r="E14" s="6">
        <v>14339</v>
      </c>
    </row>
    <row spans="1:5" r="15">
      <c t="s" r="A15" s="4">
        <v>64</v>
      </c>
      <c t="n" r="C15" s="6">
        <v>45779</v>
      </c>
      <c t="n" r="D15" s="6">
        <v>50945</v>
      </c>
      <c t="n" r="E15" s="6">
        <v>43859</v>
      </c>
    </row>
    <row spans="1:5" r="16">
      <c t="s" r="A16" s="4">
        <v>69</v>
      </c>
      <c t="n" r="C16" s="6">
        <v>188924</v>
      </c>
      <c t="n" r="D16" s="6">
        <v>190639</v>
      </c>
      <c t="n" r="E16" s="6">
        <v>192673</v>
      </c>
    </row>
    <row spans="1:5" r="17">
      <c t="s" r="A17" s="4">
        <v>70</v>
      </c>
      <c t="n" r="C17" s="6">
        <v>31127</v>
      </c>
      <c t="n" r="D17" s="6">
        <v>41036</v>
      </c>
      <c t="n" r="E17" s="6">
        <v>28122</v>
      </c>
    </row>
    <row spans="1:5" r="18">
      <c t="s" r="A18" s="4">
        <v>71</v>
      </c>
      <c t="n" r="C18" s="6">
        <v>77580</v>
      </c>
      <c t="n" r="D18" s="6">
        <v>80126</v>
      </c>
      <c t="n" r="E18" s="6">
        <v>80317</v>
      </c>
    </row>
    <row spans="1:5" r="19">
      <c t="s" r="A19" s="4">
        <v>72</v>
      </c>
      <c t="n" r="C19" s="6">
        <v>1018</v>
      </c>
      <c t="n" r="D19" s="6">
        <v>-9</v>
      </c>
      <c t="n" r="E19" s="6">
        <v>241</v>
      </c>
    </row>
    <row spans="1:5" r="20">
      <c t="s" r="A20" s="4">
        <v>73</v>
      </c>
      <c t="n" r="C20" s="6">
        <v>3370</v>
      </c>
      <c t="n" r="D20" s="6">
        <v>0</v>
      </c>
      <c t="n" r="E20" s="6">
        <v>29</v>
      </c>
    </row>
    <row spans="1:5" r="21">
      <c t="s" r="A21" s="4">
        <v>74</v>
      </c>
      <c t="n" r="C21" s="6">
        <v>0</v>
      </c>
      <c t="n" r="D21" s="6">
        <v>1187</v>
      </c>
      <c t="n" r="E21" s="6">
        <v>687</v>
      </c>
    </row>
    <row spans="1:5" r="22">
      <c t="s" r="A22" s="4">
        <v>75</v>
      </c>
      <c t="n" r="B22" s="7">
        <v>2500</v>
      </c>
      <c t="n" r="C22" s="6">
        <v>2502</v>
      </c>
      <c t="n" r="D22" s="6">
        <v>4981</v>
      </c>
      <c t="n" r="E22" s="6">
        <v>0</v>
      </c>
    </row>
    <row spans="1:5" r="23">
      <c t="s" r="A23" s="4">
        <v>76</v>
      </c>
      <c t="n" r="C23" s="6">
        <v>-243</v>
      </c>
      <c t="n" r="D23" s="6">
        <v>-1905</v>
      </c>
      <c t="n" r="E23" s="6">
        <v>-249</v>
      </c>
    </row>
    <row spans="1:5" r="24">
      <c t="s" r="A24" s="4">
        <v>77</v>
      </c>
      <c t="n" r="C24" s="6">
        <v>1058445</v>
      </c>
      <c t="n" r="D24" s="6">
        <v>1111310</v>
      </c>
      <c t="n" r="E24" s="6">
        <v>1110522</v>
      </c>
    </row>
    <row spans="1:5" r="25">
      <c t="s" r="A25" s="4">
        <v>78</v>
      </c>
      <c t="n" r="C25" s="6">
        <v>233175</v>
      </c>
      <c t="n" r="D25" s="6">
        <v>181408</v>
      </c>
      <c t="n" r="E25" s="6">
        <v>229506</v>
      </c>
    </row>
    <row spans="1:5" r="26">
      <c t="s" r="A26" s="3">
        <v>79</v>
      </c>
    </row>
    <row spans="1:5" r="27">
      <c t="s" r="A27" s="4">
        <v>80</v>
      </c>
      <c t="n" r="C27" s="6">
        <v>-227</v>
      </c>
      <c t="n" r="D27" s="6">
        <v>-2205</v>
      </c>
      <c t="n" r="E27" s="6">
        <v>-4974</v>
      </c>
    </row>
    <row spans="1:5" r="28">
      <c t="s" r="A28" s="4">
        <v>81</v>
      </c>
      <c t="n" r="C28" s="6">
        <v>7983</v>
      </c>
      <c t="n" r="D28" s="6">
        <v>7066</v>
      </c>
      <c t="n" r="E28" s="6">
        <v>6271</v>
      </c>
    </row>
    <row spans="1:5" r="29">
      <c t="s" r="A29" s="4">
        <v>82</v>
      </c>
      <c t="n" r="C29" s="6">
        <v>-143876</v>
      </c>
      <c t="n" r="D29" s="6">
        <v>-147933</v>
      </c>
      <c t="n" r="E29" s="6">
        <v>-170150</v>
      </c>
    </row>
    <row spans="1:5" r="30">
      <c t="s" r="A30" s="4">
        <v>83</v>
      </c>
      <c t="n" r="C30" s="6">
        <v>-3987</v>
      </c>
      <c t="n" r="D30" s="6">
        <v>-62041</v>
      </c>
      <c t="n" r="E30" s="6">
        <v>-11516</v>
      </c>
    </row>
    <row spans="1:5" r="31">
      <c t="s" r="A31" s="4">
        <v>84</v>
      </c>
      <c t="n" r="C31" s="6">
        <v>-929</v>
      </c>
      <c t="n" r="D31" s="6">
        <v>-853</v>
      </c>
      <c t="n" r="E31" s="6">
        <v>-1595</v>
      </c>
    </row>
    <row spans="1:5" r="32">
      <c t="s" r="A32" s="4">
        <v>85</v>
      </c>
      <c t="n" r="C32" s="6">
        <v>-141036</v>
      </c>
      <c t="n" r="D32" s="6">
        <v>-205966</v>
      </c>
      <c t="n" r="E32" s="6">
        <v>-181964</v>
      </c>
    </row>
    <row spans="1:5" r="33">
      <c t="s" r="A33" s="4">
        <v>86</v>
      </c>
      <c t="n" r="C33" s="6">
        <v>92139</v>
      </c>
      <c t="n" r="D33" s="6">
        <v>-24558</v>
      </c>
      <c t="n" r="E33" s="6">
        <v>47542</v>
      </c>
    </row>
    <row spans="1:5" r="34">
      <c t="s" r="A34" s="4">
        <v>87</v>
      </c>
      <c t="n" r="C34" s="6">
        <v>2255</v>
      </c>
      <c t="n" r="D34" s="6">
        <v>380</v>
      </c>
      <c t="n" r="E34" s="6">
        <v>2784</v>
      </c>
    </row>
    <row spans="1:5" r="35">
      <c t="s" r="A35" s="4">
        <v>88</v>
      </c>
      <c t="n" r="C35" s="7">
        <v>94394</v>
      </c>
      <c t="n" r="D35" s="7">
        <v>-24178</v>
      </c>
      <c t="n" r="E35" s="7">
        <v>50326</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1</v>
      </c>
      <c t="s" r="B1" s="2">
        <v>1</v>
      </c>
    </row>
    <row spans="1:2" r="2">
      <c t="s" r="B2" s="2">
        <v>2</v>
      </c>
    </row>
    <row spans="1:2" r="3">
      <c t="s" r="A3" s="3">
        <v>164</v>
      </c>
    </row>
    <row spans="1:2" r="4">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4</v>
      </c>
      <c t="s" r="B1" s="2">
        <v>1</v>
      </c>
    </row>
    <row spans="1:2" r="2">
      <c t="s" r="B2" s="2">
        <v>2</v>
      </c>
    </row>
    <row spans="1:2" r="3">
      <c t="s" r="A3" s="3">
        <v>190</v>
      </c>
    </row>
    <row spans="1:2" r="4">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193</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22"/>
  </cols>
  <sheetData>
    <row spans="1:3" r="1">
      <c t="s" r="A1" s="1">
        <v>284</v>
      </c>
      <c t="s" r="B1" s="2">
        <v>285</v>
      </c>
      <c t="s" r="C1" s="2">
        <v>1</v>
      </c>
    </row>
    <row spans="1:3" r="2">
      <c t="s" r="B2" s="2">
        <v>286</v>
      </c>
      <c t="s" r="C2" s="2">
        <v>287</v>
      </c>
    </row>
    <row spans="1:3" r="3">
      <c t="s" r="A3" s="4">
        <v>288</v>
      </c>
    </row>
    <row spans="1:3" r="4">
      <c t="s" r="A4" s="3">
        <v>289</v>
      </c>
    </row>
    <row spans="1:3" r="5">
      <c t="s" r="A5" s="4">
        <v>290</v>
      </c>
      <c t="n" r="C5" s="6">
        <v>595</v>
      </c>
    </row>
    <row spans="1:3" r="6">
      <c t="s" r="A6" s="4">
        <v>291</v>
      </c>
    </row>
    <row spans="1:3" r="7">
      <c t="s" r="A7" s="3">
        <v>289</v>
      </c>
    </row>
    <row spans="1:3" r="8">
      <c t="s" r="A8" s="4">
        <v>292</v>
      </c>
      <c t="s" r="C8" s="4">
        <v>293</v>
      </c>
    </row>
    <row spans="1:3" r="9">
      <c t="s" r="A9" s="4">
        <v>96</v>
      </c>
    </row>
    <row spans="1:3" r="10">
      <c t="s" r="A10" s="3">
        <v>289</v>
      </c>
    </row>
    <row spans="1:3" r="11">
      <c t="s" r="A11" s="4">
        <v>294</v>
      </c>
      <c t="n" r="C11" s="6">
        <v>185</v>
      </c>
    </row>
    <row spans="1:3" r="12">
      <c t="s" r="A12" s="4">
        <v>295</v>
      </c>
      <c t="n" r="C12" s="6">
        <v>9</v>
      </c>
    </row>
    <row spans="1:3" r="13">
      <c t="s" r="A13" s="4">
        <v>296</v>
      </c>
    </row>
    <row spans="1:3" r="14">
      <c t="s" r="A14" s="3">
        <v>289</v>
      </c>
    </row>
    <row spans="1:3" r="15">
      <c t="s" r="A15" s="4">
        <v>292</v>
      </c>
      <c t="s" r="C15" s="4">
        <v>297</v>
      </c>
    </row>
    <row spans="1:3" r="16">
      <c t="s" r="A16" s="4">
        <v>298</v>
      </c>
    </row>
    <row spans="1:3" r="17">
      <c t="s" r="A17" s="3">
        <v>289</v>
      </c>
    </row>
    <row spans="1:3" r="18">
      <c t="s" r="A18" s="4">
        <v>292</v>
      </c>
      <c t="s" r="C18" s="4">
        <v>299</v>
      </c>
    </row>
    <row spans="1:3" r="19">
      <c t="s" r="A19" s="4">
        <v>300</v>
      </c>
    </row>
    <row spans="1:3" r="20">
      <c t="s" r="A20" s="3">
        <v>289</v>
      </c>
    </row>
    <row spans="1:3" r="21">
      <c t="s" r="A21" s="4">
        <v>292</v>
      </c>
      <c t="s" r="C21" s="4">
        <v>301</v>
      </c>
    </row>
    <row spans="1:3" r="22">
      <c t="s" r="A22" s="4">
        <v>302</v>
      </c>
    </row>
    <row spans="1:3" r="23">
      <c t="s" r="A23" s="3">
        <v>289</v>
      </c>
    </row>
    <row spans="1:3" r="24">
      <c t="s" r="A24" s="4">
        <v>292</v>
      </c>
      <c t="s" r="C24" s="4">
        <v>299</v>
      </c>
    </row>
    <row spans="1:3" r="25">
      <c t="s" r="A25" s="4">
        <v>303</v>
      </c>
    </row>
    <row spans="1:3" r="26">
      <c t="s" r="A26" s="3">
        <v>289</v>
      </c>
    </row>
    <row spans="1:3" r="27">
      <c t="s" r="A27" s="4">
        <v>304</v>
      </c>
      <c t="s" r="C27" s="4">
        <v>305</v>
      </c>
    </row>
    <row spans="1:3" r="28">
      <c t="s" r="A28" s="4">
        <v>306</v>
      </c>
    </row>
    <row spans="1:3" r="29">
      <c t="s" r="A29" s="3">
        <v>289</v>
      </c>
    </row>
    <row spans="1:3" r="30">
      <c t="s" r="A30" s="4">
        <v>307</v>
      </c>
      <c t="n" r="C30" s="6">
        <v>400</v>
      </c>
    </row>
    <row spans="1:3" r="31">
      <c t="s" r="A31" s="4">
        <v>308</v>
      </c>
    </row>
    <row spans="1:3" r="32">
      <c t="s" r="A32" s="3">
        <v>289</v>
      </c>
    </row>
    <row spans="1:3" r="33">
      <c t="s" r="A33" s="4">
        <v>292</v>
      </c>
      <c t="s" r="C33" s="4">
        <v>309</v>
      </c>
    </row>
    <row spans="1:3" r="34">
      <c t="s" r="A34" s="4">
        <v>310</v>
      </c>
    </row>
    <row spans="1:3" r="35">
      <c t="s" r="A35" s="3">
        <v>289</v>
      </c>
    </row>
    <row spans="1:3" r="36">
      <c t="s" r="A36" s="4">
        <v>292</v>
      </c>
      <c t="s" r="C36" s="4">
        <v>311</v>
      </c>
    </row>
    <row spans="1:3" r="37">
      <c t="s" r="A37" s="4">
        <v>312</v>
      </c>
    </row>
    <row spans="1:3" r="38">
      <c t="s" r="A38" s="3">
        <v>289</v>
      </c>
    </row>
    <row spans="1:3" r="39">
      <c t="s" r="A39" s="4">
        <v>292</v>
      </c>
      <c t="s" r="C39" s="4">
        <v>311</v>
      </c>
    </row>
    <row spans="1:3" r="40">
      <c t="s" r="A40" s="4">
        <v>313</v>
      </c>
    </row>
    <row spans="1:3" r="41">
      <c t="s" r="A41" s="3">
        <v>289</v>
      </c>
    </row>
    <row spans="1:3" r="42">
      <c t="s" r="A42" s="4">
        <v>292</v>
      </c>
      <c t="s" r="C42" s="4">
        <v>311</v>
      </c>
    </row>
    <row spans="1:3" r="43">
      <c t="s" r="A43" s="4">
        <v>314</v>
      </c>
    </row>
    <row spans="1:3" r="44">
      <c t="s" r="A44" s="3">
        <v>289</v>
      </c>
    </row>
    <row spans="1:3" r="45">
      <c t="s" r="A45" s="4">
        <v>292</v>
      </c>
      <c t="s" r="C45" s="4">
        <v>311</v>
      </c>
    </row>
    <row spans="1:3" r="46">
      <c t="s" r="A46" s="4">
        <v>315</v>
      </c>
    </row>
    <row spans="1:3" r="47">
      <c t="s" r="A47" s="3">
        <v>289</v>
      </c>
    </row>
    <row spans="1:3" r="48">
      <c t="s" r="A48" s="4">
        <v>292</v>
      </c>
      <c t="s" r="C48" s="4">
        <v>311</v>
      </c>
    </row>
    <row spans="1:3" r="49">
      <c t="s" r="A49" s="4">
        <v>316</v>
      </c>
    </row>
    <row spans="1:3" r="50">
      <c t="s" r="A50" s="3">
        <v>289</v>
      </c>
    </row>
    <row spans="1:3" r="51">
      <c t="s" r="A51" s="4">
        <v>292</v>
      </c>
      <c t="s" r="C51" s="4">
        <v>311</v>
      </c>
    </row>
    <row spans="1:3" r="52">
      <c t="s" r="A52" s="4">
        <v>317</v>
      </c>
    </row>
    <row spans="1:3" r="53">
      <c t="s" r="A53" s="3">
        <v>289</v>
      </c>
    </row>
    <row spans="1:3" r="54">
      <c t="s" r="A54" s="4">
        <v>292</v>
      </c>
      <c t="s" r="C54" s="4">
        <v>311</v>
      </c>
    </row>
    <row spans="1:3" r="55">
      <c t="s" r="A55" s="4">
        <v>318</v>
      </c>
    </row>
    <row spans="1:3" r="56">
      <c t="s" r="A56" s="3">
        <v>289</v>
      </c>
    </row>
    <row spans="1:3" r="57">
      <c t="s" r="A57" s="4">
        <v>292</v>
      </c>
      <c t="s" r="C57" s="4">
        <v>311</v>
      </c>
    </row>
    <row spans="1:3" r="58">
      <c t="s" r="A58" s="4">
        <v>319</v>
      </c>
    </row>
    <row spans="1:3" r="59">
      <c t="s" r="A59" s="3">
        <v>289</v>
      </c>
    </row>
    <row spans="1:3" r="60">
      <c t="s" r="A60" s="4">
        <v>292</v>
      </c>
      <c t="s" r="B60" s="4">
        <v>311</v>
      </c>
    </row>
    <row spans="1:3" r="61">
      <c t="s" r="A61" s="4">
        <v>320</v>
      </c>
    </row>
    <row spans="1:3" r="62">
      <c t="s" r="A62" s="3">
        <v>289</v>
      </c>
    </row>
    <row spans="1:3" r="63">
      <c t="s" r="A63" s="4">
        <v>292</v>
      </c>
      <c t="s" r="B63" s="4">
        <v>311</v>
      </c>
    </row>
    <row spans="1:3" r="64">
      <c t="s" r="A64" s="4">
        <v>321</v>
      </c>
    </row>
    <row spans="1:3" r="65">
      <c t="s" r="A65" s="3">
        <v>289</v>
      </c>
    </row>
    <row spans="1:3" r="66">
      <c t="s" r="A66" s="4">
        <v>292</v>
      </c>
      <c t="s" r="C66" s="4">
        <v>322</v>
      </c>
    </row>
    <row spans="1:3" r="67">
      <c t="s" r="A67" s="4">
        <v>323</v>
      </c>
    </row>
    <row spans="1:3" r="68">
      <c t="s" r="A68" s="3">
        <v>289</v>
      </c>
    </row>
    <row spans="1:3" r="69">
      <c t="s" r="A69" s="4">
        <v>292</v>
      </c>
      <c t="s" r="C69" s="4">
        <v>311</v>
      </c>
    </row>
    <row spans="1:3" r="70">
      <c t="s" r="A70" s="4">
        <v>324</v>
      </c>
    </row>
    <row spans="1:3" r="71">
      <c t="s" r="A71" s="3">
        <v>289</v>
      </c>
    </row>
    <row spans="1:3" r="72">
      <c t="s" r="A72" s="4">
        <v>292</v>
      </c>
      <c t="s" r="C72"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25</v>
      </c>
      <c t="s" r="B1" s="2">
        <v>326</v>
      </c>
    </row>
    <row spans="1:2" r="2">
      <c t="s" r="A2" s="4">
        <v>327</v>
      </c>
    </row>
    <row spans="1:2" r="3">
      <c t="s" r="A3" s="3">
        <v>328</v>
      </c>
    </row>
    <row spans="1:2" r="4">
      <c t="s" r="A4" s="4">
        <v>329</v>
      </c>
      <c t="n" r="B4" s="8">
        <v>-20.4</v>
      </c>
    </row>
    <row spans="1:2" r="5">
      <c t="s" r="A5" s="4">
        <v>330</v>
      </c>
    </row>
    <row spans="1:2" r="6">
      <c t="s" r="A6" s="3">
        <v>328</v>
      </c>
    </row>
    <row spans="1:2" r="7">
      <c t="s" r="A7" s="4">
        <v>329</v>
      </c>
      <c t="n" r="B7" s="8">
        <v>2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31</v>
      </c>
      <c t="s" r="C1" s="2">
        <v>1</v>
      </c>
    </row>
    <row spans="1:4" r="2">
      <c t="s" r="C2" s="2">
        <v>2</v>
      </c>
      <c t="s" r="D2" s="2">
        <v>18</v>
      </c>
    </row>
    <row spans="1:4" r="3">
      <c t="s" r="A3" s="3">
        <v>332</v>
      </c>
    </row>
    <row spans="1:4" r="4">
      <c t="s" r="A4" s="4">
        <v>333</v>
      </c>
      <c t="s" r="B4" s="4">
        <v>334</v>
      </c>
      <c t="n" r="C4" s="7">
        <v>69208</v>
      </c>
    </row>
    <row spans="1:4" r="5">
      <c t="s" r="A5" s="4">
        <v>335</v>
      </c>
      <c t="n" r="C5" s="6">
        <v>14115</v>
      </c>
    </row>
    <row spans="1:4" r="6">
      <c t="s" r="A6" s="4">
        <v>336</v>
      </c>
      <c t="s" r="B6" s="4">
        <v>337</v>
      </c>
      <c t="n" r="C6" s="6">
        <v>19951</v>
      </c>
    </row>
    <row spans="1:4" r="7">
      <c t="s" r="A7" s="4">
        <v>338</v>
      </c>
      <c t="n" r="C7" s="6">
        <v>-157</v>
      </c>
    </row>
    <row spans="1:4" r="8">
      <c t="s" r="A8" s="4">
        <v>339</v>
      </c>
      <c t="n" r="C8" s="6">
        <v>-779</v>
      </c>
    </row>
    <row spans="1:4" r="9">
      <c t="s" r="A9" s="4">
        <v>340</v>
      </c>
      <c t="s" r="B9" s="4">
        <v>334</v>
      </c>
      <c t="n" r="C9" s="6">
        <v>102338</v>
      </c>
    </row>
    <row spans="1:4" r="10">
      <c t="s" r="A10" s="4">
        <v>341</v>
      </c>
      <c t="n" r="C10" s="6">
        <v>19600</v>
      </c>
      <c t="n" r="D10" s="7">
        <v>901</v>
      </c>
    </row>
    <row spans="1:4" r="11">
      <c t="s" r="A11" s="4">
        <v>342</v>
      </c>
    </row>
    <row spans="1:4" r="12">
      <c t="s" r="A12" s="3">
        <v>332</v>
      </c>
    </row>
    <row spans="1:4" r="13">
      <c t="s" r="A13" s="4">
        <v>343</v>
      </c>
      <c t="n" r="C13" s="6">
        <v>43400</v>
      </c>
      <c t="n" r="D13" s="7">
        <v>35700</v>
      </c>
    </row>
    <row spans="1:4" r="14">
      <c t="s" r="A14" s="4">
        <v>344</v>
      </c>
    </row>
    <row spans="1:4" r="15">
      <c t="s" r="A15" s="3">
        <v>332</v>
      </c>
    </row>
    <row spans="1:4" r="16">
      <c t="s" r="A16" s="4">
        <v>333</v>
      </c>
      <c t="s" r="B16" s="4">
        <v>334</v>
      </c>
      <c t="n" r="C16" s="6">
        <v>66596</v>
      </c>
    </row>
    <row spans="1:4" r="17">
      <c t="s" r="A17" s="4">
        <v>335</v>
      </c>
      <c t="n" r="C17" s="6">
        <v>13980</v>
      </c>
    </row>
    <row spans="1:4" r="18">
      <c t="s" r="A18" s="4">
        <v>336</v>
      </c>
      <c t="s" r="B18" s="4">
        <v>337</v>
      </c>
      <c t="n" r="C18" s="6">
        <v>19951</v>
      </c>
    </row>
    <row spans="1:4" r="19">
      <c t="s" r="A19" s="4">
        <v>338</v>
      </c>
      <c t="n" r="C19" s="6">
        <v>0</v>
      </c>
    </row>
    <row spans="1:4" r="20">
      <c t="s" r="A20" s="4">
        <v>339</v>
      </c>
      <c t="n" r="C20" s="6">
        <v>0</v>
      </c>
    </row>
    <row spans="1:4" r="21">
      <c t="s" r="A21" s="4">
        <v>340</v>
      </c>
      <c t="s" r="B21" s="4">
        <v>334</v>
      </c>
      <c t="n" r="C21" s="6">
        <v>100527</v>
      </c>
    </row>
    <row spans="1:4" r="22">
      <c t="s" r="A22" s="4">
        <v>345</v>
      </c>
    </row>
    <row spans="1:4" r="23">
      <c t="s" r="A23" s="3">
        <v>332</v>
      </c>
    </row>
    <row spans="1:4" r="24">
      <c t="s" r="A24" s="4">
        <v>333</v>
      </c>
      <c t="s" r="B24" s="4">
        <v>334</v>
      </c>
      <c t="n" r="C24" s="6">
        <v>2612</v>
      </c>
    </row>
    <row spans="1:4" r="25">
      <c t="s" r="A25" s="4">
        <v>335</v>
      </c>
      <c t="n" r="C25" s="6">
        <v>135</v>
      </c>
    </row>
    <row spans="1:4" r="26">
      <c t="s" r="A26" s="4">
        <v>336</v>
      </c>
      <c t="s" r="B26" s="4">
        <v>337</v>
      </c>
      <c t="n" r="C26" s="6">
        <v>0</v>
      </c>
    </row>
    <row spans="1:4" r="27">
      <c t="s" r="A27" s="4">
        <v>338</v>
      </c>
      <c t="n" r="C27" s="6">
        <v>-157</v>
      </c>
    </row>
    <row spans="1:4" r="28">
      <c t="s" r="A28" s="4">
        <v>339</v>
      </c>
      <c t="n" r="C28" s="6">
        <v>-779</v>
      </c>
    </row>
    <row spans="1:4" r="29">
      <c t="s" r="A29" s="4">
        <v>340</v>
      </c>
      <c t="s" r="B29" s="4">
        <v>334</v>
      </c>
      <c t="n" r="C29" s="7">
        <v>1811</v>
      </c>
    </row>
    <row spans="1:4" r="30">
      <c t="n" r="A30"/>
    </row>
    <row spans="1:4" r="31">
      <c t="s" r="A31" s="4">
        <v>334</v>
      </c>
      <c t="s" r="B31" s="4">
        <v>346</v>
      </c>
    </row>
    <row spans="1:4" r="32">
      <c t="s" r="A32" s="4">
        <v>337</v>
      </c>
      <c t="s" r="B32" s="4">
        <v>347</v>
      </c>
    </row>
  </sheetData>
  <mergeCells count="4">
    <mergeCell ref="A1:B2"/>
    <mergeCell ref="A30:C30"/>
    <mergeCell ref="B31:C31"/>
    <mergeCell ref="B32:C3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348</v>
      </c>
      <c t="s" r="B1" s="2">
        <v>1</v>
      </c>
    </row>
    <row spans="1:2" r="2">
      <c t="s" r="B2" s="2">
        <v>326</v>
      </c>
    </row>
    <row spans="1:2" r="3">
      <c t="s" r="A3" s="3">
        <v>349</v>
      </c>
    </row>
    <row spans="1:2" r="4">
      <c t="s" r="A4" s="4">
        <v>333</v>
      </c>
      <c t="n" r="B4" s="7">
        <v>27629</v>
      </c>
    </row>
    <row spans="1:2" r="5">
      <c t="s" r="A5" s="4">
        <v>350</v>
      </c>
      <c t="n" r="B5" s="6">
        <v>4230</v>
      </c>
    </row>
    <row spans="1:2" r="6">
      <c t="s" r="A6" s="4">
        <v>339</v>
      </c>
      <c t="n" r="B6" s="6">
        <v>-789</v>
      </c>
    </row>
    <row spans="1:2" r="7">
      <c t="s" r="A7" s="4">
        <v>340</v>
      </c>
      <c t="n" r="B7" s="6">
        <v>31070</v>
      </c>
    </row>
    <row spans="1:2" r="8">
      <c t="s" r="A8" s="4">
        <v>344</v>
      </c>
    </row>
    <row spans="1:2" r="9">
      <c t="s" r="A9" s="3">
        <v>349</v>
      </c>
    </row>
    <row spans="1:2" r="10">
      <c t="s" r="A10" s="4">
        <v>333</v>
      </c>
      <c t="n" r="B10" s="6">
        <v>26833</v>
      </c>
    </row>
    <row spans="1:2" r="11">
      <c t="s" r="A11" s="4">
        <v>350</v>
      </c>
      <c t="n" r="B11" s="6">
        <v>4195</v>
      </c>
    </row>
    <row spans="1:2" r="12">
      <c t="s" r="A12" s="4">
        <v>339</v>
      </c>
      <c t="n" r="B12" s="6">
        <v>0</v>
      </c>
    </row>
    <row spans="1:2" r="13">
      <c t="s" r="A13" s="4">
        <v>340</v>
      </c>
      <c t="n" r="B13" s="6">
        <v>31028</v>
      </c>
    </row>
    <row spans="1:2" r="14">
      <c t="s" r="A14" s="4">
        <v>345</v>
      </c>
    </row>
    <row spans="1:2" r="15">
      <c t="s" r="A15" s="3">
        <v>349</v>
      </c>
    </row>
    <row spans="1:2" r="16">
      <c t="s" r="A16" s="4">
        <v>333</v>
      </c>
      <c t="n" r="B16" s="6">
        <v>796</v>
      </c>
    </row>
    <row spans="1:2" r="17">
      <c t="s" r="A17" s="4">
        <v>350</v>
      </c>
      <c t="n" r="B17" s="6">
        <v>35</v>
      </c>
    </row>
    <row spans="1:2" r="18">
      <c t="s" r="A18" s="4">
        <v>339</v>
      </c>
      <c t="n" r="B18" s="6">
        <v>-789</v>
      </c>
    </row>
    <row spans="1:2" r="19">
      <c t="s" r="A19" s="4">
        <v>340</v>
      </c>
      <c t="n" r="B19" s="7">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51</v>
      </c>
      <c t="s" r="B1" s="2">
        <v>57</v>
      </c>
      <c t="s" r="C1" s="2">
        <v>1</v>
      </c>
    </row>
    <row spans="1:5" r="2">
      <c t="s" r="B2" s="2">
        <v>58</v>
      </c>
      <c t="s" r="C2" s="2">
        <v>2</v>
      </c>
      <c t="s" r="D2" s="2">
        <v>18</v>
      </c>
      <c t="s" r="E2" s="2">
        <v>59</v>
      </c>
    </row>
    <row spans="1:5" r="3">
      <c t="s" r="A3" s="3">
        <v>352</v>
      </c>
    </row>
    <row spans="1:5" r="4">
      <c t="s" r="A4" s="4">
        <v>75</v>
      </c>
      <c t="n" r="B4" s="7">
        <v>2500</v>
      </c>
      <c t="n" r="C4" s="7">
        <v>2502</v>
      </c>
      <c t="n" r="D4" s="7">
        <v>4981</v>
      </c>
      <c t="n" r="E4" s="7">
        <v>0</v>
      </c>
    </row>
    <row spans="1:5" r="5">
      <c t="s" r="A5" s="4">
        <v>353</v>
      </c>
    </row>
    <row spans="1:5" r="6">
      <c t="s" r="A6" s="3">
        <v>352</v>
      </c>
    </row>
    <row spans="1:5" r="7">
      <c t="s" r="A7" s="4">
        <v>354</v>
      </c>
      <c t="s" r="C7" s="4">
        <v>355</v>
      </c>
    </row>
    <row spans="1:5" r="8">
      <c t="s" r="A8" s="4">
        <v>356</v>
      </c>
    </row>
    <row spans="1:5" r="9">
      <c t="s" r="A9" s="3">
        <v>352</v>
      </c>
    </row>
    <row spans="1:5" r="10">
      <c t="s" r="A10" s="4">
        <v>354</v>
      </c>
      <c t="s" r="C10" s="4">
        <v>357</v>
      </c>
    </row>
    <row spans="1:5" r="11">
      <c t="s" r="A11" s="4">
        <v>358</v>
      </c>
    </row>
    <row spans="1:5" r="12">
      <c t="s" r="A12" s="3">
        <v>352</v>
      </c>
    </row>
    <row spans="1:5" r="13">
      <c t="s" r="A13" s="4">
        <v>354</v>
      </c>
      <c t="s" r="C13" s="4">
        <v>359</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60</v>
      </c>
      <c t="s" r="B1" s="2">
        <v>361</v>
      </c>
      <c t="s" r="D1" s="2">
        <v>1</v>
      </c>
    </row>
    <row spans="1:5" r="2">
      <c t="s" r="B2" s="2">
        <v>362</v>
      </c>
      <c t="s" r="C2" s="2">
        <v>363</v>
      </c>
      <c t="s" r="D2" s="2">
        <v>2</v>
      </c>
      <c t="s" r="E2" s="2">
        <v>18</v>
      </c>
    </row>
    <row spans="1:5" r="3">
      <c t="s" r="A3" s="4">
        <v>364</v>
      </c>
    </row>
    <row spans="1:5" r="4">
      <c t="s" r="A4" s="3">
        <v>365</v>
      </c>
    </row>
    <row spans="1:5" r="5">
      <c t="s" r="A5" s="4">
        <v>366</v>
      </c>
      <c t="n" r="C5" s="7">
        <v>50000000</v>
      </c>
      <c t="n" r="D5" s="7">
        <v>214000000</v>
      </c>
    </row>
    <row spans="1:5" r="6">
      <c t="s" r="A6" s="4">
        <v>367</v>
      </c>
    </row>
    <row spans="1:5" r="7">
      <c t="s" r="A7" s="3">
        <v>365</v>
      </c>
    </row>
    <row spans="1:5" r="8">
      <c t="s" r="A8" s="4">
        <v>366</v>
      </c>
      <c t="n" r="B8" s="7">
        <v>16500000</v>
      </c>
    </row>
    <row spans="1:5" r="9">
      <c t="s" r="A9" s="4">
        <v>368</v>
      </c>
    </row>
    <row spans="1:5" r="10">
      <c t="s" r="A10" s="3">
        <v>365</v>
      </c>
    </row>
    <row spans="1:5" r="11">
      <c t="s" r="A11" s="4">
        <v>366</v>
      </c>
      <c t="n" r="D11" s="6">
        <v>119700000</v>
      </c>
    </row>
    <row spans="1:5" r="12">
      <c t="s" r="A12" s="4">
        <v>369</v>
      </c>
      <c t="n" r="D12" s="6">
        <v>0</v>
      </c>
      <c t="n" r="E12" s="7">
        <v>0</v>
      </c>
    </row>
    <row spans="1:5" r="13">
      <c t="s" r="A13" s="4">
        <v>370</v>
      </c>
    </row>
    <row spans="1:5" r="14">
      <c t="s" r="A14" s="3">
        <v>365</v>
      </c>
    </row>
    <row spans="1:5" r="15">
      <c t="s" r="A15" s="4">
        <v>371</v>
      </c>
      <c t="n" r="D15" s="6">
        <v>0</v>
      </c>
      <c t="n" r="E15" s="6">
        <v>0</v>
      </c>
    </row>
    <row spans="1:5" r="16">
      <c t="s" r="A16" s="4">
        <v>372</v>
      </c>
    </row>
    <row spans="1:5" r="17">
      <c t="s" r="A17" s="3">
        <v>365</v>
      </c>
    </row>
    <row spans="1:5" r="18">
      <c t="s" r="A18" s="4">
        <v>371</v>
      </c>
      <c t="n" r="D18" s="7">
        <v>0</v>
      </c>
      <c t="n" r="E18"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3</v>
      </c>
      <c t="s" r="B1" s="2">
        <v>2</v>
      </c>
      <c t="s" r="C1" s="2">
        <v>18</v>
      </c>
      <c t="s" r="D1" s="2">
        <v>374</v>
      </c>
      <c t="s" r="E1" s="2">
        <v>375</v>
      </c>
    </row>
    <row spans="1:5" r="2">
      <c t="s" r="A2" s="4">
        <v>376</v>
      </c>
    </row>
    <row spans="1:5" r="3">
      <c t="s" r="A3" s="3">
        <v>377</v>
      </c>
    </row>
    <row spans="1:5" r="4">
      <c t="s" r="A4" s="4">
        <v>378</v>
      </c>
      <c t="s" r="B4" s="4">
        <v>379</v>
      </c>
      <c t="s" r="C4" s="4">
        <v>379</v>
      </c>
      <c t="s" r="D4" s="4">
        <v>379</v>
      </c>
    </row>
    <row spans="1:5" r="5">
      <c t="s" r="A5" s="4">
        <v>380</v>
      </c>
    </row>
    <row spans="1:5" r="6">
      <c t="s" r="A6" s="3">
        <v>377</v>
      </c>
    </row>
    <row spans="1:5" r="7">
      <c t="s" r="A7" s="4">
        <v>378</v>
      </c>
      <c t="s" r="B7" s="4">
        <v>381</v>
      </c>
      <c t="s" r="C7" s="4">
        <v>381</v>
      </c>
      <c t="s" r="E7" s="4">
        <v>381</v>
      </c>
    </row>
    <row spans="1:5" r="8">
      <c t="s" r="A8" s="4">
        <v>382</v>
      </c>
    </row>
    <row spans="1:5" r="9">
      <c t="s" r="A9" s="3">
        <v>377</v>
      </c>
    </row>
    <row spans="1:5" r="10">
      <c t="s" r="A10" s="4">
        <v>383</v>
      </c>
      <c t="n" r="B10" s="7">
        <v>21000</v>
      </c>
    </row>
    <row spans="1:5" r="11">
      <c t="s" r="A11" s="4">
        <v>384</v>
      </c>
    </row>
    <row spans="1:5" r="12">
      <c t="s" r="A12" s="3">
        <v>377</v>
      </c>
    </row>
    <row spans="1:5" r="13">
      <c t="s" r="A13" s="4">
        <v>383</v>
      </c>
      <c t="n" r="B13" s="6">
        <v>109613</v>
      </c>
    </row>
    <row spans="1:5" r="14">
      <c t="s" r="A14" s="4">
        <v>385</v>
      </c>
    </row>
    <row spans="1:5" r="15">
      <c t="s" r="A15" s="3">
        <v>377</v>
      </c>
    </row>
    <row spans="1:5" r="16">
      <c t="s" r="A16" s="4">
        <v>383</v>
      </c>
      <c t="n" r="B16" s="6">
        <v>792078</v>
      </c>
    </row>
    <row spans="1:5" r="17">
      <c t="s" r="A17" s="4">
        <v>386</v>
      </c>
    </row>
    <row spans="1:5" r="18">
      <c t="s" r="A18" s="3">
        <v>377</v>
      </c>
    </row>
    <row spans="1:5" r="19">
      <c t="s" r="A19" s="4">
        <v>387</v>
      </c>
      <c t="n" r="B19" s="7">
        <v>577667</v>
      </c>
    </row>
    <row spans="1:5" r="20">
      <c t="s" r="A20" s="4">
        <v>388</v>
      </c>
    </row>
    <row spans="1:5" r="21">
      <c t="s" r="A21" s="3">
        <v>377</v>
      </c>
    </row>
    <row spans="1:5" r="22">
      <c t="s" r="A22" s="4">
        <v>378</v>
      </c>
      <c t="s" r="B22" s="4">
        <v>379</v>
      </c>
    </row>
    <row spans="1:5" r="23">
      <c t="s" r="A23" s="4">
        <v>389</v>
      </c>
    </row>
    <row spans="1:5" r="24">
      <c t="s" r="A24" s="3">
        <v>377</v>
      </c>
    </row>
    <row spans="1:5" r="25">
      <c t="s" r="A25" s="4">
        <v>378</v>
      </c>
      <c t="s" r="B25" s="4">
        <v>381</v>
      </c>
    </row>
    <row spans="1:5" r="26">
      <c t="s" r="A26" s="4">
        <v>387</v>
      </c>
      <c t="n" r="B26" s="7">
        <v>98939</v>
      </c>
    </row>
    <row spans="1:5" r="27">
      <c t="s" r="A27" s="4">
        <v>390</v>
      </c>
    </row>
    <row spans="1:5" r="28">
      <c t="s" r="A28" s="3">
        <v>377</v>
      </c>
    </row>
    <row spans="1:5" r="29">
      <c t="s" r="A29" s="4">
        <v>383</v>
      </c>
      <c t="n" r="B29" s="6">
        <v>20575</v>
      </c>
    </row>
    <row spans="1:5" r="30">
      <c t="s" r="A30" s="4">
        <v>391</v>
      </c>
    </row>
    <row spans="1:5" r="31">
      <c t="s" r="A31" s="3">
        <v>377</v>
      </c>
    </row>
    <row spans="1:5" r="32">
      <c t="s" r="A32" s="4">
        <v>383</v>
      </c>
      <c t="n" r="B32" s="6">
        <v>109811</v>
      </c>
    </row>
    <row spans="1:5" r="33">
      <c t="s" r="A33" s="4">
        <v>392</v>
      </c>
    </row>
    <row spans="1:5" r="34">
      <c t="s" r="A34" s="3">
        <v>377</v>
      </c>
    </row>
    <row spans="1:5" r="35">
      <c t="s" r="A35" s="4">
        <v>383</v>
      </c>
      <c t="n" r="B35" s="6">
        <v>802711</v>
      </c>
    </row>
    <row spans="1:5" r="36">
      <c t="s" r="A36" s="4">
        <v>393</v>
      </c>
    </row>
    <row spans="1:5" r="37">
      <c t="s" r="A37" s="3">
        <v>377</v>
      </c>
    </row>
    <row spans="1:5" r="38">
      <c t="s" r="A38" s="4">
        <v>387</v>
      </c>
      <c t="n" r="B38" s="6">
        <v>596700</v>
      </c>
    </row>
    <row spans="1:5" r="39">
      <c t="s" r="A39" s="4">
        <v>394</v>
      </c>
    </row>
    <row spans="1:5" r="40">
      <c t="s" r="A40" s="3">
        <v>377</v>
      </c>
    </row>
    <row spans="1:5" r="41">
      <c t="s" r="A41" s="4">
        <v>387</v>
      </c>
      <c t="n" r="B41" s="7">
        <v>1034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9</v>
      </c>
      <c t="s" r="B1" s="2">
        <v>1</v>
      </c>
    </row>
    <row spans="1:4" r="2">
      <c t="s" r="B2" s="2">
        <v>2</v>
      </c>
      <c t="s" r="C2" s="2">
        <v>18</v>
      </c>
      <c t="s" r="D2" s="2">
        <v>59</v>
      </c>
    </row>
    <row spans="1:4" r="3">
      <c t="s" r="A3" s="3">
        <v>90</v>
      </c>
    </row>
    <row spans="1:4" r="4">
      <c t="s" r="A4" s="4">
        <v>91</v>
      </c>
      <c t="n" r="B4" s="7">
        <v>124827</v>
      </c>
      <c t="n" r="C4" s="7">
        <v>199385</v>
      </c>
      <c t="n" r="D4" s="7">
        <v>209263</v>
      </c>
    </row>
    <row spans="1:4" r="5">
      <c t="s" r="A5" s="4">
        <v>92</v>
      </c>
      <c t="n" r="B5" s="6">
        <v>1075</v>
      </c>
    </row>
    <row spans="1:4" r="6">
      <c t="s" r="A6" s="4">
        <v>86</v>
      </c>
      <c t="n" r="B6" s="6">
        <v>92139</v>
      </c>
      <c t="n" r="C6" s="6">
        <v>-24558</v>
      </c>
      <c t="n" r="D6" s="6">
        <v>47542</v>
      </c>
    </row>
    <row spans="1:4" r="7">
      <c t="s" r="A7" s="4">
        <v>93</v>
      </c>
      <c t="n" r="B7" s="6">
        <v>-50000</v>
      </c>
      <c t="n" r="C7" s="6">
        <v>-50000</v>
      </c>
      <c t="n" r="D7" s="6">
        <v>-50000</v>
      </c>
    </row>
    <row spans="1:4" r="8">
      <c t="s" r="A8" s="4">
        <v>94</v>
      </c>
      <c t="n" r="D8" s="6">
        <v>-7420</v>
      </c>
    </row>
    <row spans="1:4" r="9">
      <c t="s" r="A9" s="4">
        <v>95</v>
      </c>
      <c t="n" r="B9" s="6">
        <v>168041</v>
      </c>
      <c t="n" r="C9" s="6">
        <v>124827</v>
      </c>
      <c t="n" r="D9" s="6">
        <v>199385</v>
      </c>
    </row>
    <row spans="1:4" r="10">
      <c t="s" r="A10" s="4">
        <v>96</v>
      </c>
    </row>
    <row spans="1:4" r="11">
      <c t="s" r="A11" s="3">
        <v>90</v>
      </c>
    </row>
    <row spans="1:4" r="12">
      <c t="s" r="A12" s="4">
        <v>91</v>
      </c>
      <c t="n" r="B12" s="6">
        <v>125058</v>
      </c>
      <c t="n" r="C12" s="6">
        <v>199236</v>
      </c>
      <c t="n" r="D12" s="6">
        <v>208681</v>
      </c>
    </row>
    <row spans="1:4" r="13">
      <c t="s" r="A13" s="4">
        <v>92</v>
      </c>
      <c t="n" r="B13" s="6">
        <v>0</v>
      </c>
    </row>
    <row spans="1:4" r="14">
      <c t="s" r="A14" s="4">
        <v>86</v>
      </c>
      <c t="n" r="B14" s="6">
        <v>94394</v>
      </c>
      <c t="n" r="C14" s="6">
        <v>-24178</v>
      </c>
      <c t="n" r="D14" s="6">
        <v>50326</v>
      </c>
    </row>
    <row spans="1:4" r="15">
      <c t="s" r="A15" s="4">
        <v>93</v>
      </c>
      <c t="n" r="B15" s="6">
        <v>-50000</v>
      </c>
      <c t="n" r="C15" s="6">
        <v>-50000</v>
      </c>
      <c t="n" r="D15" s="6">
        <v>-50000</v>
      </c>
    </row>
    <row spans="1:4" r="16">
      <c t="s" r="A16" s="4">
        <v>94</v>
      </c>
      <c t="n" r="D16" s="6">
        <v>-9771</v>
      </c>
    </row>
    <row spans="1:4" r="17">
      <c t="s" r="A17" s="4">
        <v>95</v>
      </c>
      <c t="n" r="B17" s="6">
        <v>169452</v>
      </c>
      <c t="n" r="C17" s="6">
        <v>125058</v>
      </c>
      <c t="n" r="D17" s="6">
        <v>199236</v>
      </c>
    </row>
    <row spans="1:4" r="18">
      <c t="s" r="A18" s="4">
        <v>97</v>
      </c>
    </row>
    <row spans="1:4" r="19">
      <c t="s" r="A19" s="3">
        <v>90</v>
      </c>
    </row>
    <row spans="1:4" r="20">
      <c t="s" r="A20" s="4">
        <v>91</v>
      </c>
      <c t="n" r="B20" s="6">
        <v>-231</v>
      </c>
      <c t="n" r="C20" s="6">
        <v>149</v>
      </c>
      <c t="n" r="D20" s="6">
        <v>582</v>
      </c>
    </row>
    <row spans="1:4" r="21">
      <c t="s" r="A21" s="4">
        <v>92</v>
      </c>
      <c t="n" r="B21" s="6">
        <v>1075</v>
      </c>
    </row>
    <row spans="1:4" r="22">
      <c t="s" r="A22" s="4">
        <v>86</v>
      </c>
      <c t="n" r="B22" s="6">
        <v>-2255</v>
      </c>
      <c t="n" r="C22" s="6">
        <v>-380</v>
      </c>
      <c t="n" r="D22" s="6">
        <v>-2784</v>
      </c>
    </row>
    <row spans="1:4" r="23">
      <c t="s" r="A23" s="4">
        <v>93</v>
      </c>
      <c t="n" r="B23" s="6">
        <v>0</v>
      </c>
      <c t="n" r="C23" s="6">
        <v>0</v>
      </c>
      <c t="n" r="D23" s="6">
        <v>0</v>
      </c>
    </row>
    <row spans="1:4" r="24">
      <c t="s" r="A24" s="4">
        <v>94</v>
      </c>
      <c t="n" r="D24" s="6">
        <v>2351</v>
      </c>
    </row>
    <row spans="1:4" r="25">
      <c t="s" r="A25" s="4">
        <v>95</v>
      </c>
      <c t="n" r="B25" s="7">
        <v>-1411</v>
      </c>
      <c t="n" r="C25" s="7">
        <v>-231</v>
      </c>
      <c t="n" r="D25" s="7">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5</v>
      </c>
      <c t="s" r="B1" s="2">
        <v>1</v>
      </c>
    </row>
    <row spans="1:4" r="2">
      <c t="s" r="B2" s="2">
        <v>2</v>
      </c>
      <c t="s" r="C2" s="2">
        <v>18</v>
      </c>
      <c t="s" r="D2" s="2">
        <v>59</v>
      </c>
    </row>
    <row spans="1:4" r="3">
      <c t="s" r="A3" s="3">
        <v>396</v>
      </c>
    </row>
    <row spans="1:4" r="4">
      <c t="s" r="A4" s="4">
        <v>397</v>
      </c>
      <c t="n" r="B4" s="7">
        <v>97346</v>
      </c>
      <c t="n" r="C4" s="7">
        <v>98944</v>
      </c>
      <c t="n" r="D4" s="7">
        <v>95857</v>
      </c>
    </row>
    <row spans="1:4" r="5">
      <c t="s" r="A5" s="4">
        <v>398</v>
      </c>
      <c t="n" r="B5" s="6">
        <v>79079</v>
      </c>
      <c t="n" r="C5" s="6">
        <v>83687</v>
      </c>
      <c t="n" r="D5" s="6">
        <v>81577</v>
      </c>
    </row>
    <row spans="1:4" r="6">
      <c t="s" r="A6" s="4">
        <v>399</v>
      </c>
      <c t="n" r="B6" s="6">
        <v>9700</v>
      </c>
      <c t="n" r="C6" s="6">
        <v>12200</v>
      </c>
      <c t="n" r="D6" s="6">
        <v>11000</v>
      </c>
    </row>
    <row spans="1:4" r="7">
      <c t="s" r="A7" s="4">
        <v>400</v>
      </c>
      <c t="n" r="B7" s="6">
        <v>1400</v>
      </c>
      <c t="n" r="C7" s="6">
        <v>1300</v>
      </c>
      <c t="n" r="D7" s="6">
        <v>1400</v>
      </c>
    </row>
    <row spans="1:4" r="8">
      <c t="s" r="A8" s="4">
        <v>62</v>
      </c>
    </row>
    <row spans="1:4" r="9">
      <c t="s" r="A9" s="3">
        <v>396</v>
      </c>
    </row>
    <row spans="1:4" r="10">
      <c t="s" r="A10" s="4">
        <v>397</v>
      </c>
      <c t="n" r="B10" s="6">
        <v>42192</v>
      </c>
      <c t="n" r="C10" s="6">
        <v>43264</v>
      </c>
      <c t="n" r="D10" s="6">
        <v>38390</v>
      </c>
    </row>
    <row spans="1:4" r="11">
      <c t="s" r="A11" s="4">
        <v>398</v>
      </c>
      <c t="n" r="B11" s="6">
        <v>35122</v>
      </c>
      <c t="n" r="C11" s="6">
        <v>37936</v>
      </c>
      <c t="n" r="D11" s="6">
        <v>34194</v>
      </c>
    </row>
    <row spans="1:4" r="12">
      <c t="s" r="A12" s="4">
        <v>63</v>
      </c>
    </row>
    <row spans="1:4" r="13">
      <c t="s" r="A13" s="3">
        <v>396</v>
      </c>
    </row>
    <row spans="1:4" r="14">
      <c t="s" r="A14" s="4">
        <v>397</v>
      </c>
      <c t="n" r="B14" s="6">
        <v>15142</v>
      </c>
      <c t="n" r="C14" s="6">
        <v>14721</v>
      </c>
      <c t="n" r="D14" s="6">
        <v>13799</v>
      </c>
    </row>
    <row spans="1:4" r="15">
      <c t="s" r="A15" s="4">
        <v>398</v>
      </c>
      <c t="n" r="B15" s="6">
        <v>8398</v>
      </c>
      <c t="n" r="C15" s="6">
        <v>8979</v>
      </c>
      <c t="n" r="D15" s="6">
        <v>7216</v>
      </c>
    </row>
    <row spans="1:4" r="16">
      <c t="s" r="A16" s="4">
        <v>64</v>
      </c>
    </row>
    <row spans="1:4" r="17">
      <c t="s" r="A17" s="3">
        <v>396</v>
      </c>
    </row>
    <row spans="1:4" r="18">
      <c t="s" r="A18" s="4">
        <v>397</v>
      </c>
      <c t="n" r="B18" s="6">
        <v>40012</v>
      </c>
      <c t="n" r="C18" s="6">
        <v>40959</v>
      </c>
      <c t="n" r="D18" s="6">
        <v>43668</v>
      </c>
    </row>
    <row spans="1:4" r="19">
      <c t="s" r="A19" s="4">
        <v>398</v>
      </c>
      <c t="n" r="B19" s="7">
        <v>35559</v>
      </c>
      <c t="n" r="C19" s="7">
        <v>36772</v>
      </c>
      <c t="n" r="D19" s="7">
        <v>401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1</v>
      </c>
      <c t="s" r="B1" s="2">
        <v>1</v>
      </c>
    </row>
    <row spans="1:4" r="2">
      <c t="s" r="B2" s="2">
        <v>2</v>
      </c>
      <c t="s" r="C2" s="2">
        <v>18</v>
      </c>
      <c t="s" r="D2" s="2">
        <v>59</v>
      </c>
    </row>
    <row spans="1:4" r="3">
      <c t="s" r="A3" s="3">
        <v>153</v>
      </c>
    </row>
    <row spans="1:4" r="4">
      <c t="s" r="A4" s="4">
        <v>402</v>
      </c>
      <c t="n" r="B4" s="7">
        <v>27000</v>
      </c>
      <c t="n" r="C4" s="7">
        <v>26700</v>
      </c>
      <c t="n" r="D4" s="7">
        <v>28200</v>
      </c>
    </row>
    <row spans="1:4" r="5">
      <c t="s" r="A5" s="4">
        <v>403</v>
      </c>
      <c t="n" r="B5" s="7">
        <v>432</v>
      </c>
      <c t="n" r="C5" s="7">
        <v>1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404</v>
      </c>
      <c t="s" r="B1" s="2">
        <v>1</v>
      </c>
    </row>
    <row spans="1:2" r="2">
      <c t="s" r="B2" s="2">
        <v>2</v>
      </c>
    </row>
    <row spans="1:2" r="3">
      <c t="s" r="A3" s="4">
        <v>405</v>
      </c>
    </row>
    <row spans="1:2" r="4">
      <c t="s" r="A4" s="3">
        <v>289</v>
      </c>
    </row>
    <row spans="1:2" r="5">
      <c t="s" r="A5" s="4">
        <v>292</v>
      </c>
      <c t="s" r="B5" s="4">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06</v>
      </c>
      <c t="s" r="B1" s="2">
        <v>2</v>
      </c>
      <c t="s" r="C1" s="2">
        <v>18</v>
      </c>
    </row>
    <row spans="1:3" r="2">
      <c t="s" r="A2" s="3">
        <v>407</v>
      </c>
    </row>
    <row spans="1:3" r="3">
      <c t="s" r="A3" s="4">
        <v>408</v>
      </c>
      <c t="n" r="B3" s="7">
        <v>64983</v>
      </c>
      <c t="n" r="C3" s="7">
        <v>42285</v>
      </c>
    </row>
    <row spans="1:3" r="4">
      <c t="s" r="A4" s="4">
        <v>409</v>
      </c>
      <c t="n" r="B4" s="6">
        <v>-11039</v>
      </c>
      <c t="n" r="C4" s="6">
        <v>-11645</v>
      </c>
    </row>
    <row spans="1:3" r="5">
      <c t="s" r="A5" s="4">
        <v>410</v>
      </c>
      <c t="n" r="B5" s="6">
        <v>53944</v>
      </c>
      <c t="n" r="C5" s="6">
        <v>30640</v>
      </c>
    </row>
    <row spans="1:3" r="6">
      <c t="s" r="A6" s="4">
        <v>61</v>
      </c>
    </row>
    <row spans="1:3" r="7">
      <c t="s" r="A7" s="3">
        <v>407</v>
      </c>
    </row>
    <row spans="1:3" r="8">
      <c t="s" r="A8" s="4">
        <v>408</v>
      </c>
      <c t="n" r="B8" s="6">
        <v>32841</v>
      </c>
      <c t="n" r="C8" s="6">
        <v>32789</v>
      </c>
    </row>
    <row spans="1:3" r="9">
      <c t="s" r="A9" s="4">
        <v>63</v>
      </c>
    </row>
    <row spans="1:3" r="10">
      <c t="s" r="A10" s="3">
        <v>407</v>
      </c>
    </row>
    <row spans="1:3" r="11">
      <c t="s" r="A11" s="4">
        <v>408</v>
      </c>
      <c t="n" r="B11" s="6">
        <v>1637</v>
      </c>
      <c t="n" r="C11" s="6">
        <v>922</v>
      </c>
    </row>
    <row spans="1:3" r="12">
      <c t="s" r="A12" s="4">
        <v>344</v>
      </c>
    </row>
    <row spans="1:3" r="13">
      <c t="s" r="A13" s="3">
        <v>407</v>
      </c>
    </row>
    <row spans="1:3" r="14">
      <c t="s" r="A14" s="4">
        <v>408</v>
      </c>
      <c t="n" r="B14" s="6">
        <v>19400</v>
      </c>
      <c t="n" r="C14" s="6">
        <v>0</v>
      </c>
    </row>
    <row spans="1:3" r="15">
      <c t="s" r="A15" s="4">
        <v>411</v>
      </c>
    </row>
    <row spans="1:3" r="16">
      <c t="s" r="A16" s="3">
        <v>407</v>
      </c>
    </row>
    <row spans="1:3" r="17">
      <c t="s" r="A17" s="4">
        <v>408</v>
      </c>
      <c t="n" r="B17" s="7">
        <v>11105</v>
      </c>
      <c t="n" r="C17" s="7">
        <v>85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6"/>
    <col customWidth="1" max="6" min="6" width="14"/>
    <col customWidth="1" max="7" min="7" width="14"/>
  </cols>
  <sheetData>
    <row spans="1:7" r="1">
      <c t="s" r="A1" s="1">
        <v>412</v>
      </c>
      <c t="s" r="B1" s="2">
        <v>361</v>
      </c>
      <c t="s" r="C1" s="2">
        <v>57</v>
      </c>
      <c t="s" r="E1" s="2">
        <v>1</v>
      </c>
    </row>
    <row spans="1:7" r="2">
      <c t="s" r="B2" s="2">
        <v>58</v>
      </c>
      <c t="s" r="C2" s="2">
        <v>58</v>
      </c>
      <c t="s" r="D2" s="2">
        <v>18</v>
      </c>
      <c t="s" r="E2" s="2">
        <v>2</v>
      </c>
      <c t="s" r="F2" s="2">
        <v>18</v>
      </c>
      <c t="s" r="G2" s="2">
        <v>59</v>
      </c>
    </row>
    <row spans="1:7" r="3">
      <c t="s" r="A3" s="3">
        <v>413</v>
      </c>
    </row>
    <row spans="1:7" r="4">
      <c t="s" r="A4" s="4">
        <v>414</v>
      </c>
      <c t="n" r="D4" s="7">
        <v>2453034</v>
      </c>
      <c t="n" r="E4" s="7">
        <v>2444566</v>
      </c>
      <c t="n" r="F4" s="7">
        <v>2453034</v>
      </c>
    </row>
    <row spans="1:7" r="5">
      <c t="s" r="A5" s="4">
        <v>415</v>
      </c>
      <c t="n" r="D5" s="6">
        <v>-1028966</v>
      </c>
      <c t="n" r="E5" s="6">
        <v>-1092511</v>
      </c>
      <c t="n" r="F5" s="6">
        <v>-1028966</v>
      </c>
    </row>
    <row spans="1:7" r="6">
      <c t="s" r="A6" s="4">
        <v>416</v>
      </c>
      <c t="n" r="D6" s="6">
        <v>1424068</v>
      </c>
      <c t="n" r="E6" s="6">
        <v>1352055</v>
      </c>
      <c t="n" r="F6" s="6">
        <v>1424068</v>
      </c>
    </row>
    <row spans="1:7" r="7">
      <c t="s" r="A7" s="4">
        <v>417</v>
      </c>
      <c t="n" r="E7" s="6">
        <v>77000</v>
      </c>
      <c t="n" r="F7" s="6">
        <v>79600</v>
      </c>
      <c t="n" r="G7" s="7">
        <v>79800</v>
      </c>
    </row>
    <row spans="1:7" r="8">
      <c t="s" r="A8" s="4">
        <v>418</v>
      </c>
      <c t="n" r="F8" s="6">
        <v>735</v>
      </c>
      <c t="n" r="G8" s="6">
        <v>2000</v>
      </c>
    </row>
    <row spans="1:7" r="9">
      <c t="s" r="A9" s="4">
        <v>75</v>
      </c>
      <c t="n" r="C9" s="7">
        <v>2500</v>
      </c>
      <c t="n" r="E9" s="6">
        <v>2502</v>
      </c>
      <c t="n" r="F9" s="6">
        <v>4981</v>
      </c>
      <c t="n" r="G9" s="6">
        <v>0</v>
      </c>
    </row>
    <row spans="1:7" r="10">
      <c t="s" r="A10" s="4">
        <v>122</v>
      </c>
      <c t="n" r="E10" s="6">
        <v>1615</v>
      </c>
      <c t="n" r="F10" s="6">
        <v>134</v>
      </c>
      <c t="n" r="G10" s="7">
        <v>216</v>
      </c>
    </row>
    <row spans="1:7" r="11">
      <c t="s" r="A11" s="4">
        <v>419</v>
      </c>
    </row>
    <row spans="1:7" r="12">
      <c t="s" r="A12" s="3">
        <v>413</v>
      </c>
    </row>
    <row spans="1:7" r="13">
      <c t="s" r="A13" s="4">
        <v>414</v>
      </c>
      <c t="n" r="D13" s="6">
        <v>65485</v>
      </c>
      <c t="n" r="E13" s="6">
        <v>45534</v>
      </c>
      <c t="n" r="F13" s="6">
        <v>65485</v>
      </c>
    </row>
    <row spans="1:7" r="14">
      <c t="s" r="A14" s="4">
        <v>420</v>
      </c>
    </row>
    <row spans="1:7" r="15">
      <c t="s" r="A15" s="3">
        <v>413</v>
      </c>
    </row>
    <row spans="1:7" r="16">
      <c t="s" r="A16" s="4">
        <v>414</v>
      </c>
      <c t="n" r="D16" s="6">
        <v>97146</v>
      </c>
      <c t="n" r="E16" s="6">
        <v>97838</v>
      </c>
      <c t="n" r="F16" s="6">
        <v>97146</v>
      </c>
    </row>
    <row spans="1:7" r="17">
      <c t="s" r="A17" s="4">
        <v>421</v>
      </c>
    </row>
    <row spans="1:7" r="18">
      <c t="s" r="A18" s="3">
        <v>413</v>
      </c>
    </row>
    <row spans="1:7" r="19">
      <c t="s" r="A19" s="4">
        <v>414</v>
      </c>
      <c t="n" r="D19" s="6">
        <v>1734673</v>
      </c>
      <c t="n" r="E19" s="6">
        <v>1733924</v>
      </c>
      <c t="n" r="F19" s="6">
        <v>1734673</v>
      </c>
    </row>
    <row spans="1:7" r="20">
      <c t="s" r="A20" s="4">
        <v>422</v>
      </c>
    </row>
    <row spans="1:7" r="21">
      <c t="s" r="A21" s="3">
        <v>413</v>
      </c>
    </row>
    <row spans="1:7" r="22">
      <c t="s" r="A22" s="4">
        <v>414</v>
      </c>
      <c t="n" r="D22" s="6">
        <v>547719</v>
      </c>
      <c t="n" r="E22" s="6">
        <v>555884</v>
      </c>
      <c t="n" r="F22" s="6">
        <v>547719</v>
      </c>
    </row>
    <row spans="1:7" r="23">
      <c t="s" r="A23" s="4">
        <v>423</v>
      </c>
    </row>
    <row spans="1:7" r="24">
      <c t="s" r="A24" s="3">
        <v>413</v>
      </c>
    </row>
    <row spans="1:7" r="25">
      <c t="s" r="A25" s="4">
        <v>414</v>
      </c>
      <c t="n" r="D25" s="6">
        <v>8011</v>
      </c>
      <c t="n" r="E25" s="7">
        <v>11386</v>
      </c>
      <c t="n" r="F25" s="7">
        <v>8011</v>
      </c>
    </row>
    <row spans="1:7" r="26">
      <c t="s" r="A26" s="4">
        <v>424</v>
      </c>
    </row>
    <row spans="1:7" r="27">
      <c t="s" r="A27" s="3">
        <v>413</v>
      </c>
    </row>
    <row spans="1:7" r="28">
      <c t="s" r="A28" s="4">
        <v>122</v>
      </c>
      <c t="n" r="B28" s="7">
        <v>1300</v>
      </c>
    </row>
    <row spans="1:7" r="29">
      <c t="s" r="A29" s="4">
        <v>425</v>
      </c>
    </row>
    <row spans="1:7" r="30">
      <c t="s" r="A30" s="3">
        <v>413</v>
      </c>
    </row>
    <row spans="1:7" r="31">
      <c t="s" r="A31" s="4">
        <v>75</v>
      </c>
      <c t="n" r="D31" s="7">
        <v>5000</v>
      </c>
    </row>
  </sheetData>
  <mergeCells count="3">
    <mergeCell ref="A1:A2"/>
    <mergeCell ref="C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18</v>
      </c>
    </row>
    <row spans="1:3" r="2">
      <c t="s" r="A2" s="3">
        <v>427</v>
      </c>
    </row>
    <row spans="1:3" r="3">
      <c t="s" r="A3" s="4">
        <v>428</v>
      </c>
      <c t="n" r="B3" s="7">
        <v>8867</v>
      </c>
      <c t="n" r="C3" s="7">
        <v>9809</v>
      </c>
    </row>
    <row spans="1:3" r="4">
      <c t="s" r="A4" s="4">
        <v>429</v>
      </c>
      <c t="n" r="B4" s="6">
        <v>9663</v>
      </c>
      <c t="n" r="C4" s="6">
        <v>7188</v>
      </c>
    </row>
    <row spans="1:3" r="5">
      <c t="s" r="A5" s="4">
        <v>430</v>
      </c>
      <c t="n" r="B5" s="6">
        <v>18530</v>
      </c>
      <c t="n" r="C5" s="6">
        <v>16997</v>
      </c>
    </row>
    <row spans="1:3" r="6">
      <c t="s" r="A6" s="3">
        <v>431</v>
      </c>
    </row>
    <row spans="1:3" r="7">
      <c t="s" r="A7" s="4">
        <v>432</v>
      </c>
      <c t="n" r="B7" s="6">
        <v>42437</v>
      </c>
      <c t="n" r="C7" s="6">
        <v>36373</v>
      </c>
    </row>
    <row spans="1:3" r="8">
      <c t="s" r="A8" s="4">
        <v>433</v>
      </c>
      <c t="n" r="B8" s="6">
        <v>11932</v>
      </c>
      <c t="n" r="C8" s="6">
        <v>11617</v>
      </c>
    </row>
    <row spans="1:3" r="9">
      <c t="s" r="A9" s="4">
        <v>434</v>
      </c>
      <c t="n" r="B9" s="6">
        <v>7372</v>
      </c>
      <c t="n" r="C9" s="6">
        <v>8109</v>
      </c>
    </row>
    <row spans="1:3" r="10">
      <c t="s" r="A10" s="4">
        <v>435</v>
      </c>
      <c t="n" r="B10" s="6">
        <v>16681</v>
      </c>
      <c t="n" r="C10" s="6">
        <v>3220</v>
      </c>
    </row>
    <row spans="1:3" r="11">
      <c t="s" r="A11" s="4">
        <v>436</v>
      </c>
      <c t="n" r="B11" s="6">
        <v>62858</v>
      </c>
      <c t="n" r="C11" s="6">
        <v>67856</v>
      </c>
    </row>
    <row spans="1:3" r="12">
      <c t="s" r="A12" s="4">
        <v>437</v>
      </c>
      <c t="n" r="B12" s="7">
        <v>141280</v>
      </c>
      <c t="n" r="C12" s="7">
        <v>1271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38</v>
      </c>
      <c t="s" r="C1" s="2">
        <v>439</v>
      </c>
      <c t="s" r="D1" s="2">
        <v>440</v>
      </c>
      <c t="s" r="E1" s="2">
        <v>2</v>
      </c>
      <c t="s" r="F1" s="2">
        <v>18</v>
      </c>
      <c t="s" r="G1" s="2">
        <v>59</v>
      </c>
      <c t="s" r="H1" s="2">
        <v>441</v>
      </c>
      <c t="s" r="I1" s="2">
        <v>374</v>
      </c>
      <c t="s" r="J1" s="2">
        <v>442</v>
      </c>
      <c t="s" r="K1" s="2">
        <v>375</v>
      </c>
      <c t="s" r="L1" s="2">
        <v>443</v>
      </c>
      <c t="s" r="M1" s="2">
        <v>444</v>
      </c>
    </row>
    <row spans="1:13" r="2">
      <c t="s" r="A2" s="3">
        <v>445</v>
      </c>
    </row>
    <row spans="1:13" r="3">
      <c t="s" r="A3" s="4">
        <v>446</v>
      </c>
      <c t="n" r="E3" s="7">
        <v>1666344000</v>
      </c>
      <c t="n" r="F3" s="7">
        <v>1710507000</v>
      </c>
    </row>
    <row spans="1:13" r="4">
      <c t="s" r="A4" s="4">
        <v>447</v>
      </c>
      <c t="n" r="E4" s="6">
        <v>-55194000</v>
      </c>
      <c t="n" r="F4" s="6">
        <v>-31552000</v>
      </c>
    </row>
    <row spans="1:13" r="5">
      <c t="s" r="A5" s="4">
        <v>43</v>
      </c>
      <c t="n" r="E5" s="6">
        <v>1611150000</v>
      </c>
      <c t="n" r="F5" s="6">
        <v>1678955000</v>
      </c>
    </row>
    <row spans="1:13" r="6">
      <c t="s" r="A6" s="3">
        <v>448</v>
      </c>
    </row>
    <row spans="1:13" r="7">
      <c t="n" r="A7" s="6">
        <v>2016</v>
      </c>
      <c t="s" r="B7" s="4">
        <v>334</v>
      </c>
      <c t="n" r="E7" s="6">
        <v>67567000</v>
      </c>
    </row>
    <row spans="1:13" r="8">
      <c t="n" r="A8" s="6">
        <v>2017</v>
      </c>
      <c t="n" r="E8" s="6">
        <v>31126000</v>
      </c>
    </row>
    <row spans="1:13" r="9">
      <c t="n" r="A9" s="6">
        <v>2018</v>
      </c>
      <c t="n" r="E9" s="6">
        <v>999671000</v>
      </c>
    </row>
    <row spans="1:13" r="10">
      <c t="n" r="A10" s="6">
        <v>2019</v>
      </c>
      <c t="n" r="E10" s="6">
        <v>7832000</v>
      </c>
    </row>
    <row spans="1:13" r="11">
      <c t="n" r="A11" s="6">
        <v>2020</v>
      </c>
      <c t="n" r="E11" s="6">
        <v>337000</v>
      </c>
    </row>
    <row spans="1:13" r="12">
      <c t="s" r="A12" s="4">
        <v>449</v>
      </c>
      <c t="n" r="E12" s="6">
        <v>585673000</v>
      </c>
    </row>
    <row spans="1:13" r="13">
      <c t="s" r="A13" s="4">
        <v>450</v>
      </c>
      <c t="n" r="E13" s="6">
        <v>1692206000</v>
      </c>
    </row>
    <row spans="1:13" r="14">
      <c t="s" r="A14" s="4">
        <v>451</v>
      </c>
      <c t="n" r="C14" s="7">
        <v>175000000</v>
      </c>
    </row>
    <row spans="1:13" r="15">
      <c t="s" r="A15" s="4">
        <v>452</v>
      </c>
    </row>
    <row spans="1:13" r="16">
      <c t="s" r="A16" s="3">
        <v>448</v>
      </c>
    </row>
    <row spans="1:13" r="17">
      <c t="s" r="A17" s="4">
        <v>453</v>
      </c>
      <c t="n" r="D17" s="7">
        <v>6600000</v>
      </c>
    </row>
    <row spans="1:13" r="18">
      <c t="s" r="A18" s="4">
        <v>454</v>
      </c>
      <c t="n" r="E18" s="6">
        <v>2300000</v>
      </c>
    </row>
    <row spans="1:13" r="19">
      <c t="s" r="A19" s="4">
        <v>455</v>
      </c>
      <c t="n" r="E19" s="6">
        <v>1700000</v>
      </c>
    </row>
    <row spans="1:13" r="20">
      <c t="s" r="A20" s="4">
        <v>143</v>
      </c>
    </row>
    <row spans="1:13" r="21">
      <c t="s" r="A21" s="3">
        <v>445</v>
      </c>
    </row>
    <row spans="1:13" r="22">
      <c t="s" r="A22" s="4">
        <v>446</v>
      </c>
      <c t="n" r="E22" s="6">
        <v>21000000</v>
      </c>
      <c t="n" r="F22" s="6">
        <v>37000000</v>
      </c>
    </row>
    <row spans="1:13" r="23">
      <c t="s" r="A23" s="3">
        <v>448</v>
      </c>
    </row>
    <row spans="1:13" r="24">
      <c t="s" r="A24" s="4">
        <v>456</v>
      </c>
      <c t="n" r="E24" s="6">
        <v>442000000</v>
      </c>
      <c t="n" r="F24" s="6">
        <v>310000000</v>
      </c>
      <c t="n" r="G24" s="7">
        <v>0</v>
      </c>
    </row>
    <row spans="1:13" r="25">
      <c t="s" r="A25" s="4">
        <v>144</v>
      </c>
    </row>
    <row spans="1:13" r="26">
      <c t="s" r="A26" s="3">
        <v>445</v>
      </c>
    </row>
    <row spans="1:13" r="27">
      <c t="s" r="A27" s="4">
        <v>446</v>
      </c>
      <c t="n" r="E27" s="6">
        <v>109613000</v>
      </c>
      <c t="n" r="F27" s="6">
        <v>117336000</v>
      </c>
    </row>
    <row spans="1:13" r="28">
      <c t="s" r="A28" s="4">
        <v>457</v>
      </c>
      <c t="n" r="E28" s="6">
        <v>2106000</v>
      </c>
      <c t="n" r="F28" s="6">
        <v>2976000</v>
      </c>
    </row>
    <row spans="1:13" r="29">
      <c t="s" r="A29" s="3">
        <v>448</v>
      </c>
    </row>
    <row spans="1:13" r="30">
      <c t="s" r="A30" s="4">
        <v>456</v>
      </c>
      <c t="n" r="E30" s="6">
        <v>0</v>
      </c>
      <c t="n" r="F30" s="6">
        <v>124343000</v>
      </c>
      <c t="n" r="G30" s="6">
        <v>0</v>
      </c>
    </row>
    <row spans="1:13" r="31">
      <c t="s" r="A31" s="4">
        <v>145</v>
      </c>
    </row>
    <row spans="1:13" r="32">
      <c t="s" r="A32" s="3">
        <v>445</v>
      </c>
    </row>
    <row spans="1:13" r="33">
      <c t="s" r="A33" s="4">
        <v>446</v>
      </c>
      <c t="n" r="E33" s="6">
        <v>792078000</v>
      </c>
      <c t="n" r="F33" s="6">
        <v>707447000</v>
      </c>
    </row>
    <row spans="1:13" r="34">
      <c t="s" r="A34" s="4">
        <v>457</v>
      </c>
      <c t="n" r="E34" s="6">
        <v>14918000</v>
      </c>
      <c t="n" r="F34" s="6">
        <v>17078000</v>
      </c>
    </row>
    <row spans="1:13" r="35">
      <c t="s" r="A35" s="3">
        <v>448</v>
      </c>
    </row>
    <row spans="1:13" r="36">
      <c t="s" r="A36" s="4">
        <v>456</v>
      </c>
      <c t="n" r="C36" s="6">
        <v>90000000</v>
      </c>
      <c t="n" r="E36" s="6">
        <v>87911000</v>
      </c>
      <c t="n" r="F36" s="6">
        <v>720952000</v>
      </c>
      <c t="n" r="G36" s="6">
        <v>0</v>
      </c>
    </row>
    <row spans="1:13" r="37">
      <c t="s" r="A37" s="4">
        <v>146</v>
      </c>
    </row>
    <row spans="1:13" r="38">
      <c t="s" r="A38" s="3">
        <v>445</v>
      </c>
    </row>
    <row spans="1:13" r="39">
      <c t="s" r="A39" s="4">
        <v>446</v>
      </c>
      <c t="n" r="E39" s="6">
        <v>0</v>
      </c>
      <c t="n" r="F39" s="6">
        <v>3041000</v>
      </c>
    </row>
    <row spans="1:13" r="40">
      <c t="s" r="A40" s="3">
        <v>448</v>
      </c>
    </row>
    <row spans="1:13" r="41">
      <c t="s" r="A41" s="4">
        <v>456</v>
      </c>
      <c t="n" r="E41" s="6">
        <v>446935000</v>
      </c>
      <c t="n" r="F41" s="6">
        <v>356796000</v>
      </c>
      <c t="n" r="G41" s="7">
        <v>24897000</v>
      </c>
    </row>
    <row spans="1:13" r="42">
      <c t="s" r="A42" s="4">
        <v>458</v>
      </c>
    </row>
    <row spans="1:13" r="43">
      <c t="s" r="A43" s="3">
        <v>445</v>
      </c>
    </row>
    <row spans="1:13" r="44">
      <c t="s" r="A44" s="4">
        <v>446</v>
      </c>
      <c t="n" r="E44" s="6">
        <v>40262000</v>
      </c>
      <c t="n" r="F44" s="6">
        <v>44428000</v>
      </c>
    </row>
    <row spans="1:13" r="45">
      <c t="s" r="A45" s="4">
        <v>459</v>
      </c>
    </row>
    <row spans="1:13" r="46">
      <c t="s" r="A46" s="3">
        <v>448</v>
      </c>
    </row>
    <row spans="1:13" r="47">
      <c t="s" r="A47" s="4">
        <v>456</v>
      </c>
      <c t="n" r="C47" s="6">
        <v>90000000</v>
      </c>
    </row>
    <row spans="1:13" r="48">
      <c t="s" r="A48" s="4">
        <v>460</v>
      </c>
    </row>
    <row spans="1:13" r="49">
      <c t="s" r="A49" s="3">
        <v>448</v>
      </c>
    </row>
    <row spans="1:13" r="50">
      <c t="s" r="A50" s="4">
        <v>453</v>
      </c>
      <c t="n" r="E50" s="6">
        <v>4900000</v>
      </c>
    </row>
    <row spans="1:13" r="51">
      <c t="s" r="A51" s="4">
        <v>461</v>
      </c>
      <c t="n" r="E51" s="6">
        <v>4700000</v>
      </c>
    </row>
    <row spans="1:13" r="52">
      <c t="s" r="A52" s="4">
        <v>462</v>
      </c>
      <c t="n" r="E52" s="6">
        <v>219000</v>
      </c>
    </row>
    <row spans="1:13" r="53">
      <c t="s" r="A53" s="4">
        <v>376</v>
      </c>
    </row>
    <row spans="1:13" r="54">
      <c t="s" r="A54" s="3">
        <v>445</v>
      </c>
    </row>
    <row spans="1:13" r="55">
      <c t="s" r="A55" s="4">
        <v>446</v>
      </c>
      <c t="n" r="E55" s="6">
        <v>577667000</v>
      </c>
      <c t="n" r="F55" s="6">
        <v>492198000</v>
      </c>
    </row>
    <row spans="1:13" r="56">
      <c t="s" r="A56" s="4">
        <v>457</v>
      </c>
      <c t="n" r="E56" s="7">
        <v>7333000</v>
      </c>
      <c t="n" r="F56" s="7">
        <v>7802000</v>
      </c>
    </row>
    <row spans="1:13" r="57">
      <c t="s" r="A57" s="4">
        <v>378</v>
      </c>
      <c t="s" r="E57" s="4">
        <v>379</v>
      </c>
      <c t="s" r="F57" s="4">
        <v>379</v>
      </c>
      <c t="s" r="I57" s="4">
        <v>379</v>
      </c>
    </row>
    <row spans="1:13" r="58">
      <c t="s" r="A58" s="3">
        <v>448</v>
      </c>
    </row>
    <row spans="1:13" r="59">
      <c t="s" r="A59" s="4">
        <v>463</v>
      </c>
      <c t="n" r="C59" s="7">
        <v>85000000</v>
      </c>
    </row>
    <row spans="1:13" r="60">
      <c t="s" r="A60" s="4">
        <v>464</v>
      </c>
    </row>
    <row spans="1:13" r="61">
      <c t="s" r="A61" s="3">
        <v>448</v>
      </c>
    </row>
    <row spans="1:13" r="62">
      <c t="s" r="A62" s="4">
        <v>451</v>
      </c>
      <c t="n" r="H62" s="7">
        <v>175000000</v>
      </c>
      <c t="n" r="I62" s="7">
        <v>69000000</v>
      </c>
    </row>
    <row spans="1:13" r="63">
      <c t="s" r="A63" s="4">
        <v>465</v>
      </c>
    </row>
    <row spans="1:13" r="64">
      <c t="s" r="A64" s="3">
        <v>445</v>
      </c>
    </row>
    <row spans="1:13" r="65">
      <c t="s" r="A65" s="4">
        <v>446</v>
      </c>
      <c t="n" r="E65" s="7">
        <v>0</v>
      </c>
      <c t="n" r="F65" s="7">
        <v>9648000</v>
      </c>
    </row>
    <row spans="1:13" r="66">
      <c t="s" r="A66" s="4">
        <v>457</v>
      </c>
      <c t="n" r="F66" s="7">
        <v>6000</v>
      </c>
    </row>
    <row spans="1:13" r="67">
      <c t="s" r="A67" s="4">
        <v>378</v>
      </c>
      <c t="s" r="F67" s="4">
        <v>466</v>
      </c>
      <c t="s" r="M67" s="4">
        <v>466</v>
      </c>
    </row>
    <row spans="1:13" r="68">
      <c t="s" r="A68" s="4">
        <v>380</v>
      </c>
    </row>
    <row spans="1:13" r="69">
      <c t="s" r="A69" s="3">
        <v>445</v>
      </c>
    </row>
    <row spans="1:13" r="70">
      <c t="s" r="A70" s="4">
        <v>446</v>
      </c>
      <c t="n" r="E70" s="6">
        <v>98939000</v>
      </c>
      <c t="n" r="F70" s="7">
        <v>270829000</v>
      </c>
    </row>
    <row spans="1:13" r="71">
      <c t="s" r="A71" s="4">
        <v>457</v>
      </c>
      <c t="n" r="E71" s="7">
        <v>1251000</v>
      </c>
      <c t="n" r="F71" s="7">
        <v>4361000</v>
      </c>
    </row>
    <row spans="1:13" r="72">
      <c t="s" r="A72" s="4">
        <v>378</v>
      </c>
      <c t="s" r="E72" s="4">
        <v>381</v>
      </c>
      <c t="s" r="F72" s="4">
        <v>381</v>
      </c>
      <c t="s" r="K72" s="4">
        <v>381</v>
      </c>
    </row>
    <row spans="1:13" r="73">
      <c t="s" r="A73" s="4">
        <v>467</v>
      </c>
    </row>
    <row spans="1:13" r="74">
      <c t="s" r="A74" s="3">
        <v>445</v>
      </c>
    </row>
    <row spans="1:13" r="75">
      <c t="s" r="A75" s="4">
        <v>457</v>
      </c>
      <c t="n" r="E75" s="7">
        <v>254000</v>
      </c>
      <c t="n" r="F75" s="7">
        <v>572000</v>
      </c>
    </row>
    <row spans="1:13" r="76">
      <c t="s" r="A76" s="4">
        <v>468</v>
      </c>
    </row>
    <row spans="1:13" r="77">
      <c t="s" r="A77" s="3">
        <v>445</v>
      </c>
    </row>
    <row spans="1:13" r="78">
      <c t="s" r="A78" s="4">
        <v>446</v>
      </c>
      <c t="n" r="E78" s="6">
        <v>0</v>
      </c>
      <c t="n" r="F78" s="6">
        <v>1750000</v>
      </c>
    </row>
    <row spans="1:13" r="79">
      <c t="s" r="A79" s="4">
        <v>378</v>
      </c>
      <c t="s" r="L79" s="4">
        <v>322</v>
      </c>
    </row>
    <row spans="1:13" r="80">
      <c t="s" r="A80" s="4">
        <v>469</v>
      </c>
    </row>
    <row spans="1:13" r="81">
      <c t="s" r="A81" s="3">
        <v>445</v>
      </c>
    </row>
    <row spans="1:13" r="82">
      <c t="s" r="A82" s="4">
        <v>446</v>
      </c>
      <c t="n" r="E82" s="6">
        <v>16000000</v>
      </c>
      <c t="n" r="F82" s="6">
        <v>16500000</v>
      </c>
    </row>
    <row spans="1:13" r="83">
      <c t="s" r="A83" s="4">
        <v>378</v>
      </c>
      <c t="s" r="K83" s="4">
        <v>322</v>
      </c>
    </row>
    <row spans="1:13" r="84">
      <c t="s" r="A84" s="4">
        <v>470</v>
      </c>
    </row>
    <row spans="1:13" r="85">
      <c t="s" r="A85" s="3">
        <v>445</v>
      </c>
    </row>
    <row spans="1:13" r="86">
      <c t="s" r="A86" s="4">
        <v>446</v>
      </c>
      <c t="n" r="E86" s="6">
        <v>7420000</v>
      </c>
      <c t="n" r="F86" s="6">
        <v>7420000</v>
      </c>
    </row>
    <row spans="1:13" r="87">
      <c t="s" r="A87" s="4">
        <v>378</v>
      </c>
      <c t="s" r="J87" s="4">
        <v>471</v>
      </c>
    </row>
    <row spans="1:13" r="88">
      <c t="s" r="A88" s="4">
        <v>472</v>
      </c>
    </row>
    <row spans="1:13" r="89">
      <c t="s" r="A89" s="3">
        <v>445</v>
      </c>
    </row>
    <row spans="1:13" r="90">
      <c t="s" r="A90" s="4">
        <v>446</v>
      </c>
      <c t="n" r="E90" s="7">
        <v>3365000</v>
      </c>
      <c t="n" r="F90" s="7">
        <v>2910000</v>
      </c>
    </row>
    <row spans="1:13" r="91">
      <c t="n" r="A91"/>
    </row>
    <row spans="1:13" r="92">
      <c t="s" r="A92" s="4">
        <v>334</v>
      </c>
      <c t="s" r="B92" s="4">
        <v>473</v>
      </c>
    </row>
  </sheetData>
  <mergeCells count="3">
    <mergeCell ref="A1:B1"/>
    <mergeCell ref="A91:L91"/>
    <mergeCell ref="B92:L9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s>
  <sheetData>
    <row spans="1:8" r="1">
      <c t="s" r="A1" s="1">
        <v>474</v>
      </c>
      <c t="s" r="B1" s="2">
        <v>439</v>
      </c>
      <c t="s" r="C1" s="2">
        <v>475</v>
      </c>
      <c t="s" r="D1" s="2">
        <v>440</v>
      </c>
      <c t="s" r="E1" s="2">
        <v>2</v>
      </c>
      <c t="s" r="F1" s="2">
        <v>18</v>
      </c>
      <c t="s" r="G1" s="2">
        <v>59</v>
      </c>
      <c t="s" r="H1" s="2">
        <v>476</v>
      </c>
    </row>
    <row spans="1:8" r="2">
      <c t="s" r="A2" s="3">
        <v>477</v>
      </c>
    </row>
    <row spans="1:8" r="3">
      <c t="s" r="A3" s="4">
        <v>478</v>
      </c>
      <c t="n" r="E3" s="7">
        <v>1666344000</v>
      </c>
      <c t="n" r="F3" s="7">
        <v>1710507000</v>
      </c>
    </row>
    <row spans="1:8" r="4">
      <c t="s" r="A4" s="4">
        <v>479</v>
      </c>
      <c t="n" r="E4" s="6">
        <v>12055000</v>
      </c>
      <c t="n" r="F4" s="6">
        <v>8659000</v>
      </c>
    </row>
    <row spans="1:8" r="5">
      <c t="s" r="A5" s="4">
        <v>460</v>
      </c>
    </row>
    <row spans="1:8" r="6">
      <c t="s" r="A6" s="3">
        <v>477</v>
      </c>
    </row>
    <row spans="1:8" r="7">
      <c t="s" r="A7" s="4">
        <v>480</v>
      </c>
      <c t="n" r="D7" s="7">
        <v>955000000</v>
      </c>
    </row>
    <row spans="1:8" r="8">
      <c t="s" r="A8" s="4">
        <v>481</v>
      </c>
      <c t="n" r="E8" s="6">
        <v>195000</v>
      </c>
      <c t="n" r="F8" s="6">
        <v>212000</v>
      </c>
    </row>
    <row spans="1:8" r="9">
      <c t="s" r="A9" s="4">
        <v>482</v>
      </c>
    </row>
    <row spans="1:8" r="10">
      <c t="s" r="A10" s="3">
        <v>477</v>
      </c>
    </row>
    <row spans="1:8" r="11">
      <c t="s" r="A11" s="4">
        <v>483</v>
      </c>
      <c t="s" r="D11" s="4">
        <v>484</v>
      </c>
    </row>
    <row spans="1:8" r="12">
      <c t="s" r="A12" s="4">
        <v>143</v>
      </c>
    </row>
    <row spans="1:8" r="13">
      <c t="s" r="A13" s="3">
        <v>477</v>
      </c>
    </row>
    <row spans="1:8" r="14">
      <c t="s" r="A14" s="4">
        <v>480</v>
      </c>
      <c t="n" r="D14" s="7">
        <v>100000000</v>
      </c>
    </row>
    <row spans="1:8" r="15">
      <c t="s" r="A15" s="4">
        <v>456</v>
      </c>
      <c t="n" r="E15" s="6">
        <v>442000000</v>
      </c>
      <c t="n" r="F15" s="6">
        <v>310000000</v>
      </c>
      <c t="n" r="G15" s="7">
        <v>0</v>
      </c>
    </row>
    <row spans="1:8" r="16">
      <c t="s" r="A16" s="4">
        <v>485</v>
      </c>
      <c t="n" r="E16" s="6">
        <v>21000000</v>
      </c>
    </row>
    <row spans="1:8" r="17">
      <c t="s" r="A17" s="4">
        <v>486</v>
      </c>
      <c t="n" r="E17" s="6">
        <v>3000000</v>
      </c>
    </row>
    <row spans="1:8" r="18">
      <c t="s" r="A18" s="4">
        <v>487</v>
      </c>
      <c t="n" r="E18" s="6">
        <v>76000000</v>
      </c>
    </row>
    <row spans="1:8" r="19">
      <c t="s" r="A19" s="4">
        <v>488</v>
      </c>
      <c t="n" r="E19" s="6">
        <v>0</v>
      </c>
    </row>
    <row spans="1:8" r="20">
      <c t="s" r="A20" s="4">
        <v>478</v>
      </c>
      <c t="n" r="E20" s="6">
        <v>21000000</v>
      </c>
      <c t="n" r="F20" s="6">
        <v>37000000</v>
      </c>
    </row>
    <row spans="1:8" r="21">
      <c t="s" r="A21" s="4">
        <v>489</v>
      </c>
      <c t="n" r="E21" s="7">
        <v>458000000</v>
      </c>
      <c t="n" r="F21" s="6">
        <v>273000000</v>
      </c>
      <c t="n" r="G21" s="6">
        <v>0</v>
      </c>
    </row>
    <row spans="1:8" r="22">
      <c t="s" r="A22" s="4">
        <v>490</v>
      </c>
    </row>
    <row spans="1:8" r="23">
      <c t="s" r="A23" s="3">
        <v>477</v>
      </c>
    </row>
    <row spans="1:8" r="24">
      <c t="s" r="A24" s="4">
        <v>491</v>
      </c>
      <c t="s" r="D24" s="4">
        <v>492</v>
      </c>
    </row>
    <row spans="1:8" r="25">
      <c t="s" r="A25" s="4">
        <v>493</v>
      </c>
    </row>
    <row spans="1:8" r="26">
      <c t="s" r="A26" s="3">
        <v>477</v>
      </c>
    </row>
    <row spans="1:8" r="27">
      <c t="s" r="A27" s="4">
        <v>491</v>
      </c>
      <c t="s" r="D27" s="4">
        <v>494</v>
      </c>
    </row>
    <row spans="1:8" r="28">
      <c t="s" r="A28" s="4">
        <v>495</v>
      </c>
    </row>
    <row spans="1:8" r="29">
      <c t="s" r="A29" s="3">
        <v>477</v>
      </c>
    </row>
    <row spans="1:8" r="30">
      <c t="s" r="A30" s="4">
        <v>496</v>
      </c>
      <c t="s" r="D30" s="4">
        <v>494</v>
      </c>
    </row>
    <row spans="1:8" r="31">
      <c t="s" r="A31" s="4">
        <v>497</v>
      </c>
    </row>
    <row spans="1:8" r="32">
      <c t="s" r="A32" s="3">
        <v>477</v>
      </c>
    </row>
    <row spans="1:8" r="33">
      <c t="s" r="A33" s="4">
        <v>496</v>
      </c>
      <c t="s" r="D33" s="4">
        <v>498</v>
      </c>
    </row>
    <row spans="1:8" r="34">
      <c t="s" r="A34" s="4">
        <v>499</v>
      </c>
    </row>
    <row spans="1:8" r="35">
      <c t="s" r="A35" s="3">
        <v>477</v>
      </c>
    </row>
    <row spans="1:8" r="36">
      <c t="s" r="A36" s="4">
        <v>500</v>
      </c>
      <c t="s" r="D36" s="4">
        <v>501</v>
      </c>
    </row>
    <row spans="1:8" r="37">
      <c t="s" r="A37" s="4">
        <v>502</v>
      </c>
    </row>
    <row spans="1:8" r="38">
      <c t="s" r="A38" s="3">
        <v>477</v>
      </c>
    </row>
    <row spans="1:8" r="39">
      <c t="s" r="A39" s="4">
        <v>500</v>
      </c>
      <c t="s" r="D39" s="4">
        <v>503</v>
      </c>
    </row>
    <row spans="1:8" r="40">
      <c t="s" r="A40" s="4">
        <v>504</v>
      </c>
    </row>
    <row spans="1:8" r="41">
      <c t="s" r="A41" s="3">
        <v>477</v>
      </c>
    </row>
    <row spans="1:8" r="42">
      <c t="s" r="A42" s="4">
        <v>496</v>
      </c>
      <c t="s" r="E42" s="4">
        <v>471</v>
      </c>
    </row>
    <row spans="1:8" r="43">
      <c t="s" r="A43" s="4">
        <v>478</v>
      </c>
      <c t="n" r="E43" s="7">
        <v>10000000</v>
      </c>
    </row>
    <row spans="1:8" r="44">
      <c t="s" r="A44" s="4">
        <v>505</v>
      </c>
      <c t="s" r="E44" s="4">
        <v>506</v>
      </c>
    </row>
    <row spans="1:8" r="45">
      <c t="s" r="A45" s="4">
        <v>507</v>
      </c>
    </row>
    <row spans="1:8" r="46">
      <c t="s" r="A46" s="3">
        <v>477</v>
      </c>
    </row>
    <row spans="1:8" r="47">
      <c t="s" r="A47" s="4">
        <v>500</v>
      </c>
      <c t="s" r="D47" s="4">
        <v>503</v>
      </c>
    </row>
    <row spans="1:8" r="48">
      <c t="s" r="A48" s="4">
        <v>508</v>
      </c>
    </row>
    <row spans="1:8" r="49">
      <c t="s" r="A49" s="3">
        <v>477</v>
      </c>
    </row>
    <row spans="1:8" r="50">
      <c t="s" r="A50" s="4">
        <v>500</v>
      </c>
      <c t="s" r="D50" s="4">
        <v>509</v>
      </c>
    </row>
    <row spans="1:8" r="51">
      <c t="s" r="A51" s="4">
        <v>510</v>
      </c>
    </row>
    <row spans="1:8" r="52">
      <c t="s" r="A52" s="3">
        <v>477</v>
      </c>
    </row>
    <row spans="1:8" r="53">
      <c t="s" r="A53" s="4">
        <v>496</v>
      </c>
      <c t="s" r="E53" s="4">
        <v>511</v>
      </c>
    </row>
    <row spans="1:8" r="54">
      <c t="s" r="A54" s="4">
        <v>478</v>
      </c>
      <c t="n" r="E54" s="7">
        <v>11000000</v>
      </c>
    </row>
    <row spans="1:8" r="55">
      <c t="s" r="A55" s="4">
        <v>505</v>
      </c>
      <c t="s" r="E55" s="4">
        <v>512</v>
      </c>
    </row>
    <row spans="1:8" r="56">
      <c t="s" r="A56" s="4">
        <v>513</v>
      </c>
    </row>
    <row spans="1:8" r="57">
      <c t="s" r="A57" s="3">
        <v>477</v>
      </c>
    </row>
    <row spans="1:8" r="58">
      <c t="s" r="A58" s="4">
        <v>491</v>
      </c>
      <c t="s" r="E58" s="4">
        <v>494</v>
      </c>
    </row>
    <row spans="1:8" r="59">
      <c t="s" r="A59" s="4">
        <v>144</v>
      </c>
    </row>
    <row spans="1:8" r="60">
      <c t="s" r="A60" s="3">
        <v>477</v>
      </c>
    </row>
    <row spans="1:8" r="61">
      <c t="s" r="A61" s="4">
        <v>480</v>
      </c>
      <c t="n" r="D61" s="7">
        <v>125000000</v>
      </c>
    </row>
    <row spans="1:8" r="62">
      <c t="s" r="A62" s="4">
        <v>456</v>
      </c>
      <c t="n" r="E62" s="7">
        <v>0</v>
      </c>
      <c t="n" r="F62" s="6">
        <v>124343000</v>
      </c>
      <c t="n" r="G62" s="6">
        <v>0</v>
      </c>
    </row>
    <row spans="1:8" r="63">
      <c t="s" r="A63" s="4">
        <v>514</v>
      </c>
      <c t="s" r="D63" s="4">
        <v>515</v>
      </c>
    </row>
    <row spans="1:8" r="64">
      <c t="s" r="A64" s="4">
        <v>516</v>
      </c>
      <c t="s" r="D64" s="4">
        <v>517</v>
      </c>
    </row>
    <row spans="1:8" r="65">
      <c t="s" r="A65" s="4">
        <v>518</v>
      </c>
      <c t="s" r="D65" s="4">
        <v>322</v>
      </c>
    </row>
    <row spans="1:8" r="66">
      <c t="s" r="A66" s="4">
        <v>485</v>
      </c>
      <c t="n" r="E66" s="6">
        <v>111700000</v>
      </c>
    </row>
    <row spans="1:8" r="67">
      <c t="s" r="A67" s="4">
        <v>478</v>
      </c>
      <c t="n" r="E67" s="7">
        <v>109613000</v>
      </c>
      <c t="n" r="F67" s="6">
        <v>117336000</v>
      </c>
    </row>
    <row spans="1:8" r="68">
      <c t="s" r="A68" s="4">
        <v>519</v>
      </c>
      <c t="s" r="E68" s="4">
        <v>520</v>
      </c>
    </row>
    <row spans="1:8" r="69">
      <c t="s" r="A69" s="4">
        <v>489</v>
      </c>
      <c t="n" r="E69" s="7">
        <v>7756000</v>
      </c>
      <c t="n" r="F69" s="6">
        <v>3125000</v>
      </c>
      <c t="n" r="G69" s="6">
        <v>0</v>
      </c>
    </row>
    <row spans="1:8" r="70">
      <c t="s" r="A70" s="4">
        <v>521</v>
      </c>
    </row>
    <row spans="1:8" r="71">
      <c t="s" r="A71" s="3">
        <v>477</v>
      </c>
    </row>
    <row spans="1:8" r="72">
      <c t="s" r="A72" s="4">
        <v>496</v>
      </c>
      <c t="s" r="D72" s="4">
        <v>494</v>
      </c>
    </row>
    <row spans="1:8" r="73">
      <c t="s" r="A73" s="4">
        <v>522</v>
      </c>
    </row>
    <row spans="1:8" r="74">
      <c t="s" r="A74" s="3">
        <v>477</v>
      </c>
    </row>
    <row spans="1:8" r="75">
      <c t="s" r="A75" s="4">
        <v>496</v>
      </c>
      <c t="s" r="D75" s="4">
        <v>498</v>
      </c>
    </row>
    <row spans="1:8" r="76">
      <c t="s" r="A76" s="4">
        <v>523</v>
      </c>
    </row>
    <row spans="1:8" r="77">
      <c t="s" r="A77" s="3">
        <v>477</v>
      </c>
    </row>
    <row spans="1:8" r="78">
      <c t="s" r="A78" s="4">
        <v>500</v>
      </c>
      <c t="s" r="D78" s="4">
        <v>501</v>
      </c>
    </row>
    <row spans="1:8" r="79">
      <c t="s" r="A79" s="4">
        <v>524</v>
      </c>
    </row>
    <row spans="1:8" r="80">
      <c t="s" r="A80" s="3">
        <v>477</v>
      </c>
    </row>
    <row spans="1:8" r="81">
      <c t="s" r="A81" s="4">
        <v>500</v>
      </c>
      <c t="s" r="D81" s="4">
        <v>503</v>
      </c>
    </row>
    <row spans="1:8" r="82">
      <c t="s" r="A82" s="4">
        <v>525</v>
      </c>
    </row>
    <row spans="1:8" r="83">
      <c t="s" r="A83" s="3">
        <v>477</v>
      </c>
    </row>
    <row spans="1:8" r="84">
      <c t="s" r="A84" s="4">
        <v>496</v>
      </c>
      <c t="s" r="E84" s="4">
        <v>471</v>
      </c>
    </row>
    <row spans="1:8" r="85">
      <c t="s" r="A85" s="4">
        <v>505</v>
      </c>
      <c t="s" r="E85" s="4">
        <v>526</v>
      </c>
    </row>
    <row spans="1:8" r="86">
      <c t="s" r="A86" s="4">
        <v>527</v>
      </c>
    </row>
    <row spans="1:8" r="87">
      <c t="s" r="A87" s="3">
        <v>477</v>
      </c>
    </row>
    <row spans="1:8" r="88">
      <c t="s" r="A88" s="4">
        <v>500</v>
      </c>
      <c t="s" r="D88" s="4">
        <v>503</v>
      </c>
    </row>
    <row spans="1:8" r="89">
      <c t="s" r="A89" s="4">
        <v>528</v>
      </c>
    </row>
    <row spans="1:8" r="90">
      <c t="s" r="A90" s="3">
        <v>477</v>
      </c>
    </row>
    <row spans="1:8" r="91">
      <c t="s" r="A91" s="4">
        <v>500</v>
      </c>
      <c t="s" r="D91" s="4">
        <v>509</v>
      </c>
    </row>
    <row spans="1:8" r="92">
      <c t="s" r="A92" s="4">
        <v>145</v>
      </c>
    </row>
    <row spans="1:8" r="93">
      <c t="s" r="A93" s="3">
        <v>477</v>
      </c>
    </row>
    <row spans="1:8" r="94">
      <c t="s" r="A94" s="4">
        <v>480</v>
      </c>
      <c t="n" r="D94" s="7">
        <v>730000000</v>
      </c>
    </row>
    <row spans="1:8" r="95">
      <c t="s" r="A95" s="4">
        <v>456</v>
      </c>
      <c t="n" r="B95" s="7">
        <v>90000000</v>
      </c>
      <c t="n" r="E95" s="7">
        <v>87911000</v>
      </c>
      <c t="n" r="F95" s="6">
        <v>720952000</v>
      </c>
      <c t="n" r="G95" s="6">
        <v>0</v>
      </c>
    </row>
    <row spans="1:8" r="96">
      <c t="s" r="A96" s="4">
        <v>529</v>
      </c>
      <c t="s" r="D96" s="4">
        <v>498</v>
      </c>
    </row>
    <row spans="1:8" r="97">
      <c t="s" r="A97" s="4">
        <v>485</v>
      </c>
      <c t="n" r="E97" s="6">
        <v>807000000</v>
      </c>
    </row>
    <row spans="1:8" r="98">
      <c t="s" r="A98" s="4">
        <v>478</v>
      </c>
      <c t="n" r="E98" s="7">
        <v>792078000</v>
      </c>
      <c t="n" r="F98" s="6">
        <v>707447000</v>
      </c>
    </row>
    <row spans="1:8" r="99">
      <c t="s" r="A99" s="4">
        <v>519</v>
      </c>
      <c t="s" r="E99" s="4">
        <v>530</v>
      </c>
    </row>
    <row spans="1:8" r="100">
      <c t="s" r="A100" s="4">
        <v>489</v>
      </c>
      <c t="n" r="E100" s="7">
        <v>5339000</v>
      </c>
      <c t="n" r="F100" s="6">
        <v>5475000</v>
      </c>
      <c t="n" r="G100" s="6">
        <v>0</v>
      </c>
    </row>
    <row spans="1:8" r="101">
      <c t="s" r="A101" s="4">
        <v>531</v>
      </c>
    </row>
    <row spans="1:8" r="102">
      <c t="s" r="A102" s="3">
        <v>477</v>
      </c>
    </row>
    <row spans="1:8" r="103">
      <c t="s" r="A103" s="4">
        <v>532</v>
      </c>
      <c t="s" r="D103" s="4">
        <v>498</v>
      </c>
    </row>
    <row spans="1:8" r="104">
      <c t="s" r="A104" s="4">
        <v>533</v>
      </c>
    </row>
    <row spans="1:8" r="105">
      <c t="s" r="A105" s="3">
        <v>477</v>
      </c>
    </row>
    <row spans="1:8" r="106">
      <c t="s" r="A106" s="4">
        <v>496</v>
      </c>
      <c t="s" r="D106" s="4">
        <v>509</v>
      </c>
      <c t="s" r="E106" s="4">
        <v>509</v>
      </c>
    </row>
    <row spans="1:8" r="107">
      <c t="s" r="A107" s="4">
        <v>505</v>
      </c>
      <c t="s" r="E107" s="4">
        <v>498</v>
      </c>
    </row>
    <row spans="1:8" r="108">
      <c t="s" r="A108" s="4">
        <v>534</v>
      </c>
    </row>
    <row spans="1:8" r="109">
      <c t="s" r="A109" s="3">
        <v>477</v>
      </c>
    </row>
    <row spans="1:8" r="110">
      <c t="s" r="A110" s="4">
        <v>496</v>
      </c>
      <c t="s" r="D110" s="4">
        <v>503</v>
      </c>
    </row>
    <row spans="1:8" r="111">
      <c t="s" r="A111" s="4">
        <v>532</v>
      </c>
      <c t="s" r="D111" s="4">
        <v>535</v>
      </c>
    </row>
    <row spans="1:8" r="112">
      <c t="s" r="A112" s="4">
        <v>146</v>
      </c>
    </row>
    <row spans="1:8" r="113">
      <c t="s" r="A113" s="3">
        <v>477</v>
      </c>
    </row>
    <row spans="1:8" r="114">
      <c t="s" r="A114" s="4">
        <v>456</v>
      </c>
      <c t="n" r="E114" s="7">
        <v>446935000</v>
      </c>
      <c t="n" r="F114" s="6">
        <v>356796000</v>
      </c>
      <c t="n" r="G114" s="6">
        <v>24897000</v>
      </c>
    </row>
    <row spans="1:8" r="115">
      <c t="s" r="A115" s="4">
        <v>478</v>
      </c>
      <c t="n" r="E115" s="6">
        <v>0</v>
      </c>
      <c t="n" r="F115" s="6">
        <v>3041000</v>
      </c>
    </row>
    <row spans="1:8" r="116">
      <c t="s" r="A116" s="4">
        <v>536</v>
      </c>
      <c t="n" r="D116" s="7">
        <v>16500000</v>
      </c>
    </row>
    <row spans="1:8" r="117">
      <c t="s" r="A117" s="4">
        <v>479</v>
      </c>
      <c t="n" r="E117" s="6">
        <v>23000</v>
      </c>
      <c t="n" r="F117" s="6">
        <v>23000</v>
      </c>
    </row>
    <row spans="1:8" r="118">
      <c t="s" r="A118" s="4">
        <v>489</v>
      </c>
      <c t="n" r="E118" s="6">
        <v>449976000</v>
      </c>
      <c t="n" r="F118" s="6">
        <v>353755000</v>
      </c>
      <c t="n" r="G118" s="7">
        <v>24897000</v>
      </c>
    </row>
    <row spans="1:8" r="119">
      <c t="s" r="A119" s="4">
        <v>458</v>
      </c>
    </row>
    <row spans="1:8" r="120">
      <c t="s" r="A120" s="3">
        <v>477</v>
      </c>
    </row>
    <row spans="1:8" r="121">
      <c t="s" r="A121" s="4">
        <v>478</v>
      </c>
      <c t="n" r="E121" s="6">
        <v>40262000</v>
      </c>
      <c t="n" r="F121" s="6">
        <v>44428000</v>
      </c>
    </row>
    <row spans="1:8" r="122">
      <c t="s" r="A122" s="4">
        <v>537</v>
      </c>
    </row>
    <row spans="1:8" r="123">
      <c t="s" r="A123" s="3">
        <v>477</v>
      </c>
    </row>
    <row spans="1:8" r="124">
      <c t="s" r="A124" s="4">
        <v>480</v>
      </c>
      <c t="n" r="H124" s="7">
        <v>45000000</v>
      </c>
    </row>
    <row spans="1:8" r="125">
      <c t="s" r="A125" s="4">
        <v>488</v>
      </c>
      <c t="n" r="E125" s="7">
        <v>40500000</v>
      </c>
    </row>
    <row spans="1:8" r="126">
      <c t="s" r="A126" s="4">
        <v>519</v>
      </c>
      <c t="s" r="E126" s="4">
        <v>538</v>
      </c>
    </row>
    <row spans="1:8" r="127">
      <c t="s" r="A127" s="4">
        <v>479</v>
      </c>
      <c t="n" r="E127" s="7">
        <v>5300000</v>
      </c>
      <c t="n" r="F127" s="6">
        <v>0</v>
      </c>
    </row>
    <row spans="1:8" r="128">
      <c t="s" r="A128" s="4">
        <v>539</v>
      </c>
      <c t="s" r="H128" s="4">
        <v>540</v>
      </c>
    </row>
    <row spans="1:8" r="129">
      <c t="s" r="A129" s="4">
        <v>541</v>
      </c>
      <c t="s" r="H129" s="4">
        <v>322</v>
      </c>
    </row>
    <row spans="1:8" r="130">
      <c t="s" r="A130" s="4">
        <v>542</v>
      </c>
      <c t="s" r="H130" s="4">
        <v>511</v>
      </c>
    </row>
    <row spans="1:8" r="131">
      <c t="s" r="A131" s="4">
        <v>543</v>
      </c>
      <c t="s" r="H131" s="4">
        <v>511</v>
      </c>
    </row>
    <row spans="1:8" r="132">
      <c t="s" r="A132" s="4">
        <v>489</v>
      </c>
      <c t="n" r="C132" s="7">
        <v>4500000</v>
      </c>
    </row>
    <row spans="1:8" r="133">
      <c t="s" r="A133" s="4">
        <v>544</v>
      </c>
      <c t="n" r="F133" s="7">
        <v>38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r="A1" s="1">
        <v>545</v>
      </c>
      <c t="s" r="B1" s="2">
        <v>439</v>
      </c>
      <c t="s" r="C1" s="2">
        <v>2</v>
      </c>
      <c t="s" r="D1" s="2">
        <v>18</v>
      </c>
      <c t="s" r="E1" s="2">
        <v>374</v>
      </c>
    </row>
    <row spans="1:5" r="2">
      <c t="s" r="A2" s="3">
        <v>477</v>
      </c>
    </row>
    <row spans="1:5" r="3">
      <c t="s" r="A3" s="4">
        <v>479</v>
      </c>
      <c t="n" r="C3" s="7">
        <v>12055000</v>
      </c>
      <c t="n" r="D3" s="7">
        <v>8659000</v>
      </c>
    </row>
    <row spans="1:5" r="4">
      <c t="s" r="A4" s="4">
        <v>376</v>
      </c>
    </row>
    <row spans="1:5" r="5">
      <c t="s" r="A5" s="3">
        <v>477</v>
      </c>
    </row>
    <row spans="1:5" r="6">
      <c t="s" r="A6" s="4">
        <v>480</v>
      </c>
      <c t="n" r="E6" s="7">
        <v>500000000</v>
      </c>
    </row>
    <row spans="1:5" r="7">
      <c t="s" r="A7" s="4">
        <v>539</v>
      </c>
      <c t="s" r="C7" s="4">
        <v>379</v>
      </c>
      <c t="s" r="D7" s="4">
        <v>379</v>
      </c>
      <c t="s" r="E7" s="4">
        <v>379</v>
      </c>
    </row>
    <row spans="1:5" r="8">
      <c t="s" r="A8" s="4">
        <v>463</v>
      </c>
      <c t="n" r="B8" s="7">
        <v>85000000</v>
      </c>
    </row>
    <row spans="1:5" r="9">
      <c t="s" r="A9" s="4">
        <v>546</v>
      </c>
      <c t="n" r="B9" s="7">
        <v>585000000</v>
      </c>
    </row>
    <row spans="1:5" r="10">
      <c t="s" r="A10" s="4">
        <v>519</v>
      </c>
      <c t="s" r="C10" s="4">
        <v>547</v>
      </c>
    </row>
    <row spans="1:5" r="11">
      <c t="s" r="A11" s="4">
        <v>548</v>
      </c>
      <c t="s" r="E11" s="4">
        <v>311</v>
      </c>
    </row>
    <row spans="1:5" r="12">
      <c t="s" r="A12" s="4">
        <v>549</v>
      </c>
      <c t="s" r="E12" s="4">
        <v>550</v>
      </c>
    </row>
    <row spans="1:5" r="13">
      <c t="s" r="A13" s="4">
        <v>551</v>
      </c>
      <c t="s" r="E13" s="4">
        <v>311</v>
      </c>
    </row>
    <row spans="1:5" r="14">
      <c t="s" r="A14" s="4">
        <v>479</v>
      </c>
      <c t="n" r="C14" s="7">
        <v>4800000</v>
      </c>
      <c t="n" r="D14" s="7">
        <v>4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52</v>
      </c>
      <c t="s" r="B1" s="2">
        <v>2</v>
      </c>
      <c t="s" r="C1" s="2">
        <v>441</v>
      </c>
      <c t="s" r="D1" s="2">
        <v>439</v>
      </c>
      <c t="s" r="E1" s="2">
        <v>18</v>
      </c>
      <c t="s" r="F1" s="2">
        <v>374</v>
      </c>
      <c t="s" r="G1" s="2">
        <v>375</v>
      </c>
      <c t="s" r="H1" s="2">
        <v>444</v>
      </c>
    </row>
    <row spans="1:8" r="2">
      <c t="s" r="A2" s="3">
        <v>477</v>
      </c>
    </row>
    <row spans="1:8" r="3">
      <c t="s" r="A3" s="4">
        <v>479</v>
      </c>
      <c t="n" r="B3" s="7">
        <v>12055000</v>
      </c>
      <c t="n" r="E3" s="7">
        <v>8659000</v>
      </c>
    </row>
    <row spans="1:8" r="4">
      <c t="s" r="A4" s="4">
        <v>451</v>
      </c>
      <c t="n" r="D4" s="7">
        <v>175000000</v>
      </c>
    </row>
    <row spans="1:8" r="5">
      <c t="s" r="A5" s="4">
        <v>465</v>
      </c>
    </row>
    <row spans="1:8" r="6">
      <c t="s" r="A6" s="3">
        <v>477</v>
      </c>
    </row>
    <row spans="1:8" r="7">
      <c t="s" r="A7" s="4">
        <v>480</v>
      </c>
      <c t="n" r="H7" s="7">
        <v>150000000</v>
      </c>
    </row>
    <row spans="1:8" r="8">
      <c t="s" r="A8" s="4">
        <v>539</v>
      </c>
      <c t="s" r="E8" s="4">
        <v>466</v>
      </c>
      <c t="s" r="H8" s="4">
        <v>466</v>
      </c>
    </row>
    <row spans="1:8" r="9">
      <c t="s" r="A9" s="4">
        <v>553</v>
      </c>
      <c t="n" r="G9" s="7">
        <v>140300000</v>
      </c>
    </row>
    <row spans="1:8" r="10">
      <c t="s" r="A10" s="4">
        <v>485</v>
      </c>
      <c t="n" r="B10" s="7">
        <v>9700000</v>
      </c>
    </row>
    <row spans="1:8" r="11">
      <c t="s" r="A11" s="4">
        <v>479</v>
      </c>
      <c t="n" r="E11" s="7">
        <v>83000</v>
      </c>
    </row>
    <row spans="1:8" r="12">
      <c t="s" r="A12" s="4">
        <v>380</v>
      </c>
    </row>
    <row spans="1:8" r="13">
      <c t="s" r="A13" s="3">
        <v>477</v>
      </c>
    </row>
    <row spans="1:8" r="14">
      <c t="s" r="A14" s="4">
        <v>480</v>
      </c>
      <c t="n" r="G14" s="7">
        <v>344200000</v>
      </c>
    </row>
    <row spans="1:8" r="15">
      <c t="s" r="A15" s="4">
        <v>539</v>
      </c>
      <c t="s" r="B15" s="4">
        <v>381</v>
      </c>
      <c t="s" r="E15" s="4">
        <v>381</v>
      </c>
      <c t="s" r="G15" s="4">
        <v>381</v>
      </c>
    </row>
    <row spans="1:8" r="16">
      <c t="s" r="A16" s="4">
        <v>479</v>
      </c>
      <c t="n" r="B16" s="7">
        <v>490000</v>
      </c>
      <c t="n" r="E16" s="7">
        <v>1300000</v>
      </c>
    </row>
    <row spans="1:8" r="17">
      <c t="s" r="A17" s="4">
        <v>548</v>
      </c>
      <c t="s" r="G17" s="4">
        <v>311</v>
      </c>
    </row>
    <row spans="1:8" r="18">
      <c t="s" r="A18" s="4">
        <v>549</v>
      </c>
      <c t="s" r="G18" s="4">
        <v>550</v>
      </c>
    </row>
    <row spans="1:8" r="19">
      <c t="s" r="A19" s="4">
        <v>551</v>
      </c>
      <c t="s" r="G19" s="4">
        <v>311</v>
      </c>
    </row>
    <row spans="1:8" r="20">
      <c t="s" r="A20" s="4">
        <v>554</v>
      </c>
      <c t="s" r="G20" s="4">
        <v>535</v>
      </c>
    </row>
    <row spans="1:8" r="21">
      <c t="s" r="A21" s="4">
        <v>555</v>
      </c>
      <c t="n" r="B21" s="7">
        <v>100200000</v>
      </c>
    </row>
    <row spans="1:8" r="22">
      <c t="s" r="A22" s="4">
        <v>519</v>
      </c>
      <c t="s" r="B22" s="4">
        <v>556</v>
      </c>
    </row>
    <row spans="1:8" r="23">
      <c t="s" r="A23" s="4">
        <v>557</v>
      </c>
    </row>
    <row spans="1:8" r="24">
      <c t="s" r="A24" s="3">
        <v>477</v>
      </c>
    </row>
    <row spans="1:8" r="25">
      <c t="s" r="A25" s="4">
        <v>553</v>
      </c>
      <c t="n" r="G25" s="7">
        <v>203800000</v>
      </c>
    </row>
    <row spans="1:8" r="26">
      <c t="s" r="A26" s="4">
        <v>558</v>
      </c>
    </row>
    <row spans="1:8" r="27">
      <c t="s" r="A27" s="3">
        <v>477</v>
      </c>
    </row>
    <row spans="1:8" r="28">
      <c t="s" r="A28" s="4">
        <v>553</v>
      </c>
      <c t="n" r="G28" s="7">
        <v>140300000</v>
      </c>
    </row>
    <row spans="1:8" r="29">
      <c t="s" r="A29" s="4">
        <v>464</v>
      </c>
    </row>
    <row spans="1:8" r="30">
      <c t="s" r="A30" s="3">
        <v>477</v>
      </c>
    </row>
    <row spans="1:8" r="31">
      <c t="s" r="A31" s="4">
        <v>451</v>
      </c>
      <c t="n" r="C31" s="7">
        <v>175000000</v>
      </c>
      <c t="n" r="F31" s="7">
        <v>69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18</v>
      </c>
      <c t="s" r="D2" s="2">
        <v>59</v>
      </c>
    </row>
    <row spans="1:4" r="3">
      <c t="s" r="A3" s="3">
        <v>99</v>
      </c>
    </row>
    <row spans="1:4" r="4">
      <c t="s" r="A4" s="4">
        <v>86</v>
      </c>
      <c t="n" r="B4" s="7">
        <v>92139</v>
      </c>
      <c t="n" r="C4" s="7">
        <v>-24558</v>
      </c>
      <c t="n" r="D4" s="7">
        <v>47542</v>
      </c>
    </row>
    <row spans="1:4" r="5">
      <c t="s" r="A5" s="3">
        <v>100</v>
      </c>
    </row>
    <row spans="1:4" r="6">
      <c t="s" r="A6" s="4">
        <v>71</v>
      </c>
      <c t="n" r="B6" s="6">
        <v>77580</v>
      </c>
      <c t="n" r="C6" s="6">
        <v>80126</v>
      </c>
      <c t="n" r="D6" s="6">
        <v>80317</v>
      </c>
    </row>
    <row spans="1:4" r="7">
      <c t="s" r="A7" s="4">
        <v>76</v>
      </c>
      <c t="n" r="B7" s="6">
        <v>-243</v>
      </c>
      <c t="n" r="C7" s="6">
        <v>-1905</v>
      </c>
      <c t="n" r="D7" s="6">
        <v>-249</v>
      </c>
    </row>
    <row spans="1:4" r="8">
      <c t="s" r="A8" s="4">
        <v>80</v>
      </c>
      <c t="n" r="B8" s="6">
        <v>227</v>
      </c>
      <c t="n" r="C8" s="6">
        <v>2205</v>
      </c>
      <c t="n" r="D8" s="6">
        <v>4974</v>
      </c>
    </row>
    <row spans="1:4" r="9">
      <c t="s" r="A9" s="4">
        <v>101</v>
      </c>
      <c t="n" r="B9" s="6">
        <v>-778</v>
      </c>
      <c t="n" r="C9" s="6">
        <v>-2897</v>
      </c>
      <c t="n" r="D9" s="6">
        <v>-5792</v>
      </c>
    </row>
    <row spans="1:4" r="10">
      <c t="s" r="A10" s="4">
        <v>83</v>
      </c>
      <c t="n" r="B10" s="6">
        <v>2269</v>
      </c>
      <c t="n" r="C10" s="6">
        <v>58245</v>
      </c>
      <c t="n" r="D10" s="6">
        <v>4531</v>
      </c>
    </row>
    <row spans="1:4" r="11">
      <c t="s" r="A11" s="4">
        <v>102</v>
      </c>
      <c t="n" r="B11" s="6">
        <v>2125</v>
      </c>
    </row>
    <row spans="1:4" r="12">
      <c t="s" r="A12" s="4">
        <v>103</v>
      </c>
      <c t="n" r="B12" s="6">
        <v>-2894</v>
      </c>
      <c t="n" r="C12" s="6">
        <v>-48155</v>
      </c>
      <c t="n" r="D12" s="6">
        <v>-3104</v>
      </c>
    </row>
    <row spans="1:4" r="13">
      <c t="s" r="A13" s="4">
        <v>104</v>
      </c>
      <c t="n" r="B13" s="6">
        <v>7771</v>
      </c>
      <c t="n" r="C13" s="6">
        <v>8037</v>
      </c>
      <c t="n" r="D13" s="6">
        <v>12285</v>
      </c>
    </row>
    <row spans="1:4" r="14">
      <c t="s" r="A14" s="4">
        <v>105</v>
      </c>
      <c t="n" r="B14" s="6">
        <v>0</v>
      </c>
      <c t="n" r="C14" s="6">
        <v>0</v>
      </c>
      <c t="n" r="D14" s="6">
        <v>-76</v>
      </c>
    </row>
    <row spans="1:4" r="15">
      <c t="s" r="A15" s="4">
        <v>106</v>
      </c>
      <c t="n" r="B15" s="6">
        <v>5878</v>
      </c>
      <c t="n" r="C15" s="6">
        <v>6146</v>
      </c>
      <c t="n" r="D15" s="6">
        <v>3436</v>
      </c>
    </row>
    <row spans="1:4" r="16">
      <c t="s" r="A16" s="4">
        <v>75</v>
      </c>
      <c t="n" r="B16" s="6">
        <v>2502</v>
      </c>
      <c t="n" r="C16" s="6">
        <v>4981</v>
      </c>
      <c t="n" r="D16" s="6">
        <v>0</v>
      </c>
    </row>
    <row spans="1:4" r="17">
      <c t="s" r="A17" s="4">
        <v>107</v>
      </c>
      <c t="n" r="B17" s="6">
        <v>1018</v>
      </c>
      <c t="n" r="C17" s="6">
        <v>-9</v>
      </c>
      <c t="n" r="D17" s="6">
        <v>241</v>
      </c>
    </row>
    <row spans="1:4" r="18">
      <c t="s" r="A18" s="4">
        <v>108</v>
      </c>
      <c t="n" r="B18" s="6">
        <v>972</v>
      </c>
      <c t="n" r="C18" s="6">
        <v>826</v>
      </c>
      <c t="n" r="D18" s="6">
        <v>1553</v>
      </c>
    </row>
    <row spans="1:4" r="19">
      <c t="s" r="A19" s="3">
        <v>109</v>
      </c>
    </row>
    <row spans="1:4" r="20">
      <c t="s" r="A20" s="4">
        <v>110</v>
      </c>
      <c t="n" r="B20" s="6">
        <v>-5340</v>
      </c>
      <c t="n" r="C20" s="6">
        <v>-7159</v>
      </c>
      <c t="n" r="D20" s="6">
        <v>-648</v>
      </c>
    </row>
    <row spans="1:4" r="21">
      <c t="s" r="A21" s="4">
        <v>111</v>
      </c>
      <c t="n" r="B21" s="6">
        <v>-1002</v>
      </c>
      <c t="n" r="C21" s="6">
        <v>-554</v>
      </c>
      <c t="n" r="D21" s="6">
        <v>448</v>
      </c>
    </row>
    <row spans="1:4" r="22">
      <c t="s" r="A22" s="4">
        <v>112</v>
      </c>
      <c t="n" r="B22" s="6">
        <v>-12152</v>
      </c>
      <c t="n" r="C22" s="6">
        <v>-3531</v>
      </c>
      <c t="n" r="D22" s="6">
        <v>2759</v>
      </c>
    </row>
    <row spans="1:4" r="23">
      <c t="s" r="A23" s="4">
        <v>113</v>
      </c>
      <c t="n" r="B23" s="6">
        <v>-8984</v>
      </c>
      <c t="n" r="C23" s="6">
        <v>13419</v>
      </c>
      <c t="n" r="D23" s="6">
        <v>-2143</v>
      </c>
    </row>
    <row spans="1:4" r="24">
      <c t="s" r="A24" s="4">
        <v>114</v>
      </c>
      <c t="n" r="B24" s="6">
        <v>-410</v>
      </c>
      <c t="n" r="C24" s="6">
        <v>-14637</v>
      </c>
      <c t="n" r="D24" s="6">
        <v>-23066</v>
      </c>
    </row>
    <row spans="1:4" r="25">
      <c t="s" r="A25" s="4">
        <v>115</v>
      </c>
      <c t="n" r="B25" s="6">
        <v>8740</v>
      </c>
      <c t="n" r="C25" s="6">
        <v>2436</v>
      </c>
      <c t="n" r="D25" s="6">
        <v>-20057</v>
      </c>
    </row>
    <row spans="1:4" r="26">
      <c t="s" r="A26" s="4">
        <v>116</v>
      </c>
      <c t="n" r="B26" s="6">
        <v>169418</v>
      </c>
      <c t="n" r="C26" s="6">
        <v>73016</v>
      </c>
      <c t="n" r="D26" s="6">
        <v>102951</v>
      </c>
    </row>
    <row spans="1:4" r="27">
      <c t="s" r="A27" s="3">
        <v>117</v>
      </c>
    </row>
    <row spans="1:4" r="28">
      <c t="s" r="A28" s="4">
        <v>118</v>
      </c>
      <c t="n" r="B28" s="6">
        <v>-22460</v>
      </c>
      <c t="n" r="C28" s="6">
        <v>-35079</v>
      </c>
      <c t="n" r="D28" s="6">
        <v>-59597</v>
      </c>
    </row>
    <row spans="1:4" r="29">
      <c t="s" r="A29" s="4">
        <v>119</v>
      </c>
      <c t="n" r="B29" s="6">
        <v>-4080</v>
      </c>
      <c t="n" r="C29" s="6">
        <v>-1804</v>
      </c>
      <c t="n" r="D29" s="6">
        <v>-2033</v>
      </c>
    </row>
    <row spans="1:4" r="30">
      <c t="s" r="A30" s="4">
        <v>120</v>
      </c>
      <c t="n" r="B30" s="6">
        <v>157</v>
      </c>
      <c t="n" r="C30" s="6">
        <v>644</v>
      </c>
      <c t="n" r="D30" s="6">
        <v>139</v>
      </c>
    </row>
    <row spans="1:4" r="31">
      <c t="s" r="A31" s="4">
        <v>121</v>
      </c>
      <c t="n" r="B31" s="6">
        <v>-1526</v>
      </c>
      <c t="n" r="C31" s="6">
        <v>13679</v>
      </c>
      <c t="n" r="D31" s="6">
        <v>33078</v>
      </c>
    </row>
    <row spans="1:4" r="32">
      <c t="s" r="A32" s="4">
        <v>122</v>
      </c>
      <c t="n" r="B32" s="6">
        <v>1615</v>
      </c>
      <c t="n" r="C32" s="6">
        <v>134</v>
      </c>
      <c t="n" r="D32" s="6">
        <v>216</v>
      </c>
    </row>
    <row spans="1:4" r="33">
      <c t="s" r="A33" s="4">
        <v>123</v>
      </c>
      <c t="n" r="B33" s="6">
        <v>-500</v>
      </c>
      <c t="n" r="C33" s="6">
        <v>0</v>
      </c>
      <c t="n" r="D33" s="6">
        <v>0</v>
      </c>
    </row>
    <row spans="1:4" r="34">
      <c t="s" r="A34" s="4">
        <v>124</v>
      </c>
      <c t="n" r="B34" s="6">
        <v>0</v>
      </c>
      <c t="n" r="C34" s="6">
        <v>-29</v>
      </c>
      <c t="n" r="D34" s="6">
        <v>-4971</v>
      </c>
    </row>
    <row spans="1:4" r="35">
      <c t="s" r="A35" s="4">
        <v>125</v>
      </c>
      <c t="n" r="B35" s="6">
        <v>-26794</v>
      </c>
      <c t="n" r="C35" s="6">
        <v>-22455</v>
      </c>
      <c t="n" r="D35" s="6">
        <v>-33168</v>
      </c>
    </row>
    <row spans="1:4" r="36">
      <c t="s" r="A36" s="3">
        <v>126</v>
      </c>
    </row>
    <row spans="1:4" r="37">
      <c t="s" r="A37" s="4">
        <v>127</v>
      </c>
      <c t="n" r="B37" s="6">
        <v>-2250</v>
      </c>
      <c t="n" r="C37" s="6">
        <v>-3250</v>
      </c>
      <c t="n" r="D37" s="6">
        <v>-9950</v>
      </c>
    </row>
    <row spans="1:4" r="38">
      <c t="s" r="A38" s="4">
        <v>128</v>
      </c>
      <c t="n" r="B38" s="6">
        <v>-186816</v>
      </c>
      <c t="n" r="C38" s="6">
        <v>-212323</v>
      </c>
      <c t="n" r="D38" s="6">
        <v>-495601</v>
      </c>
    </row>
    <row spans="1:4" r="39">
      <c t="s" r="A39" s="4">
        <v>129</v>
      </c>
      <c t="n" r="B39" s="6">
        <v>-24400</v>
      </c>
      <c t="n" r="C39" s="6">
        <v>-46574</v>
      </c>
      <c t="n" r="D39" s="6">
        <v>-45350</v>
      </c>
    </row>
    <row spans="1:4" r="40">
      <c t="s" r="A40" s="4">
        <v>93</v>
      </c>
      <c t="n" r="B40" s="6">
        <v>-50000</v>
      </c>
      <c t="n" r="C40" s="6">
        <v>-50000</v>
      </c>
      <c t="n" r="D40" s="6">
        <v>-50000</v>
      </c>
    </row>
    <row spans="1:4" r="41">
      <c t="s" r="A41" s="4">
        <v>130</v>
      </c>
      <c t="n" r="B41" s="6">
        <v>-2360</v>
      </c>
      <c t="n" r="C41" s="6">
        <v>-12395</v>
      </c>
      <c t="n" r="D41" s="6">
        <v>-11957</v>
      </c>
    </row>
    <row spans="1:4" r="42">
      <c t="s" r="A42" s="4">
        <v>131</v>
      </c>
      <c t="n" r="B42" s="6">
        <v>-927</v>
      </c>
      <c t="n" r="C42" s="6">
        <v>-2168</v>
      </c>
      <c t="n" r="D42" s="6">
        <v>-3385</v>
      </c>
    </row>
    <row spans="1:4" r="43">
      <c t="s" r="A43" s="4">
        <v>132</v>
      </c>
      <c t="n" r="B43" s="6">
        <v>-125978</v>
      </c>
      <c t="n" r="C43" s="6">
        <v>-65077</v>
      </c>
      <c t="n" r="D43" s="6">
        <v>-120243</v>
      </c>
    </row>
    <row spans="1:4" r="44">
      <c t="s" r="A44" s="4">
        <v>133</v>
      </c>
      <c t="n" r="B44" s="6">
        <v>16646</v>
      </c>
      <c t="n" r="C44" s="6">
        <v>-14516</v>
      </c>
      <c t="n" r="D44" s="6">
        <v>-50460</v>
      </c>
    </row>
    <row spans="1:4" r="45">
      <c t="s" r="A45" s="4">
        <v>134</v>
      </c>
      <c t="n" r="B45" s="6">
        <v>49108</v>
      </c>
      <c t="n" r="C45" s="6">
        <v>63624</v>
      </c>
      <c t="n" r="D45" s="6">
        <v>114084</v>
      </c>
    </row>
    <row spans="1:4" r="46">
      <c t="s" r="A46" s="4">
        <v>135</v>
      </c>
      <c t="n" r="B46" s="6">
        <v>65754</v>
      </c>
      <c t="n" r="C46" s="6">
        <v>49108</v>
      </c>
      <c t="n" r="D46" s="6">
        <v>63624</v>
      </c>
    </row>
    <row spans="1:4" r="47">
      <c t="s" r="A47" s="3">
        <v>136</v>
      </c>
    </row>
    <row spans="1:4" r="48">
      <c t="s" r="A48" s="4">
        <v>137</v>
      </c>
      <c t="n" r="B48" s="6">
        <v>136541</v>
      </c>
      <c t="n" r="C48" s="6">
        <v>153481</v>
      </c>
      <c t="n" r="D48" s="6">
        <v>180657</v>
      </c>
    </row>
    <row spans="1:4" r="49">
      <c t="s" r="A49" s="4">
        <v>94</v>
      </c>
      <c t="n" r="B49" s="6">
        <v>0</v>
      </c>
      <c t="n" r="C49" s="6">
        <v>0</v>
      </c>
      <c t="n" r="D49" s="6">
        <v>7420</v>
      </c>
    </row>
    <row spans="1:4" r="50">
      <c t="s" r="A50" s="4">
        <v>138</v>
      </c>
    </row>
    <row spans="1:4" r="51">
      <c t="s" r="A51" s="3">
        <v>126</v>
      </c>
    </row>
    <row spans="1:4" r="52">
      <c t="s" r="A52" s="4">
        <v>139</v>
      </c>
      <c t="n" r="B52" s="6">
        <v>0</v>
      </c>
      <c t="n" r="C52" s="6">
        <v>0</v>
      </c>
      <c t="n" r="D52" s="6">
        <v>3000</v>
      </c>
    </row>
    <row spans="1:4" r="53">
      <c t="s" r="A53" s="4">
        <v>140</v>
      </c>
      <c t="n" r="B53" s="6">
        <v>0</v>
      </c>
      <c t="n" r="C53" s="6">
        <v>0</v>
      </c>
      <c t="n" r="D53" s="6">
        <v>-3000</v>
      </c>
    </row>
    <row spans="1:4" r="54">
      <c t="s" r="A54" s="4">
        <v>141</v>
      </c>
    </row>
    <row spans="1:4" r="55">
      <c t="s" r="A55" s="3">
        <v>126</v>
      </c>
    </row>
    <row spans="1:4" r="56">
      <c t="s" r="A56" s="4">
        <v>140</v>
      </c>
      <c t="n" r="B56" s="6">
        <v>0</v>
      </c>
      <c t="n" r="C56" s="6">
        <v>-393000</v>
      </c>
      <c t="n" r="D56" s="6">
        <v>-4000</v>
      </c>
    </row>
    <row spans="1:4" r="57">
      <c t="s" r="A57" s="4">
        <v>142</v>
      </c>
    </row>
    <row spans="1:4" r="58">
      <c t="s" r="A58" s="3">
        <v>126</v>
      </c>
    </row>
    <row spans="1:4" r="59">
      <c t="s" r="A59" s="4">
        <v>140</v>
      </c>
      <c t="n" r="B59" s="6">
        <v>0</v>
      </c>
      <c t="n" r="C59" s="6">
        <v>-222103</v>
      </c>
      <c t="n" r="D59" s="6">
        <v>0</v>
      </c>
    </row>
    <row spans="1:4" r="60">
      <c t="s" r="A60" s="4">
        <v>143</v>
      </c>
    </row>
    <row spans="1:4" r="61">
      <c t="s" r="A61" s="3">
        <v>126</v>
      </c>
    </row>
    <row spans="1:4" r="62">
      <c t="s" r="A62" s="4">
        <v>139</v>
      </c>
      <c t="n" r="B62" s="6">
        <v>442000</v>
      </c>
      <c t="n" r="C62" s="6">
        <v>310000</v>
      </c>
      <c t="n" r="D62" s="6">
        <v>0</v>
      </c>
    </row>
    <row spans="1:4" r="63">
      <c t="s" r="A63" s="4">
        <v>140</v>
      </c>
      <c t="n" r="B63" s="6">
        <v>-458000</v>
      </c>
      <c t="n" r="C63" s="6">
        <v>-273000</v>
      </c>
      <c t="n" r="D63" s="6">
        <v>0</v>
      </c>
    </row>
    <row spans="1:4" r="64">
      <c t="s" r="A64" s="4">
        <v>144</v>
      </c>
    </row>
    <row spans="1:4" r="65">
      <c t="s" r="A65" s="3">
        <v>126</v>
      </c>
    </row>
    <row spans="1:4" r="66">
      <c t="s" r="A66" s="4">
        <v>139</v>
      </c>
      <c t="n" r="B66" s="6">
        <v>0</v>
      </c>
      <c t="n" r="C66" s="6">
        <v>124343</v>
      </c>
      <c t="n" r="D66" s="6">
        <v>0</v>
      </c>
    </row>
    <row spans="1:4" r="67">
      <c t="s" r="A67" s="4">
        <v>140</v>
      </c>
      <c t="n" r="B67" s="6">
        <v>-7756</v>
      </c>
      <c t="n" r="C67" s="6">
        <v>-3125</v>
      </c>
      <c t="n" r="D67" s="6">
        <v>0</v>
      </c>
    </row>
    <row spans="1:4" r="68">
      <c t="s" r="A68" s="4">
        <v>145</v>
      </c>
    </row>
    <row spans="1:4" r="69">
      <c t="s" r="A69" s="3">
        <v>126</v>
      </c>
    </row>
    <row spans="1:4" r="70">
      <c t="s" r="A70" s="4">
        <v>139</v>
      </c>
      <c t="n" r="B70" s="6">
        <v>87911</v>
      </c>
      <c t="n" r="C70" s="6">
        <v>720952</v>
      </c>
      <c t="n" r="D70" s="6">
        <v>0</v>
      </c>
    </row>
    <row spans="1:4" r="71">
      <c t="s" r="A71" s="4">
        <v>140</v>
      </c>
      <c t="n" r="B71" s="6">
        <v>-5339</v>
      </c>
      <c t="n" r="C71" s="6">
        <v>-5475</v>
      </c>
      <c t="n" r="D71" s="6">
        <v>0</v>
      </c>
    </row>
    <row spans="1:4" r="72">
      <c t="s" r="A72" s="4">
        <v>146</v>
      </c>
    </row>
    <row spans="1:4" r="73">
      <c t="s" r="A73" s="3">
        <v>126</v>
      </c>
    </row>
    <row spans="1:4" r="74">
      <c t="s" r="A74" s="4">
        <v>139</v>
      </c>
      <c t="n" r="B74" s="6">
        <v>446935</v>
      </c>
      <c t="n" r="C74" s="6">
        <v>356796</v>
      </c>
      <c t="n" r="D74" s="6">
        <v>24897</v>
      </c>
    </row>
    <row spans="1:4" r="75">
      <c t="s" r="A75" s="4">
        <v>140</v>
      </c>
      <c t="n" r="B75" s="6">
        <v>-449976</v>
      </c>
      <c t="n" r="C75" s="6">
        <v>-353755</v>
      </c>
      <c t="n" r="D75" s="6">
        <v>-24897</v>
      </c>
    </row>
    <row spans="1:4" r="76">
      <c t="s" r="A76" s="4">
        <v>147</v>
      </c>
    </row>
    <row spans="1:4" r="77">
      <c t="s" r="A77" s="3">
        <v>126</v>
      </c>
    </row>
    <row spans="1:4" r="78">
      <c t="s" r="A78" s="4">
        <v>148</v>
      </c>
      <c t="n" r="B78" s="7">
        <v>85000</v>
      </c>
      <c t="n" r="C78" s="7">
        <v>0</v>
      </c>
      <c t="n" r="D78" s="7">
        <v>5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59</v>
      </c>
      <c t="s" r="B1" s="2">
        <v>560</v>
      </c>
      <c t="s" r="C1" s="2">
        <v>375</v>
      </c>
      <c t="s" r="D1" s="2">
        <v>2</v>
      </c>
      <c t="s" r="E1" s="2">
        <v>18</v>
      </c>
      <c t="s" r="F1" s="2">
        <v>442</v>
      </c>
      <c t="s" r="G1" s="2">
        <v>443</v>
      </c>
    </row>
    <row spans="1:7" r="2">
      <c t="s" r="A2" s="3">
        <v>477</v>
      </c>
    </row>
    <row spans="1:7" r="3">
      <c t="s" r="A3" s="4">
        <v>479</v>
      </c>
      <c t="n" r="D3" s="7">
        <v>12055000</v>
      </c>
      <c t="n" r="E3" s="7">
        <v>8659000</v>
      </c>
    </row>
    <row spans="1:7" r="4">
      <c t="s" r="A4" s="4">
        <v>561</v>
      </c>
      <c t="n" r="D4" s="6">
        <v>1692206000</v>
      </c>
    </row>
    <row spans="1:7" r="5">
      <c t="s" r="A5" s="4">
        <v>468</v>
      </c>
    </row>
    <row spans="1:7" r="6">
      <c t="s" r="A6" s="3">
        <v>477</v>
      </c>
    </row>
    <row spans="1:7" r="7">
      <c t="s" r="A7" s="4">
        <v>480</v>
      </c>
      <c t="n" r="G7" s="7">
        <v>10000000</v>
      </c>
    </row>
    <row spans="1:7" r="8">
      <c t="s" r="A8" s="4">
        <v>539</v>
      </c>
      <c t="s" r="G8" s="4">
        <v>322</v>
      </c>
    </row>
    <row spans="1:7" r="9">
      <c t="s" r="A9" s="4">
        <v>479</v>
      </c>
      <c t="n" r="E9" s="6">
        <v>2500000</v>
      </c>
    </row>
    <row spans="1:7" r="10">
      <c t="s" r="A10" s="4">
        <v>469</v>
      </c>
    </row>
    <row spans="1:7" r="11">
      <c t="s" r="A11" s="3">
        <v>477</v>
      </c>
    </row>
    <row spans="1:7" r="12">
      <c t="s" r="A12" s="4">
        <v>480</v>
      </c>
      <c t="n" r="C12" s="7">
        <v>20000000</v>
      </c>
    </row>
    <row spans="1:7" r="13">
      <c t="s" r="A13" s="4">
        <v>539</v>
      </c>
      <c t="s" r="C13" s="4">
        <v>322</v>
      </c>
    </row>
    <row spans="1:7" r="14">
      <c t="s" r="A14" s="4">
        <v>479</v>
      </c>
      <c t="n" r="D14" s="6">
        <v>1300000</v>
      </c>
      <c t="n" r="E14" s="6">
        <v>416000</v>
      </c>
    </row>
    <row spans="1:7" r="15">
      <c t="s" r="A15" s="4">
        <v>562</v>
      </c>
    </row>
    <row spans="1:7" r="16">
      <c t="s" r="A16" s="3">
        <v>477</v>
      </c>
    </row>
    <row spans="1:7" r="17">
      <c t="s" r="A17" s="4">
        <v>539</v>
      </c>
      <c t="s" r="B17" s="4">
        <v>563</v>
      </c>
    </row>
    <row spans="1:7" r="18">
      <c t="s" r="A18" s="4">
        <v>564</v>
      </c>
      <c t="n" r="B18" s="7">
        <v>1500000</v>
      </c>
    </row>
    <row spans="1:7" r="19">
      <c t="s" r="A19" s="4">
        <v>565</v>
      </c>
      <c t="n" r="B19" s="6">
        <v>6000000</v>
      </c>
    </row>
    <row spans="1:7" r="20">
      <c t="s" r="A20" s="4">
        <v>561</v>
      </c>
      <c t="n" r="B20" s="7">
        <v>10000000</v>
      </c>
    </row>
    <row spans="1:7" r="21">
      <c t="s" r="A21" s="4">
        <v>566</v>
      </c>
    </row>
    <row spans="1:7" r="22">
      <c t="s" r="A22" s="3">
        <v>477</v>
      </c>
    </row>
    <row spans="1:7" r="23">
      <c t="s" r="A23" s="4">
        <v>567</v>
      </c>
      <c t="n" r="C23" s="7">
        <v>800000</v>
      </c>
    </row>
    <row spans="1:7" r="24">
      <c t="s" r="A24" s="4">
        <v>568</v>
      </c>
    </row>
    <row spans="1:7" r="25">
      <c t="s" r="A25" s="3">
        <v>477</v>
      </c>
    </row>
    <row spans="1:7" r="26">
      <c t="s" r="A26" s="4">
        <v>564</v>
      </c>
      <c t="n" r="C26" s="6">
        <v>500000</v>
      </c>
    </row>
    <row spans="1:7" r="27">
      <c t="s" r="A27" s="4">
        <v>569</v>
      </c>
    </row>
    <row spans="1:7" r="28">
      <c t="s" r="A28" s="3">
        <v>477</v>
      </c>
    </row>
    <row spans="1:7" r="29">
      <c t="s" r="A29" s="4">
        <v>564</v>
      </c>
      <c t="n" r="C29" s="6">
        <v>500000</v>
      </c>
    </row>
    <row spans="1:7" r="30">
      <c t="s" r="A30" s="4">
        <v>570</v>
      </c>
    </row>
    <row spans="1:7" r="31">
      <c t="s" r="A31" s="3">
        <v>477</v>
      </c>
    </row>
    <row spans="1:7" r="32">
      <c t="s" r="A32" s="4">
        <v>564</v>
      </c>
      <c t="n" r="C32" s="6">
        <v>1500000</v>
      </c>
    </row>
    <row spans="1:7" r="33">
      <c t="s" r="A33" s="4">
        <v>571</v>
      </c>
    </row>
    <row spans="1:7" r="34">
      <c t="s" r="A34" s="3">
        <v>477</v>
      </c>
    </row>
    <row spans="1:7" r="35">
      <c t="s" r="A35" s="4">
        <v>564</v>
      </c>
      <c t="n" r="C35" s="7">
        <v>10000000</v>
      </c>
    </row>
    <row spans="1:7" r="36">
      <c t="s" r="A36" s="4">
        <v>470</v>
      </c>
    </row>
    <row spans="1:7" r="37">
      <c t="s" r="A37" s="3">
        <v>477</v>
      </c>
    </row>
    <row spans="1:7" r="38">
      <c t="s" r="A38" s="4">
        <v>480</v>
      </c>
      <c t="n" r="F38" s="7">
        <v>7400000</v>
      </c>
    </row>
    <row spans="1:7" r="39">
      <c t="s" r="A39" s="4">
        <v>539</v>
      </c>
      <c t="s" r="F39" s="4">
        <v>471</v>
      </c>
    </row>
    <row spans="1:7" r="40">
      <c t="s" r="A40" s="4">
        <v>479</v>
      </c>
      <c t="n" r="D40" s="7">
        <v>1000</v>
      </c>
      <c t="n" r="E40" s="7">
        <v>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19"/>
    <col customWidth="1" max="3" min="3" width="21"/>
    <col customWidth="1" max="4" min="4" width="21"/>
    <col customWidth="1" max="5" min="5" width="21"/>
  </cols>
  <sheetData>
    <row spans="1:5" r="1">
      <c t="s" r="A1" s="1">
        <v>572</v>
      </c>
      <c t="s" r="B1" s="2">
        <v>573</v>
      </c>
      <c t="s" r="C1" s="2">
        <v>326</v>
      </c>
      <c t="s" r="D1" s="2">
        <v>574</v>
      </c>
      <c t="s" r="E1" s="2">
        <v>575</v>
      </c>
    </row>
    <row spans="1:5" r="2">
      <c t="s" r="A2" s="3">
        <v>576</v>
      </c>
    </row>
    <row spans="1:5" r="3">
      <c t="n" r="A3" s="6">
        <v>2016</v>
      </c>
      <c t="n" r="C3" s="7">
        <v>5933</v>
      </c>
    </row>
    <row spans="1:5" r="4">
      <c t="n" r="A4" s="6">
        <v>2017</v>
      </c>
      <c t="n" r="C4" s="6">
        <v>3858</v>
      </c>
    </row>
    <row spans="1:5" r="5">
      <c t="n" r="A5" s="6">
        <v>2018</v>
      </c>
      <c t="n" r="C5" s="6">
        <v>3370</v>
      </c>
    </row>
    <row spans="1:5" r="6">
      <c t="n" r="A6" s="6">
        <v>2019</v>
      </c>
      <c t="n" r="C6" s="6">
        <v>3026</v>
      </c>
    </row>
    <row spans="1:5" r="7">
      <c t="n" r="A7" s="6">
        <v>2020</v>
      </c>
      <c t="n" r="C7" s="6">
        <v>2828</v>
      </c>
    </row>
    <row spans="1:5" r="8">
      <c t="s" r="A8" s="4">
        <v>449</v>
      </c>
      <c t="n" r="C8" s="6">
        <v>7175</v>
      </c>
    </row>
    <row spans="1:5" r="9">
      <c t="s" r="A9" s="4">
        <v>450</v>
      </c>
      <c t="n" r="C9" s="6">
        <v>26190</v>
      </c>
    </row>
    <row spans="1:5" r="10">
      <c t="s" r="A10" s="4">
        <v>577</v>
      </c>
      <c t="n" r="C10" s="6">
        <v>9200</v>
      </c>
      <c t="n" r="D10" s="7">
        <v>11400</v>
      </c>
      <c t="n" r="E10" s="7">
        <v>11000</v>
      </c>
    </row>
    <row spans="1:5" r="11">
      <c t="s" r="A11" s="3">
        <v>578</v>
      </c>
    </row>
    <row spans="1:5" r="12">
      <c t="n" r="A12" s="6">
        <v>2016</v>
      </c>
      <c t="n" r="C12" s="6">
        <v>1709</v>
      </c>
    </row>
    <row spans="1:5" r="13">
      <c t="n" r="A13" s="6">
        <v>2017</v>
      </c>
      <c t="n" r="C13" s="6">
        <v>7683</v>
      </c>
    </row>
    <row spans="1:5" r="14">
      <c t="n" r="A14" s="6">
        <v>2018</v>
      </c>
      <c t="n" r="C14" s="6">
        <v>8129</v>
      </c>
    </row>
    <row spans="1:5" r="15">
      <c t="n" r="A15" s="6">
        <v>2019</v>
      </c>
      <c t="n" r="C15" s="6">
        <v>7941</v>
      </c>
    </row>
    <row spans="1:5" r="16">
      <c t="n" r="A16" s="6">
        <v>2020</v>
      </c>
      <c t="n" r="C16" s="6">
        <v>8001</v>
      </c>
    </row>
    <row spans="1:5" r="17">
      <c t="s" r="A17" s="4">
        <v>449</v>
      </c>
      <c t="n" r="C17" s="6">
        <v>217622</v>
      </c>
    </row>
    <row spans="1:5" r="18">
      <c t="s" r="A18" s="4">
        <v>450</v>
      </c>
      <c t="n" r="C18" s="7">
        <v>251085</v>
      </c>
    </row>
    <row spans="1:5" r="19">
      <c t="s" r="A19" s="4">
        <v>579</v>
      </c>
    </row>
    <row spans="1:5" r="20">
      <c t="s" r="A20" s="3">
        <v>580</v>
      </c>
    </row>
    <row spans="1:5" r="21">
      <c t="s" r="A21" s="4">
        <v>581</v>
      </c>
      <c t="n" r="B21" s="9">
        <v>1.2</v>
      </c>
    </row>
    <row spans="1:5" r="22">
      <c t="s" r="A22" s="4">
        <v>582</v>
      </c>
      <c t="n" r="B22" s="6">
        <v>400</v>
      </c>
    </row>
    <row spans="1:5" r="23">
      <c t="s" r="A23" s="4">
        <v>583</v>
      </c>
      <c t="s" r="B23" s="4">
        <v>5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19"/>
    <col customWidth="1" max="3" min="3" width="21"/>
    <col customWidth="1" max="4" min="4" width="29"/>
    <col customWidth="1" max="5" min="5" width="21"/>
    <col customWidth="1" max="6" min="6" width="21"/>
  </cols>
  <sheetData>
    <row spans="1:6" r="1">
      <c t="s" r="A1" s="1">
        <v>585</v>
      </c>
      <c t="s" r="B1" s="2">
        <v>573</v>
      </c>
      <c t="s" r="C1" s="2">
        <v>586</v>
      </c>
      <c t="s" r="D1" s="2">
        <v>587</v>
      </c>
      <c t="s" r="E1" s="2">
        <v>574</v>
      </c>
      <c t="s" r="F1" s="2">
        <v>575</v>
      </c>
    </row>
    <row spans="1:6" r="2">
      <c t="s" r="A2" s="3">
        <v>580</v>
      </c>
    </row>
    <row spans="1:6" r="3">
      <c t="s" r="A3" s="4">
        <v>588</v>
      </c>
      <c t="n" r="D3" s="7">
        <v>50000000</v>
      </c>
      <c t="n" r="E3" s="7">
        <v>50000000</v>
      </c>
      <c t="n" r="F3" s="7">
        <v>50000000</v>
      </c>
    </row>
    <row spans="1:6" r="4">
      <c t="s" r="A4" s="4">
        <v>589</v>
      </c>
      <c t="s" r="D4" s="4">
        <v>515</v>
      </c>
    </row>
    <row spans="1:6" r="5">
      <c t="s" r="A5" s="4">
        <v>590</v>
      </c>
      <c t="n" r="D5" s="7">
        <v>250000</v>
      </c>
    </row>
    <row spans="1:6" r="6">
      <c t="s" r="A6" s="4">
        <v>288</v>
      </c>
    </row>
    <row spans="1:6" r="7">
      <c t="s" r="A7" s="3">
        <v>580</v>
      </c>
    </row>
    <row spans="1:6" r="8">
      <c t="s" r="A8" s="4">
        <v>588</v>
      </c>
      <c t="n" r="D8" s="6">
        <v>50000000</v>
      </c>
      <c t="n" r="E8" s="6">
        <v>50000000</v>
      </c>
      <c t="n" r="F8" s="6">
        <v>50000000</v>
      </c>
    </row>
    <row spans="1:6" r="9">
      <c t="s" r="A9" s="4">
        <v>591</v>
      </c>
      <c t="n" r="D9" s="7">
        <v>2100000</v>
      </c>
      <c t="n" r="E9" s="6">
        <v>2300000</v>
      </c>
      <c t="n" r="F9" s="6">
        <v>3000000</v>
      </c>
    </row>
    <row spans="1:6" r="10">
      <c t="s" r="A10" s="4">
        <v>592</v>
      </c>
      <c t="s" r="D10" s="4">
        <v>593</v>
      </c>
    </row>
    <row spans="1:6" r="11">
      <c t="s" r="A11" s="4">
        <v>594</v>
      </c>
      <c t="s" r="D11" s="4">
        <v>593</v>
      </c>
    </row>
    <row spans="1:6" r="12">
      <c t="s" r="A12" s="4">
        <v>595</v>
      </c>
      <c t="n" r="C12" s="7">
        <v>75000</v>
      </c>
    </row>
    <row spans="1:6" r="13">
      <c t="s" r="A13" s="4">
        <v>596</v>
      </c>
      <c t="n" r="D13" s="6">
        <v>115</v>
      </c>
    </row>
    <row spans="1:6" r="14">
      <c t="s" r="A14" s="4">
        <v>597</v>
      </c>
    </row>
    <row spans="1:6" r="15">
      <c t="s" r="A15" s="3">
        <v>580</v>
      </c>
    </row>
    <row spans="1:6" r="16">
      <c t="s" r="A16" s="4">
        <v>598</v>
      </c>
      <c t="n" r="D16" s="7">
        <v>28300000</v>
      </c>
      <c t="n" r="E16" s="6">
        <v>27100000</v>
      </c>
      <c t="n" r="F16" s="6">
        <v>26800000</v>
      </c>
    </row>
    <row spans="1:6" r="17">
      <c t="s" r="A17" s="4">
        <v>599</v>
      </c>
    </row>
    <row spans="1:6" r="18">
      <c t="s" r="A18" s="3">
        <v>580</v>
      </c>
    </row>
    <row spans="1:6" r="19">
      <c t="s" r="A19" s="4">
        <v>600</v>
      </c>
      <c t="n" r="D19" s="7">
        <v>17400000</v>
      </c>
      <c t="n" r="E19" s="7">
        <v>19300000</v>
      </c>
      <c t="n" r="F19" s="7">
        <v>17800000</v>
      </c>
    </row>
    <row spans="1:6" r="20">
      <c t="s" r="A20" s="4">
        <v>579</v>
      </c>
    </row>
    <row spans="1:6" r="21">
      <c t="s" r="A21" s="3">
        <v>580</v>
      </c>
    </row>
    <row spans="1:6" r="22">
      <c t="s" r="A22" s="4">
        <v>594</v>
      </c>
      <c t="s" r="B22" s="4">
        <v>584</v>
      </c>
    </row>
    <row spans="1:6" r="23">
      <c t="s" r="A23" s="4">
        <v>582</v>
      </c>
      <c t="n" r="B23" s="6">
        <v>400</v>
      </c>
    </row>
    <row spans="1:6" r="24">
      <c t="s" r="A24" s="4">
        <v>581</v>
      </c>
      <c t="n" r="B24" s="9">
        <v>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601</v>
      </c>
      <c t="s" r="B1" s="2">
        <v>1</v>
      </c>
    </row>
    <row spans="1:4" r="2">
      <c t="s" r="B2" s="2">
        <v>602</v>
      </c>
      <c t="s" r="C2" s="2">
        <v>574</v>
      </c>
      <c t="s" r="D2" s="2">
        <v>575</v>
      </c>
    </row>
    <row spans="1:4" r="3">
      <c t="s" r="A3" s="3">
        <v>603</v>
      </c>
    </row>
    <row spans="1:4" r="4">
      <c t="s" r="A4" s="4">
        <v>604</v>
      </c>
      <c t="s" r="B4" s="4">
        <v>498</v>
      </c>
    </row>
    <row spans="1:4" r="5">
      <c t="s" r="A5" s="4">
        <v>605</v>
      </c>
      <c t="s" r="B5" s="4">
        <v>606</v>
      </c>
    </row>
    <row spans="1:4" r="6">
      <c t="s" r="A6" s="4">
        <v>607</v>
      </c>
      <c t="s" r="B6" s="4">
        <v>299</v>
      </c>
    </row>
    <row spans="1:4" r="7">
      <c t="s" r="A7" s="4">
        <v>608</v>
      </c>
      <c t="s" r="B7" s="4">
        <v>511</v>
      </c>
    </row>
    <row spans="1:4" r="8">
      <c t="s" r="A8" s="4">
        <v>609</v>
      </c>
      <c t="n" r="B8" s="10">
        <v>0.3</v>
      </c>
    </row>
    <row spans="1:4" r="9">
      <c t="s" r="A9" s="4">
        <v>610</v>
      </c>
      <c t="s" r="B9" s="4">
        <v>611</v>
      </c>
    </row>
    <row spans="1:4" r="10">
      <c t="s" r="A10" s="4">
        <v>612</v>
      </c>
      <c t="s" r="B10" s="4">
        <v>613</v>
      </c>
    </row>
    <row spans="1:4" r="11">
      <c t="s" r="A11" s="4">
        <v>614</v>
      </c>
      <c t="n" r="B11" s="7">
        <v>2200000</v>
      </c>
      <c t="n" r="C11" s="7">
        <v>2500000</v>
      </c>
      <c t="n" r="D11" s="7">
        <v>2400000</v>
      </c>
    </row>
    <row spans="1:4" r="12">
      <c t="s" r="A12" s="3">
        <v>615</v>
      </c>
    </row>
    <row spans="1:4" r="13">
      <c t="s" r="A13" s="4">
        <v>616</v>
      </c>
      <c t="s" r="B13" s="4">
        <v>311</v>
      </c>
    </row>
    <row spans="1:4" r="14">
      <c t="s" r="A14" s="4">
        <v>617</v>
      </c>
      <c t="n" r="B14" s="7">
        <v>942000</v>
      </c>
      <c t="n" r="C14" s="7">
        <v>22000</v>
      </c>
    </row>
    <row spans="1:4" r="15">
      <c t="s" r="A15" s="4">
        <v>618</v>
      </c>
      <c t="n" r="D15" s="7">
        <v>74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s>
  <sheetData>
    <row spans="1:4" r="1">
      <c t="s" r="A1" s="1">
        <v>619</v>
      </c>
      <c t="s" r="B1" s="2">
        <v>1</v>
      </c>
    </row>
    <row spans="1:4" r="2">
      <c t="s" r="B2" s="2">
        <v>620</v>
      </c>
      <c t="s" r="C2" s="2">
        <v>574</v>
      </c>
      <c t="s" r="D2" s="2">
        <v>575</v>
      </c>
    </row>
    <row spans="1:4" r="3">
      <c t="s" r="A3" s="4">
        <v>288</v>
      </c>
    </row>
    <row spans="1:4" r="4">
      <c t="s" r="A4" s="3">
        <v>621</v>
      </c>
    </row>
    <row spans="1:4" r="5">
      <c t="s" r="A5" s="4">
        <v>592</v>
      </c>
      <c t="s" r="B5" s="4">
        <v>593</v>
      </c>
    </row>
    <row spans="1:4" r="6">
      <c t="s" r="A6" s="4">
        <v>594</v>
      </c>
      <c t="s" r="B6" s="4">
        <v>593</v>
      </c>
    </row>
    <row spans="1:4" r="7">
      <c t="s" r="A7" s="4">
        <v>622</v>
      </c>
    </row>
    <row spans="1:4" r="8">
      <c t="s" r="A8" s="3">
        <v>621</v>
      </c>
    </row>
    <row spans="1:4" r="9">
      <c t="s" r="A9" s="4">
        <v>623</v>
      </c>
      <c t="s" r="B9" s="4">
        <v>624</v>
      </c>
    </row>
    <row spans="1:4" r="10">
      <c t="s" r="A10" s="4">
        <v>625</v>
      </c>
      <c t="s" r="B10" s="4">
        <v>626</v>
      </c>
    </row>
    <row spans="1:4" r="11">
      <c t="s" r="A11" s="4">
        <v>627</v>
      </c>
      <c t="s" r="B11" s="4">
        <v>606</v>
      </c>
    </row>
    <row spans="1:4" r="12">
      <c t="s" r="A12" s="4">
        <v>628</v>
      </c>
      <c t="n" r="B12" s="7">
        <v>80000000</v>
      </c>
    </row>
    <row spans="1:4" r="13">
      <c t="s" r="A13" s="4">
        <v>629</v>
      </c>
      <c t="s" r="B13" s="4">
        <v>381</v>
      </c>
    </row>
    <row spans="1:4" r="14">
      <c t="s" r="A14" s="4">
        <v>630</v>
      </c>
      <c t="s" r="B14" s="4">
        <v>606</v>
      </c>
    </row>
    <row spans="1:4" r="15">
      <c t="s" r="A15" s="4">
        <v>631</v>
      </c>
      <c t="n" r="B15" s="7">
        <v>145600000</v>
      </c>
      <c t="n" r="C15" s="7">
        <v>146500000</v>
      </c>
      <c t="n" r="D15" s="7">
        <v>155800000</v>
      </c>
    </row>
    <row spans="1:4" r="16">
      <c t="s" r="A16" s="4">
        <v>632</v>
      </c>
      <c t="n" r="B16" s="7">
        <v>11900000</v>
      </c>
      <c t="n" r="C16" s="6">
        <v>11600000</v>
      </c>
    </row>
    <row spans="1:4" r="17">
      <c t="s" r="A17" s="4">
        <v>633</v>
      </c>
    </row>
    <row spans="1:4" r="18">
      <c t="s" r="A18" s="3">
        <v>621</v>
      </c>
    </row>
    <row spans="1:4" r="19">
      <c t="s" r="A19" s="4">
        <v>634</v>
      </c>
      <c t="s" r="B19" s="4">
        <v>635</v>
      </c>
    </row>
    <row spans="1:4" r="20">
      <c t="s" r="A20" s="4">
        <v>636</v>
      </c>
      <c t="s" r="B20" s="4">
        <v>535</v>
      </c>
    </row>
    <row spans="1:4" r="21">
      <c t="s" r="A21" s="4">
        <v>637</v>
      </c>
      <c t="n" r="B21" s="7">
        <v>10000000</v>
      </c>
    </row>
    <row spans="1:4" r="22">
      <c t="s" r="A22" s="4">
        <v>638</v>
      </c>
      <c t="n" r="B22" s="6">
        <v>1500000</v>
      </c>
    </row>
    <row spans="1:4" r="23">
      <c t="s" r="A23" s="4">
        <v>639</v>
      </c>
      <c t="n" r="B23" s="6">
        <v>119600000</v>
      </c>
      <c t="n" r="C23" s="6">
        <v>122300000</v>
      </c>
      <c t="n" r="D23" s="6">
        <v>124000000</v>
      </c>
    </row>
    <row spans="1:4" r="24">
      <c t="s" r="A24" s="4">
        <v>640</v>
      </c>
      <c t="n" r="B24" s="7">
        <v>4700000</v>
      </c>
      <c t="n" r="C24" s="6">
        <v>4600000</v>
      </c>
    </row>
    <row spans="1:4" r="25">
      <c t="s" r="A25" s="4">
        <v>641</v>
      </c>
    </row>
    <row spans="1:4" r="26">
      <c t="s" r="A26" s="3">
        <v>621</v>
      </c>
    </row>
    <row spans="1:4" r="27">
      <c t="s" r="A27" s="4">
        <v>642</v>
      </c>
      <c t="n" r="B27" s="6">
        <v>3000</v>
      </c>
    </row>
    <row spans="1:4" r="28">
      <c t="s" r="A28" s="4">
        <v>643</v>
      </c>
      <c t="n" r="B28" s="6">
        <v>5000</v>
      </c>
    </row>
    <row spans="1:4" r="29">
      <c t="s" r="A29" s="4">
        <v>644</v>
      </c>
    </row>
    <row spans="1:4" r="30">
      <c t="s" r="A30" s="3">
        <v>621</v>
      </c>
    </row>
    <row spans="1:4" r="31">
      <c t="s" r="A31" s="4">
        <v>645</v>
      </c>
      <c t="s" r="B31" s="4">
        <v>646</v>
      </c>
    </row>
    <row spans="1:4" r="32">
      <c t="s" r="A32" s="4">
        <v>647</v>
      </c>
      <c t="s" r="B32" s="4">
        <v>535</v>
      </c>
    </row>
    <row spans="1:4" r="33">
      <c t="s" r="A33" s="4">
        <v>648</v>
      </c>
      <c t="n" r="B33" s="7">
        <v>6700000</v>
      </c>
      <c t="n" r="C33" s="6">
        <v>6300000</v>
      </c>
      <c t="n" r="D33" s="6">
        <v>6100000</v>
      </c>
    </row>
    <row spans="1:4" r="34">
      <c t="s" r="A34" s="4">
        <v>649</v>
      </c>
      <c t="n" r="B34" s="6">
        <v>148000</v>
      </c>
      <c t="n" r="C34" s="6">
        <v>156000</v>
      </c>
    </row>
    <row spans="1:4" r="35">
      <c t="s" r="A35" s="4">
        <v>650</v>
      </c>
    </row>
    <row spans="1:4" r="36">
      <c t="s" r="A36" s="3">
        <v>621</v>
      </c>
    </row>
    <row spans="1:4" r="37">
      <c t="s" r="A37" s="4">
        <v>651</v>
      </c>
      <c t="n" r="B37" s="6">
        <v>4600000</v>
      </c>
      <c t="n" r="C37" s="6">
        <v>4700000</v>
      </c>
      <c t="n" r="D37" s="6">
        <v>4200000</v>
      </c>
    </row>
    <row spans="1:4" r="38">
      <c t="s" r="A38" s="4">
        <v>652</v>
      </c>
      <c t="n" r="B38" s="7">
        <v>70000</v>
      </c>
      <c t="n" r="C38" s="6">
        <v>147000</v>
      </c>
    </row>
    <row spans="1:4" r="39">
      <c t="s" r="A39" s="4">
        <v>653</v>
      </c>
      <c t="s" r="B39" s="4">
        <v>654</v>
      </c>
    </row>
    <row spans="1:4" r="40">
      <c t="s" r="A40" s="4">
        <v>655</v>
      </c>
    </row>
    <row spans="1:4" r="41">
      <c t="s" r="A41" s="3">
        <v>621</v>
      </c>
    </row>
    <row spans="1:4" r="42">
      <c t="s" r="A42" s="4">
        <v>656</v>
      </c>
      <c t="n" r="B42" s="7">
        <v>620000</v>
      </c>
      <c t="n" r="C42" s="6">
        <v>638000</v>
      </c>
      <c t="n" r="D42" s="6">
        <v>633000</v>
      </c>
    </row>
    <row spans="1:4" r="43">
      <c t="s" r="A43" s="4">
        <v>657</v>
      </c>
      <c t="n" r="B43" s="6">
        <v>36100000</v>
      </c>
    </row>
    <row spans="1:4" r="44">
      <c t="s" r="A44" s="4">
        <v>658</v>
      </c>
      <c t="n" r="B44" s="7">
        <v>63800000</v>
      </c>
    </row>
    <row spans="1:4" r="45">
      <c t="s" r="A45" s="4">
        <v>659</v>
      </c>
      <c t="n" r="B45" s="6">
        <v>14</v>
      </c>
    </row>
    <row spans="1:4" r="46">
      <c t="s" r="A46" s="4">
        <v>660</v>
      </c>
      <c t="n" r="B46" s="6">
        <v>12</v>
      </c>
    </row>
    <row spans="1:4" r="47">
      <c t="s" r="A47" s="4">
        <v>661</v>
      </c>
      <c t="s" r="B47" s="4">
        <v>662</v>
      </c>
    </row>
    <row spans="1:4" r="48">
      <c t="s" r="A48" s="4">
        <v>663</v>
      </c>
    </row>
    <row spans="1:4" r="49">
      <c t="s" r="A49" s="3">
        <v>621</v>
      </c>
    </row>
    <row spans="1:4" r="50">
      <c t="s" r="A50" s="4">
        <v>664</v>
      </c>
      <c t="n" r="B50" s="7">
        <v>7400000</v>
      </c>
      <c t="n" r="C50" s="6">
        <v>8100000</v>
      </c>
    </row>
    <row spans="1:4" r="51">
      <c t="s" r="A51" s="4">
        <v>665</v>
      </c>
    </row>
    <row spans="1:4" r="52">
      <c t="s" r="A52" s="3">
        <v>621</v>
      </c>
    </row>
    <row spans="1:4" r="53">
      <c t="s" r="A53" s="4">
        <v>666</v>
      </c>
      <c t="n" r="B53" s="6">
        <v>31500000</v>
      </c>
      <c t="n" r="C53" s="7">
        <v>19500000</v>
      </c>
      <c t="n" r="D53" s="7">
        <v>19200000</v>
      </c>
    </row>
    <row spans="1:4" r="54">
      <c t="s" r="A54" s="4">
        <v>667</v>
      </c>
      <c t="n" r="B54" s="6">
        <v>40000000</v>
      </c>
    </row>
    <row spans="1:4" r="55">
      <c t="s" r="A55" s="4">
        <v>668</v>
      </c>
    </row>
    <row spans="1:4" r="56">
      <c t="s" r="A56" s="3">
        <v>621</v>
      </c>
    </row>
    <row spans="1:4" r="57">
      <c t="s" r="A57" s="4">
        <v>669</v>
      </c>
      <c t="n" r="B57" s="7">
        <v>500000</v>
      </c>
    </row>
    <row spans="1:4" r="58">
      <c t="s" r="A58" s="4">
        <v>670</v>
      </c>
    </row>
    <row spans="1:4" r="59">
      <c t="s" r="A59" s="3">
        <v>621</v>
      </c>
    </row>
    <row spans="1:4" r="60">
      <c t="s" r="A60" s="4">
        <v>671</v>
      </c>
      <c t="s" r="B60" s="4">
        <v>672</v>
      </c>
    </row>
    <row spans="1:4" r="61">
      <c t="s" r="A61" s="4">
        <v>673</v>
      </c>
    </row>
    <row spans="1:4" r="62">
      <c t="s" r="A62" s="3">
        <v>621</v>
      </c>
    </row>
    <row spans="1:4" r="63">
      <c t="s" r="A63" s="4">
        <v>592</v>
      </c>
      <c t="s" r="B63" s="4">
        <v>593</v>
      </c>
    </row>
    <row spans="1:4" r="64">
      <c t="s" r="A64" s="4">
        <v>594</v>
      </c>
      <c t="s" r="B64" s="4">
        <v>5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t="s" r="A1" s="1">
        <v>674</v>
      </c>
      <c t="s" r="B1" s="2">
        <v>1</v>
      </c>
    </row>
    <row spans="1:5" r="2">
      <c t="s" r="B2" s="2">
        <v>2</v>
      </c>
      <c t="s" r="C2" s="2">
        <v>18</v>
      </c>
      <c t="s" r="D2" s="2">
        <v>59</v>
      </c>
      <c t="s" r="E2" s="2">
        <v>675</v>
      </c>
    </row>
    <row spans="1:5" r="3">
      <c t="s" r="A3" s="3">
        <v>676</v>
      </c>
    </row>
    <row spans="1:5" r="4">
      <c t="s" r="A4" s="4">
        <v>677</v>
      </c>
      <c t="s" r="B4" s="4">
        <v>678</v>
      </c>
    </row>
    <row spans="1:5" r="5">
      <c t="s" r="A5" s="4">
        <v>679</v>
      </c>
      <c t="n" r="C5" s="7">
        <v>25200</v>
      </c>
      <c t="n" r="E5" s="7">
        <v>549100</v>
      </c>
    </row>
    <row spans="1:5" r="6">
      <c t="s" r="A6" s="4">
        <v>76</v>
      </c>
      <c t="n" r="B6" s="7">
        <v>243</v>
      </c>
      <c t="n" r="C6" s="6">
        <v>1905</v>
      </c>
      <c t="n" r="D6" s="7">
        <v>249</v>
      </c>
    </row>
    <row spans="1:5" r="7">
      <c t="s" r="A7" s="4">
        <v>80</v>
      </c>
      <c t="n" r="B7" s="6">
        <v>227</v>
      </c>
      <c t="n" r="C7" s="6">
        <v>2205</v>
      </c>
      <c t="n" r="D7" s="6">
        <v>4974</v>
      </c>
    </row>
    <row spans="1:5" r="8">
      <c t="s" r="A8" s="3">
        <v>680</v>
      </c>
    </row>
    <row spans="1:5" r="9">
      <c t="s" r="A9" s="4">
        <v>681</v>
      </c>
      <c t="n" r="B9" s="6">
        <v>24400</v>
      </c>
      <c t="n" r="C9" s="6">
        <v>46574</v>
      </c>
      <c t="n" r="D9" s="6">
        <v>45350</v>
      </c>
    </row>
    <row spans="1:5" r="10">
      <c t="s" r="A10" s="4">
        <v>682</v>
      </c>
      <c t="n" r="B10" s="6">
        <v>778</v>
      </c>
      <c t="n" r="C10" s="6">
        <v>2897</v>
      </c>
      <c t="n" r="D10" s="6">
        <v>5792</v>
      </c>
    </row>
    <row spans="1:5" r="11">
      <c t="s" r="A11" s="4">
        <v>683</v>
      </c>
      <c t="n" r="B11" s="7">
        <v>25200</v>
      </c>
      <c t="n" r="C11" s="6">
        <v>49500</v>
      </c>
      <c t="n" r="D11" s="7">
        <v>51200</v>
      </c>
    </row>
    <row spans="1:5" r="12">
      <c t="s" r="A12" s="4">
        <v>684</v>
      </c>
      <c t="n" r="C12" s="7">
        <v>13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4"/>
    <col customWidth="1" max="2" min="2" width="21"/>
    <col customWidth="1" max="3" min="3" width="22"/>
    <col customWidth="1" max="4" min="4" width="22"/>
    <col customWidth="1" max="5" min="5" width="62"/>
    <col customWidth="1" max="6" min="6" width="21"/>
    <col customWidth="1" max="7" min="7" width="15"/>
  </cols>
  <sheetData>
    <row spans="1:7" r="1">
      <c t="s" r="A1" s="1">
        <v>685</v>
      </c>
      <c t="s" r="B1" s="2">
        <v>686</v>
      </c>
      <c t="s" r="C1" s="2">
        <v>687</v>
      </c>
      <c t="s" r="D1" s="2">
        <v>688</v>
      </c>
      <c t="s" r="E1" s="2">
        <v>689</v>
      </c>
      <c t="s" r="F1" s="2">
        <v>574</v>
      </c>
      <c t="s" r="G1" s="2">
        <v>690</v>
      </c>
    </row>
    <row spans="1:7" r="2">
      <c t="s" r="A2" s="3">
        <v>691</v>
      </c>
    </row>
    <row spans="1:7" r="3">
      <c t="s" r="A3" s="4">
        <v>692</v>
      </c>
      <c t="n" r="E3" s="7">
        <v>1352055</v>
      </c>
      <c t="n" r="F3" s="7">
        <v>1424068</v>
      </c>
    </row>
    <row spans="1:7" r="4">
      <c t="s" r="A4" s="4">
        <v>693</v>
      </c>
    </row>
    <row spans="1:7" r="5">
      <c t="s" r="A5" s="3">
        <v>691</v>
      </c>
    </row>
    <row spans="1:7" r="6">
      <c t="s" r="A6" s="4">
        <v>694</v>
      </c>
      <c t="n" r="B6" s="7">
        <v>19400</v>
      </c>
    </row>
    <row spans="1:7" r="7">
      <c t="s" r="A7" s="4">
        <v>695</v>
      </c>
      <c t="s" r="B7" s="4">
        <v>359</v>
      </c>
    </row>
    <row spans="1:7" r="8">
      <c t="s" r="A8" s="4">
        <v>696</v>
      </c>
      <c t="s" r="B8" s="4">
        <v>498</v>
      </c>
    </row>
    <row spans="1:7" r="9">
      <c t="s" r="A9" s="4">
        <v>697</v>
      </c>
      <c t="s" r="B9" s="4">
        <v>563</v>
      </c>
    </row>
    <row spans="1:7" r="10">
      <c t="s" r="A10" s="4">
        <v>698</v>
      </c>
    </row>
    <row spans="1:7" r="11">
      <c t="s" r="A11" s="3">
        <v>691</v>
      </c>
    </row>
    <row spans="1:7" r="12">
      <c t="s" r="A12" s="4">
        <v>699</v>
      </c>
      <c t="s" r="E12" s="4">
        <v>511</v>
      </c>
    </row>
    <row spans="1:7" r="13">
      <c t="s" r="A13" s="4">
        <v>700</v>
      </c>
      <c t="n" r="G13" s="6">
        <v>152</v>
      </c>
    </row>
    <row spans="1:7" r="14">
      <c t="s" r="A14" s="4">
        <v>701</v>
      </c>
      <c t="s" r="E14" s="4">
        <v>702</v>
      </c>
    </row>
    <row spans="1:7" r="15">
      <c t="s" r="A15" s="4">
        <v>703</v>
      </c>
      <c t="s" r="E15" s="4">
        <v>359</v>
      </c>
    </row>
    <row spans="1:7" r="16">
      <c t="s" r="A16" s="4">
        <v>659</v>
      </c>
      <c t="n" r="E16" s="6">
        <v>2</v>
      </c>
    </row>
    <row spans="1:7" r="17">
      <c t="s" r="A17" s="4">
        <v>704</v>
      </c>
      <c t="n" r="E17" s="6">
        <v>975</v>
      </c>
    </row>
    <row spans="1:7" r="18">
      <c t="s" r="A18" s="4">
        <v>705</v>
      </c>
      <c t="n" r="E18" s="6">
        <v>3000</v>
      </c>
    </row>
    <row spans="1:7" r="19">
      <c t="s" r="A19" s="4">
        <v>706</v>
      </c>
      <c t="n" r="E19" s="6">
        <v>125</v>
      </c>
    </row>
    <row spans="1:7" r="20">
      <c t="s" r="A20" s="4">
        <v>707</v>
      </c>
      <c t="s" r="E20" s="4">
        <v>322</v>
      </c>
    </row>
    <row spans="1:7" r="21">
      <c t="s" r="A21" s="4">
        <v>708</v>
      </c>
      <c t="n" r="C21" s="6">
        <v>2</v>
      </c>
    </row>
    <row spans="1:7" r="22">
      <c t="s" r="A22" s="4">
        <v>709</v>
      </c>
      <c t="n" r="D22" s="6">
        <v>2</v>
      </c>
    </row>
    <row spans="1:7" r="23">
      <c t="s" r="A23" s="4">
        <v>710</v>
      </c>
      <c t="n" r="E23" s="7">
        <v>90700</v>
      </c>
      <c t="n" r="F23" s="6">
        <v>56800</v>
      </c>
    </row>
    <row spans="1:7" r="24">
      <c t="s" r="A24" s="4">
        <v>711</v>
      </c>
      <c t="n" r="E24" s="7">
        <v>21200</v>
      </c>
      <c t="n" r="F24" s="6">
        <v>17000</v>
      </c>
    </row>
    <row spans="1:7" r="25">
      <c t="s" r="A25" s="4">
        <v>712</v>
      </c>
    </row>
    <row spans="1:7" r="26">
      <c t="s" r="A26" s="3">
        <v>691</v>
      </c>
    </row>
    <row spans="1:7" r="27">
      <c t="s" r="A27" s="4">
        <v>692</v>
      </c>
      <c t="n" r="F27" s="7">
        <v>20000</v>
      </c>
    </row>
    <row spans="1:7" r="28">
      <c t="s" r="A28" s="4">
        <v>713</v>
      </c>
    </row>
    <row spans="1:7" r="29">
      <c t="s" r="A29" s="3">
        <v>691</v>
      </c>
    </row>
    <row spans="1:7" r="30">
      <c t="s" r="A30" s="4">
        <v>292</v>
      </c>
      <c t="s" r="E30" s="4">
        <v>309</v>
      </c>
    </row>
    <row spans="1:7" r="31">
      <c t="s" r="A31" s="4">
        <v>714</v>
      </c>
    </row>
    <row spans="1:7" r="32">
      <c t="s" r="A32" s="3">
        <v>691</v>
      </c>
    </row>
    <row spans="1:7" r="33">
      <c t="s" r="A33" s="4">
        <v>292</v>
      </c>
      <c t="s" r="E33" s="4">
        <v>715</v>
      </c>
    </row>
    <row spans="1:7" r="34">
      <c t="s" r="A34" s="4">
        <v>716</v>
      </c>
    </row>
    <row spans="1:7" r="35">
      <c t="s" r="A35" s="3">
        <v>691</v>
      </c>
    </row>
    <row spans="1:7" r="36">
      <c t="s" r="A36" s="4">
        <v>292</v>
      </c>
      <c t="s" r="E36" s="4">
        <v>293</v>
      </c>
    </row>
    <row spans="1:7" r="37">
      <c t="s" r="A37" s="4">
        <v>717</v>
      </c>
    </row>
    <row spans="1:7" r="38">
      <c t="s" r="A38" s="3">
        <v>691</v>
      </c>
    </row>
    <row spans="1:7" r="39">
      <c t="s" r="A39" s="4">
        <v>292</v>
      </c>
      <c t="s" r="E39" s="4">
        <v>3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6"/>
  </cols>
  <sheetData>
    <row spans="1:2" r="1">
      <c t="s" r="A1" s="1">
        <v>718</v>
      </c>
      <c t="s" r="B1" s="2">
        <v>1</v>
      </c>
    </row>
    <row spans="1:2" r="2">
      <c t="s" r="B2" s="2">
        <v>2</v>
      </c>
    </row>
    <row spans="1:2" r="3">
      <c t="s" r="A3" s="4">
        <v>719</v>
      </c>
    </row>
    <row spans="1:2" r="4">
      <c t="s" r="A4" s="3">
        <v>691</v>
      </c>
    </row>
    <row spans="1:2" r="5">
      <c t="s" r="A5" s="4">
        <v>292</v>
      </c>
      <c t="s" r="B5" s="4">
        <v>3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20</v>
      </c>
      <c t="s" r="B1" s="2">
        <v>361</v>
      </c>
      <c t="s" r="C1" s="2">
        <v>1</v>
      </c>
    </row>
    <row spans="1:5" r="2">
      <c t="s" r="B2" s="2">
        <v>721</v>
      </c>
      <c t="s" r="C2" s="2">
        <v>2</v>
      </c>
      <c t="s" r="D2" s="2">
        <v>18</v>
      </c>
      <c t="s" r="E2" s="2">
        <v>59</v>
      </c>
    </row>
    <row spans="1:5" r="3">
      <c t="s" r="A3" s="4">
        <v>722</v>
      </c>
    </row>
    <row spans="1:5" r="4">
      <c t="s" r="A4" s="3">
        <v>723</v>
      </c>
    </row>
    <row spans="1:5" r="5">
      <c t="s" r="A5" s="4">
        <v>292</v>
      </c>
      <c t="s" r="C5" s="4">
        <v>301</v>
      </c>
    </row>
    <row spans="1:5" r="6">
      <c t="s" r="A6" s="4">
        <v>724</v>
      </c>
    </row>
    <row spans="1:5" r="7">
      <c t="s" r="A7" s="3">
        <v>289</v>
      </c>
    </row>
    <row spans="1:5" r="8">
      <c t="s" r="A8" s="4">
        <v>725</v>
      </c>
      <c t="n" r="B8" s="7">
        <v>4800000</v>
      </c>
    </row>
    <row spans="1:5" r="9">
      <c t="s" r="A9" s="4">
        <v>726</v>
      </c>
      <c t="s" r="B9" s="4">
        <v>359</v>
      </c>
    </row>
    <row spans="1:5" r="10">
      <c t="s" r="A10" s="4">
        <v>727</v>
      </c>
    </row>
    <row spans="1:5" r="11">
      <c t="s" r="A11" s="3">
        <v>289</v>
      </c>
    </row>
    <row spans="1:5" r="12">
      <c t="s" r="A12" s="4">
        <v>725</v>
      </c>
      <c t="n" r="B12" s="7">
        <v>5500000</v>
      </c>
    </row>
    <row spans="1:5" r="13">
      <c t="s" r="A13" s="4">
        <v>726</v>
      </c>
      <c t="s" r="B13" s="4">
        <v>728</v>
      </c>
    </row>
    <row spans="1:5" r="14">
      <c t="s" r="A14" s="4">
        <v>729</v>
      </c>
      <c t="n" r="C14" s="7">
        <v>2300000</v>
      </c>
      <c t="n" r="D14" s="7">
        <v>2100000</v>
      </c>
    </row>
    <row spans="1:5" r="15">
      <c t="s" r="A15" s="4">
        <v>730</v>
      </c>
      <c t="n" r="C15" s="6">
        <v>183000</v>
      </c>
      <c t="n" r="D15" s="7">
        <v>183000</v>
      </c>
      <c t="n" r="E15" s="7">
        <v>183000</v>
      </c>
    </row>
    <row spans="1:5" r="16">
      <c t="s" r="A16" s="3">
        <v>723</v>
      </c>
    </row>
    <row spans="1:5" r="17">
      <c t="s" r="A17" s="4">
        <v>731</v>
      </c>
      <c t="n" r="C17" s="6">
        <v>183000</v>
      </c>
    </row>
    <row spans="1:5" r="18">
      <c t="s" r="A18" s="4">
        <v>732</v>
      </c>
      <c t="n" r="C18" s="6">
        <v>183000</v>
      </c>
    </row>
    <row spans="1:5" r="19">
      <c t="s" r="A19" s="4">
        <v>733</v>
      </c>
      <c t="n" r="C19" s="6">
        <v>183000</v>
      </c>
    </row>
    <row spans="1:5" r="20">
      <c t="s" r="A20" s="4">
        <v>734</v>
      </c>
      <c t="n" r="C20" s="6">
        <v>183000</v>
      </c>
    </row>
    <row spans="1:5" r="21">
      <c t="s" r="A21" s="4">
        <v>735</v>
      </c>
      <c t="n" r="C21" s="7">
        <v>183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21"/>
  </cols>
  <sheetData>
    <row spans="1:4" r="1">
      <c t="s" r="A1" s="1">
        <v>736</v>
      </c>
      <c t="s" r="B1" s="2">
        <v>1</v>
      </c>
    </row>
    <row spans="1:4" r="2">
      <c t="s" r="B2" s="2">
        <v>737</v>
      </c>
      <c t="s" r="C2" s="2">
        <v>574</v>
      </c>
      <c t="s" r="D2" s="2">
        <v>575</v>
      </c>
    </row>
    <row spans="1:4" r="3">
      <c t="s" r="A3" s="3">
        <v>738</v>
      </c>
    </row>
    <row spans="1:4" r="4">
      <c t="s" r="A4" s="4">
        <v>739</v>
      </c>
      <c t="n" r="B4" s="6">
        <v>2</v>
      </c>
    </row>
    <row spans="1:4" r="5">
      <c t="s" r="A5" s="4">
        <v>67</v>
      </c>
      <c t="n" r="B5" s="7">
        <v>1291620</v>
      </c>
      <c t="n" r="C5" s="7">
        <v>1292718</v>
      </c>
      <c t="n" r="D5" s="7">
        <v>1340028</v>
      </c>
    </row>
    <row spans="1:4" r="6">
      <c t="s" r="A6" s="4">
        <v>78</v>
      </c>
      <c t="n" r="B6" s="6">
        <v>233175</v>
      </c>
      <c t="n" r="C6" s="6">
        <v>181408</v>
      </c>
      <c t="n" r="D6" s="6">
        <v>229506</v>
      </c>
    </row>
    <row spans="1:4" r="7">
      <c t="s" r="A7" s="4">
        <v>80</v>
      </c>
      <c t="n" r="B7" s="6">
        <v>-227</v>
      </c>
      <c t="n" r="C7" s="6">
        <v>-2205</v>
      </c>
      <c t="n" r="D7" s="6">
        <v>-4974</v>
      </c>
    </row>
    <row spans="1:4" r="8">
      <c t="s" r="A8" s="4">
        <v>81</v>
      </c>
      <c t="n" r="B8" s="6">
        <v>7983</v>
      </c>
      <c t="n" r="C8" s="6">
        <v>7066</v>
      </c>
      <c t="n" r="D8" s="6">
        <v>6271</v>
      </c>
    </row>
    <row spans="1:4" r="9">
      <c t="s" r="A9" s="4">
        <v>82</v>
      </c>
      <c t="n" r="B9" s="6">
        <v>-143876</v>
      </c>
      <c t="n" r="C9" s="6">
        <v>-147933</v>
      </c>
      <c t="n" r="D9" s="6">
        <v>-170150</v>
      </c>
    </row>
    <row spans="1:4" r="10">
      <c t="s" r="A10" s="4">
        <v>83</v>
      </c>
      <c t="n" r="B10" s="6">
        <v>-3987</v>
      </c>
      <c t="n" r="C10" s="6">
        <v>-62041</v>
      </c>
      <c t="n" r="D10" s="6">
        <v>-11516</v>
      </c>
    </row>
    <row spans="1:4" r="11">
      <c t="s" r="A11" s="4">
        <v>84</v>
      </c>
      <c t="n" r="B11" s="6">
        <v>-929</v>
      </c>
      <c t="n" r="C11" s="6">
        <v>-853</v>
      </c>
      <c t="n" r="D11" s="6">
        <v>-1595</v>
      </c>
    </row>
    <row spans="1:4" r="12">
      <c t="s" r="A12" s="4">
        <v>86</v>
      </c>
      <c t="n" r="B12" s="6">
        <v>92139</v>
      </c>
      <c t="n" r="C12" s="6">
        <v>-24558</v>
      </c>
      <c t="n" r="D12" s="6">
        <v>47542</v>
      </c>
    </row>
    <row spans="1:4" r="13">
      <c t="s" r="A13" s="4">
        <v>87</v>
      </c>
      <c t="n" r="B13" s="6">
        <v>2255</v>
      </c>
      <c t="n" r="C13" s="6">
        <v>380</v>
      </c>
      <c t="n" r="D13" s="6">
        <v>2784</v>
      </c>
    </row>
    <row spans="1:4" r="14">
      <c t="s" r="A14" s="4">
        <v>88</v>
      </c>
      <c t="n" r="B14" s="6">
        <v>94394</v>
      </c>
      <c t="n" r="C14" s="6">
        <v>-24178</v>
      </c>
      <c t="n" r="D14" s="6">
        <v>50326</v>
      </c>
    </row>
    <row spans="1:4" r="15">
      <c t="s" r="A15" s="4">
        <v>740</v>
      </c>
      <c t="n" r="B15" s="6">
        <v>30024</v>
      </c>
      <c t="n" r="C15" s="6">
        <v>32628</v>
      </c>
      <c t="n" r="D15" s="6">
        <v>66053</v>
      </c>
    </row>
    <row spans="1:4" r="16">
      <c t="s" r="A16" s="4">
        <v>31</v>
      </c>
      <c t="n" r="B16" s="6">
        <v>2020133</v>
      </c>
      <c t="n" r="C16" s="6">
        <v>2035531</v>
      </c>
    </row>
    <row spans="1:4" r="17">
      <c t="s" r="A17" s="4">
        <v>741</v>
      </c>
    </row>
    <row spans="1:4" r="18">
      <c t="s" r="A18" s="3">
        <v>738</v>
      </c>
    </row>
    <row spans="1:4" r="19">
      <c t="s" r="A19" s="4">
        <v>67</v>
      </c>
      <c t="n" r="B19" s="6">
        <v>994010</v>
      </c>
      <c t="n" r="C19" s="6">
        <v>995100</v>
      </c>
      <c t="n" r="D19" s="6">
        <v>1042078</v>
      </c>
    </row>
    <row spans="1:4" r="20">
      <c t="s" r="A20" s="4">
        <v>78</v>
      </c>
      <c t="n" r="B20" s="6">
        <v>212211</v>
      </c>
      <c t="n" r="C20" s="6">
        <v>181325</v>
      </c>
      <c t="n" r="D20" s="6">
        <v>212680</v>
      </c>
    </row>
    <row spans="1:4" r="21">
      <c t="s" r="A21" s="4">
        <v>740</v>
      </c>
      <c t="n" r="B21" s="6">
        <v>24521</v>
      </c>
      <c t="n" r="C21" s="6">
        <v>19518</v>
      </c>
      <c t="n" r="D21" s="6">
        <v>27652</v>
      </c>
    </row>
    <row spans="1:4" r="22">
      <c t="s" r="A22" s="4">
        <v>31</v>
      </c>
      <c t="n" r="B22" s="6">
        <v>1332458</v>
      </c>
      <c t="n" r="C22" s="6">
        <v>1368352</v>
      </c>
    </row>
    <row spans="1:4" r="23">
      <c t="s" r="A23" s="4">
        <v>742</v>
      </c>
    </row>
    <row spans="1:4" r="24">
      <c t="s" r="A24" s="3">
        <v>738</v>
      </c>
    </row>
    <row spans="1:4" r="25">
      <c t="s" r="A25" s="4">
        <v>67</v>
      </c>
      <c t="n" r="B25" s="6">
        <v>295135</v>
      </c>
      <c t="n" r="C25" s="6">
        <v>296578</v>
      </c>
      <c t="n" r="D25" s="6">
        <v>296648</v>
      </c>
    </row>
    <row spans="1:4" r="26">
      <c t="s" r="A26" s="4">
        <v>78</v>
      </c>
      <c t="n" r="B26" s="6">
        <v>45817</v>
      </c>
      <c t="n" r="C26" s="6">
        <v>36956</v>
      </c>
      <c t="n" r="D26" s="6">
        <v>43763</v>
      </c>
    </row>
    <row spans="1:4" r="27">
      <c t="s" r="A27" s="4">
        <v>740</v>
      </c>
      <c t="n" r="B27" s="6">
        <v>5448</v>
      </c>
      <c t="n" r="C27" s="6">
        <v>3946</v>
      </c>
      <c t="n" r="D27" s="6">
        <v>4673</v>
      </c>
    </row>
    <row spans="1:4" r="28">
      <c t="s" r="A28" s="4">
        <v>31</v>
      </c>
      <c t="n" r="B28" s="6">
        <v>555449</v>
      </c>
      <c t="n" r="C28" s="6">
        <v>551655</v>
      </c>
    </row>
    <row spans="1:4" r="29">
      <c t="s" r="A29" s="4">
        <v>743</v>
      </c>
    </row>
    <row spans="1:4" r="30">
      <c t="s" r="A30" s="3">
        <v>738</v>
      </c>
    </row>
    <row spans="1:4" r="31">
      <c t="s" r="A31" s="4">
        <v>67</v>
      </c>
      <c t="n" r="B31" s="6">
        <v>7567</v>
      </c>
      <c t="n" r="C31" s="6">
        <v>5391</v>
      </c>
      <c t="n" r="D31" s="6">
        <v>1302</v>
      </c>
    </row>
    <row spans="1:4" r="32">
      <c t="s" r="A32" s="4">
        <v>78</v>
      </c>
      <c t="n" r="B32" s="6">
        <v>-24853</v>
      </c>
      <c t="n" r="C32" s="6">
        <v>-36873</v>
      </c>
      <c t="n" r="D32" s="6">
        <v>-26937</v>
      </c>
    </row>
    <row spans="1:4" r="33">
      <c t="s" r="A33" s="4">
        <v>740</v>
      </c>
      <c t="n" r="B33" s="6">
        <v>55</v>
      </c>
      <c t="n" r="C33" s="6">
        <v>9164</v>
      </c>
      <c t="n" r="D33" s="6">
        <v>33728</v>
      </c>
    </row>
    <row spans="1:4" r="34">
      <c t="s" r="A34" s="4">
        <v>31</v>
      </c>
      <c t="n" r="B34" s="6">
        <v>132226</v>
      </c>
      <c t="n" r="C34" s="6">
        <v>115524</v>
      </c>
    </row>
    <row spans="1:4" r="35">
      <c t="s" r="A35" s="4">
        <v>744</v>
      </c>
    </row>
    <row spans="1:4" r="36">
      <c t="s" r="A36" s="3">
        <v>738</v>
      </c>
    </row>
    <row spans="1:4" r="37">
      <c t="s" r="A37" s="4">
        <v>67</v>
      </c>
      <c t="n" r="B37" s="7">
        <v>-5092</v>
      </c>
      <c t="n" r="C37" s="7">
        <v>-4351</v>
      </c>
      <c t="n" r="D37" s="7">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49</v>
      </c>
      <c t="s" r="B1" s="2">
        <v>1</v>
      </c>
    </row>
    <row spans="1:4" r="2">
      <c t="s" r="B2" s="2">
        <v>2</v>
      </c>
      <c t="s" r="C2" s="2">
        <v>18</v>
      </c>
      <c t="s" r="D2" s="2">
        <v>59</v>
      </c>
    </row>
    <row spans="1:4" r="3">
      <c t="s" r="A3" s="3">
        <v>150</v>
      </c>
    </row>
    <row spans="1:4" r="4">
      <c t="s" r="A4" s="4">
        <v>151</v>
      </c>
      <c t="n" r="B4" s="7">
        <v>7305</v>
      </c>
      <c t="n" r="C4" s="7">
        <v>-5179</v>
      </c>
      <c t="n" r="D4" s="7">
        <v>59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r="A1" s="1">
        <v>745</v>
      </c>
      <c t="s" r="B1" s="2">
        <v>1</v>
      </c>
    </row>
    <row spans="1:2" r="2">
      <c t="s" r="B2" s="2">
        <v>2</v>
      </c>
    </row>
    <row spans="1:2" r="3">
      <c t="s" r="A3" s="4">
        <v>746</v>
      </c>
    </row>
    <row spans="1:2" r="4">
      <c t="s" r="A4" s="3">
        <v>747</v>
      </c>
    </row>
    <row spans="1:2" r="5">
      <c t="s" r="A5" s="4">
        <v>748</v>
      </c>
      <c t="s" r="B5" s="4">
        <v>311</v>
      </c>
    </row>
    <row spans="1:2" r="6">
      <c t="s" r="A6" s="4">
        <v>749</v>
      </c>
    </row>
    <row spans="1:2" r="7">
      <c t="s" r="A7" s="3">
        <v>747</v>
      </c>
    </row>
    <row spans="1:2" r="8">
      <c t="s" r="A8" s="4">
        <v>748</v>
      </c>
      <c t="s" r="B8" s="4">
        <v>311</v>
      </c>
    </row>
    <row spans="1:2" r="9">
      <c t="s" r="A9" s="4">
        <v>750</v>
      </c>
    </row>
    <row spans="1:2" r="10">
      <c t="s" r="A10" s="3">
        <v>747</v>
      </c>
    </row>
    <row spans="1:2" r="11">
      <c t="s" r="A11" s="4">
        <v>748</v>
      </c>
      <c t="s" r="B11" s="4">
        <v>311</v>
      </c>
    </row>
    <row spans="1:2" r="12">
      <c t="s" r="A12" s="4">
        <v>751</v>
      </c>
    </row>
    <row spans="1:2" r="13">
      <c t="s" r="A13" s="3">
        <v>747</v>
      </c>
    </row>
    <row spans="1:2" r="14">
      <c t="s" r="A14" s="4">
        <v>748</v>
      </c>
      <c t="s" r="B14" s="4">
        <v>311</v>
      </c>
    </row>
    <row spans="1:2" r="15">
      <c t="s" r="A15" s="4">
        <v>752</v>
      </c>
    </row>
    <row spans="1:2" r="16">
      <c t="s" r="A16" s="3">
        <v>747</v>
      </c>
    </row>
    <row spans="1:2" r="17">
      <c t="s" r="A17" s="4">
        <v>748</v>
      </c>
      <c t="s" r="B17" s="4">
        <v>311</v>
      </c>
    </row>
    <row spans="1:2" r="18">
      <c t="s" r="A18" s="4">
        <v>753</v>
      </c>
    </row>
    <row spans="1:2" r="19">
      <c t="s" r="A19" s="3">
        <v>747</v>
      </c>
    </row>
    <row spans="1:2" r="20">
      <c t="s" r="A20" s="4">
        <v>748</v>
      </c>
      <c t="s" r="B20" s="4">
        <v>311</v>
      </c>
    </row>
    <row spans="1:2" r="21">
      <c t="s" r="A21" s="4">
        <v>754</v>
      </c>
    </row>
    <row spans="1:2" r="22">
      <c t="s" r="A22" s="3">
        <v>747</v>
      </c>
    </row>
    <row spans="1:2" r="23">
      <c t="s" r="A23" s="4">
        <v>748</v>
      </c>
      <c t="s" r="B23" s="4">
        <v>3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2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s>
  <sheetData>
    <row spans="1:10" r="1">
      <c t="s" r="A1" s="1">
        <v>755</v>
      </c>
      <c t="s" r="C1" s="2">
        <v>2</v>
      </c>
      <c t="s" r="E1" s="2">
        <v>18</v>
      </c>
      <c t="s" r="G1" s="2">
        <v>59</v>
      </c>
      <c t="s" r="I1" s="2">
        <v>756</v>
      </c>
    </row>
    <row spans="1:10" r="2">
      <c t="s" r="A2" s="3">
        <v>19</v>
      </c>
    </row>
    <row spans="1:10" r="3">
      <c t="s" r="A3" s="4">
        <v>20</v>
      </c>
      <c t="n" r="C3" s="7">
        <v>65754</v>
      </c>
      <c t="n" r="E3" s="7">
        <v>49108</v>
      </c>
      <c t="n" r="G3" s="7">
        <v>63624</v>
      </c>
      <c t="n" r="I3" s="7">
        <v>114084</v>
      </c>
    </row>
    <row spans="1:10" r="4">
      <c t="s" r="A4" s="4">
        <v>21</v>
      </c>
      <c t="n" r="C4" s="6">
        <v>1762</v>
      </c>
      <c t="n" r="E4" s="6">
        <v>675</v>
      </c>
    </row>
    <row spans="1:10" r="5">
      <c t="s" r="A5" s="4">
        <v>22</v>
      </c>
      <c t="n" r="C5" s="6">
        <v>53944</v>
      </c>
      <c t="n" r="E5" s="6">
        <v>30640</v>
      </c>
    </row>
    <row spans="1:10" r="6">
      <c t="s" r="A6" s="4">
        <v>23</v>
      </c>
      <c t="n" r="C6" s="6">
        <v>15546</v>
      </c>
      <c t="n" r="E6" s="6">
        <v>14544</v>
      </c>
    </row>
    <row spans="1:10" r="7">
      <c t="s" r="A7" s="4">
        <v>24</v>
      </c>
      <c t="n" r="C7" s="6">
        <v>18530</v>
      </c>
      <c t="n" r="E7" s="6">
        <v>16997</v>
      </c>
    </row>
    <row spans="1:10" r="8">
      <c t="s" r="A8" s="4">
        <v>25</v>
      </c>
      <c t="n" r="C8" s="6">
        <v>155536</v>
      </c>
      <c t="n" r="E8" s="6">
        <v>111964</v>
      </c>
    </row>
    <row spans="1:10" r="9">
      <c t="s" r="A9" s="3">
        <v>26</v>
      </c>
    </row>
    <row spans="1:10" r="10">
      <c t="s" r="A10" s="4">
        <v>27</v>
      </c>
      <c t="n" r="C10" s="6">
        <v>1352055</v>
      </c>
      <c t="n" r="E10" s="6">
        <v>1424068</v>
      </c>
    </row>
    <row spans="1:10" r="11">
      <c t="s" r="A11" s="4">
        <v>28</v>
      </c>
      <c t="n" r="C11" s="6">
        <v>39459</v>
      </c>
      <c t="n" r="E11" s="6">
        <v>39459</v>
      </c>
    </row>
    <row spans="1:10" r="12">
      <c t="s" r="A12" s="4">
        <v>29</v>
      </c>
      <c t="n" r="C12" s="6">
        <v>406718</v>
      </c>
      <c t="n" r="E12" s="6">
        <v>405109</v>
      </c>
    </row>
    <row spans="1:10" r="13">
      <c t="s" r="A13" s="4">
        <v>30</v>
      </c>
      <c t="n" r="C13" s="6">
        <v>66365</v>
      </c>
      <c t="n" r="E13" s="6">
        <v>54931</v>
      </c>
    </row>
    <row spans="1:10" r="14">
      <c t="s" r="A14" s="4">
        <v>757</v>
      </c>
      <c t="n" r="C14" s="6">
        <v>0</v>
      </c>
      <c t="n" r="E14" s="6">
        <v>0</v>
      </c>
    </row>
    <row spans="1:10" r="15">
      <c t="s" r="A15" s="4">
        <v>758</v>
      </c>
      <c t="n" r="C15" s="6">
        <v>0</v>
      </c>
      <c t="n" r="E15" s="6">
        <v>0</v>
      </c>
    </row>
    <row spans="1:10" r="16">
      <c t="s" r="A16" s="4">
        <v>31</v>
      </c>
      <c t="n" r="C16" s="6">
        <v>2020133</v>
      </c>
      <c t="n" r="E16" s="6">
        <v>2035531</v>
      </c>
    </row>
    <row spans="1:10" r="17">
      <c t="s" r="A17" s="3">
        <v>32</v>
      </c>
    </row>
    <row spans="1:10" r="18">
      <c t="s" r="A18" s="4">
        <v>33</v>
      </c>
      <c t="n" r="C18" s="6">
        <v>49194</v>
      </c>
      <c t="n" r="E18" s="6">
        <v>29302</v>
      </c>
    </row>
    <row spans="1:10" r="19">
      <c t="s" r="A19" s="4">
        <v>34</v>
      </c>
      <c t="n" r="C19" s="6">
        <v>0</v>
      </c>
      <c t="n" r="E19" s="6">
        <v>25194</v>
      </c>
    </row>
    <row spans="1:10" r="20">
      <c t="s" r="A20" s="4">
        <v>35</v>
      </c>
      <c t="n" r="C20" s="6">
        <v>6000</v>
      </c>
      <c t="n" r="E20" s="6">
        <v>2250</v>
      </c>
    </row>
    <row spans="1:10" r="21">
      <c t="s" r="A21" s="4">
        <v>36</v>
      </c>
      <c t="n" r="C21" s="6">
        <v>824</v>
      </c>
      <c t="n" r="E21" s="6">
        <v>793</v>
      </c>
    </row>
    <row spans="1:10" r="22">
      <c t="s" r="A22" s="4">
        <v>37</v>
      </c>
      <c t="n" r="C22" s="6">
        <v>15016</v>
      </c>
      <c t="n" r="E22" s="6">
        <v>24086</v>
      </c>
    </row>
    <row spans="1:10" r="23">
      <c t="s" r="A23" s="4">
        <v>38</v>
      </c>
      <c t="n" r="C23" s="6">
        <v>13137</v>
      </c>
      <c t="n" r="E23" s="6">
        <v>5832</v>
      </c>
    </row>
    <row spans="1:10" r="24">
      <c t="s" r="A24" s="4">
        <v>39</v>
      </c>
      <c t="n" r="C24" s="6">
        <v>12055</v>
      </c>
      <c t="n" r="E24" s="6">
        <v>8659</v>
      </c>
    </row>
    <row spans="1:10" r="25">
      <c t="s" r="A25" s="4">
        <v>40</v>
      </c>
      <c t="n" r="C25" s="6">
        <v>141280</v>
      </c>
      <c t="n" r="E25" s="6">
        <v>127175</v>
      </c>
    </row>
    <row spans="1:10" r="26">
      <c t="s" r="A26" s="4">
        <v>41</v>
      </c>
      <c t="n" r="C26" s="6">
        <v>237506</v>
      </c>
      <c t="n" r="E26" s="6">
        <v>223291</v>
      </c>
    </row>
    <row spans="1:10" r="27">
      <c t="s" r="A27" s="3">
        <v>42</v>
      </c>
    </row>
    <row spans="1:10" r="28">
      <c t="s" r="A28" s="4">
        <v>43</v>
      </c>
      <c t="n" r="C28" s="6">
        <v>1593730</v>
      </c>
      <c t="n" r="E28" s="6">
        <v>1655535</v>
      </c>
    </row>
    <row spans="1:10" r="29">
      <c t="s" r="A29" s="4">
        <v>44</v>
      </c>
      <c t="n" r="C29" s="6">
        <v>17420</v>
      </c>
      <c t="n" r="E29" s="6">
        <v>23420</v>
      </c>
    </row>
    <row spans="1:10" r="30">
      <c t="s" r="A30" s="4">
        <v>45</v>
      </c>
      <c t="n" r="C30" s="6">
        <v>1521</v>
      </c>
      <c t="n" r="E30" s="6">
        <v>2345</v>
      </c>
    </row>
    <row spans="1:10" r="31">
      <c t="s" r="A31" s="4">
        <v>46</v>
      </c>
      <c t="n" r="C31" s="6">
        <v>1915</v>
      </c>
      <c t="n" r="E31" s="6">
        <v>6113</v>
      </c>
    </row>
    <row spans="1:10" r="32">
      <c t="s" r="A32" s="4">
        <v>759</v>
      </c>
      <c t="n" r="C32" s="6">
        <v>0</v>
      </c>
      <c t="n" r="E32" s="6">
        <v>0</v>
      </c>
    </row>
    <row spans="1:10" r="33">
      <c t="s" r="A33" s="4">
        <v>760</v>
      </c>
      <c t="n" r="C33" s="6">
        <v>0</v>
      </c>
      <c t="n" r="E33" s="6">
        <v>0</v>
      </c>
    </row>
    <row spans="1:10" r="34">
      <c t="s" r="A34" s="4">
        <v>47</v>
      </c>
      <c t="n" r="C34" s="6">
        <v>1852092</v>
      </c>
      <c t="n" r="E34" s="6">
        <v>1910704</v>
      </c>
    </row>
    <row spans="1:10" r="35">
      <c t="s" r="A35" s="3">
        <v>50</v>
      </c>
    </row>
    <row spans="1:10" r="36">
      <c t="s" r="A36" s="4">
        <v>51</v>
      </c>
      <c t="n" r="C36" s="6">
        <v>169452</v>
      </c>
      <c t="n" r="E36" s="6">
        <v>125058</v>
      </c>
    </row>
    <row spans="1:10" r="37">
      <c t="s" r="A37" s="4">
        <v>52</v>
      </c>
      <c t="n" r="C37" s="6">
        <v>169452</v>
      </c>
      <c t="n" r="E37" s="6">
        <v>125058</v>
      </c>
    </row>
    <row spans="1:10" r="38">
      <c t="s" r="A38" s="4">
        <v>53</v>
      </c>
      <c t="n" r="C38" s="6">
        <v>-1411</v>
      </c>
      <c t="n" r="E38" s="6">
        <v>-231</v>
      </c>
    </row>
    <row spans="1:10" r="39">
      <c t="s" r="A39" s="4">
        <v>54</v>
      </c>
      <c t="n" r="C39" s="6">
        <v>168041</v>
      </c>
      <c t="n" r="E39" s="6">
        <v>124827</v>
      </c>
      <c t="n" r="G39" s="6">
        <v>199385</v>
      </c>
      <c t="n" r="I39" s="6">
        <v>209263</v>
      </c>
    </row>
    <row spans="1:10" r="40">
      <c t="s" r="A40" s="4">
        <v>55</v>
      </c>
      <c t="n" r="C40" s="6">
        <v>2020133</v>
      </c>
      <c t="n" r="E40" s="6">
        <v>2035531</v>
      </c>
    </row>
    <row spans="1:10" r="41">
      <c t="s" r="A41" s="4">
        <v>761</v>
      </c>
    </row>
    <row spans="1:10" r="42">
      <c t="s" r="A42" s="3">
        <v>19</v>
      </c>
    </row>
    <row spans="1:10" r="43">
      <c t="s" r="A43" s="4">
        <v>20</v>
      </c>
      <c t="n" r="C43" s="6">
        <v>42093</v>
      </c>
      <c t="n" r="E43" s="6">
        <v>33939</v>
      </c>
      <c t="n" r="G43" s="6">
        <v>44060</v>
      </c>
      <c t="n" r="I43" s="6">
        <v>91836</v>
      </c>
    </row>
    <row spans="1:10" r="44">
      <c t="s" r="A44" s="4">
        <v>21</v>
      </c>
      <c t="n" r="C44" s="6">
        <v>62</v>
      </c>
      <c t="n" r="E44" s="6">
        <v>47</v>
      </c>
    </row>
    <row spans="1:10" r="45">
      <c t="s" r="A45" s="4">
        <v>22</v>
      </c>
      <c t="n" r="C45" s="6">
        <v>29134</v>
      </c>
      <c t="n" r="E45" s="6">
        <v>27537</v>
      </c>
    </row>
    <row spans="1:10" r="46">
      <c t="s" r="A46" s="4">
        <v>23</v>
      </c>
      <c t="n" r="C46" s="6">
        <v>14401</v>
      </c>
      <c t="n" r="E46" s="6">
        <v>13339</v>
      </c>
    </row>
    <row spans="1:10" r="47">
      <c t="s" r="A47" s="4">
        <v>24</v>
      </c>
      <c t="n" r="C47" s="6">
        <v>15569</v>
      </c>
      <c t="n" r="E47" s="6">
        <v>15559</v>
      </c>
    </row>
    <row spans="1:10" r="48">
      <c t="s" r="A48" s="4">
        <v>25</v>
      </c>
      <c t="n" r="C48" s="6">
        <v>101259</v>
      </c>
      <c t="n" r="E48" s="6">
        <v>90421</v>
      </c>
    </row>
    <row spans="1:10" r="49">
      <c t="s" r="A49" s="3">
        <v>26</v>
      </c>
    </row>
    <row spans="1:10" r="50">
      <c t="s" r="A50" s="4">
        <v>27</v>
      </c>
      <c t="n" r="C50" s="6">
        <v>1098588</v>
      </c>
      <c t="n" r="E50" s="6">
        <v>1142363</v>
      </c>
    </row>
    <row spans="1:10" r="51">
      <c t="s" r="A51" s="4">
        <v>28</v>
      </c>
      <c t="n" r="C51" s="6">
        <v>0</v>
      </c>
      <c t="n" r="E51" s="6">
        <v>0</v>
      </c>
    </row>
    <row spans="1:10" r="52">
      <c t="s" r="A52" s="4">
        <v>29</v>
      </c>
      <c t="n" r="C52" s="6">
        <v>120281</v>
      </c>
      <c t="n" r="E52" s="6">
        <v>120395</v>
      </c>
    </row>
    <row spans="1:10" r="53">
      <c t="s" r="A53" s="4">
        <v>30</v>
      </c>
      <c t="n" r="C53" s="6">
        <v>10711</v>
      </c>
      <c t="n" r="E53" s="6">
        <v>8768</v>
      </c>
    </row>
    <row spans="1:10" r="54">
      <c t="s" r="A54" s="4">
        <v>757</v>
      </c>
      <c t="n" r="C54" s="6">
        <v>254348</v>
      </c>
      <c t="n" r="E54" s="6">
        <v>228122</v>
      </c>
    </row>
    <row spans="1:10" r="55">
      <c t="s" r="A55" s="4">
        <v>758</v>
      </c>
      <c t="n" r="C55" s="6">
        <v>328462</v>
      </c>
      <c t="n" r="E55" s="6">
        <v>325651</v>
      </c>
    </row>
    <row spans="1:10" r="56">
      <c t="s" r="A56" s="4">
        <v>31</v>
      </c>
      <c t="n" r="C56" s="6">
        <v>1913649</v>
      </c>
      <c t="n" r="E56" s="6">
        <v>1915720</v>
      </c>
    </row>
    <row spans="1:10" r="57">
      <c t="s" r="A57" s="3">
        <v>32</v>
      </c>
    </row>
    <row spans="1:10" r="58">
      <c t="s" r="A58" s="4">
        <v>33</v>
      </c>
      <c t="n" r="C58" s="6">
        <v>46248</v>
      </c>
      <c t="n" r="E58" s="6">
        <v>28887</v>
      </c>
    </row>
    <row spans="1:10" r="59">
      <c t="s" r="A59" s="4">
        <v>34</v>
      </c>
      <c t="n" r="E59" s="6">
        <v>25194</v>
      </c>
    </row>
    <row spans="1:10" r="60">
      <c t="s" r="A60" s="4">
        <v>35</v>
      </c>
      <c t="n" r="C60" s="6">
        <v>0</v>
      </c>
      <c t="n" r="E60" s="6">
        <v>0</v>
      </c>
    </row>
    <row spans="1:10" r="61">
      <c t="s" r="A61" s="4">
        <v>36</v>
      </c>
      <c t="n" r="C61" s="6">
        <v>824</v>
      </c>
      <c t="n" r="E61" s="6">
        <v>793</v>
      </c>
    </row>
    <row spans="1:10" r="62">
      <c t="s" r="A62" s="4">
        <v>37</v>
      </c>
      <c t="n" r="C62" s="6">
        <v>12365</v>
      </c>
      <c t="n" r="E62" s="6">
        <v>18893</v>
      </c>
    </row>
    <row spans="1:10" r="63">
      <c t="s" r="A63" s="4">
        <v>38</v>
      </c>
      <c t="n" r="C63" s="6">
        <v>11149</v>
      </c>
      <c t="n" r="E63" s="6">
        <v>4411</v>
      </c>
    </row>
    <row spans="1:10" r="64">
      <c t="s" r="A64" s="4">
        <v>39</v>
      </c>
      <c t="n" r="C64" s="6">
        <v>5461</v>
      </c>
      <c t="n" r="E64" s="6">
        <v>5725</v>
      </c>
    </row>
    <row spans="1:10" r="65">
      <c t="s" r="A65" s="4">
        <v>40</v>
      </c>
      <c t="n" r="C65" s="6">
        <v>108911</v>
      </c>
      <c t="n" r="E65" s="6">
        <v>90684</v>
      </c>
    </row>
    <row spans="1:10" r="66">
      <c t="s" r="A66" s="4">
        <v>41</v>
      </c>
      <c t="n" r="C66" s="6">
        <v>184958</v>
      </c>
      <c t="n" r="E66" s="6">
        <v>174587</v>
      </c>
    </row>
    <row spans="1:10" r="67">
      <c t="s" r="A67" s="3">
        <v>42</v>
      </c>
    </row>
    <row spans="1:10" r="68">
      <c t="s" r="A68" s="4">
        <v>43</v>
      </c>
      <c t="n" r="C68" s="6">
        <v>1555487</v>
      </c>
      <c t="n" r="E68" s="6">
        <v>1611107</v>
      </c>
    </row>
    <row spans="1:10" r="69">
      <c t="s" r="A69" s="4">
        <v>44</v>
      </c>
      <c t="n" r="C69" s="6">
        <v>0</v>
      </c>
      <c t="n" r="E69" s="6">
        <v>0</v>
      </c>
    </row>
    <row spans="1:10" r="70">
      <c t="s" r="A70" s="4">
        <v>45</v>
      </c>
      <c t="n" r="C70" s="6">
        <v>1521</v>
      </c>
      <c t="n" r="E70" s="6">
        <v>2345</v>
      </c>
    </row>
    <row spans="1:10" r="71">
      <c t="s" r="A71" s="4">
        <v>46</v>
      </c>
      <c t="n" r="C71" s="6">
        <v>1915</v>
      </c>
      <c t="n" r="E71" s="6">
        <v>2307</v>
      </c>
    </row>
    <row spans="1:10" r="72">
      <c t="s" r="A72" s="4">
        <v>759</v>
      </c>
      <c t="n" r="C72" s="6">
        <v>0</v>
      </c>
      <c t="n" r="E72" s="6">
        <v>0</v>
      </c>
    </row>
    <row spans="1:10" r="73">
      <c t="s" r="A73" s="4">
        <v>760</v>
      </c>
      <c t="n" r="C73" s="6">
        <v>0</v>
      </c>
      <c t="n" r="E73" s="6">
        <v>0</v>
      </c>
    </row>
    <row spans="1:10" r="74">
      <c t="s" r="A74" s="4">
        <v>47</v>
      </c>
      <c t="n" r="C74" s="6">
        <v>1743881</v>
      </c>
      <c t="n" r="E74" s="6">
        <v>1790346</v>
      </c>
    </row>
    <row spans="1:10" r="75">
      <c t="s" r="A75" s="3">
        <v>50</v>
      </c>
    </row>
    <row spans="1:10" r="76">
      <c t="s" r="A76" s="4">
        <v>51</v>
      </c>
      <c t="n" r="C76" s="6">
        <v>169768</v>
      </c>
      <c t="n" r="E76" s="6">
        <v>125374</v>
      </c>
    </row>
    <row spans="1:10" r="77">
      <c t="s" r="A77" s="4">
        <v>52</v>
      </c>
      <c t="n" r="C77" s="6">
        <v>169768</v>
      </c>
      <c t="n" r="E77" s="6">
        <v>125374</v>
      </c>
    </row>
    <row spans="1:10" r="78">
      <c t="s" r="A78" s="4">
        <v>53</v>
      </c>
      <c t="n" r="C78" s="6">
        <v>0</v>
      </c>
      <c t="n" r="E78" s="6">
        <v>0</v>
      </c>
    </row>
    <row spans="1:10" r="79">
      <c t="s" r="A79" s="4">
        <v>54</v>
      </c>
      <c t="n" r="C79" s="6">
        <v>169768</v>
      </c>
      <c t="n" r="E79" s="6">
        <v>125374</v>
      </c>
    </row>
    <row spans="1:10" r="80">
      <c t="s" r="A80" s="4">
        <v>55</v>
      </c>
      <c t="n" r="C80" s="6">
        <v>1913649</v>
      </c>
      <c t="n" r="E80" s="6">
        <v>1915720</v>
      </c>
    </row>
    <row spans="1:10" r="81">
      <c t="s" r="A81" s="4">
        <v>762</v>
      </c>
    </row>
    <row spans="1:10" r="82">
      <c t="s" r="A82" s="3">
        <v>19</v>
      </c>
    </row>
    <row spans="1:10" r="83">
      <c t="s" r="A83" s="4">
        <v>20</v>
      </c>
      <c t="s" r="B83" s="4">
        <v>334</v>
      </c>
      <c t="n" r="C83" s="6">
        <v>22167</v>
      </c>
      <c t="n" r="E83" s="6">
        <v>14767</v>
      </c>
      <c t="n" r="G83" s="6">
        <v>18655</v>
      </c>
      <c t="n" r="I83" s="6">
        <v>21757</v>
      </c>
    </row>
    <row spans="1:10" r="84">
      <c t="s" r="A84" s="4">
        <v>21</v>
      </c>
      <c t="s" r="B84" s="4">
        <v>334</v>
      </c>
      <c t="n" r="C84" s="6">
        <v>1661</v>
      </c>
      <c t="n" r="E84" s="6">
        <v>628</v>
      </c>
    </row>
    <row spans="1:10" r="85">
      <c t="s" r="A85" s="4">
        <v>22</v>
      </c>
      <c t="s" r="B85" s="4">
        <v>334</v>
      </c>
      <c t="n" r="C85" s="6">
        <v>3585</v>
      </c>
      <c t="n" r="E85" s="6">
        <v>2637</v>
      </c>
    </row>
    <row spans="1:10" r="86">
      <c t="s" r="A86" s="4">
        <v>23</v>
      </c>
      <c t="s" r="B86" s="4">
        <v>334</v>
      </c>
      <c t="n" r="C86" s="6">
        <v>1145</v>
      </c>
      <c t="n" r="E86" s="6">
        <v>1205</v>
      </c>
    </row>
    <row spans="1:10" r="87">
      <c t="s" r="A87" s="4">
        <v>24</v>
      </c>
      <c t="s" r="B87" s="4">
        <v>334</v>
      </c>
      <c t="n" r="C87" s="6">
        <v>2928</v>
      </c>
      <c t="n" r="E87" s="6">
        <v>1182</v>
      </c>
    </row>
    <row spans="1:10" r="88">
      <c t="s" r="A88" s="4">
        <v>25</v>
      </c>
      <c t="s" r="B88" s="4">
        <v>334</v>
      </c>
      <c t="n" r="C88" s="6">
        <v>31486</v>
      </c>
      <c t="n" r="E88" s="6">
        <v>20419</v>
      </c>
    </row>
    <row spans="1:10" r="89">
      <c t="s" r="A89" s="3">
        <v>26</v>
      </c>
    </row>
    <row spans="1:10" r="90">
      <c t="s" r="A90" s="4">
        <v>27</v>
      </c>
      <c t="s" r="B90" s="4">
        <v>334</v>
      </c>
      <c t="n" r="C90" s="6">
        <v>214778</v>
      </c>
      <c t="n" r="E90" s="6">
        <v>222425</v>
      </c>
    </row>
    <row spans="1:10" r="91">
      <c t="s" r="A91" s="4">
        <v>28</v>
      </c>
      <c t="s" r="B91" s="4">
        <v>334</v>
      </c>
      <c t="n" r="C91" s="6">
        <v>39459</v>
      </c>
      <c t="n" r="E91" s="6">
        <v>39459</v>
      </c>
    </row>
    <row spans="1:10" r="92">
      <c t="s" r="A92" s="4">
        <v>29</v>
      </c>
      <c t="s" r="B92" s="4">
        <v>334</v>
      </c>
      <c t="n" r="C92" s="6">
        <v>284418</v>
      </c>
      <c t="n" r="E92" s="6">
        <v>284714</v>
      </c>
    </row>
    <row spans="1:10" r="93">
      <c t="s" r="A93" s="4">
        <v>30</v>
      </c>
      <c t="s" r="B93" s="4">
        <v>334</v>
      </c>
      <c t="n" r="C93" s="6">
        <v>4017</v>
      </c>
      <c t="n" r="E93" s="6">
        <v>3970</v>
      </c>
    </row>
    <row spans="1:10" r="94">
      <c t="s" r="A94" s="4">
        <v>757</v>
      </c>
      <c t="s" r="B94" s="4">
        <v>334</v>
      </c>
      <c t="n" r="C94" s="6">
        <v>94033</v>
      </c>
      <c t="n" r="E94" s="6">
        <v>65981</v>
      </c>
    </row>
    <row spans="1:10" r="95">
      <c t="s" r="A95" s="4">
        <v>758</v>
      </c>
      <c t="s" r="B95" s="4">
        <v>334</v>
      </c>
      <c t="n" r="C95" s="6">
        <v>0</v>
      </c>
      <c t="n" r="E95" s="6">
        <v>0</v>
      </c>
    </row>
    <row spans="1:10" r="96">
      <c t="s" r="A96" s="4">
        <v>31</v>
      </c>
      <c t="s" r="B96" s="4">
        <v>334</v>
      </c>
      <c t="n" r="C96" s="6">
        <v>668191</v>
      </c>
      <c t="n" r="E96" s="6">
        <v>636968</v>
      </c>
    </row>
    <row spans="1:10" r="97">
      <c t="s" r="A97" s="3">
        <v>32</v>
      </c>
    </row>
    <row spans="1:10" r="98">
      <c t="s" r="A98" s="4">
        <v>33</v>
      </c>
      <c t="s" r="B98" s="4">
        <v>334</v>
      </c>
      <c t="n" r="C98" s="6">
        <v>0</v>
      </c>
      <c t="n" r="E98" s="6">
        <v>0</v>
      </c>
    </row>
    <row spans="1:10" r="99">
      <c t="s" r="A99" s="4">
        <v>34</v>
      </c>
      <c t="s" r="B99" s="4">
        <v>334</v>
      </c>
      <c t="n" r="E99" s="6">
        <v>0</v>
      </c>
    </row>
    <row spans="1:10" r="100">
      <c t="s" r="A100" s="4">
        <v>35</v>
      </c>
      <c t="s" r="B100" s="4">
        <v>334</v>
      </c>
      <c t="n" r="C100" s="6">
        <v>0</v>
      </c>
      <c t="n" r="E100" s="6">
        <v>0</v>
      </c>
    </row>
    <row spans="1:10" r="101">
      <c t="s" r="A101" s="4">
        <v>36</v>
      </c>
      <c t="s" r="B101" s="4">
        <v>334</v>
      </c>
      <c t="n" r="C101" s="6">
        <v>48</v>
      </c>
      <c t="n" r="E101" s="6">
        <v>58</v>
      </c>
    </row>
    <row spans="1:10" r="102">
      <c t="s" r="A102" s="4">
        <v>37</v>
      </c>
      <c t="s" r="B102" s="4">
        <v>334</v>
      </c>
      <c t="n" r="C102" s="6">
        <v>2564</v>
      </c>
      <c t="n" r="E102" s="6">
        <v>5181</v>
      </c>
    </row>
    <row spans="1:10" r="103">
      <c t="s" r="A103" s="4">
        <v>38</v>
      </c>
      <c t="s" r="B103" s="4">
        <v>334</v>
      </c>
      <c t="n" r="C103" s="6">
        <v>1888</v>
      </c>
      <c t="n" r="E103" s="6">
        <v>794</v>
      </c>
    </row>
    <row spans="1:10" r="104">
      <c t="s" r="A104" s="4">
        <v>39</v>
      </c>
      <c t="s" r="B104" s="4">
        <v>334</v>
      </c>
      <c t="n" r="C104" s="6">
        <v>0</v>
      </c>
      <c t="n" r="E104" s="6">
        <v>0</v>
      </c>
    </row>
    <row spans="1:10" r="105">
      <c t="s" r="A105" s="4">
        <v>40</v>
      </c>
      <c t="s" r="B105" s="4">
        <v>334</v>
      </c>
      <c t="n" r="C105" s="6">
        <v>29699</v>
      </c>
      <c t="n" r="E105" s="6">
        <v>29504</v>
      </c>
    </row>
    <row spans="1:10" r="106">
      <c t="s" r="A106" s="4">
        <v>41</v>
      </c>
      <c t="s" r="B106" s="4">
        <v>334</v>
      </c>
      <c t="n" r="C106" s="6">
        <v>34199</v>
      </c>
      <c t="n" r="E106" s="6">
        <v>35537</v>
      </c>
    </row>
    <row spans="1:10" r="107">
      <c t="s" r="A107" s="3">
        <v>42</v>
      </c>
    </row>
    <row spans="1:10" r="108">
      <c t="s" r="A108" s="4">
        <v>43</v>
      </c>
      <c t="s" r="B108" s="4">
        <v>334</v>
      </c>
      <c t="n" r="C108" s="6">
        <v>0</v>
      </c>
      <c t="n" r="E108" s="6">
        <v>0</v>
      </c>
    </row>
    <row spans="1:10" r="109">
      <c t="s" r="A109" s="4">
        <v>44</v>
      </c>
      <c t="s" r="B109" s="4">
        <v>334</v>
      </c>
      <c t="n" r="C109" s="6">
        <v>0</v>
      </c>
      <c t="n" r="E109" s="6">
        <v>0</v>
      </c>
    </row>
    <row spans="1:10" r="110">
      <c t="s" r="A110" s="4">
        <v>45</v>
      </c>
      <c t="s" r="B110" s="4">
        <v>334</v>
      </c>
      <c t="n" r="C110" s="6">
        <v>5770</v>
      </c>
      <c t="n" r="E110" s="6">
        <v>6111</v>
      </c>
    </row>
    <row spans="1:10" r="111">
      <c t="s" r="A111" s="4">
        <v>46</v>
      </c>
      <c t="s" r="B111" s="4">
        <v>334</v>
      </c>
      <c t="n" r="C111" s="6">
        <v>0</v>
      </c>
      <c t="n" r="E111" s="6">
        <v>0</v>
      </c>
    </row>
    <row spans="1:10" r="112">
      <c t="s" r="A112" s="4">
        <v>759</v>
      </c>
      <c t="s" r="B112" s="4">
        <v>334</v>
      </c>
      <c t="n" r="C112" s="6">
        <v>246380</v>
      </c>
      <c t="n" r="E112" s="6">
        <v>225269</v>
      </c>
    </row>
    <row spans="1:10" r="113">
      <c t="s" r="A113" s="4">
        <v>760</v>
      </c>
      <c t="s" r="B113" s="4">
        <v>334</v>
      </c>
      <c t="n" r="C113" s="6">
        <v>40873</v>
      </c>
      <c t="n" r="E113" s="6">
        <v>31680</v>
      </c>
    </row>
    <row spans="1:10" r="114">
      <c t="s" r="A114" s="4">
        <v>47</v>
      </c>
      <c t="s" r="B114" s="4">
        <v>334</v>
      </c>
      <c t="n" r="C114" s="6">
        <v>327222</v>
      </c>
      <c t="n" r="E114" s="6">
        <v>298597</v>
      </c>
    </row>
    <row spans="1:10" r="115">
      <c t="s" r="A115" s="3">
        <v>50</v>
      </c>
    </row>
    <row spans="1:10" r="116">
      <c t="s" r="A116" s="4">
        <v>51</v>
      </c>
      <c t="s" r="B116" s="4">
        <v>334</v>
      </c>
      <c t="n" r="C116" s="6">
        <v>340969</v>
      </c>
      <c t="n" r="E116" s="6">
        <v>338371</v>
      </c>
    </row>
    <row spans="1:10" r="117">
      <c t="s" r="A117" s="4">
        <v>52</v>
      </c>
      <c t="s" r="B117" s="4">
        <v>334</v>
      </c>
      <c t="n" r="C117" s="6">
        <v>340969</v>
      </c>
      <c t="n" r="E117" s="6">
        <v>338371</v>
      </c>
    </row>
    <row spans="1:10" r="118">
      <c t="s" r="A118" s="4">
        <v>53</v>
      </c>
      <c t="s" r="B118" s="4">
        <v>334</v>
      </c>
      <c t="n" r="C118" s="6">
        <v>0</v>
      </c>
      <c t="n" r="E118" s="6">
        <v>0</v>
      </c>
    </row>
    <row spans="1:10" r="119">
      <c t="s" r="A119" s="4">
        <v>54</v>
      </c>
      <c t="s" r="B119" s="4">
        <v>334</v>
      </c>
      <c t="n" r="C119" s="6">
        <v>340969</v>
      </c>
      <c t="n" r="E119" s="6">
        <v>338371</v>
      </c>
    </row>
    <row spans="1:10" r="120">
      <c t="s" r="A120" s="4">
        <v>55</v>
      </c>
      <c t="s" r="B120" s="4">
        <v>334</v>
      </c>
      <c t="n" r="C120" s="6">
        <v>668191</v>
      </c>
      <c t="n" r="E120" s="6">
        <v>636968</v>
      </c>
    </row>
    <row spans="1:10" r="121">
      <c t="s" r="A121" s="4">
        <v>763</v>
      </c>
    </row>
    <row spans="1:10" r="122">
      <c t="s" r="A122" s="3">
        <v>19</v>
      </c>
    </row>
    <row spans="1:10" r="123">
      <c t="s" r="A123" s="4">
        <v>20</v>
      </c>
      <c t="n" r="C123" s="6">
        <v>1494</v>
      </c>
      <c t="s" r="D123" s="4">
        <v>337</v>
      </c>
      <c t="n" r="E123" s="6">
        <v>402</v>
      </c>
      <c t="s" r="F123" s="4">
        <v>764</v>
      </c>
      <c t="n" r="G123" s="6">
        <v>909</v>
      </c>
      <c t="s" r="H123" s="4">
        <v>765</v>
      </c>
      <c t="n" r="I123" s="6">
        <v>491</v>
      </c>
      <c t="s" r="J123" s="4">
        <v>765</v>
      </c>
    </row>
    <row spans="1:10" r="124">
      <c t="s" r="A124" s="4">
        <v>21</v>
      </c>
      <c t="s" r="B124" s="4">
        <v>337</v>
      </c>
      <c t="n" r="C124" s="6">
        <v>39</v>
      </c>
      <c t="n" r="E124" s="6">
        <v>0</v>
      </c>
    </row>
    <row spans="1:10" r="125">
      <c t="s" r="A125" s="4">
        <v>22</v>
      </c>
      <c t="s" r="B125" s="4">
        <v>337</v>
      </c>
      <c t="n" r="C125" s="6">
        <v>22871</v>
      </c>
      <c t="n" r="E125" s="6">
        <v>1287</v>
      </c>
    </row>
    <row spans="1:10" r="126">
      <c t="s" r="A126" s="4">
        <v>23</v>
      </c>
      <c t="s" r="B126" s="4">
        <v>337</v>
      </c>
      <c t="n" r="C126" s="6">
        <v>0</v>
      </c>
      <c t="n" r="E126" s="6">
        <v>0</v>
      </c>
    </row>
    <row spans="1:10" r="127">
      <c t="s" r="A127" s="4">
        <v>24</v>
      </c>
      <c t="s" r="B127" s="4">
        <v>337</v>
      </c>
      <c t="n" r="C127" s="6">
        <v>33</v>
      </c>
      <c t="n" r="E127" s="6">
        <v>256</v>
      </c>
    </row>
    <row spans="1:10" r="128">
      <c t="s" r="A128" s="4">
        <v>25</v>
      </c>
      <c t="s" r="B128" s="4">
        <v>337</v>
      </c>
      <c t="n" r="C128" s="6">
        <v>24437</v>
      </c>
      <c t="n" r="E128" s="6">
        <v>1945</v>
      </c>
    </row>
    <row spans="1:10" r="129">
      <c t="s" r="A129" s="3">
        <v>26</v>
      </c>
    </row>
    <row spans="1:10" r="130">
      <c t="s" r="A130" s="4">
        <v>27</v>
      </c>
      <c t="s" r="B130" s="4">
        <v>337</v>
      </c>
      <c t="n" r="C130" s="6">
        <v>38689</v>
      </c>
      <c t="n" r="E130" s="6">
        <v>59280</v>
      </c>
    </row>
    <row spans="1:10" r="131">
      <c t="s" r="A131" s="4">
        <v>28</v>
      </c>
      <c t="s" r="B131" s="4">
        <v>337</v>
      </c>
      <c t="n" r="C131" s="6">
        <v>0</v>
      </c>
      <c t="n" r="E131" s="6">
        <v>0</v>
      </c>
    </row>
    <row spans="1:10" r="132">
      <c t="s" r="A132" s="4">
        <v>29</v>
      </c>
      <c t="s" r="B132" s="4">
        <v>337</v>
      </c>
      <c t="n" r="C132" s="6">
        <v>2019</v>
      </c>
      <c t="n" r="E132" s="6">
        <v>0</v>
      </c>
    </row>
    <row spans="1:10" r="133">
      <c t="s" r="A133" s="4">
        <v>30</v>
      </c>
      <c t="s" r="B133" s="4">
        <v>337</v>
      </c>
      <c t="n" r="C133" s="6">
        <v>57597</v>
      </c>
      <c t="n" r="E133" s="6">
        <v>48505</v>
      </c>
    </row>
    <row spans="1:10" r="134">
      <c t="s" r="A134" s="4">
        <v>757</v>
      </c>
      <c t="s" r="B134" s="4">
        <v>337</v>
      </c>
      <c t="n" r="C134" s="6">
        <v>0</v>
      </c>
      <c t="n" r="E134" s="6">
        <v>0</v>
      </c>
    </row>
    <row spans="1:10" r="135">
      <c t="s" r="A135" s="4">
        <v>758</v>
      </c>
      <c t="s" r="B135" s="4">
        <v>337</v>
      </c>
      <c t="n" r="C135" s="6">
        <v>0</v>
      </c>
      <c t="n" r="E135" s="6">
        <v>0</v>
      </c>
    </row>
    <row spans="1:10" r="136">
      <c t="s" r="A136" s="4">
        <v>31</v>
      </c>
      <c t="s" r="B136" s="4">
        <v>337</v>
      </c>
      <c t="n" r="C136" s="6">
        <v>122742</v>
      </c>
      <c t="n" r="E136" s="6">
        <v>109730</v>
      </c>
    </row>
    <row spans="1:10" r="137">
      <c t="s" r="A137" s="3">
        <v>32</v>
      </c>
    </row>
    <row spans="1:10" r="138">
      <c t="s" r="A138" s="4">
        <v>33</v>
      </c>
      <c t="s" r="B138" s="4">
        <v>337</v>
      </c>
      <c t="n" r="C138" s="6">
        <v>2946</v>
      </c>
      <c t="n" r="E138" s="6">
        <v>415</v>
      </c>
    </row>
    <row spans="1:10" r="139">
      <c t="s" r="A139" s="4">
        <v>34</v>
      </c>
      <c t="s" r="B139" s="4">
        <v>337</v>
      </c>
      <c t="n" r="E139" s="6">
        <v>0</v>
      </c>
    </row>
    <row spans="1:10" r="140">
      <c t="s" r="A140" s="4">
        <v>35</v>
      </c>
      <c t="s" r="B140" s="4">
        <v>337</v>
      </c>
      <c t="n" r="C140" s="6">
        <v>6000</v>
      </c>
      <c t="n" r="E140" s="6">
        <v>2250</v>
      </c>
    </row>
    <row spans="1:10" r="141">
      <c t="s" r="A141" s="4">
        <v>36</v>
      </c>
      <c t="s" r="B141" s="4">
        <v>337</v>
      </c>
      <c t="n" r="C141" s="6">
        <v>0</v>
      </c>
      <c t="n" r="E141" s="6">
        <v>0</v>
      </c>
    </row>
    <row spans="1:10" r="142">
      <c t="s" r="A142" s="4">
        <v>37</v>
      </c>
      <c t="s" r="B142" s="4">
        <v>337</v>
      </c>
      <c t="n" r="C142" s="6">
        <v>87</v>
      </c>
      <c t="n" r="E142" s="6">
        <v>12</v>
      </c>
    </row>
    <row spans="1:10" r="143">
      <c t="s" r="A143" s="4">
        <v>38</v>
      </c>
      <c t="s" r="B143" s="4">
        <v>337</v>
      </c>
      <c t="n" r="C143" s="6">
        <v>100</v>
      </c>
      <c t="n" r="E143" s="6">
        <v>627</v>
      </c>
    </row>
    <row spans="1:10" r="144">
      <c t="s" r="A144" s="4">
        <v>39</v>
      </c>
      <c t="s" r="B144" s="4">
        <v>337</v>
      </c>
      <c t="n" r="C144" s="6">
        <v>6594</v>
      </c>
      <c t="n" r="E144" s="6">
        <v>2934</v>
      </c>
    </row>
    <row spans="1:10" r="145">
      <c t="s" r="A145" s="4">
        <v>40</v>
      </c>
      <c t="s" r="B145" s="4">
        <v>337</v>
      </c>
      <c t="n" r="C145" s="6">
        <v>4268</v>
      </c>
      <c t="n" r="E145" s="6">
        <v>7750</v>
      </c>
    </row>
    <row spans="1:10" r="146">
      <c t="s" r="A146" s="4">
        <v>41</v>
      </c>
      <c t="s" r="B146" s="4">
        <v>337</v>
      </c>
      <c t="n" r="C146" s="6">
        <v>19995</v>
      </c>
      <c t="n" r="E146" s="6">
        <v>13988</v>
      </c>
    </row>
    <row spans="1:10" r="147">
      <c t="s" r="A147" s="3">
        <v>42</v>
      </c>
    </row>
    <row spans="1:10" r="148">
      <c t="s" r="A148" s="4">
        <v>43</v>
      </c>
      <c t="s" r="B148" s="4">
        <v>337</v>
      </c>
      <c t="n" r="C148" s="6">
        <v>38243</v>
      </c>
      <c t="n" r="E148" s="6">
        <v>44428</v>
      </c>
    </row>
    <row spans="1:10" r="149">
      <c t="s" r="A149" s="4">
        <v>44</v>
      </c>
      <c t="s" r="B149" s="4">
        <v>337</v>
      </c>
      <c t="n" r="C149" s="6">
        <v>17420</v>
      </c>
      <c t="n" r="E149" s="6">
        <v>23420</v>
      </c>
    </row>
    <row spans="1:10" r="150">
      <c t="s" r="A150" s="4">
        <v>45</v>
      </c>
      <c t="s" r="B150" s="4">
        <v>337</v>
      </c>
      <c t="n" r="C150" s="6">
        <v>0</v>
      </c>
      <c t="n" r="E150" s="6">
        <v>0</v>
      </c>
    </row>
    <row spans="1:10" r="151">
      <c t="s" r="A151" s="4">
        <v>46</v>
      </c>
      <c t="s" r="B151" s="4">
        <v>337</v>
      </c>
      <c t="n" r="C151" s="6">
        <v>0</v>
      </c>
      <c t="n" r="E151" s="6">
        <v>3806</v>
      </c>
    </row>
    <row spans="1:10" r="152">
      <c t="s" r="A152" s="4">
        <v>759</v>
      </c>
      <c t="s" r="B152" s="4">
        <v>337</v>
      </c>
      <c t="n" r="C152" s="6">
        <v>102001</v>
      </c>
      <c t="n" r="E152" s="6">
        <v>68834</v>
      </c>
    </row>
    <row spans="1:10" r="153">
      <c t="s" r="A153" s="4">
        <v>760</v>
      </c>
      <c t="s" r="B153" s="4">
        <v>337</v>
      </c>
      <c t="n" r="C153" s="6">
        <v>0</v>
      </c>
      <c t="n" r="E153" s="6">
        <v>0</v>
      </c>
    </row>
    <row spans="1:10" r="154">
      <c t="s" r="A154" s="4">
        <v>47</v>
      </c>
      <c t="s" r="B154" s="4">
        <v>337</v>
      </c>
      <c t="n" r="C154" s="6">
        <v>177659</v>
      </c>
      <c t="n" r="E154" s="6">
        <v>154476</v>
      </c>
    </row>
    <row spans="1:10" r="155">
      <c t="s" r="A155" s="3">
        <v>50</v>
      </c>
    </row>
    <row spans="1:10" r="156">
      <c t="s" r="A156" s="4">
        <v>51</v>
      </c>
      <c t="s" r="B156" s="4">
        <v>337</v>
      </c>
      <c t="n" r="C156" s="6">
        <v>-55157</v>
      </c>
      <c t="n" r="E156" s="6">
        <v>-44746</v>
      </c>
    </row>
    <row spans="1:10" r="157">
      <c t="s" r="A157" s="4">
        <v>52</v>
      </c>
      <c t="s" r="B157" s="4">
        <v>337</v>
      </c>
      <c t="n" r="C157" s="6">
        <v>-55157</v>
      </c>
      <c t="n" r="E157" s="6">
        <v>-44746</v>
      </c>
    </row>
    <row spans="1:10" r="158">
      <c t="s" r="A158" s="4">
        <v>53</v>
      </c>
      <c t="s" r="B158" s="4">
        <v>337</v>
      </c>
      <c t="n" r="C158" s="6">
        <v>240</v>
      </c>
      <c t="n" r="E158" s="6">
        <v>0</v>
      </c>
    </row>
    <row spans="1:10" r="159">
      <c t="s" r="A159" s="4">
        <v>54</v>
      </c>
      <c t="s" r="B159" s="4">
        <v>337</v>
      </c>
      <c t="n" r="C159" s="6">
        <v>-54917</v>
      </c>
      <c t="n" r="E159" s="6">
        <v>-44746</v>
      </c>
    </row>
    <row spans="1:10" r="160">
      <c t="s" r="A160" s="4">
        <v>55</v>
      </c>
      <c t="s" r="B160" s="4">
        <v>337</v>
      </c>
      <c t="n" r="C160" s="6">
        <v>122742</v>
      </c>
      <c t="n" r="E160" s="6">
        <v>109730</v>
      </c>
    </row>
    <row spans="1:10" r="161">
      <c t="s" r="A161" s="4">
        <v>766</v>
      </c>
    </row>
    <row spans="1:10" r="162">
      <c t="s" r="A162" s="3">
        <v>19</v>
      </c>
    </row>
    <row spans="1:10" r="163">
      <c t="s" r="A163" s="4">
        <v>20</v>
      </c>
      <c t="n" r="C163" s="6">
        <v>0</v>
      </c>
      <c t="n" r="E163" s="6">
        <v>0</v>
      </c>
      <c t="n" r="G163" s="7">
        <v>0</v>
      </c>
      <c t="n" r="I163" s="7">
        <v>0</v>
      </c>
    </row>
    <row spans="1:10" r="164">
      <c t="s" r="A164" s="4">
        <v>21</v>
      </c>
      <c t="n" r="C164" s="6">
        <v>0</v>
      </c>
      <c t="n" r="E164" s="6">
        <v>0</v>
      </c>
    </row>
    <row spans="1:10" r="165">
      <c t="s" r="A165" s="4">
        <v>22</v>
      </c>
      <c t="n" r="C165" s="6">
        <v>-1646</v>
      </c>
      <c t="n" r="E165" s="6">
        <v>-821</v>
      </c>
    </row>
    <row spans="1:10" r="166">
      <c t="s" r="A166" s="4">
        <v>23</v>
      </c>
      <c t="n" r="C166" s="6">
        <v>0</v>
      </c>
      <c t="n" r="E166" s="6">
        <v>0</v>
      </c>
    </row>
    <row spans="1:10" r="167">
      <c t="s" r="A167" s="4">
        <v>24</v>
      </c>
      <c t="n" r="C167" s="6">
        <v>0</v>
      </c>
      <c t="n" r="E167" s="6">
        <v>0</v>
      </c>
    </row>
    <row spans="1:10" r="168">
      <c t="s" r="A168" s="4">
        <v>25</v>
      </c>
      <c t="n" r="C168" s="6">
        <v>-1646</v>
      </c>
      <c t="n" r="E168" s="6">
        <v>-821</v>
      </c>
    </row>
    <row spans="1:10" r="169">
      <c t="s" r="A169" s="3">
        <v>26</v>
      </c>
    </row>
    <row spans="1:10" r="170">
      <c t="s" r="A170" s="4">
        <v>27</v>
      </c>
      <c t="n" r="C170" s="6">
        <v>0</v>
      </c>
      <c t="n" r="E170" s="6">
        <v>0</v>
      </c>
    </row>
    <row spans="1:10" r="171">
      <c t="s" r="A171" s="4">
        <v>28</v>
      </c>
      <c t="n" r="C171" s="6">
        <v>0</v>
      </c>
      <c t="n" r="E171" s="6">
        <v>0</v>
      </c>
    </row>
    <row spans="1:10" r="172">
      <c t="s" r="A172" s="4">
        <v>29</v>
      </c>
      <c t="n" r="C172" s="6">
        <v>0</v>
      </c>
      <c t="n" r="E172" s="6">
        <v>0</v>
      </c>
    </row>
    <row spans="1:10" r="173">
      <c t="s" r="A173" s="4">
        <v>30</v>
      </c>
      <c t="n" r="C173" s="6">
        <v>-5960</v>
      </c>
      <c t="n" r="E173" s="6">
        <v>-6312</v>
      </c>
    </row>
    <row spans="1:10" r="174">
      <c t="s" r="A174" s="4">
        <v>757</v>
      </c>
      <c t="n" r="C174" s="6">
        <v>-348381</v>
      </c>
      <c t="n" r="E174" s="6">
        <v>-294103</v>
      </c>
    </row>
    <row spans="1:10" r="175">
      <c t="s" r="A175" s="4">
        <v>758</v>
      </c>
      <c t="n" r="C175" s="6">
        <v>-328462</v>
      </c>
      <c t="n" r="E175" s="6">
        <v>-325651</v>
      </c>
    </row>
    <row spans="1:10" r="176">
      <c t="s" r="A176" s="4">
        <v>31</v>
      </c>
      <c t="n" r="C176" s="6">
        <v>-684449</v>
      </c>
      <c t="n" r="E176" s="6">
        <v>-626887</v>
      </c>
    </row>
    <row spans="1:10" r="177">
      <c t="s" r="A177" s="3">
        <v>32</v>
      </c>
    </row>
    <row spans="1:10" r="178">
      <c t="s" r="A178" s="4">
        <v>33</v>
      </c>
      <c t="n" r="C178" s="6">
        <v>0</v>
      </c>
      <c t="n" r="E178" s="6">
        <v>0</v>
      </c>
    </row>
    <row spans="1:10" r="179">
      <c t="s" r="A179" s="4">
        <v>34</v>
      </c>
      <c t="n" r="E179" s="6">
        <v>0</v>
      </c>
    </row>
    <row spans="1:10" r="180">
      <c t="s" r="A180" s="4">
        <v>35</v>
      </c>
      <c t="n" r="C180" s="6">
        <v>0</v>
      </c>
      <c t="n" r="E180" s="6">
        <v>0</v>
      </c>
    </row>
    <row spans="1:10" r="181">
      <c t="s" r="A181" s="4">
        <v>36</v>
      </c>
      <c t="n" r="C181" s="6">
        <v>-48</v>
      </c>
      <c t="n" r="E181" s="6">
        <v>-58</v>
      </c>
    </row>
    <row spans="1:10" r="182">
      <c t="s" r="A182" s="4">
        <v>37</v>
      </c>
      <c t="n" r="C182" s="6">
        <v>0</v>
      </c>
      <c t="n" r="E182" s="6">
        <v>0</v>
      </c>
    </row>
    <row spans="1:10" r="183">
      <c t="s" r="A183" s="4">
        <v>38</v>
      </c>
      <c t="n" r="C183" s="6">
        <v>0</v>
      </c>
      <c t="n" r="E183" s="6">
        <v>0</v>
      </c>
    </row>
    <row spans="1:10" r="184">
      <c t="s" r="A184" s="4">
        <v>39</v>
      </c>
      <c t="n" r="C184" s="6">
        <v>0</v>
      </c>
      <c t="n" r="E184" s="6">
        <v>0</v>
      </c>
    </row>
    <row spans="1:10" r="185">
      <c t="s" r="A185" s="4">
        <v>40</v>
      </c>
      <c t="n" r="C185" s="6">
        <v>-1598</v>
      </c>
      <c t="n" r="E185" s="6">
        <v>-763</v>
      </c>
    </row>
    <row spans="1:10" r="186">
      <c t="s" r="A186" s="4">
        <v>41</v>
      </c>
      <c t="n" r="C186" s="6">
        <v>-1646</v>
      </c>
      <c t="n" r="E186" s="6">
        <v>-821</v>
      </c>
    </row>
    <row spans="1:10" r="187">
      <c t="s" r="A187" s="3">
        <v>42</v>
      </c>
    </row>
    <row spans="1:10" r="188">
      <c t="s" r="A188" s="4">
        <v>43</v>
      </c>
      <c t="n" r="C188" s="6">
        <v>0</v>
      </c>
      <c t="n" r="E188" s="6">
        <v>0</v>
      </c>
    </row>
    <row spans="1:10" r="189">
      <c t="s" r="A189" s="4">
        <v>44</v>
      </c>
      <c t="n" r="C189" s="6">
        <v>0</v>
      </c>
      <c t="n" r="E189" s="6">
        <v>0</v>
      </c>
    </row>
    <row spans="1:10" r="190">
      <c t="s" r="A190" s="4">
        <v>45</v>
      </c>
      <c t="n" r="C190" s="6">
        <v>-5770</v>
      </c>
      <c t="n" r="E190" s="6">
        <v>-6111</v>
      </c>
    </row>
    <row spans="1:10" r="191">
      <c t="s" r="A191" s="4">
        <v>46</v>
      </c>
      <c t="n" r="C191" s="6">
        <v>0</v>
      </c>
      <c t="n" r="E191" s="6">
        <v>0</v>
      </c>
    </row>
    <row spans="1:10" r="192">
      <c t="s" r="A192" s="4">
        <v>759</v>
      </c>
      <c t="n" r="C192" s="6">
        <v>-348381</v>
      </c>
      <c t="n" r="E192" s="6">
        <v>-294103</v>
      </c>
    </row>
    <row spans="1:10" r="193">
      <c t="s" r="A193" s="4">
        <v>760</v>
      </c>
      <c t="n" r="C193" s="6">
        <v>-40873</v>
      </c>
      <c t="n" r="E193" s="6">
        <v>-31680</v>
      </c>
    </row>
    <row spans="1:10" r="194">
      <c t="s" r="A194" s="4">
        <v>47</v>
      </c>
      <c t="n" r="C194" s="6">
        <v>-396670</v>
      </c>
      <c t="n" r="E194" s="6">
        <v>-332715</v>
      </c>
    </row>
    <row spans="1:10" r="195">
      <c t="s" r="A195" s="3">
        <v>50</v>
      </c>
    </row>
    <row spans="1:10" r="196">
      <c t="s" r="A196" s="4">
        <v>51</v>
      </c>
      <c t="n" r="C196" s="6">
        <v>-286128</v>
      </c>
      <c t="n" r="E196" s="6">
        <v>-293941</v>
      </c>
    </row>
    <row spans="1:10" r="197">
      <c t="s" r="A197" s="4">
        <v>52</v>
      </c>
      <c t="n" r="C197" s="6">
        <v>-286128</v>
      </c>
      <c t="n" r="E197" s="6">
        <v>-293941</v>
      </c>
    </row>
    <row spans="1:10" r="198">
      <c t="s" r="A198" s="4">
        <v>53</v>
      </c>
      <c t="n" r="C198" s="6">
        <v>-1651</v>
      </c>
      <c t="n" r="E198" s="6">
        <v>-231</v>
      </c>
    </row>
    <row spans="1:10" r="199">
      <c t="s" r="A199" s="4">
        <v>54</v>
      </c>
      <c t="n" r="C199" s="6">
        <v>-287779</v>
      </c>
      <c t="n" r="E199" s="6">
        <v>-294172</v>
      </c>
    </row>
    <row spans="1:10" r="200">
      <c t="s" r="A200" s="4">
        <v>55</v>
      </c>
      <c t="n" r="C200" s="7">
        <v>-684449</v>
      </c>
      <c t="n" r="E200" s="7">
        <v>-626887</v>
      </c>
    </row>
    <row spans="1:10" r="201">
      <c t="n" r="A201"/>
    </row>
    <row spans="1:10" r="202">
      <c t="s" r="A202" s="4">
        <v>334</v>
      </c>
      <c t="s" r="B202" s="4">
        <v>767</v>
      </c>
    </row>
    <row spans="1:10" r="203">
      <c t="s" r="A203" s="4">
        <v>337</v>
      </c>
      <c t="s" r="B203" s="4">
        <v>768</v>
      </c>
    </row>
    <row spans="1:10" r="204">
      <c t="s" r="A204" s="4">
        <v>765</v>
      </c>
      <c t="s" r="B204" s="4">
        <v>769</v>
      </c>
    </row>
  </sheetData>
  <mergeCells count="9">
    <mergeCell ref="A1:B1"/>
    <mergeCell ref="C1:D1"/>
    <mergeCell ref="E1:F1"/>
    <mergeCell ref="G1:H1"/>
    <mergeCell ref="I1:J1"/>
    <mergeCell ref="A201:I201"/>
    <mergeCell ref="B202:I202"/>
    <mergeCell ref="B203:I203"/>
    <mergeCell ref="B204:I20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spans="1:9" r="1">
      <c t="s" r="A1" s="1">
        <v>770</v>
      </c>
      <c t="s" r="C1" s="2">
        <v>57</v>
      </c>
      <c t="s" r="D1" s="2">
        <v>1</v>
      </c>
    </row>
    <row spans="1:9" r="2">
      <c t="s" r="C2" s="2">
        <v>58</v>
      </c>
      <c t="s" r="D2" s="2">
        <v>2</v>
      </c>
      <c t="s" r="F2" s="2">
        <v>18</v>
      </c>
      <c t="s" r="H2" s="2">
        <v>59</v>
      </c>
    </row>
    <row spans="1:9" r="3">
      <c t="s" r="A3" s="3">
        <v>60</v>
      </c>
    </row>
    <row spans="1:9" r="4">
      <c t="s" r="A4" s="4">
        <v>61</v>
      </c>
      <c t="n" r="D4" s="7">
        <v>1133720</v>
      </c>
      <c t="n" r="F4" s="7">
        <v>1133563</v>
      </c>
      <c t="n" r="H4" s="7">
        <v>1190202</v>
      </c>
    </row>
    <row spans="1:9" r="5">
      <c t="s" r="A5" s="4">
        <v>62</v>
      </c>
      <c t="n" r="D5" s="6">
        <v>89720</v>
      </c>
      <c t="n" r="F5" s="6">
        <v>91655</v>
      </c>
      <c t="n" r="H5" s="6">
        <v>86251</v>
      </c>
    </row>
    <row spans="1:9" r="6">
      <c t="s" r="A6" s="4">
        <v>63</v>
      </c>
      <c t="n" r="D6" s="6">
        <v>50496</v>
      </c>
      <c t="n" r="F6" s="6">
        <v>47310</v>
      </c>
      <c t="n" r="H6" s="6">
        <v>40873</v>
      </c>
    </row>
    <row spans="1:9" r="7">
      <c t="s" r="A7" s="4">
        <v>64</v>
      </c>
      <c t="n" r="D7" s="6">
        <v>115030</v>
      </c>
      <c t="n" r="F7" s="6">
        <v>119134</v>
      </c>
      <c t="n" r="H7" s="6">
        <v>118559</v>
      </c>
    </row>
    <row spans="1:9" r="8">
      <c t="s" r="A8" s="4">
        <v>65</v>
      </c>
      <c t="n" r="D8" s="6">
        <v>1388966</v>
      </c>
      <c t="n" r="F8" s="6">
        <v>1391662</v>
      </c>
      <c t="n" r="H8" s="6">
        <v>1435885</v>
      </c>
    </row>
    <row spans="1:9" r="9">
      <c t="s" r="A9" s="4">
        <v>66</v>
      </c>
      <c t="n" r="D9" s="6">
        <v>-97346</v>
      </c>
      <c t="n" r="F9" s="6">
        <v>-98944</v>
      </c>
      <c t="n" r="H9" s="6">
        <v>-95857</v>
      </c>
    </row>
    <row spans="1:9" r="10">
      <c t="s" r="A10" s="4">
        <v>67</v>
      </c>
      <c t="n" r="D10" s="6">
        <v>1291620</v>
      </c>
      <c t="n" r="F10" s="6">
        <v>1292718</v>
      </c>
      <c t="n" r="H10" s="6">
        <v>1340028</v>
      </c>
    </row>
    <row spans="1:9" r="11">
      <c t="s" r="A11" s="3">
        <v>68</v>
      </c>
    </row>
    <row spans="1:9" r="12">
      <c t="s" r="A12" s="4">
        <v>61</v>
      </c>
      <c t="n" r="D12" s="6">
        <v>651900</v>
      </c>
      <c t="n" r="F12" s="6">
        <v>687021</v>
      </c>
      <c t="n" r="H12" s="6">
        <v>708929</v>
      </c>
    </row>
    <row spans="1:9" r="13">
      <c t="s" r="A13" s="4">
        <v>62</v>
      </c>
      <c t="n" r="D13" s="6">
        <v>41554</v>
      </c>
      <c t="n" r="F13" s="6">
        <v>41482</v>
      </c>
      <c t="n" r="H13" s="6">
        <v>41575</v>
      </c>
    </row>
    <row spans="1:9" r="14">
      <c t="s" r="A14" s="4">
        <v>63</v>
      </c>
      <c t="n" r="D14" s="6">
        <v>14934</v>
      </c>
      <c t="n" r="F14" s="6">
        <v>15807</v>
      </c>
      <c t="n" r="H14" s="6">
        <v>14339</v>
      </c>
    </row>
    <row spans="1:9" r="15">
      <c t="s" r="A15" s="4">
        <v>64</v>
      </c>
      <c t="n" r="D15" s="6">
        <v>45779</v>
      </c>
      <c t="n" r="F15" s="6">
        <v>50945</v>
      </c>
      <c t="n" r="H15" s="6">
        <v>43859</v>
      </c>
    </row>
    <row spans="1:9" r="16">
      <c t="s" r="A16" s="4">
        <v>69</v>
      </c>
      <c t="n" r="D16" s="6">
        <v>188924</v>
      </c>
      <c t="n" r="F16" s="6">
        <v>190639</v>
      </c>
      <c t="n" r="H16" s="6">
        <v>192673</v>
      </c>
    </row>
    <row spans="1:9" r="17">
      <c t="s" r="A17" s="4">
        <v>70</v>
      </c>
      <c t="n" r="D17" s="6">
        <v>31127</v>
      </c>
      <c t="n" r="F17" s="6">
        <v>41036</v>
      </c>
      <c t="n" r="H17" s="6">
        <v>28122</v>
      </c>
    </row>
    <row spans="1:9" r="18">
      <c t="s" r="A18" s="4">
        <v>71</v>
      </c>
      <c t="n" r="D18" s="6">
        <v>77580</v>
      </c>
      <c t="n" r="F18" s="6">
        <v>80126</v>
      </c>
      <c t="n" r="H18" s="6">
        <v>80317</v>
      </c>
    </row>
    <row spans="1:9" r="19">
      <c t="s" r="A19" s="4">
        <v>107</v>
      </c>
      <c t="n" r="D19" s="6">
        <v>1018</v>
      </c>
      <c t="n" r="F19" s="6">
        <v>-9</v>
      </c>
      <c t="n" r="H19" s="6">
        <v>241</v>
      </c>
    </row>
    <row spans="1:9" r="20">
      <c t="s" r="A20" s="4">
        <v>73</v>
      </c>
      <c t="n" r="D20" s="6">
        <v>3370</v>
      </c>
      <c t="n" r="F20" s="6">
        <v>0</v>
      </c>
      <c t="n" r="H20" s="6">
        <v>29</v>
      </c>
    </row>
    <row spans="1:9" r="21">
      <c t="s" r="A21" s="4">
        <v>74</v>
      </c>
      <c t="n" r="D21" s="6">
        <v>0</v>
      </c>
      <c t="n" r="F21" s="6">
        <v>1187</v>
      </c>
      <c t="n" r="H21" s="6">
        <v>687</v>
      </c>
    </row>
    <row spans="1:9" r="22">
      <c t="s" r="A22" s="4">
        <v>75</v>
      </c>
      <c t="n" r="C22" s="7">
        <v>2500</v>
      </c>
      <c t="n" r="D22" s="6">
        <v>2502</v>
      </c>
      <c t="n" r="F22" s="6">
        <v>4981</v>
      </c>
      <c t="n" r="H22" s="6">
        <v>0</v>
      </c>
    </row>
    <row spans="1:9" r="23">
      <c t="s" r="A23" s="4">
        <v>76</v>
      </c>
      <c t="n" r="D23" s="6">
        <v>-243</v>
      </c>
      <c t="n" r="F23" s="6">
        <v>-1905</v>
      </c>
      <c t="n" r="H23" s="6">
        <v>-249</v>
      </c>
    </row>
    <row spans="1:9" r="24">
      <c t="s" r="A24" s="4">
        <v>77</v>
      </c>
      <c t="n" r="D24" s="6">
        <v>1058445</v>
      </c>
      <c t="n" r="F24" s="6">
        <v>1111310</v>
      </c>
      <c t="n" r="H24" s="6">
        <v>1110522</v>
      </c>
    </row>
    <row spans="1:9" r="25">
      <c t="s" r="A25" s="4">
        <v>78</v>
      </c>
      <c t="n" r="D25" s="6">
        <v>233175</v>
      </c>
      <c t="n" r="F25" s="6">
        <v>181408</v>
      </c>
      <c t="n" r="H25" s="6">
        <v>229506</v>
      </c>
    </row>
    <row spans="1:9" r="26">
      <c t="s" r="A26" s="3">
        <v>79</v>
      </c>
    </row>
    <row spans="1:9" r="27">
      <c t="s" r="A27" s="4">
        <v>80</v>
      </c>
      <c t="n" r="D27" s="6">
        <v>-227</v>
      </c>
      <c t="n" r="F27" s="6">
        <v>-2205</v>
      </c>
      <c t="n" r="H27" s="6">
        <v>-4974</v>
      </c>
    </row>
    <row spans="1:9" r="28">
      <c t="s" r="A28" s="4">
        <v>81</v>
      </c>
      <c t="n" r="D28" s="6">
        <v>7983</v>
      </c>
      <c t="n" r="F28" s="6">
        <v>7066</v>
      </c>
      <c t="n" r="H28" s="6">
        <v>6271</v>
      </c>
    </row>
    <row spans="1:9" r="29">
      <c t="s" r="A29" s="4">
        <v>82</v>
      </c>
      <c t="n" r="D29" s="6">
        <v>-143876</v>
      </c>
      <c t="n" r="F29" s="6">
        <v>-147933</v>
      </c>
      <c t="n" r="H29" s="6">
        <v>-170150</v>
      </c>
    </row>
    <row spans="1:9" r="30">
      <c t="s" r="A30" s="4">
        <v>83</v>
      </c>
      <c t="n" r="D30" s="6">
        <v>-3987</v>
      </c>
      <c t="n" r="F30" s="6">
        <v>-62041</v>
      </c>
      <c t="n" r="H30" s="6">
        <v>-11516</v>
      </c>
    </row>
    <row spans="1:9" r="31">
      <c t="s" r="A31" s="4">
        <v>771</v>
      </c>
      <c t="n" r="D31" s="6">
        <v>0</v>
      </c>
      <c t="n" r="F31" s="6">
        <v>0</v>
      </c>
      <c t="n" r="H31" s="6">
        <v>0</v>
      </c>
    </row>
    <row spans="1:9" r="32">
      <c t="s" r="A32" s="4">
        <v>772</v>
      </c>
      <c t="n" r="D32" s="6">
        <v>-929</v>
      </c>
      <c t="n" r="F32" s="6">
        <v>-853</v>
      </c>
      <c t="n" r="H32" s="6">
        <v>-1595</v>
      </c>
    </row>
    <row spans="1:9" r="33">
      <c t="s" r="A33" s="4">
        <v>85</v>
      </c>
      <c t="n" r="D33" s="6">
        <v>-141036</v>
      </c>
      <c t="n" r="F33" s="6">
        <v>-205966</v>
      </c>
      <c t="n" r="H33" s="6">
        <v>-181964</v>
      </c>
    </row>
    <row spans="1:9" r="34">
      <c t="s" r="A34" s="4">
        <v>86</v>
      </c>
      <c t="n" r="D34" s="6">
        <v>92139</v>
      </c>
      <c t="n" r="F34" s="6">
        <v>-24558</v>
      </c>
      <c t="n" r="H34" s="6">
        <v>47542</v>
      </c>
    </row>
    <row spans="1:9" r="35">
      <c t="s" r="A35" s="4">
        <v>87</v>
      </c>
      <c t="n" r="D35" s="6">
        <v>2255</v>
      </c>
      <c t="n" r="F35" s="6">
        <v>380</v>
      </c>
      <c t="n" r="H35" s="6">
        <v>2784</v>
      </c>
    </row>
    <row spans="1:9" r="36">
      <c t="s" r="A36" s="4">
        <v>88</v>
      </c>
      <c t="n" r="D36" s="6">
        <v>94394</v>
      </c>
      <c t="n" r="F36" s="6">
        <v>-24178</v>
      </c>
      <c t="n" r="H36" s="6">
        <v>50326</v>
      </c>
    </row>
    <row spans="1:9" r="37">
      <c t="s" r="A37" s="4">
        <v>761</v>
      </c>
    </row>
    <row spans="1:9" r="38">
      <c t="s" r="A38" s="3">
        <v>60</v>
      </c>
    </row>
    <row spans="1:9" r="39">
      <c t="s" r="A39" s="4">
        <v>61</v>
      </c>
      <c t="n" r="D39" s="6">
        <v>861919</v>
      </c>
      <c t="n" r="F39" s="6">
        <v>858780</v>
      </c>
      <c t="n" r="H39" s="6">
        <v>911180</v>
      </c>
    </row>
    <row spans="1:9" r="40">
      <c t="s" r="A40" s="4">
        <v>62</v>
      </c>
      <c t="n" r="D40" s="6">
        <v>60687</v>
      </c>
      <c t="n" r="F40" s="6">
        <v>62273</v>
      </c>
      <c t="n" r="H40" s="6">
        <v>59334</v>
      </c>
    </row>
    <row spans="1:9" r="41">
      <c t="s" r="A41" s="4">
        <v>63</v>
      </c>
      <c t="n" r="D41" s="6">
        <v>44836</v>
      </c>
      <c t="n" r="F41" s="6">
        <v>42921</v>
      </c>
      <c t="n" r="H41" s="6">
        <v>40873</v>
      </c>
    </row>
    <row spans="1:9" r="42">
      <c t="s" r="A42" s="4">
        <v>64</v>
      </c>
      <c t="n" r="D42" s="6">
        <v>94457</v>
      </c>
      <c t="n" r="F42" s="6">
        <v>101506</v>
      </c>
      <c t="n" r="H42" s="6">
        <v>100545</v>
      </c>
    </row>
    <row spans="1:9" r="43">
      <c t="s" r="A43" s="4">
        <v>65</v>
      </c>
      <c t="n" r="D43" s="6">
        <v>1061899</v>
      </c>
      <c t="n" r="F43" s="6">
        <v>1065480</v>
      </c>
      <c t="n" r="H43" s="6">
        <v>1111932</v>
      </c>
    </row>
    <row spans="1:9" r="44">
      <c t="s" r="A44" s="4">
        <v>66</v>
      </c>
      <c t="n" r="D44" s="6">
        <v>-74994</v>
      </c>
      <c t="n" r="F44" s="6">
        <v>-76618</v>
      </c>
      <c t="n" r="H44" s="6">
        <v>-76407</v>
      </c>
    </row>
    <row spans="1:9" r="45">
      <c t="s" r="A45" s="4">
        <v>67</v>
      </c>
      <c t="n" r="D45" s="6">
        <v>986905</v>
      </c>
      <c t="n" r="F45" s="6">
        <v>988862</v>
      </c>
      <c t="n" r="H45" s="6">
        <v>1035525</v>
      </c>
    </row>
    <row spans="1:9" r="46">
      <c t="s" r="A46" s="3">
        <v>68</v>
      </c>
    </row>
    <row spans="1:9" r="47">
      <c t="s" r="A47" s="4">
        <v>61</v>
      </c>
      <c t="n" r="D47" s="6">
        <v>457948</v>
      </c>
      <c t="n" r="F47" s="6">
        <v>488293</v>
      </c>
      <c t="n" r="H47" s="6">
        <v>507069</v>
      </c>
    </row>
    <row spans="1:9" r="48">
      <c t="s" r="A48" s="4">
        <v>62</v>
      </c>
      <c t="n" r="D48" s="6">
        <v>32964</v>
      </c>
      <c t="n" r="F48" s="6">
        <v>32348</v>
      </c>
      <c t="n" r="H48" s="6">
        <v>33297</v>
      </c>
    </row>
    <row spans="1:9" r="49">
      <c t="s" r="A49" s="4">
        <v>63</v>
      </c>
      <c t="n" r="D49" s="6">
        <v>14062</v>
      </c>
      <c t="n" r="F49" s="6">
        <v>15287</v>
      </c>
      <c t="n" r="H49" s="6">
        <v>14339</v>
      </c>
    </row>
    <row spans="1:9" r="50">
      <c t="s" r="A50" s="4">
        <v>64</v>
      </c>
      <c t="n" r="D50" s="6">
        <v>39353</v>
      </c>
      <c t="n" r="F50" s="6">
        <v>45876</v>
      </c>
      <c t="n" r="H50" s="6">
        <v>40371</v>
      </c>
    </row>
    <row spans="1:9" r="51">
      <c t="s" r="A51" s="4">
        <v>69</v>
      </c>
      <c t="n" r="D51" s="6">
        <v>158230</v>
      </c>
      <c t="n" r="F51" s="6">
        <v>155668</v>
      </c>
      <c t="n" r="H51" s="6">
        <v>159869</v>
      </c>
    </row>
    <row spans="1:9" r="52">
      <c t="s" r="A52" s="4">
        <v>70</v>
      </c>
      <c t="n" r="D52" s="6">
        <v>16584</v>
      </c>
      <c t="n" r="F52" s="6">
        <v>13276</v>
      </c>
      <c t="n" r="H52" s="6">
        <v>14841</v>
      </c>
    </row>
    <row spans="1:9" r="53">
      <c t="s" r="A53" s="4">
        <v>71</v>
      </c>
      <c t="n" r="D53" s="6">
        <v>63071</v>
      </c>
      <c t="n" r="F53" s="6">
        <v>65406</v>
      </c>
      <c t="n" r="H53" s="6">
        <v>67097</v>
      </c>
    </row>
    <row spans="1:9" r="54">
      <c t="s" r="A54" s="4">
        <v>107</v>
      </c>
      <c t="n" r="D54" s="6">
        <v>1007</v>
      </c>
      <c t="n" r="F54" s="6">
        <v>-12</v>
      </c>
      <c t="n" r="H54" s="6">
        <v>222</v>
      </c>
    </row>
    <row spans="1:9" r="55">
      <c t="s" r="A55" s="4">
        <v>73</v>
      </c>
      <c t="n" r="D55" s="6">
        <v>3244</v>
      </c>
      <c t="n" r="H55" s="6">
        <v>-146</v>
      </c>
    </row>
    <row spans="1:9" r="56">
      <c t="s" r="A56" s="4">
        <v>74</v>
      </c>
      <c t="n" r="F56" s="6">
        <v>0</v>
      </c>
      <c t="n" r="H56" s="6">
        <v>0</v>
      </c>
    </row>
    <row spans="1:9" r="57">
      <c t="s" r="A57" s="4">
        <v>75</v>
      </c>
      <c t="n" r="D57" s="6">
        <v>2502</v>
      </c>
      <c t="n" r="F57" s="6">
        <v>4981</v>
      </c>
    </row>
    <row spans="1:9" r="58">
      <c t="s" r="A58" s="4">
        <v>76</v>
      </c>
      <c t="n" r="D58" s="6">
        <v>-243</v>
      </c>
      <c t="n" r="F58" s="6">
        <v>-1905</v>
      </c>
      <c t="n" r="H58" s="6">
        <v>-249</v>
      </c>
    </row>
    <row spans="1:9" r="59">
      <c t="s" r="A59" s="4">
        <v>77</v>
      </c>
      <c t="n" r="D59" s="6">
        <v>788722</v>
      </c>
      <c t="n" r="F59" s="6">
        <v>819218</v>
      </c>
      <c t="n" r="H59" s="6">
        <v>836710</v>
      </c>
    </row>
    <row spans="1:9" r="60">
      <c t="s" r="A60" s="4">
        <v>78</v>
      </c>
      <c t="n" r="D60" s="6">
        <v>198183</v>
      </c>
      <c t="n" r="F60" s="6">
        <v>169644</v>
      </c>
      <c t="n" r="H60" s="6">
        <v>198815</v>
      </c>
    </row>
    <row spans="1:9" r="61">
      <c t="s" r="A61" s="3">
        <v>79</v>
      </c>
    </row>
    <row spans="1:9" r="62">
      <c t="s" r="A62" s="4">
        <v>80</v>
      </c>
      <c t="n" r="D62" s="6">
        <v>-227</v>
      </c>
      <c t="n" r="F62" s="6">
        <v>-2205</v>
      </c>
      <c t="n" r="H62" s="6">
        <v>-4974</v>
      </c>
    </row>
    <row spans="1:9" r="63">
      <c t="s" r="A63" s="4">
        <v>81</v>
      </c>
      <c t="n" r="D63" s="6">
        <v>43</v>
      </c>
      <c t="n" r="F63" s="6">
        <v>88</v>
      </c>
      <c t="n" r="H63" s="6">
        <v>146</v>
      </c>
    </row>
    <row spans="1:9" r="64">
      <c t="s" r="A64" s="4">
        <v>82</v>
      </c>
      <c t="n" r="D64" s="6">
        <v>-95485</v>
      </c>
      <c t="n" r="F64" s="6">
        <v>-97380</v>
      </c>
      <c t="n" r="H64" s="6">
        <v>-118303</v>
      </c>
    </row>
    <row spans="1:9" r="65">
      <c t="s" r="A65" s="4">
        <v>83</v>
      </c>
      <c t="n" r="D65" s="6">
        <v>-3987</v>
      </c>
      <c t="n" r="F65" s="6">
        <v>-62041</v>
      </c>
      <c t="n" r="H65" s="6">
        <v>-11516</v>
      </c>
    </row>
    <row spans="1:9" r="66">
      <c t="s" r="A66" s="4">
        <v>771</v>
      </c>
      <c t="n" r="D66" s="6">
        <v>-4144</v>
      </c>
      <c t="n" r="F66" s="6">
        <v>-32449</v>
      </c>
      <c t="n" r="H66" s="6">
        <v>-13834</v>
      </c>
    </row>
    <row spans="1:9" r="67">
      <c t="s" r="A67" s="4">
        <v>772</v>
      </c>
      <c t="n" r="D67" s="6">
        <v>11</v>
      </c>
      <c t="n" r="F67" s="6">
        <v>165</v>
      </c>
      <c t="n" r="H67" s="6">
        <v>-8</v>
      </c>
    </row>
    <row spans="1:9" r="68">
      <c t="s" r="A68" s="4">
        <v>85</v>
      </c>
      <c t="n" r="D68" s="6">
        <v>-103789</v>
      </c>
      <c t="n" r="F68" s="6">
        <v>-193822</v>
      </c>
      <c t="n" r="H68" s="6">
        <v>-148489</v>
      </c>
    </row>
    <row spans="1:9" r="69">
      <c t="s" r="A69" s="4">
        <v>86</v>
      </c>
      <c t="n" r="D69" s="6">
        <v>94394</v>
      </c>
      <c t="n" r="F69" s="6">
        <v>-24178</v>
      </c>
      <c t="n" r="H69" s="6">
        <v>50326</v>
      </c>
    </row>
    <row spans="1:9" r="70">
      <c t="s" r="A70" s="4">
        <v>87</v>
      </c>
      <c t="n" r="D70" s="6">
        <v>0</v>
      </c>
      <c t="n" r="F70" s="6">
        <v>0</v>
      </c>
      <c t="n" r="H70" s="6">
        <v>0</v>
      </c>
    </row>
    <row spans="1:9" r="71">
      <c t="s" r="A71" s="4">
        <v>88</v>
      </c>
      <c t="n" r="D71" s="6">
        <v>94394</v>
      </c>
      <c t="n" r="F71" s="6">
        <v>-24178</v>
      </c>
      <c t="n" r="H71" s="6">
        <v>50326</v>
      </c>
    </row>
    <row spans="1:9" r="72">
      <c t="s" r="A72" s="4">
        <v>762</v>
      </c>
    </row>
    <row spans="1:9" r="73">
      <c t="s" r="A73" s="3">
        <v>60</v>
      </c>
    </row>
    <row spans="1:9" r="74">
      <c t="s" r="A74" s="4">
        <v>61</v>
      </c>
      <c t="s" r="B74" s="4">
        <v>334</v>
      </c>
      <c t="n" r="D74" s="6">
        <v>271801</v>
      </c>
      <c t="n" r="F74" s="6">
        <v>274783</v>
      </c>
      <c t="n" r="H74" s="6">
        <v>279022</v>
      </c>
    </row>
    <row spans="1:9" r="75">
      <c t="s" r="A75" s="4">
        <v>62</v>
      </c>
      <c t="s" r="B75" s="4">
        <v>334</v>
      </c>
      <c t="n" r="D75" s="6">
        <v>28913</v>
      </c>
      <c t="n" r="F75" s="6">
        <v>29382</v>
      </c>
      <c t="n" r="H75" s="6">
        <v>26917</v>
      </c>
    </row>
    <row spans="1:9" r="76">
      <c t="s" r="A76" s="4">
        <v>63</v>
      </c>
      <c t="s" r="B76" s="4">
        <v>334</v>
      </c>
      <c t="n" r="D76" s="6">
        <v>5660</v>
      </c>
      <c t="n" r="F76" s="6">
        <v>4389</v>
      </c>
      <c t="n" r="H76" s="6">
        <v>0</v>
      </c>
    </row>
    <row spans="1:9" r="77">
      <c t="s" r="A77" s="4">
        <v>64</v>
      </c>
      <c t="s" r="B77" s="4">
        <v>334</v>
      </c>
      <c t="n" r="D77" s="6">
        <v>17072</v>
      </c>
      <c t="n" r="F77" s="6">
        <v>16515</v>
      </c>
      <c t="n" r="H77" s="6">
        <v>16679</v>
      </c>
    </row>
    <row spans="1:9" r="78">
      <c t="s" r="A78" s="4">
        <v>65</v>
      </c>
      <c t="s" r="B78" s="4">
        <v>334</v>
      </c>
      <c t="n" r="D78" s="6">
        <v>323446</v>
      </c>
      <c t="n" r="F78" s="6">
        <v>325069</v>
      </c>
      <c t="n" r="H78" s="6">
        <v>322618</v>
      </c>
    </row>
    <row spans="1:9" r="79">
      <c t="s" r="A79" s="4">
        <v>66</v>
      </c>
      <c t="s" r="B79" s="4">
        <v>334</v>
      </c>
      <c t="n" r="D79" s="6">
        <v>-20109</v>
      </c>
      <c t="n" r="F79" s="6">
        <v>-20567</v>
      </c>
      <c t="n" r="H79" s="6">
        <v>-17300</v>
      </c>
    </row>
    <row spans="1:9" r="80">
      <c t="s" r="A80" s="4">
        <v>67</v>
      </c>
      <c t="s" r="B80" s="4">
        <v>334</v>
      </c>
      <c t="n" r="D80" s="6">
        <v>303337</v>
      </c>
      <c t="n" r="F80" s="6">
        <v>304502</v>
      </c>
      <c t="n" r="H80" s="6">
        <v>305318</v>
      </c>
    </row>
    <row spans="1:9" r="81">
      <c t="s" r="A81" s="3">
        <v>68</v>
      </c>
    </row>
    <row spans="1:9" r="82">
      <c t="s" r="A82" s="4">
        <v>61</v>
      </c>
      <c t="s" r="B82" s="4">
        <v>334</v>
      </c>
      <c t="n" r="D82" s="6">
        <v>193952</v>
      </c>
      <c t="n" r="F82" s="6">
        <v>198728</v>
      </c>
      <c t="n" r="H82" s="6">
        <v>201860</v>
      </c>
    </row>
    <row spans="1:9" r="83">
      <c t="s" r="A83" s="4">
        <v>62</v>
      </c>
      <c t="s" r="B83" s="4">
        <v>334</v>
      </c>
      <c t="n" r="D83" s="6">
        <v>8590</v>
      </c>
      <c t="n" r="F83" s="6">
        <v>9134</v>
      </c>
      <c t="n" r="H83" s="6">
        <v>8280</v>
      </c>
    </row>
    <row spans="1:9" r="84">
      <c t="s" r="A84" s="4">
        <v>63</v>
      </c>
      <c t="s" r="B84" s="4">
        <v>334</v>
      </c>
      <c t="n" r="D84" s="6">
        <v>5724</v>
      </c>
      <c t="n" r="F84" s="6">
        <v>4631</v>
      </c>
      <c t="n" r="H84" s="6">
        <v>0</v>
      </c>
    </row>
    <row spans="1:9" r="85">
      <c t="s" r="A85" s="4">
        <v>64</v>
      </c>
      <c t="s" r="B85" s="4">
        <v>334</v>
      </c>
      <c t="n" r="D85" s="6">
        <v>6029</v>
      </c>
      <c t="n" r="F85" s="6">
        <v>6780</v>
      </c>
      <c t="n" r="H85" s="6">
        <v>5589</v>
      </c>
    </row>
    <row spans="1:9" r="86">
      <c t="s" r="A86" s="4">
        <v>69</v>
      </c>
      <c t="s" r="B86" s="4">
        <v>334</v>
      </c>
      <c t="n" r="D86" s="6">
        <v>31427</v>
      </c>
      <c t="n" r="F86" s="6">
        <v>35075</v>
      </c>
      <c t="n" r="H86" s="6">
        <v>32997</v>
      </c>
    </row>
    <row spans="1:9" r="87">
      <c t="s" r="A87" s="4">
        <v>70</v>
      </c>
      <c t="s" r="B87" s="4">
        <v>334</v>
      </c>
      <c t="n" r="D87" s="6">
        <v>0</v>
      </c>
      <c t="n" r="F87" s="6">
        <v>0</v>
      </c>
      <c t="n" r="H87" s="6">
        <v>0</v>
      </c>
    </row>
    <row spans="1:9" r="88">
      <c t="s" r="A88" s="4">
        <v>71</v>
      </c>
      <c t="s" r="B88" s="4">
        <v>334</v>
      </c>
      <c t="n" r="D88" s="6">
        <v>13371</v>
      </c>
      <c t="n" r="F88" s="6">
        <v>13814</v>
      </c>
      <c t="n" r="H88" s="6">
        <v>13220</v>
      </c>
    </row>
    <row spans="1:9" r="89">
      <c t="s" r="A89" s="4">
        <v>107</v>
      </c>
      <c t="s" r="B89" s="4">
        <v>334</v>
      </c>
      <c t="n" r="D89" s="6">
        <v>11</v>
      </c>
      <c t="n" r="F89" s="6">
        <v>3</v>
      </c>
      <c t="n" r="H89" s="6">
        <v>19</v>
      </c>
    </row>
    <row spans="1:9" r="90">
      <c t="s" r="A90" s="4">
        <v>73</v>
      </c>
      <c t="s" r="B90" s="4">
        <v>334</v>
      </c>
      <c t="n" r="D90" s="6">
        <v>126</v>
      </c>
      <c t="n" r="H90" s="6">
        <v>175</v>
      </c>
    </row>
    <row spans="1:9" r="91">
      <c t="s" r="A91" s="4">
        <v>74</v>
      </c>
      <c t="s" r="B91" s="4">
        <v>334</v>
      </c>
      <c t="n" r="F91" s="6">
        <v>1187</v>
      </c>
      <c t="n" r="H91" s="6">
        <v>687</v>
      </c>
    </row>
    <row spans="1:9" r="92">
      <c t="s" r="A92" s="4">
        <v>75</v>
      </c>
      <c t="s" r="B92" s="4">
        <v>334</v>
      </c>
      <c t="n" r="D92" s="6">
        <v>0</v>
      </c>
      <c t="n" r="F92" s="6">
        <v>0</v>
      </c>
    </row>
    <row spans="1:9" r="93">
      <c t="s" r="A93" s="4">
        <v>76</v>
      </c>
      <c t="s" r="B93" s="4">
        <v>334</v>
      </c>
      <c t="n" r="D93" s="6">
        <v>0</v>
      </c>
      <c t="n" r="F93" s="6">
        <v>0</v>
      </c>
      <c t="n" r="H93" s="6">
        <v>0</v>
      </c>
    </row>
    <row spans="1:9" r="94">
      <c t="s" r="A94" s="4">
        <v>77</v>
      </c>
      <c t="s" r="B94" s="4">
        <v>334</v>
      </c>
      <c t="n" r="D94" s="6">
        <v>259230</v>
      </c>
      <c t="n" r="F94" s="6">
        <v>269352</v>
      </c>
      <c t="n" r="H94" s="6">
        <v>262827</v>
      </c>
    </row>
    <row spans="1:9" r="95">
      <c t="s" r="A95" s="4">
        <v>78</v>
      </c>
      <c t="s" r="B95" s="4">
        <v>334</v>
      </c>
      <c t="n" r="D95" s="6">
        <v>44107</v>
      </c>
      <c t="n" r="F95" s="6">
        <v>35150</v>
      </c>
      <c t="n" r="H95" s="6">
        <v>42491</v>
      </c>
    </row>
    <row spans="1:9" r="96">
      <c t="s" r="A96" s="3">
        <v>79</v>
      </c>
    </row>
    <row spans="1:9" r="97">
      <c t="s" r="A97" s="4">
        <v>80</v>
      </c>
      <c t="s" r="B97" s="4">
        <v>334</v>
      </c>
      <c t="n" r="D97" s="6">
        <v>0</v>
      </c>
      <c t="n" r="F97" s="6">
        <v>0</v>
      </c>
      <c t="n" r="H97" s="6">
        <v>0</v>
      </c>
    </row>
    <row spans="1:9" r="98">
      <c t="s" r="A98" s="4">
        <v>81</v>
      </c>
      <c t="s" r="B98" s="4">
        <v>334</v>
      </c>
      <c t="n" r="D98" s="6">
        <v>7424</v>
      </c>
      <c t="n" r="F98" s="6">
        <v>4704</v>
      </c>
      <c t="n" r="H98" s="6">
        <v>2320</v>
      </c>
    </row>
    <row spans="1:9" r="99">
      <c t="s" r="A99" s="4">
        <v>82</v>
      </c>
      <c t="s" r="B99" s="4">
        <v>334</v>
      </c>
      <c t="n" r="D99" s="6">
        <v>-39992</v>
      </c>
      <c t="n" r="F99" s="6">
        <v>-42583</v>
      </c>
      <c t="n" r="H99" s="6">
        <v>-44126</v>
      </c>
    </row>
    <row spans="1:9" r="100">
      <c t="s" r="A100" s="4">
        <v>83</v>
      </c>
      <c t="s" r="B100" s="4">
        <v>334</v>
      </c>
      <c t="n" r="D100" s="6">
        <v>0</v>
      </c>
      <c t="n" r="F100" s="6">
        <v>0</v>
      </c>
      <c t="n" r="H100" s="6">
        <v>0</v>
      </c>
    </row>
    <row spans="1:9" r="101">
      <c t="s" r="A101" s="4">
        <v>771</v>
      </c>
      <c t="s" r="B101" s="4">
        <v>334</v>
      </c>
      <c t="n" r="D101" s="6">
        <v>-9193</v>
      </c>
      <c t="n" r="F101" s="6">
        <v>-24848</v>
      </c>
      <c t="n" r="H101" s="6">
        <v>-7389</v>
      </c>
    </row>
    <row spans="1:9" r="102">
      <c t="s" r="A102" s="4">
        <v>772</v>
      </c>
      <c t="s" r="B102" s="4">
        <v>334</v>
      </c>
      <c t="n" r="D102" s="6">
        <v>0</v>
      </c>
      <c t="n" r="F102" s="6">
        <v>0</v>
      </c>
      <c t="n" r="H102" s="6">
        <v>0</v>
      </c>
    </row>
    <row spans="1:9" r="103">
      <c t="s" r="A103" s="4">
        <v>85</v>
      </c>
      <c t="s" r="B103" s="4">
        <v>334</v>
      </c>
      <c t="n" r="D103" s="6">
        <v>-41761</v>
      </c>
      <c t="n" r="F103" s="6">
        <v>-62727</v>
      </c>
      <c t="n" r="H103" s="6">
        <v>-49195</v>
      </c>
    </row>
    <row spans="1:9" r="104">
      <c t="s" r="A104" s="4">
        <v>86</v>
      </c>
      <c t="s" r="B104" s="4">
        <v>334</v>
      </c>
      <c t="n" r="D104" s="6">
        <v>2346</v>
      </c>
      <c t="n" r="F104" s="6">
        <v>-27577</v>
      </c>
      <c t="n" r="H104" s="6">
        <v>-6704</v>
      </c>
    </row>
    <row spans="1:9" r="105">
      <c t="s" r="A105" s="4">
        <v>87</v>
      </c>
      <c t="s" r="B105" s="4">
        <v>334</v>
      </c>
      <c t="n" r="D105" s="6">
        <v>0</v>
      </c>
      <c t="n" r="F105" s="6">
        <v>0</v>
      </c>
      <c t="n" r="H105" s="6">
        <v>0</v>
      </c>
    </row>
    <row spans="1:9" r="106">
      <c t="s" r="A106" s="4">
        <v>88</v>
      </c>
      <c t="s" r="B106" s="4">
        <v>334</v>
      </c>
      <c t="n" r="D106" s="6">
        <v>2346</v>
      </c>
      <c t="n" r="F106" s="6">
        <v>-27577</v>
      </c>
      <c t="n" r="H106" s="6">
        <v>-6704</v>
      </c>
    </row>
    <row spans="1:9" r="107">
      <c t="s" r="A107" s="4">
        <v>763</v>
      </c>
    </row>
    <row spans="1:9" r="108">
      <c t="s" r="A108" s="3">
        <v>60</v>
      </c>
    </row>
    <row spans="1:9" r="109">
      <c t="s" r="A109" s="4">
        <v>61</v>
      </c>
      <c t="n" r="D109" s="6">
        <v>0</v>
      </c>
      <c t="s" r="E109" s="4">
        <v>337</v>
      </c>
      <c t="n" r="F109" s="6">
        <v>0</v>
      </c>
      <c t="s" r="G109" s="4">
        <v>765</v>
      </c>
      <c t="n" r="H109" s="6">
        <v>0</v>
      </c>
      <c t="s" r="I109" s="4">
        <v>765</v>
      </c>
    </row>
    <row spans="1:9" r="110">
      <c t="s" r="A110" s="4">
        <v>62</v>
      </c>
      <c t="n" r="D110" s="6">
        <v>120</v>
      </c>
      <c t="s" r="E110" s="4">
        <v>337</v>
      </c>
      <c t="n" r="F110" s="6">
        <v>0</v>
      </c>
      <c t="s" r="G110" s="4">
        <v>765</v>
      </c>
      <c t="n" r="H110" s="6">
        <v>0</v>
      </c>
      <c t="s" r="I110" s="4">
        <v>765</v>
      </c>
    </row>
    <row spans="1:9" r="111">
      <c t="s" r="A111" s="4">
        <v>63</v>
      </c>
      <c t="n" r="D111" s="6">
        <v>0</v>
      </c>
      <c t="s" r="E111" s="4">
        <v>337</v>
      </c>
      <c t="n" r="F111" s="6">
        <v>0</v>
      </c>
      <c t="s" r="G111" s="4">
        <v>765</v>
      </c>
      <c t="n" r="H111" s="6">
        <v>0</v>
      </c>
      <c t="s" r="I111" s="4">
        <v>765</v>
      </c>
    </row>
    <row spans="1:9" r="112">
      <c t="s" r="A112" s="4">
        <v>64</v>
      </c>
      <c t="n" r="D112" s="6">
        <v>8593</v>
      </c>
      <c t="s" r="E112" s="4">
        <v>337</v>
      </c>
      <c t="n" r="F112" s="6">
        <v>5464</v>
      </c>
      <c t="s" r="G112" s="4">
        <v>765</v>
      </c>
      <c t="n" r="H112" s="6">
        <v>1575</v>
      </c>
      <c t="s" r="I112" s="4">
        <v>765</v>
      </c>
    </row>
    <row spans="1:9" r="113">
      <c t="s" r="A113" s="4">
        <v>65</v>
      </c>
      <c t="n" r="D113" s="6">
        <v>8713</v>
      </c>
      <c t="s" r="E113" s="4">
        <v>337</v>
      </c>
      <c t="n" r="F113" s="6">
        <v>5464</v>
      </c>
      <c t="s" r="G113" s="4">
        <v>765</v>
      </c>
      <c t="n" r="H113" s="6">
        <v>1575</v>
      </c>
      <c t="s" r="I113" s="4">
        <v>765</v>
      </c>
    </row>
    <row spans="1:9" r="114">
      <c t="s" r="A114" s="4">
        <v>66</v>
      </c>
      <c t="n" r="D114" s="6">
        <v>-14</v>
      </c>
      <c t="s" r="E114" s="4">
        <v>337</v>
      </c>
      <c t="n" r="F114" s="6">
        <v>-17</v>
      </c>
      <c t="s" r="G114" s="4">
        <v>765</v>
      </c>
      <c t="n" r="H114" s="6">
        <v>-4</v>
      </c>
      <c t="s" r="I114" s="4">
        <v>765</v>
      </c>
    </row>
    <row spans="1:9" r="115">
      <c t="s" r="A115" s="4">
        <v>67</v>
      </c>
      <c t="n" r="D115" s="6">
        <v>8699</v>
      </c>
      <c t="s" r="E115" s="4">
        <v>337</v>
      </c>
      <c t="n" r="F115" s="6">
        <v>5447</v>
      </c>
      <c t="s" r="G115" s="4">
        <v>765</v>
      </c>
      <c t="n" r="H115" s="6">
        <v>1571</v>
      </c>
      <c t="s" r="I115" s="4">
        <v>765</v>
      </c>
    </row>
    <row spans="1:9" r="116">
      <c t="s" r="A116" s="3">
        <v>68</v>
      </c>
    </row>
    <row spans="1:9" r="117">
      <c t="s" r="A117" s="4">
        <v>61</v>
      </c>
      <c t="n" r="D117" s="6">
        <v>0</v>
      </c>
      <c t="s" r="E117" s="4">
        <v>337</v>
      </c>
      <c t="n" r="F117" s="6">
        <v>0</v>
      </c>
      <c t="s" r="G117" s="4">
        <v>765</v>
      </c>
      <c t="n" r="H117" s="6">
        <v>0</v>
      </c>
      <c t="s" r="I117" s="4">
        <v>765</v>
      </c>
    </row>
    <row spans="1:9" r="118">
      <c t="s" r="A118" s="4">
        <v>62</v>
      </c>
      <c t="n" r="D118" s="6">
        <v>0</v>
      </c>
      <c t="s" r="E118" s="4">
        <v>337</v>
      </c>
      <c t="n" r="F118" s="6">
        <v>0</v>
      </c>
      <c t="s" r="G118" s="4">
        <v>765</v>
      </c>
      <c t="n" r="H118" s="6">
        <v>-2</v>
      </c>
      <c t="s" r="I118" s="4">
        <v>765</v>
      </c>
    </row>
    <row spans="1:9" r="119">
      <c t="s" r="A119" s="4">
        <v>63</v>
      </c>
      <c t="n" r="D119" s="6">
        <v>0</v>
      </c>
      <c t="s" r="E119" s="4">
        <v>337</v>
      </c>
      <c t="n" r="F119" s="6">
        <v>0</v>
      </c>
      <c t="s" r="G119" s="4">
        <v>765</v>
      </c>
      <c t="n" r="H119" s="6">
        <v>0</v>
      </c>
      <c t="s" r="I119" s="4">
        <v>765</v>
      </c>
    </row>
    <row spans="1:9" r="120">
      <c t="s" r="A120" s="4">
        <v>64</v>
      </c>
      <c t="n" r="D120" s="6">
        <v>2626</v>
      </c>
      <c t="s" r="E120" s="4">
        <v>337</v>
      </c>
      <c t="n" r="F120" s="6">
        <v>0</v>
      </c>
      <c t="s" r="G120" s="4">
        <v>765</v>
      </c>
      <c t="n" r="H120" s="6">
        <v>0</v>
      </c>
      <c t="s" r="I120" s="4">
        <v>765</v>
      </c>
    </row>
    <row spans="1:9" r="121">
      <c t="s" r="A121" s="4">
        <v>69</v>
      </c>
      <c t="n" r="D121" s="6">
        <v>14050</v>
      </c>
      <c t="s" r="E121" s="4">
        <v>337</v>
      </c>
      <c t="n" r="F121" s="6">
        <v>27927</v>
      </c>
      <c t="s" r="G121" s="4">
        <v>765</v>
      </c>
      <c t="n" r="H121" s="6">
        <v>13373</v>
      </c>
      <c t="s" r="I121" s="4">
        <v>765</v>
      </c>
    </row>
    <row spans="1:9" r="122">
      <c t="s" r="A122" s="4">
        <v>70</v>
      </c>
      <c t="n" r="D122" s="6">
        <v>0</v>
      </c>
      <c t="s" r="E122" s="4">
        <v>337</v>
      </c>
      <c t="n" r="F122" s="6">
        <v>0</v>
      </c>
      <c t="s" r="G122" s="4">
        <v>765</v>
      </c>
      <c t="n" r="H122" s="6">
        <v>0</v>
      </c>
      <c t="s" r="I122" s="4">
        <v>765</v>
      </c>
    </row>
    <row spans="1:9" r="123">
      <c t="s" r="A123" s="4">
        <v>71</v>
      </c>
      <c t="n" r="D123" s="6">
        <v>1138</v>
      </c>
      <c t="s" r="E123" s="4">
        <v>337</v>
      </c>
      <c t="n" r="F123" s="6">
        <v>906</v>
      </c>
      <c t="s" r="G123" s="4">
        <v>765</v>
      </c>
      <c t="n" r="H123" s="6">
        <v>0</v>
      </c>
      <c t="s" r="I123" s="4">
        <v>765</v>
      </c>
    </row>
    <row spans="1:9" r="124">
      <c t="s" r="A124" s="4">
        <v>107</v>
      </c>
      <c t="n" r="D124" s="6">
        <v>0</v>
      </c>
      <c t="s" r="E124" s="4">
        <v>337</v>
      </c>
      <c t="n" r="F124" s="6">
        <v>0</v>
      </c>
      <c t="s" r="G124" s="4">
        <v>765</v>
      </c>
      <c t="n" r="H124" s="6">
        <v>0</v>
      </c>
      <c t="s" r="I124" s="4">
        <v>765</v>
      </c>
    </row>
    <row spans="1:9" r="125">
      <c t="s" r="A125" s="4">
        <v>73</v>
      </c>
      <c t="n" r="D125" s="6">
        <v>0</v>
      </c>
      <c t="s" r="E125" s="4">
        <v>337</v>
      </c>
      <c t="n" r="H125" s="6">
        <v>0</v>
      </c>
      <c t="s" r="I125" s="4">
        <v>765</v>
      </c>
    </row>
    <row spans="1:9" r="126">
      <c t="s" r="A126" s="4">
        <v>74</v>
      </c>
      <c t="s" r="B126" s="4">
        <v>765</v>
      </c>
      <c t="n" r="F126" s="6">
        <v>0</v>
      </c>
      <c t="n" r="H126" s="6">
        <v>0</v>
      </c>
    </row>
    <row spans="1:9" r="127">
      <c t="s" r="A127" s="4">
        <v>75</v>
      </c>
      <c t="n" r="D127" s="6">
        <v>0</v>
      </c>
      <c t="s" r="E127" s="4">
        <v>337</v>
      </c>
      <c t="n" r="F127" s="6">
        <v>0</v>
      </c>
      <c t="s" r="G127" s="4">
        <v>765</v>
      </c>
    </row>
    <row spans="1:9" r="128">
      <c t="s" r="A128" s="4">
        <v>76</v>
      </c>
      <c t="n" r="D128" s="6">
        <v>0</v>
      </c>
      <c t="s" r="E128" s="4">
        <v>337</v>
      </c>
      <c t="n" r="F128" s="6">
        <v>0</v>
      </c>
      <c t="s" r="G128" s="4">
        <v>765</v>
      </c>
      <c t="n" r="H128" s="6">
        <v>0</v>
      </c>
      <c t="s" r="I128" s="4">
        <v>765</v>
      </c>
    </row>
    <row spans="1:9" r="129">
      <c t="s" r="A129" s="4">
        <v>77</v>
      </c>
      <c t="n" r="D129" s="6">
        <v>17814</v>
      </c>
      <c t="s" r="E129" s="4">
        <v>337</v>
      </c>
      <c t="n" r="F129" s="6">
        <v>28833</v>
      </c>
      <c t="s" r="G129" s="4">
        <v>765</v>
      </c>
      <c t="n" r="H129" s="6">
        <v>13371</v>
      </c>
      <c t="s" r="I129" s="4">
        <v>765</v>
      </c>
    </row>
    <row spans="1:9" r="130">
      <c t="s" r="A130" s="4">
        <v>78</v>
      </c>
      <c t="n" r="D130" s="6">
        <v>-9115</v>
      </c>
      <c t="s" r="E130" s="4">
        <v>337</v>
      </c>
      <c t="n" r="F130" s="6">
        <v>-23386</v>
      </c>
      <c t="s" r="G130" s="4">
        <v>765</v>
      </c>
      <c t="n" r="H130" s="6">
        <v>-11800</v>
      </c>
      <c t="s" r="I130" s="4">
        <v>765</v>
      </c>
    </row>
    <row spans="1:9" r="131">
      <c t="s" r="A131" s="3">
        <v>79</v>
      </c>
    </row>
    <row spans="1:9" r="132">
      <c t="s" r="A132" s="4">
        <v>80</v>
      </c>
      <c t="n" r="D132" s="6">
        <v>0</v>
      </c>
      <c t="s" r="E132" s="4">
        <v>337</v>
      </c>
      <c t="n" r="F132" s="6">
        <v>0</v>
      </c>
      <c t="s" r="G132" s="4">
        <v>765</v>
      </c>
      <c t="n" r="H132" s="6">
        <v>0</v>
      </c>
      <c t="s" r="I132" s="4">
        <v>765</v>
      </c>
    </row>
    <row spans="1:9" r="133">
      <c t="s" r="A133" s="4">
        <v>81</v>
      </c>
      <c t="n" r="D133" s="6">
        <v>8346</v>
      </c>
      <c t="s" r="E133" s="4">
        <v>337</v>
      </c>
      <c t="n" r="F133" s="6">
        <v>7306</v>
      </c>
      <c t="s" r="G133" s="4">
        <v>765</v>
      </c>
      <c t="n" r="H133" s="6">
        <v>6064</v>
      </c>
      <c t="s" r="I133" s="4">
        <v>765</v>
      </c>
    </row>
    <row spans="1:9" r="134">
      <c t="s" r="A134" s="4">
        <v>82</v>
      </c>
      <c t="n" r="D134" s="6">
        <v>-16229</v>
      </c>
      <c t="s" r="E134" s="4">
        <v>337</v>
      </c>
      <c t="n" r="F134" s="6">
        <v>-13002</v>
      </c>
      <c t="s" r="G134" s="4">
        <v>765</v>
      </c>
      <c t="n" r="H134" s="6">
        <v>-9980</v>
      </c>
      <c t="s" r="I134" s="4">
        <v>765</v>
      </c>
    </row>
    <row spans="1:9" r="135">
      <c t="s" r="A135" s="4">
        <v>83</v>
      </c>
      <c t="n" r="D135" s="6">
        <v>0</v>
      </c>
      <c t="s" r="E135" s="4">
        <v>337</v>
      </c>
      <c t="n" r="F135" s="6">
        <v>0</v>
      </c>
      <c t="s" r="G135" s="4">
        <v>765</v>
      </c>
      <c t="n" r="H135" s="6">
        <v>0</v>
      </c>
      <c t="s" r="I135" s="4">
        <v>765</v>
      </c>
    </row>
    <row spans="1:9" r="136">
      <c t="s" r="A136" s="4">
        <v>771</v>
      </c>
      <c t="n" r="D136" s="6">
        <v>0</v>
      </c>
      <c t="s" r="E136" s="4">
        <v>337</v>
      </c>
      <c t="n" r="F136" s="6">
        <v>0</v>
      </c>
      <c t="s" r="G136" s="4">
        <v>765</v>
      </c>
      <c t="n" r="H136" s="6">
        <v>0</v>
      </c>
      <c t="s" r="I136" s="4">
        <v>765</v>
      </c>
    </row>
    <row spans="1:9" r="137">
      <c t="s" r="A137" s="4">
        <v>772</v>
      </c>
      <c t="n" r="D137" s="6">
        <v>-940</v>
      </c>
      <c t="s" r="E137" s="4">
        <v>337</v>
      </c>
      <c t="n" r="F137" s="6">
        <v>-1018</v>
      </c>
      <c t="s" r="G137" s="4">
        <v>765</v>
      </c>
      <c t="n" r="H137" s="6">
        <v>-1587</v>
      </c>
      <c t="s" r="I137" s="4">
        <v>765</v>
      </c>
    </row>
    <row spans="1:9" r="138">
      <c t="s" r="A138" s="4">
        <v>85</v>
      </c>
      <c t="n" r="D138" s="6">
        <v>-8823</v>
      </c>
      <c t="s" r="E138" s="4">
        <v>337</v>
      </c>
      <c t="n" r="F138" s="6">
        <v>-6714</v>
      </c>
      <c t="s" r="G138" s="4">
        <v>765</v>
      </c>
      <c t="n" r="H138" s="6">
        <v>-5503</v>
      </c>
      <c t="s" r="I138" s="4">
        <v>765</v>
      </c>
    </row>
    <row spans="1:9" r="139">
      <c t="s" r="A139" s="4">
        <v>86</v>
      </c>
      <c t="n" r="D139" s="6">
        <v>-17938</v>
      </c>
      <c t="s" r="E139" s="4">
        <v>337</v>
      </c>
      <c t="n" r="F139" s="6">
        <v>-30100</v>
      </c>
      <c t="s" r="G139" s="4">
        <v>765</v>
      </c>
      <c t="n" r="H139" s="6">
        <v>-17303</v>
      </c>
      <c t="s" r="I139" s="4">
        <v>765</v>
      </c>
    </row>
    <row spans="1:9" r="140">
      <c t="s" r="A140" s="4">
        <v>87</v>
      </c>
      <c t="n" r="D140" s="6">
        <v>835</v>
      </c>
      <c t="s" r="E140" s="4">
        <v>337</v>
      </c>
      <c t="n" r="F140" s="6">
        <v>0</v>
      </c>
      <c t="s" r="G140" s="4">
        <v>765</v>
      </c>
      <c t="n" r="H140" s="6">
        <v>0</v>
      </c>
      <c t="s" r="I140" s="4">
        <v>765</v>
      </c>
    </row>
    <row spans="1:9" r="141">
      <c t="s" r="A141" s="4">
        <v>88</v>
      </c>
      <c t="n" r="D141" s="6">
        <v>-17103</v>
      </c>
      <c t="s" r="E141" s="4">
        <v>337</v>
      </c>
      <c t="n" r="F141" s="6">
        <v>-30100</v>
      </c>
      <c t="s" r="G141" s="4">
        <v>765</v>
      </c>
      <c t="n" r="H141" s="6">
        <v>-17303</v>
      </c>
      <c t="s" r="I141" s="4">
        <v>765</v>
      </c>
    </row>
    <row spans="1:9" r="142">
      <c t="s" r="A142" s="4">
        <v>766</v>
      </c>
    </row>
    <row spans="1:9" r="143">
      <c t="s" r="A143" s="3">
        <v>60</v>
      </c>
    </row>
    <row spans="1:9" r="144">
      <c t="s" r="A144" s="4">
        <v>61</v>
      </c>
      <c t="n" r="D144" s="6">
        <v>0</v>
      </c>
      <c t="n" r="F144" s="6">
        <v>0</v>
      </c>
      <c t="n" r="H144" s="6">
        <v>0</v>
      </c>
    </row>
    <row spans="1:9" r="145">
      <c t="s" r="A145" s="4">
        <v>62</v>
      </c>
      <c t="n" r="D145" s="6">
        <v>0</v>
      </c>
      <c t="n" r="F145" s="6">
        <v>0</v>
      </c>
      <c t="n" r="H145" s="6">
        <v>0</v>
      </c>
    </row>
    <row spans="1:9" r="146">
      <c t="s" r="A146" s="4">
        <v>63</v>
      </c>
      <c t="n" r="D146" s="6">
        <v>0</v>
      </c>
      <c t="n" r="F146" s="6">
        <v>0</v>
      </c>
      <c t="n" r="H146" s="6">
        <v>0</v>
      </c>
    </row>
    <row spans="1:9" r="147">
      <c t="s" r="A147" s="4">
        <v>64</v>
      </c>
      <c t="n" r="D147" s="6">
        <v>-5092</v>
      </c>
      <c t="n" r="F147" s="6">
        <v>-4351</v>
      </c>
      <c t="n" r="H147" s="6">
        <v>-240</v>
      </c>
    </row>
    <row spans="1:9" r="148">
      <c t="s" r="A148" s="4">
        <v>65</v>
      </c>
      <c t="n" r="D148" s="6">
        <v>-5092</v>
      </c>
      <c t="n" r="F148" s="6">
        <v>-4351</v>
      </c>
      <c t="n" r="H148" s="6">
        <v>-240</v>
      </c>
    </row>
    <row spans="1:9" r="149">
      <c t="s" r="A149" s="4">
        <v>66</v>
      </c>
      <c t="n" r="D149" s="6">
        <v>-2229</v>
      </c>
      <c t="n" r="F149" s="6">
        <v>-1742</v>
      </c>
      <c t="n" r="H149" s="6">
        <v>-2146</v>
      </c>
    </row>
    <row spans="1:9" r="150">
      <c t="s" r="A150" s="4">
        <v>67</v>
      </c>
      <c t="n" r="D150" s="6">
        <v>-7321</v>
      </c>
      <c t="n" r="F150" s="6">
        <v>-6093</v>
      </c>
      <c t="n" r="H150" s="6">
        <v>-2386</v>
      </c>
    </row>
    <row spans="1:9" r="151">
      <c t="s" r="A151" s="3">
        <v>68</v>
      </c>
    </row>
    <row spans="1:9" r="152">
      <c t="s" r="A152" s="4">
        <v>61</v>
      </c>
      <c t="n" r="D152" s="6">
        <v>0</v>
      </c>
      <c t="n" r="F152" s="6">
        <v>0</v>
      </c>
      <c t="n" r="H152" s="6">
        <v>0</v>
      </c>
    </row>
    <row spans="1:9" r="153">
      <c t="s" r="A153" s="4">
        <v>62</v>
      </c>
      <c t="n" r="D153" s="6">
        <v>0</v>
      </c>
      <c t="n" r="F153" s="6">
        <v>0</v>
      </c>
      <c t="n" r="H153" s="6">
        <v>0</v>
      </c>
    </row>
    <row spans="1:9" r="154">
      <c t="s" r="A154" s="4">
        <v>63</v>
      </c>
      <c t="n" r="D154" s="6">
        <v>-4852</v>
      </c>
      <c t="n" r="F154" s="6">
        <v>-4111</v>
      </c>
      <c t="n" r="H154" s="6">
        <v>0</v>
      </c>
    </row>
    <row spans="1:9" r="155">
      <c t="s" r="A155" s="4">
        <v>64</v>
      </c>
      <c t="n" r="D155" s="6">
        <v>-2229</v>
      </c>
      <c t="n" r="F155" s="6">
        <v>-1711</v>
      </c>
      <c t="n" r="H155" s="6">
        <v>-2101</v>
      </c>
    </row>
    <row spans="1:9" r="156">
      <c t="s" r="A156" s="4">
        <v>69</v>
      </c>
      <c t="n" r="D156" s="6">
        <v>-14783</v>
      </c>
      <c t="n" r="F156" s="6">
        <v>-28031</v>
      </c>
      <c t="n" r="H156" s="6">
        <v>-13566</v>
      </c>
    </row>
    <row spans="1:9" r="157">
      <c t="s" r="A157" s="4">
        <v>70</v>
      </c>
      <c t="n" r="D157" s="6">
        <v>14543</v>
      </c>
      <c t="n" r="F157" s="6">
        <v>27760</v>
      </c>
      <c t="n" r="H157" s="6">
        <v>13281</v>
      </c>
    </row>
    <row spans="1:9" r="158">
      <c t="s" r="A158" s="4">
        <v>71</v>
      </c>
      <c t="n" r="D158" s="6">
        <v>0</v>
      </c>
      <c t="n" r="F158" s="6">
        <v>0</v>
      </c>
      <c t="n" r="H158" s="6">
        <v>0</v>
      </c>
    </row>
    <row spans="1:9" r="159">
      <c t="s" r="A159" s="4">
        <v>107</v>
      </c>
      <c t="n" r="D159" s="6">
        <v>0</v>
      </c>
      <c t="n" r="F159" s="6">
        <v>0</v>
      </c>
      <c t="n" r="H159" s="6">
        <v>0</v>
      </c>
    </row>
    <row spans="1:9" r="160">
      <c t="s" r="A160" s="4">
        <v>73</v>
      </c>
      <c t="n" r="D160" s="6">
        <v>0</v>
      </c>
      <c t="n" r="H160" s="6">
        <v>0</v>
      </c>
    </row>
    <row spans="1:9" r="161">
      <c t="s" r="A161" s="4">
        <v>74</v>
      </c>
      <c t="n" r="F161" s="6">
        <v>0</v>
      </c>
      <c t="n" r="H161" s="6">
        <v>0</v>
      </c>
    </row>
    <row spans="1:9" r="162">
      <c t="s" r="A162" s="4">
        <v>75</v>
      </c>
      <c t="n" r="D162" s="6">
        <v>0</v>
      </c>
      <c t="n" r="F162" s="6">
        <v>0</v>
      </c>
    </row>
    <row spans="1:9" r="163">
      <c t="s" r="A163" s="4">
        <v>76</v>
      </c>
      <c t="n" r="D163" s="6">
        <v>0</v>
      </c>
      <c t="n" r="F163" s="6">
        <v>0</v>
      </c>
      <c t="n" r="H163" s="6">
        <v>0</v>
      </c>
    </row>
    <row spans="1:9" r="164">
      <c t="s" r="A164" s="4">
        <v>77</v>
      </c>
      <c t="n" r="D164" s="6">
        <v>-7321</v>
      </c>
      <c t="n" r="F164" s="6">
        <v>-6093</v>
      </c>
      <c t="n" r="H164" s="6">
        <v>-2386</v>
      </c>
    </row>
    <row spans="1:9" r="165">
      <c t="s" r="A165" s="4">
        <v>78</v>
      </c>
      <c t="n" r="D165" s="6">
        <v>0</v>
      </c>
      <c t="n" r="F165" s="6">
        <v>0</v>
      </c>
      <c t="n" r="H165" s="6">
        <v>0</v>
      </c>
    </row>
    <row spans="1:9" r="166">
      <c t="s" r="A166" s="3">
        <v>79</v>
      </c>
    </row>
    <row spans="1:9" r="167">
      <c t="s" r="A167" s="4">
        <v>80</v>
      </c>
      <c t="n" r="D167" s="6">
        <v>0</v>
      </c>
      <c t="n" r="F167" s="6">
        <v>0</v>
      </c>
      <c t="n" r="H167" s="6">
        <v>0</v>
      </c>
    </row>
    <row spans="1:9" r="168">
      <c t="s" r="A168" s="4">
        <v>81</v>
      </c>
      <c t="n" r="D168" s="6">
        <v>-7830</v>
      </c>
      <c t="n" r="F168" s="6">
        <v>-5032</v>
      </c>
      <c t="n" r="H168" s="6">
        <v>-2259</v>
      </c>
    </row>
    <row spans="1:9" r="169">
      <c t="s" r="A169" s="4">
        <v>82</v>
      </c>
      <c t="n" r="D169" s="6">
        <v>7830</v>
      </c>
      <c t="n" r="F169" s="6">
        <v>5032</v>
      </c>
      <c t="n" r="H169" s="6">
        <v>2259</v>
      </c>
    </row>
    <row spans="1:9" r="170">
      <c t="s" r="A170" s="4">
        <v>83</v>
      </c>
      <c t="n" r="D170" s="6">
        <v>0</v>
      </c>
      <c t="n" r="F170" s="6">
        <v>0</v>
      </c>
      <c t="n" r="H170" s="6">
        <v>0</v>
      </c>
    </row>
    <row spans="1:9" r="171">
      <c t="s" r="A171" s="4">
        <v>771</v>
      </c>
      <c t="n" r="D171" s="6">
        <v>13337</v>
      </c>
      <c t="n" r="F171" s="6">
        <v>57297</v>
      </c>
      <c t="n" r="H171" s="6">
        <v>21223</v>
      </c>
    </row>
    <row spans="1:9" r="172">
      <c t="s" r="A172" s="4">
        <v>772</v>
      </c>
      <c t="n" r="D172" s="6">
        <v>0</v>
      </c>
      <c t="n" r="F172" s="6">
        <v>0</v>
      </c>
      <c t="n" r="H172" s="6">
        <v>0</v>
      </c>
    </row>
    <row spans="1:9" r="173">
      <c t="s" r="A173" s="4">
        <v>85</v>
      </c>
      <c t="n" r="D173" s="6">
        <v>13337</v>
      </c>
      <c t="n" r="F173" s="6">
        <v>57297</v>
      </c>
      <c t="n" r="H173" s="6">
        <v>21223</v>
      </c>
    </row>
    <row spans="1:9" r="174">
      <c t="s" r="A174" s="4">
        <v>86</v>
      </c>
      <c t="n" r="D174" s="6">
        <v>13337</v>
      </c>
      <c t="n" r="F174" s="6">
        <v>57297</v>
      </c>
      <c t="n" r="H174" s="6">
        <v>21223</v>
      </c>
    </row>
    <row spans="1:9" r="175">
      <c t="s" r="A175" s="4">
        <v>87</v>
      </c>
      <c t="n" r="D175" s="6">
        <v>1420</v>
      </c>
      <c t="n" r="F175" s="6">
        <v>380</v>
      </c>
      <c t="n" r="H175" s="6">
        <v>2784</v>
      </c>
    </row>
    <row spans="1:9" r="176">
      <c t="s" r="A176" s="4">
        <v>88</v>
      </c>
      <c t="n" r="D176" s="7">
        <v>14757</v>
      </c>
      <c t="n" r="F176" s="7">
        <v>57677</v>
      </c>
      <c t="n" r="H176" s="7">
        <v>24007</v>
      </c>
    </row>
    <row spans="1:9" r="177">
      <c t="n" r="A177"/>
    </row>
    <row spans="1:9" r="178">
      <c t="s" r="A178" s="4">
        <v>334</v>
      </c>
      <c t="s" r="B178" s="4">
        <v>767</v>
      </c>
    </row>
    <row spans="1:9" r="179">
      <c t="s" r="A179" s="4">
        <v>337</v>
      </c>
      <c t="s" r="B179" s="4">
        <v>768</v>
      </c>
    </row>
    <row spans="1:9" r="180">
      <c t="s" r="A180" s="4">
        <v>765</v>
      </c>
      <c t="s" r="B180" s="4">
        <v>769</v>
      </c>
    </row>
  </sheetData>
  <mergeCells count="9">
    <mergeCell ref="A1:B2"/>
    <mergeCell ref="D1:I1"/>
    <mergeCell ref="D2:E2"/>
    <mergeCell ref="F2:G2"/>
    <mergeCell ref="H2:I2"/>
    <mergeCell ref="A177:H177"/>
    <mergeCell ref="B178:H178"/>
    <mergeCell ref="B179:H179"/>
    <mergeCell ref="B180:H18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3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8"/>
    <col customWidth="1" max="9" min="9" width="14"/>
    <col customWidth="1" max="10" min="10" width="4"/>
  </cols>
  <sheetData>
    <row spans="1:10" r="1">
      <c t="s" r="A1" s="1">
        <v>773</v>
      </c>
      <c t="s" r="C1" s="2">
        <v>439</v>
      </c>
      <c t="s" r="D1" s="2">
        <v>58</v>
      </c>
      <c t="s" r="E1" s="2">
        <v>2</v>
      </c>
      <c t="s" r="G1" s="2">
        <v>18</v>
      </c>
      <c t="s" r="I1" s="2">
        <v>59</v>
      </c>
    </row>
    <row spans="1:10" r="2">
      <c t="s" r="A2" s="3">
        <v>99</v>
      </c>
    </row>
    <row spans="1:10" r="3">
      <c t="s" r="A3" s="4">
        <v>86</v>
      </c>
      <c t="n" r="E3" s="7">
        <v>92139</v>
      </c>
      <c t="n" r="G3" s="7">
        <v>-24558</v>
      </c>
      <c t="n" r="I3" s="7">
        <v>47542</v>
      </c>
    </row>
    <row spans="1:10" r="4">
      <c t="s" r="A4" s="3">
        <v>774</v>
      </c>
    </row>
    <row spans="1:10" r="5">
      <c t="s" r="A5" s="4">
        <v>71</v>
      </c>
      <c t="n" r="E5" s="6">
        <v>77580</v>
      </c>
      <c t="n" r="G5" s="6">
        <v>80126</v>
      </c>
      <c t="n" r="I5" s="6">
        <v>80317</v>
      </c>
    </row>
    <row spans="1:10" r="6">
      <c t="s" r="A6" s="4">
        <v>76</v>
      </c>
      <c t="n" r="E6" s="6">
        <v>-243</v>
      </c>
      <c t="n" r="G6" s="6">
        <v>-1905</v>
      </c>
      <c t="n" r="I6" s="6">
        <v>-249</v>
      </c>
    </row>
    <row spans="1:10" r="7">
      <c t="s" r="A7" s="4">
        <v>80</v>
      </c>
      <c t="n" r="E7" s="6">
        <v>227</v>
      </c>
      <c t="n" r="G7" s="6">
        <v>2205</v>
      </c>
      <c t="n" r="I7" s="6">
        <v>4974</v>
      </c>
    </row>
    <row spans="1:10" r="8">
      <c t="s" r="A8" s="4">
        <v>101</v>
      </c>
      <c t="n" r="E8" s="6">
        <v>-778</v>
      </c>
      <c t="n" r="G8" s="6">
        <v>-2897</v>
      </c>
      <c t="n" r="I8" s="6">
        <v>-5792</v>
      </c>
    </row>
    <row spans="1:10" r="9">
      <c t="s" r="A9" s="4">
        <v>83</v>
      </c>
      <c t="n" r="E9" s="6">
        <v>2269</v>
      </c>
      <c t="n" r="G9" s="6">
        <v>58245</v>
      </c>
      <c t="n" r="I9" s="6">
        <v>4531</v>
      </c>
    </row>
    <row spans="1:10" r="10">
      <c t="s" r="A10" s="4">
        <v>102</v>
      </c>
      <c t="n" r="E10" s="6">
        <v>2125</v>
      </c>
    </row>
    <row spans="1:10" r="11">
      <c t="s" r="A11" s="4">
        <v>103</v>
      </c>
      <c t="n" r="E11" s="6">
        <v>-2894</v>
      </c>
      <c t="n" r="G11" s="6">
        <v>-48155</v>
      </c>
      <c t="n" r="I11" s="6">
        <v>-3104</v>
      </c>
    </row>
    <row spans="1:10" r="12">
      <c t="s" r="A12" s="4">
        <v>104</v>
      </c>
      <c t="n" r="E12" s="6">
        <v>7771</v>
      </c>
      <c t="n" r="G12" s="6">
        <v>8037</v>
      </c>
      <c t="n" r="I12" s="6">
        <v>12285</v>
      </c>
    </row>
    <row spans="1:10" r="13">
      <c t="s" r="A13" s="4">
        <v>105</v>
      </c>
      <c t="n" r="E13" s="6">
        <v>0</v>
      </c>
      <c t="n" r="G13" s="6">
        <v>0</v>
      </c>
      <c t="n" r="I13" s="6">
        <v>-76</v>
      </c>
    </row>
    <row spans="1:10" r="14">
      <c t="s" r="A14" s="4">
        <v>106</v>
      </c>
      <c t="n" r="E14" s="6">
        <v>5878</v>
      </c>
      <c t="n" r="G14" s="6">
        <v>6146</v>
      </c>
      <c t="n" r="I14" s="6">
        <v>3436</v>
      </c>
    </row>
    <row spans="1:10" r="15">
      <c t="s" r="A15" s="4">
        <v>75</v>
      </c>
      <c t="n" r="D15" s="7">
        <v>2500</v>
      </c>
      <c t="n" r="E15" s="6">
        <v>2502</v>
      </c>
      <c t="n" r="G15" s="6">
        <v>4981</v>
      </c>
      <c t="n" r="I15" s="6">
        <v>0</v>
      </c>
    </row>
    <row spans="1:10" r="16">
      <c t="s" r="A16" s="4">
        <v>107</v>
      </c>
      <c t="n" r="E16" s="6">
        <v>1018</v>
      </c>
      <c t="n" r="G16" s="6">
        <v>-9</v>
      </c>
      <c t="n" r="I16" s="6">
        <v>241</v>
      </c>
    </row>
    <row spans="1:10" r="17">
      <c t="s" r="A17" s="4">
        <v>775</v>
      </c>
      <c t="n" r="E17" s="6">
        <v>972</v>
      </c>
      <c t="n" r="G17" s="6">
        <v>826</v>
      </c>
      <c t="n" r="I17" s="6">
        <v>1553</v>
      </c>
    </row>
    <row spans="1:10" r="18">
      <c t="s" r="A18" s="4">
        <v>776</v>
      </c>
      <c t="n" r="E18" s="6">
        <v>0</v>
      </c>
      <c t="n" r="G18" s="6">
        <v>0</v>
      </c>
      <c t="n" r="I18" s="6">
        <v>0</v>
      </c>
    </row>
    <row spans="1:10" r="19">
      <c t="s" r="A19" s="3">
        <v>109</v>
      </c>
    </row>
    <row spans="1:10" r="20">
      <c t="s" r="A20" s="4">
        <v>777</v>
      </c>
      <c t="n" r="E20" s="6">
        <v>-5340</v>
      </c>
      <c t="n" r="G20" s="6">
        <v>-7159</v>
      </c>
      <c t="n" r="I20" s="6">
        <v>-648</v>
      </c>
    </row>
    <row spans="1:10" r="21">
      <c t="s" r="A21" s="4">
        <v>111</v>
      </c>
      <c t="n" r="E21" s="6">
        <v>-1002</v>
      </c>
      <c t="n" r="G21" s="6">
        <v>-554</v>
      </c>
      <c t="n" r="I21" s="6">
        <v>448</v>
      </c>
    </row>
    <row spans="1:10" r="22">
      <c t="s" r="A22" s="4">
        <v>112</v>
      </c>
      <c t="n" r="E22" s="6">
        <v>-12152</v>
      </c>
      <c t="n" r="G22" s="6">
        <v>-3531</v>
      </c>
      <c t="n" r="I22" s="6">
        <v>2759</v>
      </c>
    </row>
    <row spans="1:10" r="23">
      <c t="s" r="A23" s="4">
        <v>113</v>
      </c>
      <c t="n" r="E23" s="6">
        <v>-8984</v>
      </c>
      <c t="n" r="G23" s="6">
        <v>13419</v>
      </c>
      <c t="n" r="I23" s="6">
        <v>-2143</v>
      </c>
    </row>
    <row spans="1:10" r="24">
      <c t="s" r="A24" s="4">
        <v>114</v>
      </c>
      <c t="n" r="E24" s="6">
        <v>-410</v>
      </c>
      <c t="n" r="G24" s="6">
        <v>-14637</v>
      </c>
      <c t="n" r="I24" s="6">
        <v>-23066</v>
      </c>
    </row>
    <row spans="1:10" r="25">
      <c t="s" r="A25" s="4">
        <v>115</v>
      </c>
      <c t="n" r="E25" s="6">
        <v>8740</v>
      </c>
      <c t="n" r="G25" s="6">
        <v>2436</v>
      </c>
      <c t="n" r="I25" s="6">
        <v>-20057</v>
      </c>
    </row>
    <row spans="1:10" r="26">
      <c t="s" r="A26" s="4">
        <v>116</v>
      </c>
      <c t="n" r="E26" s="6">
        <v>169418</v>
      </c>
      <c t="n" r="G26" s="6">
        <v>73016</v>
      </c>
      <c t="n" r="I26" s="6">
        <v>102951</v>
      </c>
    </row>
    <row spans="1:10" r="27">
      <c t="s" r="A27" s="3">
        <v>117</v>
      </c>
    </row>
    <row spans="1:10" r="28">
      <c t="s" r="A28" s="4">
        <v>778</v>
      </c>
      <c t="n" r="E28" s="6">
        <v>-22460</v>
      </c>
      <c t="n" r="G28" s="6">
        <v>-35079</v>
      </c>
      <c t="n" r="I28" s="6">
        <v>-59597</v>
      </c>
    </row>
    <row spans="1:10" r="29">
      <c t="s" r="A29" s="4">
        <v>119</v>
      </c>
      <c t="n" r="E29" s="6">
        <v>-4080</v>
      </c>
      <c t="n" r="G29" s="6">
        <v>-1804</v>
      </c>
      <c t="n" r="I29" s="6">
        <v>-2033</v>
      </c>
    </row>
    <row spans="1:10" r="30">
      <c t="s" r="A30" s="4">
        <v>120</v>
      </c>
      <c t="n" r="E30" s="6">
        <v>157</v>
      </c>
      <c t="n" r="G30" s="6">
        <v>644</v>
      </c>
      <c t="n" r="I30" s="6">
        <v>139</v>
      </c>
    </row>
    <row spans="1:10" r="31">
      <c t="s" r="A31" s="4">
        <v>121</v>
      </c>
      <c t="n" r="E31" s="6">
        <v>-1526</v>
      </c>
      <c t="n" r="G31" s="6">
        <v>13679</v>
      </c>
      <c t="n" r="I31" s="6">
        <v>33078</v>
      </c>
    </row>
    <row spans="1:10" r="32">
      <c t="s" r="A32" s="4">
        <v>122</v>
      </c>
      <c t="n" r="E32" s="6">
        <v>1615</v>
      </c>
      <c t="n" r="G32" s="6">
        <v>134</v>
      </c>
      <c t="n" r="I32" s="6">
        <v>216</v>
      </c>
    </row>
    <row spans="1:10" r="33">
      <c t="s" r="A33" s="4">
        <v>123</v>
      </c>
      <c t="n" r="E33" s="6">
        <v>-500</v>
      </c>
      <c t="n" r="G33" s="6">
        <v>0</v>
      </c>
      <c t="n" r="I33" s="6">
        <v>0</v>
      </c>
    </row>
    <row spans="1:10" r="34">
      <c t="s" r="A34" s="4">
        <v>124</v>
      </c>
      <c t="n" r="E34" s="6">
        <v>0</v>
      </c>
      <c t="n" r="G34" s="6">
        <v>-29</v>
      </c>
      <c t="n" r="I34" s="6">
        <v>-4971</v>
      </c>
    </row>
    <row spans="1:10" r="35">
      <c t="s" r="A35" s="4">
        <v>776</v>
      </c>
      <c t="n" r="E35" s="6">
        <v>0</v>
      </c>
      <c t="n" r="G35" s="6">
        <v>0</v>
      </c>
      <c t="n" r="I35" s="6">
        <v>0</v>
      </c>
    </row>
    <row spans="1:10" r="36">
      <c t="s" r="A36" s="4">
        <v>125</v>
      </c>
      <c t="n" r="E36" s="6">
        <v>-26794</v>
      </c>
      <c t="n" r="G36" s="6">
        <v>-22455</v>
      </c>
      <c t="n" r="I36" s="6">
        <v>-33168</v>
      </c>
    </row>
    <row spans="1:10" r="37">
      <c t="s" r="A37" s="3">
        <v>126</v>
      </c>
    </row>
    <row spans="1:10" r="38">
      <c t="s" r="A38" s="4">
        <v>127</v>
      </c>
      <c t="n" r="E38" s="6">
        <v>-2250</v>
      </c>
      <c t="n" r="G38" s="6">
        <v>-3250</v>
      </c>
      <c t="n" r="I38" s="6">
        <v>-9950</v>
      </c>
    </row>
    <row spans="1:10" r="39">
      <c t="s" r="A39" s="4">
        <v>128</v>
      </c>
      <c t="n" r="E39" s="6">
        <v>-186816</v>
      </c>
      <c t="n" r="G39" s="6">
        <v>-212323</v>
      </c>
      <c t="n" r="I39" s="6">
        <v>-495601</v>
      </c>
    </row>
    <row spans="1:10" r="40">
      <c t="s" r="A40" s="4">
        <v>129</v>
      </c>
      <c t="n" r="E40" s="6">
        <v>-24400</v>
      </c>
      <c t="n" r="G40" s="6">
        <v>-46574</v>
      </c>
      <c t="n" r="I40" s="6">
        <v>-45350</v>
      </c>
    </row>
    <row spans="1:10" r="41">
      <c t="s" r="A41" s="4">
        <v>93</v>
      </c>
      <c t="n" r="E41" s="6">
        <v>-50000</v>
      </c>
      <c t="n" r="G41" s="6">
        <v>-50000</v>
      </c>
      <c t="n" r="I41" s="6">
        <v>-50000</v>
      </c>
    </row>
    <row spans="1:10" r="42">
      <c t="s" r="A42" s="4">
        <v>130</v>
      </c>
      <c t="n" r="E42" s="6">
        <v>-2360</v>
      </c>
      <c t="n" r="G42" s="6">
        <v>-12395</v>
      </c>
      <c t="n" r="I42" s="6">
        <v>-11957</v>
      </c>
    </row>
    <row spans="1:10" r="43">
      <c t="s" r="A43" s="4">
        <v>131</v>
      </c>
      <c t="n" r="E43" s="6">
        <v>-927</v>
      </c>
      <c t="n" r="G43" s="6">
        <v>-2168</v>
      </c>
      <c t="n" r="I43" s="6">
        <v>-3385</v>
      </c>
    </row>
    <row spans="1:10" r="44">
      <c t="s" r="A44" s="4">
        <v>776</v>
      </c>
      <c t="n" r="E44" s="6">
        <v>0</v>
      </c>
      <c t="n" r="G44" s="6">
        <v>0</v>
      </c>
      <c t="n" r="I44" s="6">
        <v>0</v>
      </c>
    </row>
    <row spans="1:10" r="45">
      <c t="s" r="A45" s="4">
        <v>132</v>
      </c>
      <c t="n" r="E45" s="6">
        <v>-125978</v>
      </c>
      <c t="n" r="G45" s="6">
        <v>-65077</v>
      </c>
      <c t="n" r="I45" s="6">
        <v>-120243</v>
      </c>
    </row>
    <row spans="1:10" r="46">
      <c t="s" r="A46" s="4">
        <v>133</v>
      </c>
      <c t="n" r="E46" s="6">
        <v>16646</v>
      </c>
      <c t="n" r="G46" s="6">
        <v>-14516</v>
      </c>
      <c t="n" r="I46" s="6">
        <v>-50460</v>
      </c>
    </row>
    <row spans="1:10" r="47">
      <c t="s" r="A47" s="4">
        <v>134</v>
      </c>
      <c t="n" r="E47" s="6">
        <v>49108</v>
      </c>
      <c t="n" r="G47" s="6">
        <v>63624</v>
      </c>
      <c t="n" r="I47" s="6">
        <v>114084</v>
      </c>
    </row>
    <row spans="1:10" r="48">
      <c t="s" r="A48" s="4">
        <v>135</v>
      </c>
      <c t="n" r="E48" s="6">
        <v>65754</v>
      </c>
      <c t="n" r="G48" s="6">
        <v>49108</v>
      </c>
      <c t="n" r="I48" s="6">
        <v>63624</v>
      </c>
    </row>
    <row spans="1:10" r="49">
      <c t="s" r="A49" s="4">
        <v>138</v>
      </c>
    </row>
    <row spans="1:10" r="50">
      <c t="s" r="A50" s="3">
        <v>126</v>
      </c>
    </row>
    <row spans="1:10" r="51">
      <c t="s" r="A51" s="4">
        <v>139</v>
      </c>
      <c t="n" r="E51" s="6">
        <v>0</v>
      </c>
      <c t="n" r="G51" s="6">
        <v>0</v>
      </c>
      <c t="n" r="I51" s="6">
        <v>3000</v>
      </c>
    </row>
    <row spans="1:10" r="52">
      <c t="s" r="A52" s="4">
        <v>140</v>
      </c>
      <c t="n" r="E52" s="6">
        <v>0</v>
      </c>
      <c t="n" r="G52" s="6">
        <v>0</v>
      </c>
      <c t="n" r="I52" s="6">
        <v>-3000</v>
      </c>
    </row>
    <row spans="1:10" r="53">
      <c t="s" r="A53" s="4">
        <v>141</v>
      </c>
    </row>
    <row spans="1:10" r="54">
      <c t="s" r="A54" s="3">
        <v>126</v>
      </c>
    </row>
    <row spans="1:10" r="55">
      <c t="s" r="A55" s="4">
        <v>140</v>
      </c>
      <c t="n" r="E55" s="6">
        <v>0</v>
      </c>
      <c t="n" r="G55" s="6">
        <v>-393000</v>
      </c>
      <c t="n" r="I55" s="6">
        <v>-4000</v>
      </c>
    </row>
    <row spans="1:10" r="56">
      <c t="s" r="A56" s="4">
        <v>142</v>
      </c>
    </row>
    <row spans="1:10" r="57">
      <c t="s" r="A57" s="3">
        <v>126</v>
      </c>
    </row>
    <row spans="1:10" r="58">
      <c t="s" r="A58" s="4">
        <v>140</v>
      </c>
      <c t="n" r="E58" s="6">
        <v>0</v>
      </c>
      <c t="n" r="G58" s="6">
        <v>-222103</v>
      </c>
      <c t="n" r="I58" s="6">
        <v>0</v>
      </c>
    </row>
    <row spans="1:10" r="59">
      <c t="s" r="A59" s="4">
        <v>143</v>
      </c>
    </row>
    <row spans="1:10" r="60">
      <c t="s" r="A60" s="3">
        <v>126</v>
      </c>
    </row>
    <row spans="1:10" r="61">
      <c t="s" r="A61" s="4">
        <v>139</v>
      </c>
      <c t="n" r="E61" s="6">
        <v>442000</v>
      </c>
      <c t="n" r="G61" s="6">
        <v>310000</v>
      </c>
      <c t="n" r="I61" s="6">
        <v>0</v>
      </c>
    </row>
    <row spans="1:10" r="62">
      <c t="s" r="A62" s="4">
        <v>140</v>
      </c>
      <c t="n" r="E62" s="6">
        <v>-458000</v>
      </c>
      <c t="n" r="G62" s="6">
        <v>-273000</v>
      </c>
      <c t="n" r="I62" s="6">
        <v>0</v>
      </c>
    </row>
    <row spans="1:10" r="63">
      <c t="s" r="A63" s="4">
        <v>144</v>
      </c>
    </row>
    <row spans="1:10" r="64">
      <c t="s" r="A64" s="3">
        <v>126</v>
      </c>
    </row>
    <row spans="1:10" r="65">
      <c t="s" r="A65" s="4">
        <v>139</v>
      </c>
      <c t="n" r="E65" s="6">
        <v>0</v>
      </c>
      <c t="n" r="G65" s="6">
        <v>124343</v>
      </c>
      <c t="n" r="I65" s="6">
        <v>0</v>
      </c>
    </row>
    <row spans="1:10" r="66">
      <c t="s" r="A66" s="4">
        <v>140</v>
      </c>
      <c t="n" r="E66" s="6">
        <v>-7756</v>
      </c>
      <c t="n" r="G66" s="6">
        <v>-3125</v>
      </c>
      <c t="n" r="I66" s="6">
        <v>0</v>
      </c>
    </row>
    <row spans="1:10" r="67">
      <c t="s" r="A67" s="4">
        <v>145</v>
      </c>
    </row>
    <row spans="1:10" r="68">
      <c t="s" r="A68" s="3">
        <v>126</v>
      </c>
    </row>
    <row spans="1:10" r="69">
      <c t="s" r="A69" s="4">
        <v>139</v>
      </c>
      <c t="n" r="C69" s="7">
        <v>90000</v>
      </c>
      <c t="n" r="E69" s="6">
        <v>87911</v>
      </c>
      <c t="n" r="G69" s="6">
        <v>720952</v>
      </c>
      <c t="n" r="I69" s="6">
        <v>0</v>
      </c>
    </row>
    <row spans="1:10" r="70">
      <c t="s" r="A70" s="4">
        <v>140</v>
      </c>
      <c t="n" r="E70" s="6">
        <v>-5339</v>
      </c>
      <c t="n" r="G70" s="6">
        <v>-5475</v>
      </c>
      <c t="n" r="I70" s="6">
        <v>0</v>
      </c>
    </row>
    <row spans="1:10" r="71">
      <c t="s" r="A71" s="4">
        <v>146</v>
      </c>
    </row>
    <row spans="1:10" r="72">
      <c t="s" r="A72" s="3">
        <v>126</v>
      </c>
    </row>
    <row spans="1:10" r="73">
      <c t="s" r="A73" s="4">
        <v>139</v>
      </c>
      <c t="n" r="E73" s="6">
        <v>446935</v>
      </c>
      <c t="n" r="G73" s="6">
        <v>356796</v>
      </c>
      <c t="n" r="I73" s="6">
        <v>24897</v>
      </c>
    </row>
    <row spans="1:10" r="74">
      <c t="s" r="A74" s="4">
        <v>140</v>
      </c>
      <c t="n" r="E74" s="6">
        <v>-449976</v>
      </c>
      <c t="n" r="G74" s="6">
        <v>-353755</v>
      </c>
      <c t="n" r="I74" s="6">
        <v>-24897</v>
      </c>
    </row>
    <row spans="1:10" r="75">
      <c t="s" r="A75" s="4">
        <v>147</v>
      </c>
    </row>
    <row spans="1:10" r="76">
      <c t="s" r="A76" s="3">
        <v>126</v>
      </c>
    </row>
    <row spans="1:10" r="77">
      <c t="s" r="A77" s="4">
        <v>779</v>
      </c>
      <c t="n" r="E77" s="6">
        <v>85000</v>
      </c>
      <c t="n" r="G77" s="6">
        <v>0</v>
      </c>
      <c t="n" r="I77" s="6">
        <v>500000</v>
      </c>
    </row>
    <row spans="1:10" r="78">
      <c t="s" r="A78" s="4">
        <v>761</v>
      </c>
    </row>
    <row spans="1:10" r="79">
      <c t="s" r="A79" s="3">
        <v>99</v>
      </c>
    </row>
    <row spans="1:10" r="80">
      <c t="s" r="A80" s="4">
        <v>86</v>
      </c>
      <c t="n" r="E80" s="6">
        <v>94394</v>
      </c>
      <c t="n" r="G80" s="6">
        <v>-24178</v>
      </c>
      <c t="n" r="I80" s="6">
        <v>50326</v>
      </c>
    </row>
    <row spans="1:10" r="81">
      <c t="s" r="A81" s="3">
        <v>774</v>
      </c>
    </row>
    <row spans="1:10" r="82">
      <c t="s" r="A82" s="4">
        <v>71</v>
      </c>
      <c t="n" r="E82" s="6">
        <v>63071</v>
      </c>
      <c t="n" r="G82" s="6">
        <v>65406</v>
      </c>
      <c t="n" r="I82" s="6">
        <v>67097</v>
      </c>
    </row>
    <row spans="1:10" r="83">
      <c t="s" r="A83" s="4">
        <v>76</v>
      </c>
      <c t="n" r="E83" s="6">
        <v>-243</v>
      </c>
      <c t="n" r="G83" s="6">
        <v>-1905</v>
      </c>
      <c t="n" r="I83" s="6">
        <v>-249</v>
      </c>
    </row>
    <row spans="1:10" r="84">
      <c t="s" r="A84" s="4">
        <v>80</v>
      </c>
      <c t="n" r="E84" s="6">
        <v>227</v>
      </c>
      <c t="n" r="G84" s="6">
        <v>2205</v>
      </c>
      <c t="n" r="I84" s="6">
        <v>4974</v>
      </c>
    </row>
    <row spans="1:10" r="85">
      <c t="s" r="A85" s="4">
        <v>101</v>
      </c>
      <c t="n" r="E85" s="6">
        <v>-778</v>
      </c>
      <c t="n" r="G85" s="6">
        <v>-2897</v>
      </c>
      <c t="n" r="I85" s="6">
        <v>-5792</v>
      </c>
    </row>
    <row spans="1:10" r="86">
      <c t="s" r="A86" s="4">
        <v>83</v>
      </c>
      <c t="n" r="E86" s="6">
        <v>2269</v>
      </c>
      <c t="n" r="G86" s="6">
        <v>58245</v>
      </c>
      <c t="n" r="I86" s="6">
        <v>4531</v>
      </c>
    </row>
    <row spans="1:10" r="87">
      <c t="s" r="A87" s="4">
        <v>102</v>
      </c>
      <c t="n" r="E87" s="6">
        <v>2125</v>
      </c>
    </row>
    <row spans="1:10" r="88">
      <c t="s" r="A88" s="4">
        <v>103</v>
      </c>
      <c t="n" r="E88" s="6">
        <v>-2894</v>
      </c>
      <c t="n" r="G88" s="6">
        <v>-48155</v>
      </c>
      <c t="n" r="I88" s="6">
        <v>-3104</v>
      </c>
    </row>
    <row spans="1:10" r="89">
      <c t="s" r="A89" s="4">
        <v>104</v>
      </c>
      <c t="n" r="E89" s="6">
        <v>7453</v>
      </c>
      <c t="n" r="G89" s="6">
        <v>7719</v>
      </c>
      <c t="n" r="I89" s="6">
        <v>11968</v>
      </c>
    </row>
    <row spans="1:10" r="90">
      <c t="s" r="A90" s="4">
        <v>105</v>
      </c>
      <c t="n" r="I90" s="6">
        <v>-76</v>
      </c>
    </row>
    <row spans="1:10" r="91">
      <c t="s" r="A91" s="4">
        <v>106</v>
      </c>
      <c t="n" r="E91" s="6">
        <v>1350</v>
      </c>
      <c t="n" r="G91" s="6">
        <v>2368</v>
      </c>
      <c t="n" r="I91" s="6">
        <v>951</v>
      </c>
    </row>
    <row spans="1:10" r="92">
      <c t="s" r="A92" s="4">
        <v>75</v>
      </c>
      <c t="n" r="E92" s="6">
        <v>2502</v>
      </c>
      <c t="n" r="G92" s="6">
        <v>4981</v>
      </c>
    </row>
    <row spans="1:10" r="93">
      <c t="s" r="A93" s="4">
        <v>107</v>
      </c>
      <c t="n" r="E93" s="6">
        <v>1007</v>
      </c>
      <c t="n" r="G93" s="6">
        <v>-12</v>
      </c>
      <c t="n" r="I93" s="6">
        <v>222</v>
      </c>
    </row>
    <row spans="1:10" r="94">
      <c t="s" r="A94" s="4">
        <v>775</v>
      </c>
      <c t="n" r="E94" s="6">
        <v>31</v>
      </c>
      <c t="n" r="G94" s="6">
        <v>-178</v>
      </c>
      <c t="n" r="I94" s="6">
        <v>-11</v>
      </c>
    </row>
    <row spans="1:10" r="95">
      <c t="s" r="A95" s="4">
        <v>776</v>
      </c>
      <c t="n" r="E95" s="6">
        <v>-35724</v>
      </c>
      <c t="n" r="G95" s="6">
        <v>-9896</v>
      </c>
      <c t="n" r="I95" s="6">
        <v>-30508</v>
      </c>
    </row>
    <row spans="1:10" r="96">
      <c t="s" r="A96" s="3">
        <v>109</v>
      </c>
    </row>
    <row spans="1:10" r="97">
      <c t="s" r="A97" s="4">
        <v>777</v>
      </c>
      <c t="n" r="E97" s="6">
        <v>-2699</v>
      </c>
      <c t="n" r="G97" s="6">
        <v>-6622</v>
      </c>
      <c t="n" r="I97" s="6">
        <v>495</v>
      </c>
    </row>
    <row spans="1:10" r="98">
      <c t="s" r="A98" s="4">
        <v>111</v>
      </c>
      <c t="n" r="E98" s="6">
        <v>-1062</v>
      </c>
      <c t="n" r="G98" s="6">
        <v>-411</v>
      </c>
      <c t="n" r="I98" s="6">
        <v>326</v>
      </c>
    </row>
    <row spans="1:10" r="99">
      <c t="s" r="A99" s="4">
        <v>112</v>
      </c>
      <c t="n" r="E99" s="6">
        <v>-2756</v>
      </c>
      <c t="n" r="G99" s="6">
        <v>3236</v>
      </c>
      <c t="n" r="I99" s="6">
        <v>8255</v>
      </c>
    </row>
    <row spans="1:10" r="100">
      <c t="s" r="A100" s="4">
        <v>113</v>
      </c>
      <c t="n" r="E100" s="6">
        <v>-6394</v>
      </c>
      <c t="n" r="G100" s="6">
        <v>9858</v>
      </c>
      <c t="n" r="I100" s="6">
        <v>-2367</v>
      </c>
    </row>
    <row spans="1:10" r="101">
      <c t="s" r="A101" s="4">
        <v>114</v>
      </c>
      <c t="n" r="E101" s="6">
        <v>-264</v>
      </c>
      <c t="n" r="G101" s="6">
        <v>-12891</v>
      </c>
      <c t="n" r="I101" s="6">
        <v>-23183</v>
      </c>
    </row>
    <row spans="1:10" r="102">
      <c t="s" r="A102" s="4">
        <v>115</v>
      </c>
      <c t="n" r="E102" s="6">
        <v>14527</v>
      </c>
      <c t="n" r="G102" s="6">
        <v>-4587</v>
      </c>
      <c t="n" r="I102" s="6">
        <v>-21440</v>
      </c>
    </row>
    <row spans="1:10" r="103">
      <c t="s" r="A103" s="4">
        <v>116</v>
      </c>
      <c t="n" r="E103" s="6">
        <v>136142</v>
      </c>
      <c t="n" r="G103" s="6">
        <v>42286</v>
      </c>
      <c t="n" r="I103" s="6">
        <v>62415</v>
      </c>
    </row>
    <row spans="1:10" r="104">
      <c t="s" r="A104" s="3">
        <v>117</v>
      </c>
    </row>
    <row spans="1:10" r="105">
      <c t="s" r="A105" s="4">
        <v>778</v>
      </c>
      <c t="n" r="E105" s="6">
        <v>-17221</v>
      </c>
      <c t="n" r="G105" s="6">
        <v>-18629</v>
      </c>
      <c t="n" r="I105" s="6">
        <v>-24774</v>
      </c>
    </row>
    <row spans="1:10" r="106">
      <c t="s" r="A106" s="4">
        <v>119</v>
      </c>
      <c t="n" r="E106" s="6">
        <v>0</v>
      </c>
      <c t="n" r="G106" s="6">
        <v>0</v>
      </c>
      <c t="n" r="I106" s="6">
        <v>0</v>
      </c>
    </row>
    <row spans="1:10" r="107">
      <c t="s" r="A107" s="4">
        <v>120</v>
      </c>
      <c t="n" r="E107" s="6">
        <v>157</v>
      </c>
      <c t="n" r="G107" s="6">
        <v>644</v>
      </c>
      <c t="n" r="I107" s="6">
        <v>139</v>
      </c>
    </row>
    <row spans="1:10" r="108">
      <c t="s" r="A108" s="4">
        <v>121</v>
      </c>
      <c t="n" r="E108" s="6">
        <v>-32</v>
      </c>
      <c t="n" r="G108" s="6">
        <v>53</v>
      </c>
      <c t="n" r="I108" s="6">
        <v>0</v>
      </c>
    </row>
    <row spans="1:10" r="109">
      <c t="s" r="A109" s="4">
        <v>122</v>
      </c>
      <c t="n" r="E109" s="6">
        <v>1602</v>
      </c>
      <c t="n" r="G109" s="6">
        <v>104</v>
      </c>
      <c t="n" r="I109" s="6">
        <v>208</v>
      </c>
    </row>
    <row spans="1:10" r="110">
      <c t="s" r="A110" s="4">
        <v>123</v>
      </c>
      <c t="n" r="E110" s="6">
        <v>0</v>
      </c>
    </row>
    <row spans="1:10" r="111">
      <c t="s" r="A111" s="4">
        <v>124</v>
      </c>
      <c t="n" r="G111" s="6">
        <v>0</v>
      </c>
      <c t="n" r="I111" s="6">
        <v>0</v>
      </c>
    </row>
    <row spans="1:10" r="112">
      <c t="s" r="A112" s="4">
        <v>776</v>
      </c>
      <c t="n" r="E112" s="6">
        <v>6687</v>
      </c>
      <c t="n" r="G112" s="6">
        <v>27195</v>
      </c>
      <c t="n" r="I112" s="6">
        <v>24289</v>
      </c>
    </row>
    <row spans="1:10" r="113">
      <c t="s" r="A113" s="4">
        <v>125</v>
      </c>
      <c t="n" r="E113" s="6">
        <v>-8807</v>
      </c>
      <c t="n" r="G113" s="6">
        <v>9367</v>
      </c>
      <c t="n" r="I113" s="6">
        <v>-138</v>
      </c>
    </row>
    <row spans="1:10" r="114">
      <c t="s" r="A114" s="3">
        <v>126</v>
      </c>
    </row>
    <row spans="1:10" r="115">
      <c t="s" r="A115" s="4">
        <v>127</v>
      </c>
      <c t="n" r="G115" s="6">
        <v>0</v>
      </c>
    </row>
    <row spans="1:10" r="116">
      <c t="s" r="A116" s="4">
        <v>128</v>
      </c>
      <c t="n" r="E116" s="6">
        <v>-182269</v>
      </c>
      <c t="n" r="G116" s="6">
        <v>-212270</v>
      </c>
      <c t="n" r="I116" s="6">
        <v>-495561</v>
      </c>
    </row>
    <row spans="1:10" r="117">
      <c t="s" r="A117" s="4">
        <v>129</v>
      </c>
      <c t="n" r="E117" s="6">
        <v>-24400</v>
      </c>
      <c t="n" r="G117" s="6">
        <v>-46574</v>
      </c>
      <c t="n" r="I117" s="6">
        <v>-45350</v>
      </c>
    </row>
    <row spans="1:10" r="118">
      <c t="s" r="A118" s="4">
        <v>93</v>
      </c>
      <c t="n" r="E118" s="6">
        <v>-50000</v>
      </c>
      <c t="n" r="G118" s="6">
        <v>-50000</v>
      </c>
      <c t="n" r="I118" s="6">
        <v>-50000</v>
      </c>
    </row>
    <row spans="1:10" r="119">
      <c t="s" r="A119" s="4">
        <v>130</v>
      </c>
      <c t="n" r="E119" s="6">
        <v>-2360</v>
      </c>
      <c t="n" r="G119" s="6">
        <v>-12395</v>
      </c>
      <c t="n" r="I119" s="6">
        <v>-11757</v>
      </c>
    </row>
    <row spans="1:10" r="120">
      <c t="s" r="A120" s="4">
        <v>131</v>
      </c>
      <c t="n" r="E120" s="6">
        <v>-927</v>
      </c>
      <c t="n" r="G120" s="6">
        <v>-2168</v>
      </c>
      <c t="n" r="I120" s="6">
        <v>-3385</v>
      </c>
    </row>
    <row spans="1:10" r="121">
      <c t="s" r="A121" s="4">
        <v>776</v>
      </c>
      <c t="n" r="E121" s="6">
        <v>0</v>
      </c>
      <c t="n" r="G121" s="6">
        <v>0</v>
      </c>
      <c t="n" r="I121" s="6">
        <v>0</v>
      </c>
    </row>
    <row spans="1:10" r="122">
      <c t="s" r="A122" s="4">
        <v>132</v>
      </c>
      <c t="n" r="E122" s="6">
        <v>-119181</v>
      </c>
      <c t="n" r="G122" s="6">
        <v>-61774</v>
      </c>
      <c t="n" r="I122" s="6">
        <v>-110053</v>
      </c>
    </row>
    <row spans="1:10" r="123">
      <c t="s" r="A123" s="4">
        <v>133</v>
      </c>
      <c t="n" r="E123" s="6">
        <v>8154</v>
      </c>
      <c t="n" r="G123" s="6">
        <v>-10121</v>
      </c>
      <c t="n" r="I123" s="6">
        <v>-47776</v>
      </c>
    </row>
    <row spans="1:10" r="124">
      <c t="s" r="A124" s="4">
        <v>134</v>
      </c>
      <c t="n" r="E124" s="6">
        <v>33939</v>
      </c>
      <c t="n" r="G124" s="6">
        <v>44060</v>
      </c>
      <c t="n" r="I124" s="6">
        <v>91836</v>
      </c>
    </row>
    <row spans="1:10" r="125">
      <c t="s" r="A125" s="4">
        <v>135</v>
      </c>
      <c t="n" r="E125" s="6">
        <v>42093</v>
      </c>
      <c t="n" r="G125" s="6">
        <v>33939</v>
      </c>
      <c t="n" r="I125" s="6">
        <v>44060</v>
      </c>
    </row>
    <row spans="1:10" r="126">
      <c t="s" r="A126" s="4">
        <v>780</v>
      </c>
    </row>
    <row spans="1:10" r="127">
      <c t="s" r="A127" s="3">
        <v>126</v>
      </c>
    </row>
    <row spans="1:10" r="128">
      <c t="s" r="A128" s="4">
        <v>139</v>
      </c>
      <c t="n" r="I128" s="6">
        <v>3000</v>
      </c>
    </row>
    <row spans="1:10" r="129">
      <c t="s" r="A129" s="4">
        <v>140</v>
      </c>
      <c t="n" r="I129" s="6">
        <v>-3000</v>
      </c>
    </row>
    <row spans="1:10" r="130">
      <c t="s" r="A130" s="4">
        <v>781</v>
      </c>
    </row>
    <row spans="1:10" r="131">
      <c t="s" r="A131" s="3">
        <v>126</v>
      </c>
    </row>
    <row spans="1:10" r="132">
      <c t="s" r="A132" s="4">
        <v>140</v>
      </c>
      <c t="n" r="G132" s="6">
        <v>-393000</v>
      </c>
      <c t="n" r="I132" s="6">
        <v>-4000</v>
      </c>
    </row>
    <row spans="1:10" r="133">
      <c t="s" r="A133" s="4">
        <v>782</v>
      </c>
    </row>
    <row spans="1:10" r="134">
      <c t="s" r="A134" s="3">
        <v>126</v>
      </c>
    </row>
    <row spans="1:10" r="135">
      <c t="s" r="A135" s="4">
        <v>140</v>
      </c>
      <c t="n" r="G135" s="6">
        <v>-222103</v>
      </c>
    </row>
    <row spans="1:10" r="136">
      <c t="s" r="A136" s="4">
        <v>783</v>
      </c>
    </row>
    <row spans="1:10" r="137">
      <c t="s" r="A137" s="3">
        <v>126</v>
      </c>
    </row>
    <row spans="1:10" r="138">
      <c t="s" r="A138" s="4">
        <v>139</v>
      </c>
      <c t="n" r="E138" s="6">
        <v>442000</v>
      </c>
      <c t="n" r="G138" s="6">
        <v>310000</v>
      </c>
    </row>
    <row spans="1:10" r="139">
      <c t="s" r="A139" s="4">
        <v>140</v>
      </c>
      <c t="n" r="E139" s="6">
        <v>-458000</v>
      </c>
      <c t="n" r="G139" s="6">
        <v>-273000</v>
      </c>
    </row>
    <row spans="1:10" r="140">
      <c t="s" r="A140" s="4">
        <v>784</v>
      </c>
    </row>
    <row spans="1:10" r="141">
      <c t="s" r="A141" s="3">
        <v>126</v>
      </c>
    </row>
    <row spans="1:10" r="142">
      <c t="s" r="A142" s="4">
        <v>139</v>
      </c>
      <c t="n" r="G142" s="6">
        <v>124343</v>
      </c>
    </row>
    <row spans="1:10" r="143">
      <c t="s" r="A143" s="4">
        <v>140</v>
      </c>
      <c t="n" r="E143" s="6">
        <v>-7756</v>
      </c>
      <c t="n" r="G143" s="6">
        <v>-3125</v>
      </c>
    </row>
    <row spans="1:10" r="144">
      <c t="s" r="A144" s="4">
        <v>785</v>
      </c>
    </row>
    <row spans="1:10" r="145">
      <c t="s" r="A145" s="3">
        <v>126</v>
      </c>
    </row>
    <row spans="1:10" r="146">
      <c t="s" r="A146" s="4">
        <v>139</v>
      </c>
      <c t="n" r="E146" s="6">
        <v>87911</v>
      </c>
      <c t="n" r="G146" s="6">
        <v>720952</v>
      </c>
    </row>
    <row spans="1:10" r="147">
      <c t="s" r="A147" s="4">
        <v>140</v>
      </c>
      <c t="n" r="E147" s="6">
        <v>-5339</v>
      </c>
      <c t="n" r="G147" s="6">
        <v>-5475</v>
      </c>
    </row>
    <row spans="1:10" r="148">
      <c t="s" r="A148" s="4">
        <v>786</v>
      </c>
    </row>
    <row spans="1:10" r="149">
      <c t="s" r="A149" s="3">
        <v>126</v>
      </c>
    </row>
    <row spans="1:10" r="150">
      <c t="s" r="A150" s="4">
        <v>139</v>
      </c>
      <c t="n" r="E150" s="6">
        <v>446935</v>
      </c>
      <c t="n" r="G150" s="6">
        <v>356796</v>
      </c>
      <c t="n" r="I150" s="6">
        <v>24897</v>
      </c>
    </row>
    <row spans="1:10" r="151">
      <c t="s" r="A151" s="4">
        <v>140</v>
      </c>
      <c t="n" r="E151" s="6">
        <v>-449976</v>
      </c>
      <c t="n" r="G151" s="6">
        <v>-353755</v>
      </c>
      <c t="n" r="I151" s="6">
        <v>-24897</v>
      </c>
    </row>
    <row spans="1:10" r="152">
      <c t="s" r="A152" s="4">
        <v>787</v>
      </c>
    </row>
    <row spans="1:10" r="153">
      <c t="s" r="A153" s="3">
        <v>126</v>
      </c>
    </row>
    <row spans="1:10" r="154">
      <c t="s" r="A154" s="4">
        <v>779</v>
      </c>
      <c t="n" r="E154" s="6">
        <v>85000</v>
      </c>
      <c t="n" r="I154" s="6">
        <v>500000</v>
      </c>
    </row>
    <row spans="1:10" r="155">
      <c t="s" r="A155" s="4">
        <v>762</v>
      </c>
    </row>
    <row spans="1:10" r="156">
      <c t="s" r="A156" s="3">
        <v>99</v>
      </c>
    </row>
    <row spans="1:10" r="157">
      <c t="s" r="A157" s="4">
        <v>86</v>
      </c>
      <c t="s" r="B157" s="4">
        <v>334</v>
      </c>
      <c t="n" r="E157" s="6">
        <v>2346</v>
      </c>
      <c t="n" r="G157" s="6">
        <v>-27577</v>
      </c>
      <c t="n" r="I157" s="6">
        <v>-6704</v>
      </c>
    </row>
    <row spans="1:10" r="158">
      <c t="s" r="A158" s="3">
        <v>774</v>
      </c>
    </row>
    <row spans="1:10" r="159">
      <c t="s" r="A159" s="4">
        <v>71</v>
      </c>
      <c t="s" r="B159" s="4">
        <v>334</v>
      </c>
      <c t="n" r="E159" s="6">
        <v>13371</v>
      </c>
      <c t="n" r="G159" s="6">
        <v>13814</v>
      </c>
      <c t="n" r="I159" s="6">
        <v>13220</v>
      </c>
    </row>
    <row spans="1:10" r="160">
      <c t="s" r="A160" s="4">
        <v>76</v>
      </c>
      <c t="s" r="B160" s="4">
        <v>334</v>
      </c>
      <c t="n" r="E160" s="6">
        <v>0</v>
      </c>
      <c t="n" r="G160" s="6">
        <v>0</v>
      </c>
      <c t="n" r="I160" s="6">
        <v>0</v>
      </c>
    </row>
    <row spans="1:10" r="161">
      <c t="s" r="A161" s="4">
        <v>80</v>
      </c>
      <c t="s" r="B161" s="4">
        <v>334</v>
      </c>
      <c t="n" r="E161" s="6">
        <v>0</v>
      </c>
      <c t="n" r="G161" s="6">
        <v>0</v>
      </c>
      <c t="n" r="I161" s="6">
        <v>0</v>
      </c>
    </row>
    <row spans="1:10" r="162">
      <c t="s" r="A162" s="4">
        <v>101</v>
      </c>
      <c t="s" r="B162" s="4">
        <v>334</v>
      </c>
      <c t="n" r="E162" s="6">
        <v>0</v>
      </c>
      <c t="n" r="G162" s="6">
        <v>0</v>
      </c>
      <c t="n" r="I162" s="6">
        <v>0</v>
      </c>
    </row>
    <row spans="1:10" r="163">
      <c t="s" r="A163" s="4">
        <v>83</v>
      </c>
      <c t="s" r="B163" s="4">
        <v>334</v>
      </c>
      <c t="n" r="E163" s="6">
        <v>0</v>
      </c>
      <c t="n" r="G163" s="6">
        <v>0</v>
      </c>
      <c t="n" r="I163" s="6">
        <v>0</v>
      </c>
    </row>
    <row spans="1:10" r="164">
      <c t="s" r="A164" s="4">
        <v>102</v>
      </c>
      <c t="s" r="B164" s="4">
        <v>334</v>
      </c>
      <c t="n" r="E164" s="6">
        <v>0</v>
      </c>
    </row>
    <row spans="1:10" r="165">
      <c t="s" r="A165" s="4">
        <v>103</v>
      </c>
      <c t="s" r="B165" s="4">
        <v>334</v>
      </c>
      <c t="n" r="E165" s="6">
        <v>0</v>
      </c>
      <c t="n" r="G165" s="6">
        <v>0</v>
      </c>
      <c t="n" r="I165" s="6">
        <v>0</v>
      </c>
    </row>
    <row spans="1:10" r="166">
      <c t="s" r="A166" s="4">
        <v>104</v>
      </c>
      <c t="s" r="B166" s="4">
        <v>334</v>
      </c>
      <c t="n" r="E166" s="6">
        <v>0</v>
      </c>
      <c t="n" r="G166" s="6">
        <v>0</v>
      </c>
      <c t="n" r="I166" s="6">
        <v>0</v>
      </c>
    </row>
    <row spans="1:10" r="167">
      <c t="s" r="A167" s="4">
        <v>105</v>
      </c>
      <c t="s" r="B167" s="4">
        <v>334</v>
      </c>
      <c t="n" r="I167" s="6">
        <v>0</v>
      </c>
    </row>
    <row spans="1:10" r="168">
      <c t="s" r="A168" s="4">
        <v>106</v>
      </c>
      <c t="s" r="B168" s="4">
        <v>334</v>
      </c>
      <c t="n" r="E168" s="6">
        <v>299</v>
      </c>
      <c t="n" r="G168" s="6">
        <v>390</v>
      </c>
      <c t="n" r="I168" s="6">
        <v>103</v>
      </c>
    </row>
    <row spans="1:10" r="169">
      <c t="s" r="A169" s="4">
        <v>75</v>
      </c>
      <c t="s" r="B169" s="4">
        <v>334</v>
      </c>
      <c t="n" r="E169" s="6">
        <v>0</v>
      </c>
      <c t="n" r="G169" s="6">
        <v>0</v>
      </c>
    </row>
    <row spans="1:10" r="170">
      <c t="s" r="A170" s="4">
        <v>107</v>
      </c>
      <c t="s" r="B170" s="4">
        <v>334</v>
      </c>
      <c t="n" r="E170" s="6">
        <v>11</v>
      </c>
      <c t="n" r="G170" s="6">
        <v>3</v>
      </c>
      <c t="n" r="I170" s="6">
        <v>19</v>
      </c>
    </row>
    <row spans="1:10" r="171">
      <c t="s" r="A171" s="4">
        <v>775</v>
      </c>
      <c t="s" r="B171" s="4">
        <v>334</v>
      </c>
      <c t="n" r="E171" s="6">
        <v>0</v>
      </c>
      <c t="n" r="G171" s="6">
        <v>0</v>
      </c>
      <c t="n" r="I171" s="6">
        <v>0</v>
      </c>
    </row>
    <row spans="1:10" r="172">
      <c t="s" r="A172" s="4">
        <v>776</v>
      </c>
      <c t="s" r="B172" s="4">
        <v>334</v>
      </c>
      <c t="n" r="E172" s="6">
        <v>41355</v>
      </c>
      <c t="n" r="G172" s="6">
        <v>62401</v>
      </c>
      <c t="n" r="I172" s="6">
        <v>49282</v>
      </c>
    </row>
    <row spans="1:10" r="173">
      <c t="s" r="A173" s="3">
        <v>109</v>
      </c>
    </row>
    <row spans="1:10" r="174">
      <c t="s" r="A174" s="4">
        <v>777</v>
      </c>
      <c t="s" r="B174" s="4">
        <v>334</v>
      </c>
      <c t="n" r="E174" s="6">
        <v>-1247</v>
      </c>
      <c t="n" r="G174" s="6">
        <v>-310</v>
      </c>
      <c t="n" r="I174" s="6">
        <v>-1011</v>
      </c>
    </row>
    <row spans="1:10" r="175">
      <c t="s" r="A175" s="4">
        <v>111</v>
      </c>
      <c t="s" r="B175" s="4">
        <v>334</v>
      </c>
      <c t="n" r="E175" s="6">
        <v>60</v>
      </c>
      <c t="n" r="G175" s="6">
        <v>-143</v>
      </c>
      <c t="n" r="I175" s="6">
        <v>122</v>
      </c>
    </row>
    <row spans="1:10" r="176">
      <c t="s" r="A176" s="4">
        <v>112</v>
      </c>
      <c t="s" r="B176" s="4">
        <v>334</v>
      </c>
      <c t="n" r="E176" s="6">
        <v>-1806</v>
      </c>
      <c t="n" r="G176" s="6">
        <v>-77</v>
      </c>
      <c t="n" r="I176" s="6">
        <v>41</v>
      </c>
    </row>
    <row spans="1:10" r="177">
      <c t="s" r="A177" s="4">
        <v>113</v>
      </c>
      <c t="s" r="B177" s="4">
        <v>334</v>
      </c>
      <c t="n" r="E177" s="6">
        <v>-2617</v>
      </c>
      <c t="n" r="G177" s="6">
        <v>3568</v>
      </c>
      <c t="n" r="I177" s="6">
        <v>265</v>
      </c>
    </row>
    <row spans="1:10" r="178">
      <c t="s" r="A178" s="4">
        <v>114</v>
      </c>
      <c t="s" r="B178" s="4">
        <v>334</v>
      </c>
      <c t="n" r="E178" s="6">
        <v>0</v>
      </c>
      <c t="n" r="G178" s="6">
        <v>0</v>
      </c>
      <c t="n" r="I178" s="6">
        <v>0</v>
      </c>
    </row>
    <row spans="1:10" r="179">
      <c t="s" r="A179" s="4">
        <v>115</v>
      </c>
      <c t="s" r="B179" s="4">
        <v>334</v>
      </c>
      <c t="n" r="E179" s="6">
        <v>908</v>
      </c>
      <c t="n" r="G179" s="6">
        <v>-573</v>
      </c>
      <c t="n" r="I179" s="6">
        <v>-773</v>
      </c>
    </row>
    <row spans="1:10" r="180">
      <c t="s" r="A180" s="4">
        <v>116</v>
      </c>
      <c t="s" r="B180" s="4">
        <v>334</v>
      </c>
      <c t="n" r="E180" s="6">
        <v>52680</v>
      </c>
      <c t="n" r="G180" s="6">
        <v>51496</v>
      </c>
      <c t="n" r="I180" s="6">
        <v>54564</v>
      </c>
    </row>
    <row spans="1:10" r="181">
      <c t="s" r="A181" s="3">
        <v>117</v>
      </c>
    </row>
    <row spans="1:10" r="182">
      <c t="s" r="A182" s="4">
        <v>778</v>
      </c>
      <c t="s" r="B182" s="4">
        <v>334</v>
      </c>
      <c t="n" r="E182" s="6">
        <v>-4651</v>
      </c>
      <c t="n" r="G182" s="6">
        <v>-4250</v>
      </c>
      <c t="n" r="I182" s="6">
        <v>-4481</v>
      </c>
    </row>
    <row spans="1:10" r="183">
      <c t="s" r="A183" s="4">
        <v>119</v>
      </c>
      <c t="s" r="B183" s="4">
        <v>334</v>
      </c>
      <c t="n" r="E183" s="6">
        <v>0</v>
      </c>
      <c t="n" r="G183" s="6">
        <v>0</v>
      </c>
      <c t="n" r="I183" s="6">
        <v>0</v>
      </c>
    </row>
    <row spans="1:10" r="184">
      <c t="s" r="A184" s="4">
        <v>120</v>
      </c>
      <c t="s" r="B184" s="4">
        <v>334</v>
      </c>
      <c t="n" r="E184" s="6">
        <v>0</v>
      </c>
      <c t="n" r="G184" s="6">
        <v>0</v>
      </c>
      <c t="n" r="I184" s="6">
        <v>0</v>
      </c>
    </row>
    <row spans="1:10" r="185">
      <c t="s" r="A185" s="4">
        <v>121</v>
      </c>
      <c t="s" r="B185" s="4">
        <v>334</v>
      </c>
      <c t="n" r="E185" s="6">
        <v>-1746</v>
      </c>
      <c t="n" r="G185" s="6">
        <v>1583</v>
      </c>
      <c t="n" r="I185" s="6">
        <v>-423</v>
      </c>
    </row>
    <row spans="1:10" r="186">
      <c t="s" r="A186" s="4">
        <v>122</v>
      </c>
      <c t="s" r="B186" s="4">
        <v>334</v>
      </c>
      <c t="n" r="E186" s="6">
        <v>13</v>
      </c>
      <c t="n" r="G186" s="6">
        <v>30</v>
      </c>
      <c t="n" r="I186" s="6">
        <v>8</v>
      </c>
    </row>
    <row spans="1:10" r="187">
      <c t="s" r="A187" s="4">
        <v>123</v>
      </c>
      <c t="s" r="B187" s="4">
        <v>334</v>
      </c>
      <c t="n" r="E187" s="6">
        <v>0</v>
      </c>
    </row>
    <row spans="1:10" r="188">
      <c t="s" r="A188" s="4">
        <v>124</v>
      </c>
      <c t="s" r="B188" s="4">
        <v>334</v>
      </c>
      <c t="n" r="G188" s="6">
        <v>0</v>
      </c>
      <c t="n" r="I188" s="6">
        <v>0</v>
      </c>
    </row>
    <row spans="1:10" r="189">
      <c t="s" r="A189" s="4">
        <v>776</v>
      </c>
      <c t="s" r="B189" s="4">
        <v>334</v>
      </c>
      <c t="n" r="E189" s="6">
        <v>-20731</v>
      </c>
      <c t="n" r="G189" s="6">
        <v>-24222</v>
      </c>
      <c t="n" r="I189" s="6">
        <v>-22468</v>
      </c>
    </row>
    <row spans="1:10" r="190">
      <c t="s" r="A190" s="4">
        <v>125</v>
      </c>
      <c t="s" r="B190" s="4">
        <v>334</v>
      </c>
      <c t="n" r="E190" s="6">
        <v>-27115</v>
      </c>
      <c t="n" r="G190" s="6">
        <v>-26859</v>
      </c>
      <c t="n" r="I190" s="6">
        <v>-27364</v>
      </c>
    </row>
    <row spans="1:10" r="191">
      <c t="s" r="A191" s="3">
        <v>126</v>
      </c>
    </row>
    <row spans="1:10" r="192">
      <c t="s" r="A192" s="4">
        <v>127</v>
      </c>
      <c t="s" r="B192" s="4">
        <v>334</v>
      </c>
      <c t="n" r="E192" s="6">
        <v>0</v>
      </c>
      <c t="n" r="G192" s="6">
        <v>0</v>
      </c>
      <c t="n" r="I192" s="6">
        <v>0</v>
      </c>
    </row>
    <row spans="1:10" r="193">
      <c t="s" r="A193" s="4">
        <v>128</v>
      </c>
      <c t="s" r="B193" s="4">
        <v>334</v>
      </c>
      <c t="n" r="E193" s="6">
        <v>0</v>
      </c>
      <c t="n" r="G193" s="6">
        <v>0</v>
      </c>
      <c t="n" r="I193" s="6">
        <v>0</v>
      </c>
    </row>
    <row spans="1:10" r="194">
      <c t="s" r="A194" s="4">
        <v>129</v>
      </c>
      <c t="s" r="B194" s="4">
        <v>334</v>
      </c>
      <c t="n" r="E194" s="6">
        <v>0</v>
      </c>
      <c t="n" r="G194" s="6">
        <v>0</v>
      </c>
      <c t="n" r="I194" s="6">
        <v>0</v>
      </c>
    </row>
    <row spans="1:10" r="195">
      <c t="s" r="A195" s="4">
        <v>93</v>
      </c>
      <c t="s" r="B195" s="4">
        <v>334</v>
      </c>
      <c t="n" r="E195" s="6">
        <v>0</v>
      </c>
      <c t="n" r="G195" s="6">
        <v>0</v>
      </c>
      <c t="n" r="I195" s="6">
        <v>0</v>
      </c>
    </row>
    <row spans="1:10" r="196">
      <c t="s" r="A196" s="4">
        <v>130</v>
      </c>
      <c t="s" r="B196" s="4">
        <v>334</v>
      </c>
      <c t="n" r="E196" s="6">
        <v>0</v>
      </c>
      <c t="n" r="G196" s="6">
        <v>0</v>
      </c>
      <c t="n" r="I196" s="6">
        <v>0</v>
      </c>
    </row>
    <row spans="1:10" r="197">
      <c t="s" r="A197" s="4">
        <v>131</v>
      </c>
      <c t="s" r="B197" s="4">
        <v>334</v>
      </c>
      <c t="n" r="E197" s="6">
        <v>-45</v>
      </c>
      <c t="n" r="G197" s="6">
        <v>-45</v>
      </c>
      <c t="n" r="I197" s="6">
        <v>0</v>
      </c>
    </row>
    <row spans="1:10" r="198">
      <c t="s" r="A198" s="4">
        <v>776</v>
      </c>
      <c t="s" r="B198" s="4">
        <v>334</v>
      </c>
      <c t="n" r="E198" s="6">
        <v>-18120</v>
      </c>
      <c t="n" r="G198" s="6">
        <v>-28480</v>
      </c>
      <c t="n" r="I198" s="6">
        <v>-30302</v>
      </c>
    </row>
    <row spans="1:10" r="199">
      <c t="s" r="A199" s="4">
        <v>132</v>
      </c>
      <c t="s" r="B199" s="4">
        <v>334</v>
      </c>
      <c t="n" r="E199" s="6">
        <v>-18165</v>
      </c>
      <c t="n" r="G199" s="6">
        <v>-28525</v>
      </c>
      <c t="n" r="I199" s="6">
        <v>-30302</v>
      </c>
    </row>
    <row spans="1:10" r="200">
      <c t="s" r="A200" s="4">
        <v>133</v>
      </c>
      <c t="s" r="B200" s="4">
        <v>334</v>
      </c>
      <c t="n" r="E200" s="6">
        <v>7400</v>
      </c>
      <c t="n" r="G200" s="6">
        <v>-3888</v>
      </c>
      <c t="n" r="I200" s="6">
        <v>-3102</v>
      </c>
    </row>
    <row spans="1:10" r="201">
      <c t="s" r="A201" s="4">
        <v>134</v>
      </c>
      <c t="s" r="B201" s="4">
        <v>334</v>
      </c>
      <c t="n" r="E201" s="6">
        <v>14767</v>
      </c>
      <c t="n" r="G201" s="6">
        <v>18655</v>
      </c>
      <c t="n" r="I201" s="6">
        <v>21757</v>
      </c>
    </row>
    <row spans="1:10" r="202">
      <c t="s" r="A202" s="4">
        <v>135</v>
      </c>
      <c t="s" r="B202" s="4">
        <v>334</v>
      </c>
      <c t="n" r="E202" s="6">
        <v>22167</v>
      </c>
      <c t="n" r="G202" s="6">
        <v>14767</v>
      </c>
      <c t="n" r="I202" s="6">
        <v>18655</v>
      </c>
    </row>
    <row spans="1:10" r="203">
      <c t="s" r="A203" s="4">
        <v>788</v>
      </c>
    </row>
    <row spans="1:10" r="204">
      <c t="s" r="A204" s="3">
        <v>126</v>
      </c>
    </row>
    <row spans="1:10" r="205">
      <c t="s" r="A205" s="4">
        <v>139</v>
      </c>
      <c t="s" r="B205" s="4">
        <v>334</v>
      </c>
      <c t="n" r="I205" s="6">
        <v>0</v>
      </c>
    </row>
    <row spans="1:10" r="206">
      <c t="s" r="A206" s="4">
        <v>140</v>
      </c>
      <c t="s" r="B206" s="4">
        <v>334</v>
      </c>
      <c t="n" r="I206" s="6">
        <v>0</v>
      </c>
    </row>
    <row spans="1:10" r="207">
      <c t="s" r="A207" s="4">
        <v>789</v>
      </c>
    </row>
    <row spans="1:10" r="208">
      <c t="s" r="A208" s="3">
        <v>126</v>
      </c>
    </row>
    <row spans="1:10" r="209">
      <c t="s" r="A209" s="4">
        <v>140</v>
      </c>
      <c t="s" r="B209" s="4">
        <v>334</v>
      </c>
      <c t="n" r="G209" s="6">
        <v>0</v>
      </c>
      <c t="n" r="I209" s="6">
        <v>0</v>
      </c>
    </row>
    <row spans="1:10" r="210">
      <c t="s" r="A210" s="4">
        <v>790</v>
      </c>
    </row>
    <row spans="1:10" r="211">
      <c t="s" r="A211" s="3">
        <v>126</v>
      </c>
    </row>
    <row spans="1:10" r="212">
      <c t="s" r="A212" s="4">
        <v>140</v>
      </c>
      <c t="s" r="B212" s="4">
        <v>334</v>
      </c>
      <c t="n" r="G212" s="6">
        <v>0</v>
      </c>
    </row>
    <row spans="1:10" r="213">
      <c t="s" r="A213" s="4">
        <v>791</v>
      </c>
    </row>
    <row spans="1:10" r="214">
      <c t="s" r="A214" s="3">
        <v>126</v>
      </c>
    </row>
    <row spans="1:10" r="215">
      <c t="s" r="A215" s="4">
        <v>139</v>
      </c>
      <c t="s" r="B215" s="4">
        <v>334</v>
      </c>
      <c t="n" r="E215" s="6">
        <v>0</v>
      </c>
      <c t="n" r="G215" s="6">
        <v>0</v>
      </c>
    </row>
    <row spans="1:10" r="216">
      <c t="s" r="A216" s="4">
        <v>140</v>
      </c>
      <c t="s" r="B216" s="4">
        <v>334</v>
      </c>
      <c t="n" r="E216" s="6">
        <v>0</v>
      </c>
      <c t="n" r="G216" s="6">
        <v>0</v>
      </c>
    </row>
    <row spans="1:10" r="217">
      <c t="s" r="A217" s="4">
        <v>792</v>
      </c>
    </row>
    <row spans="1:10" r="218">
      <c t="s" r="A218" s="3">
        <v>126</v>
      </c>
    </row>
    <row spans="1:10" r="219">
      <c t="s" r="A219" s="4">
        <v>139</v>
      </c>
      <c t="s" r="B219" s="4">
        <v>334</v>
      </c>
      <c t="n" r="G219" s="6">
        <v>0</v>
      </c>
    </row>
    <row spans="1:10" r="220">
      <c t="s" r="A220" s="4">
        <v>140</v>
      </c>
      <c t="s" r="B220" s="4">
        <v>334</v>
      </c>
      <c t="n" r="E220" s="6">
        <v>0</v>
      </c>
      <c t="n" r="G220" s="6">
        <v>0</v>
      </c>
    </row>
    <row spans="1:10" r="221">
      <c t="s" r="A221" s="4">
        <v>793</v>
      </c>
    </row>
    <row spans="1:10" r="222">
      <c t="s" r="A222" s="3">
        <v>126</v>
      </c>
    </row>
    <row spans="1:10" r="223">
      <c t="s" r="A223" s="4">
        <v>139</v>
      </c>
      <c t="s" r="B223" s="4">
        <v>334</v>
      </c>
      <c t="n" r="E223" s="6">
        <v>0</v>
      </c>
      <c t="n" r="G223" s="6">
        <v>0</v>
      </c>
    </row>
    <row spans="1:10" r="224">
      <c t="s" r="A224" s="4">
        <v>140</v>
      </c>
      <c t="s" r="B224" s="4">
        <v>334</v>
      </c>
      <c t="n" r="E224" s="6">
        <v>0</v>
      </c>
      <c t="n" r="G224" s="6">
        <v>0</v>
      </c>
    </row>
    <row spans="1:10" r="225">
      <c t="s" r="A225" s="4">
        <v>794</v>
      </c>
    </row>
    <row spans="1:10" r="226">
      <c t="s" r="A226" s="3">
        <v>126</v>
      </c>
    </row>
    <row spans="1:10" r="227">
      <c t="s" r="A227" s="4">
        <v>139</v>
      </c>
      <c t="s" r="B227" s="4">
        <v>334</v>
      </c>
      <c t="n" r="E227" s="6">
        <v>0</v>
      </c>
      <c t="n" r="G227" s="6">
        <v>0</v>
      </c>
      <c t="n" r="I227" s="6">
        <v>0</v>
      </c>
    </row>
    <row spans="1:10" r="228">
      <c t="s" r="A228" s="4">
        <v>140</v>
      </c>
      <c t="s" r="B228" s="4">
        <v>334</v>
      </c>
      <c t="n" r="E228" s="6">
        <v>0</v>
      </c>
      <c t="n" r="G228" s="6">
        <v>0</v>
      </c>
      <c t="n" r="I228" s="6">
        <v>0</v>
      </c>
    </row>
    <row spans="1:10" r="229">
      <c t="s" r="A229" s="4">
        <v>795</v>
      </c>
    </row>
    <row spans="1:10" r="230">
      <c t="s" r="A230" s="3">
        <v>126</v>
      </c>
    </row>
    <row spans="1:10" r="231">
      <c t="s" r="A231" s="4">
        <v>779</v>
      </c>
      <c t="s" r="B231" s="4">
        <v>334</v>
      </c>
      <c t="n" r="E231" s="6">
        <v>0</v>
      </c>
      <c t="n" r="I231" s="6">
        <v>0</v>
      </c>
    </row>
    <row spans="1:10" r="232">
      <c t="s" r="A232" s="4">
        <v>763</v>
      </c>
    </row>
    <row spans="1:10" r="233">
      <c t="s" r="A233" s="3">
        <v>99</v>
      </c>
    </row>
    <row spans="1:10" r="234">
      <c t="s" r="A234" s="4">
        <v>86</v>
      </c>
      <c t="n" r="E234" s="6">
        <v>-17938</v>
      </c>
      <c t="s" r="F234" s="4">
        <v>337</v>
      </c>
      <c t="n" r="G234" s="6">
        <v>-30100</v>
      </c>
      <c t="s" r="H234" s="4">
        <v>765</v>
      </c>
      <c t="n" r="I234" s="6">
        <v>-17303</v>
      </c>
      <c t="s" r="J234" s="4">
        <v>765</v>
      </c>
    </row>
    <row spans="1:10" r="235">
      <c t="s" r="A235" s="3">
        <v>774</v>
      </c>
    </row>
    <row spans="1:10" r="236">
      <c t="s" r="A236" s="4">
        <v>71</v>
      </c>
      <c t="n" r="E236" s="6">
        <v>1138</v>
      </c>
      <c t="s" r="F236" s="4">
        <v>337</v>
      </c>
      <c t="n" r="G236" s="6">
        <v>906</v>
      </c>
      <c t="s" r="H236" s="4">
        <v>765</v>
      </c>
      <c t="n" r="I236" s="6">
        <v>0</v>
      </c>
      <c t="s" r="J236" s="4">
        <v>765</v>
      </c>
    </row>
    <row spans="1:10" r="237">
      <c t="s" r="A237" s="4">
        <v>76</v>
      </c>
      <c t="n" r="E237" s="6">
        <v>0</v>
      </c>
      <c t="s" r="F237" s="4">
        <v>337</v>
      </c>
      <c t="n" r="G237" s="6">
        <v>0</v>
      </c>
      <c t="s" r="H237" s="4">
        <v>765</v>
      </c>
      <c t="n" r="I237" s="6">
        <v>0</v>
      </c>
      <c t="s" r="J237" s="4">
        <v>765</v>
      </c>
    </row>
    <row spans="1:10" r="238">
      <c t="s" r="A238" s="4">
        <v>80</v>
      </c>
      <c t="n" r="E238" s="6">
        <v>0</v>
      </c>
      <c t="s" r="F238" s="4">
        <v>337</v>
      </c>
      <c t="n" r="G238" s="6">
        <v>0</v>
      </c>
      <c t="s" r="H238" s="4">
        <v>765</v>
      </c>
      <c t="n" r="I238" s="6">
        <v>0</v>
      </c>
      <c t="s" r="J238" s="4">
        <v>765</v>
      </c>
    </row>
    <row spans="1:10" r="239">
      <c t="s" r="A239" s="4">
        <v>101</v>
      </c>
      <c t="n" r="E239" s="6">
        <v>0</v>
      </c>
      <c t="s" r="F239" s="4">
        <v>337</v>
      </c>
      <c t="n" r="G239" s="6">
        <v>0</v>
      </c>
      <c t="s" r="H239" s="4">
        <v>765</v>
      </c>
      <c t="n" r="I239" s="6">
        <v>0</v>
      </c>
      <c t="s" r="J239" s="4">
        <v>765</v>
      </c>
    </row>
    <row spans="1:10" r="240">
      <c t="s" r="A240" s="4">
        <v>83</v>
      </c>
      <c t="n" r="E240" s="6">
        <v>0</v>
      </c>
      <c t="s" r="F240" s="4">
        <v>337</v>
      </c>
      <c t="n" r="G240" s="6">
        <v>0</v>
      </c>
      <c t="s" r="H240" s="4">
        <v>765</v>
      </c>
      <c t="n" r="I240" s="6">
        <v>0</v>
      </c>
      <c t="s" r="J240" s="4">
        <v>765</v>
      </c>
    </row>
    <row spans="1:10" r="241">
      <c t="s" r="A241" s="4">
        <v>102</v>
      </c>
      <c t="s" r="B241" s="4">
        <v>337</v>
      </c>
      <c t="n" r="E241" s="6">
        <v>0</v>
      </c>
    </row>
    <row spans="1:10" r="242">
      <c t="s" r="A242" s="4">
        <v>103</v>
      </c>
      <c t="n" r="E242" s="6">
        <v>0</v>
      </c>
      <c t="s" r="F242" s="4">
        <v>337</v>
      </c>
      <c t="n" r="G242" s="6">
        <v>0</v>
      </c>
      <c t="s" r="H242" s="4">
        <v>765</v>
      </c>
      <c t="n" r="I242" s="6">
        <v>0</v>
      </c>
      <c t="s" r="J242" s="4">
        <v>765</v>
      </c>
    </row>
    <row spans="1:10" r="243">
      <c t="s" r="A243" s="4">
        <v>104</v>
      </c>
      <c t="n" r="E243" s="6">
        <v>318</v>
      </c>
      <c t="s" r="F243" s="4">
        <v>337</v>
      </c>
      <c t="n" r="G243" s="6">
        <v>318</v>
      </c>
      <c t="s" r="H243" s="4">
        <v>765</v>
      </c>
      <c t="n" r="I243" s="6">
        <v>317</v>
      </c>
      <c t="s" r="J243" s="4">
        <v>765</v>
      </c>
    </row>
    <row spans="1:10" r="244">
      <c t="s" r="A244" s="4">
        <v>105</v>
      </c>
      <c t="s" r="B244" s="4">
        <v>765</v>
      </c>
      <c t="n" r="I244" s="6">
        <v>0</v>
      </c>
    </row>
    <row spans="1:10" r="245">
      <c t="s" r="A245" s="4">
        <v>106</v>
      </c>
      <c t="n" r="E245" s="6">
        <v>4229</v>
      </c>
      <c t="s" r="F245" s="4">
        <v>337</v>
      </c>
      <c t="n" r="G245" s="6">
        <v>3388</v>
      </c>
      <c t="s" r="H245" s="4">
        <v>765</v>
      </c>
      <c t="n" r="I245" s="6">
        <v>2382</v>
      </c>
      <c t="s" r="J245" s="4">
        <v>765</v>
      </c>
    </row>
    <row spans="1:10" r="246">
      <c t="s" r="A246" s="4">
        <v>75</v>
      </c>
      <c t="n" r="E246" s="6">
        <v>0</v>
      </c>
      <c t="s" r="F246" s="4">
        <v>337</v>
      </c>
      <c t="n" r="G246" s="6">
        <v>0</v>
      </c>
      <c t="s" r="H246" s="4">
        <v>765</v>
      </c>
    </row>
    <row spans="1:10" r="247">
      <c t="s" r="A247" s="4">
        <v>107</v>
      </c>
      <c t="n" r="E247" s="6">
        <v>0</v>
      </c>
      <c t="s" r="F247" s="4">
        <v>337</v>
      </c>
      <c t="n" r="G247" s="6">
        <v>0</v>
      </c>
      <c t="s" r="H247" s="4">
        <v>765</v>
      </c>
      <c t="n" r="I247" s="6">
        <v>0</v>
      </c>
      <c t="s" r="J247" s="4">
        <v>765</v>
      </c>
    </row>
    <row spans="1:10" r="248">
      <c t="s" r="A248" s="4">
        <v>775</v>
      </c>
      <c t="n" r="E248" s="6">
        <v>941</v>
      </c>
      <c t="s" r="F248" s="4">
        <v>337</v>
      </c>
      <c t="n" r="G248" s="6">
        <v>1004</v>
      </c>
      <c t="s" r="H248" s="4">
        <v>765</v>
      </c>
      <c t="n" r="I248" s="6">
        <v>1564</v>
      </c>
      <c t="s" r="J248" s="4">
        <v>765</v>
      </c>
    </row>
    <row spans="1:10" r="249">
      <c t="s" r="A249" s="4">
        <v>776</v>
      </c>
      <c t="n" r="E249" s="6">
        <v>7695</v>
      </c>
      <c t="s" r="F249" s="4">
        <v>337</v>
      </c>
      <c t="n" r="G249" s="6">
        <v>4783</v>
      </c>
      <c t="s" r="H249" s="4">
        <v>765</v>
      </c>
      <c t="n" r="I249" s="6">
        <v>2449</v>
      </c>
      <c t="s" r="J249" s="4">
        <v>765</v>
      </c>
    </row>
    <row spans="1:10" r="250">
      <c t="s" r="A250" s="3">
        <v>109</v>
      </c>
    </row>
    <row spans="1:10" r="251">
      <c t="s" r="A251" s="4">
        <v>777</v>
      </c>
      <c t="n" r="E251" s="6">
        <v>-2264</v>
      </c>
      <c t="s" r="F251" s="4">
        <v>337</v>
      </c>
      <c t="n" r="G251" s="6">
        <v>-1783</v>
      </c>
      <c t="s" r="H251" s="4">
        <v>765</v>
      </c>
      <c t="n" r="I251" s="6">
        <v>-132</v>
      </c>
      <c t="s" r="J251" s="4">
        <v>765</v>
      </c>
    </row>
    <row spans="1:10" r="252">
      <c t="s" r="A252" s="4">
        <v>111</v>
      </c>
      <c t="n" r="E252" s="6">
        <v>0</v>
      </c>
      <c t="s" r="F252" s="4">
        <v>337</v>
      </c>
      <c t="n" r="G252" s="6">
        <v>0</v>
      </c>
      <c t="s" r="H252" s="4">
        <v>765</v>
      </c>
      <c t="n" r="I252" s="6">
        <v>0</v>
      </c>
      <c t="s" r="J252" s="4">
        <v>765</v>
      </c>
    </row>
    <row spans="1:10" r="253">
      <c t="s" r="A253" s="4">
        <v>112</v>
      </c>
      <c t="n" r="E253" s="6">
        <v>-7544</v>
      </c>
      <c t="s" r="F253" s="4">
        <v>337</v>
      </c>
      <c t="n" r="G253" s="6">
        <v>-5888</v>
      </c>
      <c t="s" r="H253" s="4">
        <v>765</v>
      </c>
      <c t="n" r="I253" s="6">
        <v>-5537</v>
      </c>
      <c t="s" r="J253" s="4">
        <v>765</v>
      </c>
    </row>
    <row spans="1:10" r="254">
      <c t="s" r="A254" s="4">
        <v>113</v>
      </c>
      <c t="n" r="E254" s="6">
        <v>27</v>
      </c>
      <c t="s" r="F254" s="4">
        <v>337</v>
      </c>
      <c t="n" r="G254" s="6">
        <v>-7</v>
      </c>
      <c t="s" r="H254" s="4">
        <v>765</v>
      </c>
      <c t="n" r="I254" s="6">
        <v>-41</v>
      </c>
      <c t="s" r="J254" s="4">
        <v>765</v>
      </c>
    </row>
    <row spans="1:10" r="255">
      <c t="s" r="A255" s="4">
        <v>114</v>
      </c>
      <c t="n" r="E255" s="6">
        <v>-146</v>
      </c>
      <c t="s" r="F255" s="4">
        <v>337</v>
      </c>
      <c t="n" r="G255" s="6">
        <v>-1746</v>
      </c>
      <c t="s" r="H255" s="4">
        <v>765</v>
      </c>
      <c t="n" r="I255" s="6">
        <v>117</v>
      </c>
      <c t="s" r="J255" s="4">
        <v>765</v>
      </c>
    </row>
    <row spans="1:10" r="256">
      <c t="s" r="A256" s="4">
        <v>115</v>
      </c>
      <c t="n" r="E256" s="6">
        <v>-5860</v>
      </c>
      <c t="s" r="F256" s="4">
        <v>337</v>
      </c>
      <c t="n" r="G256" s="6">
        <v>8359</v>
      </c>
      <c t="s" r="H256" s="4">
        <v>765</v>
      </c>
      <c t="n" r="I256" s="6">
        <v>2156</v>
      </c>
      <c t="s" r="J256" s="4">
        <v>765</v>
      </c>
    </row>
    <row spans="1:10" r="257">
      <c t="s" r="A257" s="4">
        <v>116</v>
      </c>
      <c t="n" r="E257" s="6">
        <v>-19404</v>
      </c>
      <c t="s" r="F257" s="4">
        <v>337</v>
      </c>
      <c t="n" r="G257" s="6">
        <v>-20766</v>
      </c>
      <c t="s" r="H257" s="4">
        <v>765</v>
      </c>
      <c t="n" r="I257" s="6">
        <v>-14028</v>
      </c>
      <c t="s" r="J257" s="4">
        <v>765</v>
      </c>
    </row>
    <row spans="1:10" r="258">
      <c t="s" r="A258" s="3">
        <v>117</v>
      </c>
    </row>
    <row spans="1:10" r="259">
      <c t="s" r="A259" s="4">
        <v>778</v>
      </c>
      <c t="n" r="E259" s="6">
        <v>-588</v>
      </c>
      <c t="s" r="F259" s="4">
        <v>337</v>
      </c>
      <c t="n" r="G259" s="6">
        <v>-12200</v>
      </c>
      <c t="s" r="H259" s="4">
        <v>765</v>
      </c>
      <c t="n" r="I259" s="6">
        <v>-30342</v>
      </c>
      <c t="s" r="J259" s="4">
        <v>765</v>
      </c>
    </row>
    <row spans="1:10" r="260">
      <c t="s" r="A260" s="4">
        <v>119</v>
      </c>
      <c t="n" r="E260" s="6">
        <v>-4080</v>
      </c>
      <c t="s" r="F260" s="4">
        <v>337</v>
      </c>
      <c t="n" r="G260" s="6">
        <v>-1804</v>
      </c>
      <c t="s" r="H260" s="4">
        <v>765</v>
      </c>
      <c t="n" r="I260" s="6">
        <v>-2033</v>
      </c>
      <c t="s" r="J260" s="4">
        <v>765</v>
      </c>
    </row>
    <row spans="1:10" r="261">
      <c t="s" r="A261" s="4">
        <v>120</v>
      </c>
      <c t="n" r="E261" s="6">
        <v>0</v>
      </c>
      <c t="s" r="F261" s="4">
        <v>337</v>
      </c>
      <c t="n" r="G261" s="6">
        <v>0</v>
      </c>
      <c t="s" r="H261" s="4">
        <v>765</v>
      </c>
      <c t="n" r="I261" s="6">
        <v>0</v>
      </c>
      <c t="s" r="J261" s="4">
        <v>765</v>
      </c>
    </row>
    <row spans="1:10" r="262">
      <c t="s" r="A262" s="4">
        <v>121</v>
      </c>
      <c t="n" r="E262" s="6">
        <v>252</v>
      </c>
      <c t="s" r="F262" s="4">
        <v>337</v>
      </c>
      <c t="n" r="G262" s="6">
        <v>12043</v>
      </c>
      <c t="s" r="H262" s="4">
        <v>765</v>
      </c>
      <c t="n" r="I262" s="6">
        <v>33501</v>
      </c>
      <c t="s" r="J262" s="4">
        <v>765</v>
      </c>
    </row>
    <row spans="1:10" r="263">
      <c t="s" r="A263" s="4">
        <v>122</v>
      </c>
      <c t="n" r="E263" s="6">
        <v>0</v>
      </c>
      <c t="s" r="F263" s="4">
        <v>337</v>
      </c>
      <c t="n" r="G263" s="6">
        <v>0</v>
      </c>
      <c t="s" r="H263" s="4">
        <v>765</v>
      </c>
      <c t="n" r="I263" s="6">
        <v>0</v>
      </c>
      <c t="s" r="J263" s="4">
        <v>765</v>
      </c>
    </row>
    <row spans="1:10" r="264">
      <c t="s" r="A264" s="4">
        <v>123</v>
      </c>
      <c t="s" r="B264" s="4">
        <v>337</v>
      </c>
      <c t="n" r="E264" s="6">
        <v>-500</v>
      </c>
    </row>
    <row spans="1:10" r="265">
      <c t="s" r="A265" s="4">
        <v>124</v>
      </c>
      <c t="s" r="B265" s="4">
        <v>765</v>
      </c>
      <c t="n" r="G265" s="6">
        <v>-29</v>
      </c>
      <c t="n" r="I265" s="6">
        <v>-4971</v>
      </c>
    </row>
    <row spans="1:10" r="266">
      <c t="s" r="A266" s="4">
        <v>776</v>
      </c>
      <c t="n" r="E266" s="6">
        <v>45</v>
      </c>
      <c t="s" r="F266" s="4">
        <v>337</v>
      </c>
      <c t="n" r="G266" s="6">
        <v>45</v>
      </c>
      <c t="s" r="H266" s="4">
        <v>765</v>
      </c>
      <c t="n" r="I266" s="6">
        <v>0</v>
      </c>
      <c t="s" r="J266" s="4">
        <v>765</v>
      </c>
    </row>
    <row spans="1:10" r="267">
      <c t="s" r="A267" s="4">
        <v>125</v>
      </c>
      <c t="n" r="E267" s="6">
        <v>-4871</v>
      </c>
      <c t="s" r="F267" s="4">
        <v>337</v>
      </c>
      <c t="n" r="G267" s="6">
        <v>-1945</v>
      </c>
      <c t="s" r="H267" s="4">
        <v>765</v>
      </c>
      <c t="n" r="I267" s="6">
        <v>-3845</v>
      </c>
      <c t="s" r="J267" s="4">
        <v>765</v>
      </c>
    </row>
    <row spans="1:10" r="268">
      <c t="s" r="A268" s="3">
        <v>126</v>
      </c>
    </row>
    <row spans="1:10" r="269">
      <c t="s" r="A269" s="4">
        <v>127</v>
      </c>
      <c t="n" r="E269" s="6">
        <v>-2250</v>
      </c>
      <c t="s" r="F269" s="4">
        <v>337</v>
      </c>
      <c t="n" r="G269" s="6">
        <v>-3250</v>
      </c>
      <c t="s" r="H269" s="4">
        <v>765</v>
      </c>
      <c t="n" r="I269" s="6">
        <v>-9950</v>
      </c>
      <c t="s" r="J269" s="4">
        <v>765</v>
      </c>
    </row>
    <row spans="1:10" r="270">
      <c t="s" r="A270" s="4">
        <v>128</v>
      </c>
      <c t="n" r="E270" s="6">
        <v>-4547</v>
      </c>
      <c t="s" r="F270" s="4">
        <v>337</v>
      </c>
      <c t="n" r="G270" s="6">
        <v>-53</v>
      </c>
      <c t="s" r="H270" s="4">
        <v>765</v>
      </c>
      <c t="n" r="I270" s="6">
        <v>-40</v>
      </c>
      <c t="s" r="J270" s="4">
        <v>765</v>
      </c>
    </row>
    <row spans="1:10" r="271">
      <c t="s" r="A271" s="4">
        <v>129</v>
      </c>
      <c t="n" r="E271" s="6">
        <v>0</v>
      </c>
      <c t="s" r="F271" s="4">
        <v>337</v>
      </c>
      <c t="n" r="G271" s="6">
        <v>0</v>
      </c>
      <c t="s" r="H271" s="4">
        <v>765</v>
      </c>
      <c t="n" r="I271" s="6">
        <v>0</v>
      </c>
      <c t="s" r="J271" s="4">
        <v>765</v>
      </c>
    </row>
    <row spans="1:10" r="272">
      <c t="s" r="A272" s="4">
        <v>93</v>
      </c>
      <c t="n" r="E272" s="6">
        <v>0</v>
      </c>
      <c t="s" r="F272" s="4">
        <v>337</v>
      </c>
      <c t="n" r="G272" s="6">
        <v>0</v>
      </c>
      <c t="s" r="H272" s="4">
        <v>765</v>
      </c>
      <c t="n" r="I272" s="6">
        <v>0</v>
      </c>
      <c t="s" r="J272" s="4">
        <v>765</v>
      </c>
    </row>
    <row spans="1:10" r="273">
      <c t="s" r="A273" s="4">
        <v>130</v>
      </c>
      <c t="n" r="E273" s="6">
        <v>0</v>
      </c>
      <c t="s" r="F273" s="4">
        <v>337</v>
      </c>
      <c t="n" r="G273" s="6">
        <v>0</v>
      </c>
      <c t="s" r="H273" s="4">
        <v>765</v>
      </c>
      <c t="n" r="I273" s="6">
        <v>-200</v>
      </c>
      <c t="s" r="J273" s="4">
        <v>765</v>
      </c>
    </row>
    <row spans="1:10" r="274">
      <c t="s" r="A274" s="4">
        <v>131</v>
      </c>
      <c t="n" r="E274" s="6">
        <v>0</v>
      </c>
      <c t="s" r="F274" s="4">
        <v>337</v>
      </c>
      <c t="n" r="G274" s="6">
        <v>0</v>
      </c>
      <c t="s" r="H274" s="4">
        <v>765</v>
      </c>
      <c t="n" r="I274" s="6">
        <v>0</v>
      </c>
      <c t="s" r="J274" s="4">
        <v>765</v>
      </c>
    </row>
    <row spans="1:10" r="275">
      <c t="s" r="A275" s="4">
        <v>776</v>
      </c>
      <c t="n" r="E275" s="6">
        <v>32164</v>
      </c>
      <c t="s" r="F275" s="4">
        <v>337</v>
      </c>
      <c t="n" r="G275" s="6">
        <v>25507</v>
      </c>
      <c t="s" r="H275" s="4">
        <v>765</v>
      </c>
      <c t="n" r="I275" s="6">
        <v>28481</v>
      </c>
      <c t="s" r="J275" s="4">
        <v>765</v>
      </c>
    </row>
    <row spans="1:10" r="276">
      <c t="s" r="A276" s="4">
        <v>132</v>
      </c>
      <c t="n" r="E276" s="6">
        <v>25367</v>
      </c>
      <c t="s" r="F276" s="4">
        <v>337</v>
      </c>
      <c t="n" r="G276" s="6">
        <v>22204</v>
      </c>
      <c t="s" r="H276" s="4">
        <v>765</v>
      </c>
      <c t="n" r="I276" s="6">
        <v>18291</v>
      </c>
      <c t="s" r="J276" s="4">
        <v>765</v>
      </c>
    </row>
    <row spans="1:10" r="277">
      <c t="s" r="A277" s="4">
        <v>133</v>
      </c>
      <c t="n" r="E277" s="6">
        <v>1092</v>
      </c>
      <c t="s" r="F277" s="4">
        <v>337</v>
      </c>
      <c t="n" r="G277" s="6">
        <v>-507</v>
      </c>
      <c t="s" r="H277" s="4">
        <v>765</v>
      </c>
      <c t="n" r="I277" s="6">
        <v>418</v>
      </c>
      <c t="s" r="J277" s="4">
        <v>765</v>
      </c>
    </row>
    <row spans="1:10" r="278">
      <c t="s" r="A278" s="4">
        <v>134</v>
      </c>
      <c t="s" r="B278" s="4">
        <v>765</v>
      </c>
      <c t="n" r="E278" s="6">
        <v>402</v>
      </c>
      <c t="s" r="F278" s="4">
        <v>337</v>
      </c>
      <c t="n" r="G278" s="6">
        <v>909</v>
      </c>
      <c t="n" r="I278" s="6">
        <v>491</v>
      </c>
    </row>
    <row spans="1:10" r="279">
      <c t="s" r="A279" s="4">
        <v>135</v>
      </c>
      <c t="n" r="E279" s="6">
        <v>1494</v>
      </c>
      <c t="s" r="F279" s="4">
        <v>337</v>
      </c>
      <c t="n" r="G279" s="6">
        <v>402</v>
      </c>
      <c t="s" r="H279" s="4">
        <v>764</v>
      </c>
      <c t="n" r="I279" s="6">
        <v>909</v>
      </c>
      <c t="s" r="J279" s="4">
        <v>765</v>
      </c>
    </row>
    <row spans="1:10" r="280">
      <c t="s" r="A280" s="4">
        <v>796</v>
      </c>
    </row>
    <row spans="1:10" r="281">
      <c t="s" r="A281" s="3">
        <v>126</v>
      </c>
    </row>
    <row spans="1:10" r="282">
      <c t="s" r="A282" s="4">
        <v>139</v>
      </c>
      <c t="s" r="B282" s="4">
        <v>765</v>
      </c>
      <c t="n" r="I282" s="6">
        <v>0</v>
      </c>
    </row>
    <row spans="1:10" r="283">
      <c t="s" r="A283" s="4">
        <v>140</v>
      </c>
      <c t="s" r="B283" s="4">
        <v>765</v>
      </c>
      <c t="n" r="I283" s="6">
        <v>0</v>
      </c>
    </row>
    <row spans="1:10" r="284">
      <c t="s" r="A284" s="4">
        <v>797</v>
      </c>
    </row>
    <row spans="1:10" r="285">
      <c t="s" r="A285" s="3">
        <v>126</v>
      </c>
    </row>
    <row spans="1:10" r="286">
      <c t="s" r="A286" s="4">
        <v>140</v>
      </c>
      <c t="s" r="B286" s="4">
        <v>765</v>
      </c>
      <c t="n" r="G286" s="6">
        <v>0</v>
      </c>
      <c t="n" r="I286" s="6">
        <v>0</v>
      </c>
    </row>
    <row spans="1:10" r="287">
      <c t="s" r="A287" s="4">
        <v>798</v>
      </c>
    </row>
    <row spans="1:10" r="288">
      <c t="s" r="A288" s="3">
        <v>126</v>
      </c>
    </row>
    <row spans="1:10" r="289">
      <c t="s" r="A289" s="4">
        <v>140</v>
      </c>
      <c t="s" r="B289" s="4">
        <v>765</v>
      </c>
      <c t="n" r="G289" s="6">
        <v>0</v>
      </c>
    </row>
    <row spans="1:10" r="290">
      <c t="s" r="A290" s="4">
        <v>799</v>
      </c>
    </row>
    <row spans="1:10" r="291">
      <c t="s" r="A291" s="3">
        <v>126</v>
      </c>
    </row>
    <row spans="1:10" r="292">
      <c t="s" r="A292" s="4">
        <v>139</v>
      </c>
      <c t="n" r="E292" s="6">
        <v>0</v>
      </c>
      <c t="s" r="F292" s="4">
        <v>337</v>
      </c>
      <c t="n" r="G292" s="6">
        <v>0</v>
      </c>
      <c t="s" r="H292" s="4">
        <v>765</v>
      </c>
    </row>
    <row spans="1:10" r="293">
      <c t="s" r="A293" s="4">
        <v>140</v>
      </c>
      <c t="n" r="E293" s="6">
        <v>0</v>
      </c>
      <c t="s" r="F293" s="4">
        <v>337</v>
      </c>
      <c t="n" r="G293" s="6">
        <v>0</v>
      </c>
      <c t="s" r="H293" s="4">
        <v>765</v>
      </c>
    </row>
    <row spans="1:10" r="294">
      <c t="s" r="A294" s="4">
        <v>800</v>
      </c>
    </row>
    <row spans="1:10" r="295">
      <c t="s" r="A295" s="3">
        <v>126</v>
      </c>
    </row>
    <row spans="1:10" r="296">
      <c t="s" r="A296" s="4">
        <v>139</v>
      </c>
      <c t="s" r="B296" s="4">
        <v>765</v>
      </c>
      <c t="n" r="G296" s="6">
        <v>0</v>
      </c>
    </row>
    <row spans="1:10" r="297">
      <c t="s" r="A297" s="4">
        <v>140</v>
      </c>
      <c t="n" r="E297" s="6">
        <v>0</v>
      </c>
      <c t="s" r="F297" s="4">
        <v>337</v>
      </c>
      <c t="n" r="G297" s="6">
        <v>0</v>
      </c>
      <c t="s" r="H297" s="4">
        <v>765</v>
      </c>
    </row>
    <row spans="1:10" r="298">
      <c t="s" r="A298" s="4">
        <v>801</v>
      </c>
    </row>
    <row spans="1:10" r="299">
      <c t="s" r="A299" s="3">
        <v>126</v>
      </c>
    </row>
    <row spans="1:10" r="300">
      <c t="s" r="A300" s="4">
        <v>139</v>
      </c>
      <c t="n" r="E300" s="6">
        <v>0</v>
      </c>
      <c t="s" r="F300" s="4">
        <v>337</v>
      </c>
      <c t="n" r="G300" s="6">
        <v>0</v>
      </c>
      <c t="s" r="H300" s="4">
        <v>765</v>
      </c>
    </row>
    <row spans="1:10" r="301">
      <c t="s" r="A301" s="4">
        <v>140</v>
      </c>
      <c t="n" r="E301" s="6">
        <v>0</v>
      </c>
      <c t="s" r="F301" s="4">
        <v>337</v>
      </c>
      <c t="n" r="G301" s="6">
        <v>0</v>
      </c>
      <c t="s" r="H301" s="4">
        <v>765</v>
      </c>
    </row>
    <row spans="1:10" r="302">
      <c t="s" r="A302" s="4">
        <v>802</v>
      </c>
    </row>
    <row spans="1:10" r="303">
      <c t="s" r="A303" s="3">
        <v>126</v>
      </c>
    </row>
    <row spans="1:10" r="304">
      <c t="s" r="A304" s="4">
        <v>139</v>
      </c>
      <c t="n" r="E304" s="6">
        <v>0</v>
      </c>
      <c t="s" r="F304" s="4">
        <v>337</v>
      </c>
      <c t="n" r="G304" s="6">
        <v>0</v>
      </c>
      <c t="s" r="H304" s="4">
        <v>765</v>
      </c>
      <c t="n" r="I304" s="6">
        <v>0</v>
      </c>
      <c t="s" r="J304" s="4">
        <v>765</v>
      </c>
    </row>
    <row spans="1:10" r="305">
      <c t="s" r="A305" s="4">
        <v>140</v>
      </c>
      <c t="n" r="E305" s="6">
        <v>0</v>
      </c>
      <c t="s" r="F305" s="4">
        <v>337</v>
      </c>
      <c t="n" r="G305" s="6">
        <v>0</v>
      </c>
      <c t="s" r="H305" s="4">
        <v>765</v>
      </c>
      <c t="n" r="I305" s="6">
        <v>0</v>
      </c>
      <c t="s" r="J305" s="4">
        <v>765</v>
      </c>
    </row>
    <row spans="1:10" r="306">
      <c t="s" r="A306" s="4">
        <v>803</v>
      </c>
    </row>
    <row spans="1:10" r="307">
      <c t="s" r="A307" s="3">
        <v>126</v>
      </c>
    </row>
    <row spans="1:10" r="308">
      <c t="s" r="A308" s="4">
        <v>779</v>
      </c>
      <c t="n" r="E308" s="6">
        <v>0</v>
      </c>
      <c t="s" r="F308" s="4">
        <v>337</v>
      </c>
      <c t="n" r="I308" s="6">
        <v>0</v>
      </c>
      <c t="s" r="J308" s="4">
        <v>765</v>
      </c>
    </row>
    <row spans="1:10" r="309">
      <c t="s" r="A309" s="4">
        <v>766</v>
      </c>
    </row>
    <row spans="1:10" r="310">
      <c t="s" r="A310" s="3">
        <v>99</v>
      </c>
    </row>
    <row spans="1:10" r="311">
      <c t="s" r="A311" s="4">
        <v>86</v>
      </c>
      <c t="n" r="E311" s="6">
        <v>13337</v>
      </c>
      <c t="n" r="G311" s="6">
        <v>57297</v>
      </c>
      <c t="n" r="I311" s="6">
        <v>21223</v>
      </c>
    </row>
    <row spans="1:10" r="312">
      <c t="s" r="A312" s="3">
        <v>774</v>
      </c>
    </row>
    <row spans="1:10" r="313">
      <c t="s" r="A313" s="4">
        <v>71</v>
      </c>
      <c t="n" r="E313" s="6">
        <v>0</v>
      </c>
      <c t="n" r="G313" s="6">
        <v>0</v>
      </c>
      <c t="n" r="I313" s="6">
        <v>0</v>
      </c>
    </row>
    <row spans="1:10" r="314">
      <c t="s" r="A314" s="4">
        <v>76</v>
      </c>
      <c t="n" r="E314" s="6">
        <v>0</v>
      </c>
      <c t="n" r="G314" s="6">
        <v>0</v>
      </c>
      <c t="n" r="I314" s="6">
        <v>0</v>
      </c>
    </row>
    <row spans="1:10" r="315">
      <c t="s" r="A315" s="4">
        <v>80</v>
      </c>
      <c t="n" r="E315" s="6">
        <v>0</v>
      </c>
      <c t="n" r="G315" s="6">
        <v>0</v>
      </c>
      <c t="n" r="I315" s="6">
        <v>0</v>
      </c>
    </row>
    <row spans="1:10" r="316">
      <c t="s" r="A316" s="4">
        <v>101</v>
      </c>
      <c t="n" r="E316" s="6">
        <v>0</v>
      </c>
      <c t="n" r="G316" s="6">
        <v>0</v>
      </c>
      <c t="n" r="I316" s="6">
        <v>0</v>
      </c>
    </row>
    <row spans="1:10" r="317">
      <c t="s" r="A317" s="4">
        <v>83</v>
      </c>
      <c t="n" r="E317" s="6">
        <v>0</v>
      </c>
      <c t="n" r="G317" s="6">
        <v>0</v>
      </c>
      <c t="n" r="I317" s="6">
        <v>0</v>
      </c>
    </row>
    <row spans="1:10" r="318">
      <c t="s" r="A318" s="4">
        <v>102</v>
      </c>
      <c t="n" r="E318" s="6">
        <v>0</v>
      </c>
    </row>
    <row spans="1:10" r="319">
      <c t="s" r="A319" s="4">
        <v>103</v>
      </c>
      <c t="n" r="E319" s="6">
        <v>0</v>
      </c>
      <c t="n" r="G319" s="6">
        <v>0</v>
      </c>
      <c t="n" r="I319" s="6">
        <v>0</v>
      </c>
    </row>
    <row spans="1:10" r="320">
      <c t="s" r="A320" s="4">
        <v>104</v>
      </c>
      <c t="n" r="E320" s="6">
        <v>0</v>
      </c>
      <c t="n" r="G320" s="6">
        <v>0</v>
      </c>
      <c t="n" r="I320" s="6">
        <v>0</v>
      </c>
    </row>
    <row spans="1:10" r="321">
      <c t="s" r="A321" s="4">
        <v>105</v>
      </c>
      <c t="n" r="I321" s="6">
        <v>0</v>
      </c>
    </row>
    <row spans="1:10" r="322">
      <c t="s" r="A322" s="4">
        <v>106</v>
      </c>
      <c t="n" r="E322" s="6">
        <v>0</v>
      </c>
      <c t="n" r="G322" s="6">
        <v>0</v>
      </c>
      <c t="n" r="I322" s="6">
        <v>0</v>
      </c>
    </row>
    <row spans="1:10" r="323">
      <c t="s" r="A323" s="4">
        <v>75</v>
      </c>
      <c t="n" r="E323" s="6">
        <v>0</v>
      </c>
      <c t="n" r="G323" s="6">
        <v>0</v>
      </c>
    </row>
    <row spans="1:10" r="324">
      <c t="s" r="A324" s="4">
        <v>107</v>
      </c>
      <c t="n" r="E324" s="6">
        <v>0</v>
      </c>
      <c t="n" r="G324" s="6">
        <v>0</v>
      </c>
      <c t="n" r="I324" s="6">
        <v>0</v>
      </c>
    </row>
    <row spans="1:10" r="325">
      <c t="s" r="A325" s="4">
        <v>775</v>
      </c>
      <c t="n" r="E325" s="6">
        <v>0</v>
      </c>
      <c t="n" r="G325" s="6">
        <v>0</v>
      </c>
      <c t="n" r="I325" s="6">
        <v>0</v>
      </c>
    </row>
    <row spans="1:10" r="326">
      <c t="s" r="A326" s="4">
        <v>776</v>
      </c>
      <c t="n" r="E326" s="6">
        <v>-13326</v>
      </c>
      <c t="n" r="G326" s="6">
        <v>-57288</v>
      </c>
      <c t="n" r="I326" s="6">
        <v>-21223</v>
      </c>
    </row>
    <row spans="1:10" r="327">
      <c t="s" r="A327" s="3">
        <v>109</v>
      </c>
    </row>
    <row spans="1:10" r="328">
      <c t="s" r="A328" s="4">
        <v>777</v>
      </c>
      <c t="n" r="E328" s="6">
        <v>870</v>
      </c>
      <c t="n" r="G328" s="6">
        <v>1556</v>
      </c>
      <c t="n" r="I328" s="6">
        <v>0</v>
      </c>
    </row>
    <row spans="1:10" r="329">
      <c t="s" r="A329" s="4">
        <v>111</v>
      </c>
      <c t="n" r="E329" s="6">
        <v>0</v>
      </c>
      <c t="n" r="G329" s="6">
        <v>0</v>
      </c>
      <c t="n" r="I329" s="6">
        <v>0</v>
      </c>
    </row>
    <row spans="1:10" r="330">
      <c t="s" r="A330" s="4">
        <v>112</v>
      </c>
      <c t="n" r="E330" s="6">
        <v>-46</v>
      </c>
      <c t="n" r="G330" s="6">
        <v>-802</v>
      </c>
      <c t="n" r="I330" s="6">
        <v>0</v>
      </c>
    </row>
    <row spans="1:10" r="331">
      <c t="s" r="A331" s="4">
        <v>113</v>
      </c>
      <c t="n" r="E331" s="6">
        <v>0</v>
      </c>
      <c t="n" r="G331" s="6">
        <v>0</v>
      </c>
      <c t="n" r="I331" s="6">
        <v>0</v>
      </c>
    </row>
    <row spans="1:10" r="332">
      <c t="s" r="A332" s="4">
        <v>114</v>
      </c>
      <c t="n" r="E332" s="6">
        <v>0</v>
      </c>
      <c t="n" r="G332" s="6">
        <v>0</v>
      </c>
      <c t="n" r="I332" s="6">
        <v>0</v>
      </c>
    </row>
    <row spans="1:10" r="333">
      <c t="s" r="A333" s="4">
        <v>115</v>
      </c>
      <c t="n" r="E333" s="6">
        <v>-835</v>
      </c>
      <c t="n" r="G333" s="6">
        <v>-763</v>
      </c>
      <c t="n" r="I333" s="6">
        <v>0</v>
      </c>
    </row>
    <row spans="1:10" r="334">
      <c t="s" r="A334" s="4">
        <v>116</v>
      </c>
      <c t="n" r="E334" s="6">
        <v>0</v>
      </c>
      <c t="n" r="G334" s="6">
        <v>0</v>
      </c>
      <c t="n" r="I334" s="6">
        <v>0</v>
      </c>
    </row>
    <row spans="1:10" r="335">
      <c t="s" r="A335" s="3">
        <v>117</v>
      </c>
    </row>
    <row spans="1:10" r="336">
      <c t="s" r="A336" s="4">
        <v>778</v>
      </c>
      <c t="n" r="E336" s="6">
        <v>0</v>
      </c>
      <c t="n" r="G336" s="6">
        <v>0</v>
      </c>
      <c t="n" r="I336" s="6">
        <v>0</v>
      </c>
    </row>
    <row spans="1:10" r="337">
      <c t="s" r="A337" s="4">
        <v>119</v>
      </c>
      <c t="n" r="E337" s="6">
        <v>0</v>
      </c>
      <c t="n" r="G337" s="6">
        <v>0</v>
      </c>
      <c t="n" r="I337" s="6">
        <v>0</v>
      </c>
    </row>
    <row spans="1:10" r="338">
      <c t="s" r="A338" s="4">
        <v>120</v>
      </c>
      <c t="n" r="E338" s="6">
        <v>0</v>
      </c>
      <c t="n" r="G338" s="6">
        <v>0</v>
      </c>
      <c t="n" r="I338" s="6">
        <v>0</v>
      </c>
    </row>
    <row spans="1:10" r="339">
      <c t="s" r="A339" s="4">
        <v>121</v>
      </c>
      <c t="n" r="E339" s="6">
        <v>0</v>
      </c>
      <c t="n" r="G339" s="6">
        <v>0</v>
      </c>
      <c t="n" r="I339" s="6">
        <v>0</v>
      </c>
    </row>
    <row spans="1:10" r="340">
      <c t="s" r="A340" s="4">
        <v>122</v>
      </c>
      <c t="n" r="E340" s="6">
        <v>0</v>
      </c>
      <c t="n" r="G340" s="6">
        <v>0</v>
      </c>
      <c t="n" r="I340" s="6">
        <v>0</v>
      </c>
    </row>
    <row spans="1:10" r="341">
      <c t="s" r="A341" s="4">
        <v>123</v>
      </c>
      <c t="n" r="E341" s="6">
        <v>0</v>
      </c>
    </row>
    <row spans="1:10" r="342">
      <c t="s" r="A342" s="4">
        <v>124</v>
      </c>
      <c t="n" r="G342" s="6">
        <v>0</v>
      </c>
      <c t="n" r="I342" s="6">
        <v>0</v>
      </c>
    </row>
    <row spans="1:10" r="343">
      <c t="s" r="A343" s="4">
        <v>776</v>
      </c>
      <c t="n" r="E343" s="6">
        <v>13999</v>
      </c>
      <c t="n" r="G343" s="6">
        <v>-3018</v>
      </c>
      <c t="n" r="I343" s="6">
        <v>-1821</v>
      </c>
    </row>
    <row spans="1:10" r="344">
      <c t="s" r="A344" s="4">
        <v>125</v>
      </c>
      <c t="n" r="E344" s="6">
        <v>13999</v>
      </c>
      <c t="n" r="G344" s="6">
        <v>-3018</v>
      </c>
      <c t="n" r="I344" s="6">
        <v>-1821</v>
      </c>
    </row>
    <row spans="1:10" r="345">
      <c t="s" r="A345" s="3">
        <v>126</v>
      </c>
    </row>
    <row spans="1:10" r="346">
      <c t="s" r="A346" s="4">
        <v>127</v>
      </c>
      <c t="n" r="E346" s="6">
        <v>0</v>
      </c>
      <c t="n" r="G346" s="6">
        <v>0</v>
      </c>
      <c t="n" r="I346" s="6">
        <v>0</v>
      </c>
    </row>
    <row spans="1:10" r="347">
      <c t="s" r="A347" s="4">
        <v>128</v>
      </c>
      <c t="n" r="E347" s="6">
        <v>0</v>
      </c>
      <c t="n" r="G347" s="6">
        <v>0</v>
      </c>
      <c t="n" r="I347" s="6">
        <v>0</v>
      </c>
    </row>
    <row spans="1:10" r="348">
      <c t="s" r="A348" s="4">
        <v>129</v>
      </c>
      <c t="n" r="E348" s="6">
        <v>0</v>
      </c>
      <c t="n" r="G348" s="6">
        <v>0</v>
      </c>
      <c t="n" r="I348" s="6">
        <v>0</v>
      </c>
    </row>
    <row spans="1:10" r="349">
      <c t="s" r="A349" s="4">
        <v>93</v>
      </c>
      <c t="n" r="E349" s="6">
        <v>0</v>
      </c>
      <c t="n" r="G349" s="6">
        <v>0</v>
      </c>
      <c t="n" r="I349" s="6">
        <v>0</v>
      </c>
    </row>
    <row spans="1:10" r="350">
      <c t="s" r="A350" s="4">
        <v>130</v>
      </c>
      <c t="n" r="E350" s="6">
        <v>0</v>
      </c>
      <c t="n" r="G350" s="6">
        <v>0</v>
      </c>
      <c t="n" r="I350" s="6">
        <v>0</v>
      </c>
    </row>
    <row spans="1:10" r="351">
      <c t="s" r="A351" s="4">
        <v>131</v>
      </c>
      <c t="n" r="E351" s="6">
        <v>45</v>
      </c>
      <c t="n" r="G351" s="6">
        <v>45</v>
      </c>
      <c t="n" r="I351" s="6">
        <v>0</v>
      </c>
    </row>
    <row spans="1:10" r="352">
      <c t="s" r="A352" s="4">
        <v>776</v>
      </c>
      <c t="n" r="E352" s="6">
        <v>-14044</v>
      </c>
      <c t="n" r="G352" s="6">
        <v>2973</v>
      </c>
      <c t="n" r="I352" s="6">
        <v>1821</v>
      </c>
    </row>
    <row spans="1:10" r="353">
      <c t="s" r="A353" s="4">
        <v>132</v>
      </c>
      <c t="n" r="E353" s="6">
        <v>-13999</v>
      </c>
      <c t="n" r="G353" s="6">
        <v>3018</v>
      </c>
      <c t="n" r="I353" s="6">
        <v>1821</v>
      </c>
    </row>
    <row spans="1:10" r="354">
      <c t="s" r="A354" s="4">
        <v>133</v>
      </c>
      <c t="n" r="E354" s="6">
        <v>0</v>
      </c>
      <c t="n" r="G354" s="6">
        <v>0</v>
      </c>
      <c t="n" r="I354" s="6">
        <v>0</v>
      </c>
    </row>
    <row spans="1:10" r="355">
      <c t="s" r="A355" s="4">
        <v>134</v>
      </c>
      <c t="n" r="E355" s="6">
        <v>0</v>
      </c>
      <c t="n" r="G355" s="6">
        <v>0</v>
      </c>
      <c t="n" r="I355" s="6">
        <v>0</v>
      </c>
    </row>
    <row spans="1:10" r="356">
      <c t="s" r="A356" s="4">
        <v>135</v>
      </c>
      <c t="n" r="E356" s="6">
        <v>0</v>
      </c>
      <c t="n" r="G356" s="6">
        <v>0</v>
      </c>
      <c t="n" r="I356" s="6">
        <v>0</v>
      </c>
    </row>
    <row spans="1:10" r="357">
      <c t="s" r="A357" s="4">
        <v>804</v>
      </c>
    </row>
    <row spans="1:10" r="358">
      <c t="s" r="A358" s="3">
        <v>126</v>
      </c>
    </row>
    <row spans="1:10" r="359">
      <c t="s" r="A359" s="4">
        <v>139</v>
      </c>
      <c t="n" r="I359" s="6">
        <v>0</v>
      </c>
    </row>
    <row spans="1:10" r="360">
      <c t="s" r="A360" s="4">
        <v>140</v>
      </c>
      <c t="n" r="I360" s="6">
        <v>0</v>
      </c>
    </row>
    <row spans="1:10" r="361">
      <c t="s" r="A361" s="4">
        <v>805</v>
      </c>
    </row>
    <row spans="1:10" r="362">
      <c t="s" r="A362" s="3">
        <v>126</v>
      </c>
    </row>
    <row spans="1:10" r="363">
      <c t="s" r="A363" s="4">
        <v>140</v>
      </c>
      <c t="n" r="G363" s="6">
        <v>0</v>
      </c>
      <c t="n" r="I363" s="6">
        <v>0</v>
      </c>
    </row>
    <row spans="1:10" r="364">
      <c t="s" r="A364" s="4">
        <v>806</v>
      </c>
    </row>
    <row spans="1:10" r="365">
      <c t="s" r="A365" s="3">
        <v>126</v>
      </c>
    </row>
    <row spans="1:10" r="366">
      <c t="s" r="A366" s="4">
        <v>140</v>
      </c>
      <c t="n" r="G366" s="6">
        <v>0</v>
      </c>
    </row>
    <row spans="1:10" r="367">
      <c t="s" r="A367" s="4">
        <v>807</v>
      </c>
    </row>
    <row spans="1:10" r="368">
      <c t="s" r="A368" s="3">
        <v>126</v>
      </c>
    </row>
    <row spans="1:10" r="369">
      <c t="s" r="A369" s="4">
        <v>139</v>
      </c>
      <c t="n" r="E369" s="6">
        <v>0</v>
      </c>
      <c t="n" r="G369" s="6">
        <v>0</v>
      </c>
    </row>
    <row spans="1:10" r="370">
      <c t="s" r="A370" s="4">
        <v>140</v>
      </c>
      <c t="n" r="E370" s="6">
        <v>0</v>
      </c>
      <c t="n" r="G370" s="6">
        <v>0</v>
      </c>
    </row>
    <row spans="1:10" r="371">
      <c t="s" r="A371" s="4">
        <v>808</v>
      </c>
    </row>
    <row spans="1:10" r="372">
      <c t="s" r="A372" s="3">
        <v>126</v>
      </c>
    </row>
    <row spans="1:10" r="373">
      <c t="s" r="A373" s="4">
        <v>139</v>
      </c>
      <c t="n" r="G373" s="6">
        <v>0</v>
      </c>
    </row>
    <row spans="1:10" r="374">
      <c t="s" r="A374" s="4">
        <v>140</v>
      </c>
      <c t="n" r="E374" s="6">
        <v>0</v>
      </c>
      <c t="n" r="G374" s="6">
        <v>0</v>
      </c>
    </row>
    <row spans="1:10" r="375">
      <c t="s" r="A375" s="4">
        <v>809</v>
      </c>
    </row>
    <row spans="1:10" r="376">
      <c t="s" r="A376" s="3">
        <v>126</v>
      </c>
    </row>
    <row spans="1:10" r="377">
      <c t="s" r="A377" s="4">
        <v>139</v>
      </c>
      <c t="n" r="E377" s="6">
        <v>0</v>
      </c>
      <c t="n" r="G377" s="6">
        <v>0</v>
      </c>
    </row>
    <row spans="1:10" r="378">
      <c t="s" r="A378" s="4">
        <v>140</v>
      </c>
      <c t="n" r="E378" s="6">
        <v>0</v>
      </c>
      <c t="n" r="G378" s="6">
        <v>0</v>
      </c>
    </row>
    <row spans="1:10" r="379">
      <c t="s" r="A379" s="4">
        <v>810</v>
      </c>
    </row>
    <row spans="1:10" r="380">
      <c t="s" r="A380" s="3">
        <v>126</v>
      </c>
    </row>
    <row spans="1:10" r="381">
      <c t="s" r="A381" s="4">
        <v>139</v>
      </c>
      <c t="n" r="E381" s="6">
        <v>0</v>
      </c>
      <c t="n" r="G381" s="6">
        <v>0</v>
      </c>
      <c t="n" r="I381" s="6">
        <v>0</v>
      </c>
    </row>
    <row spans="1:10" r="382">
      <c t="s" r="A382" s="4">
        <v>140</v>
      </c>
      <c t="n" r="E382" s="6">
        <v>0</v>
      </c>
      <c t="n" r="G382" s="7">
        <v>0</v>
      </c>
      <c t="n" r="I382" s="6">
        <v>0</v>
      </c>
    </row>
    <row spans="1:10" r="383">
      <c t="s" r="A383" s="4">
        <v>811</v>
      </c>
    </row>
    <row spans="1:10" r="384">
      <c t="s" r="A384" s="3">
        <v>126</v>
      </c>
    </row>
    <row spans="1:10" r="385">
      <c t="s" r="A385" s="4">
        <v>779</v>
      </c>
      <c t="n" r="E385" s="7">
        <v>0</v>
      </c>
      <c t="n" r="I385" s="7">
        <v>0</v>
      </c>
    </row>
    <row spans="1:10" r="386">
      <c t="n" r="A386"/>
    </row>
    <row spans="1:10" r="387">
      <c t="s" r="A387" s="4">
        <v>334</v>
      </c>
      <c t="s" r="B387" s="4">
        <v>767</v>
      </c>
    </row>
    <row spans="1:10" r="388">
      <c t="s" r="A388" s="4">
        <v>337</v>
      </c>
      <c t="s" r="B388" s="4">
        <v>768</v>
      </c>
    </row>
    <row spans="1:10" r="389">
      <c t="s" r="A389" s="4">
        <v>765</v>
      </c>
      <c t="s" r="B389" s="4">
        <v>769</v>
      </c>
    </row>
  </sheetData>
  <mergeCells count="8">
    <mergeCell ref="A1:B1"/>
    <mergeCell ref="E1:F1"/>
    <mergeCell ref="G1:H1"/>
    <mergeCell ref="I1:J1"/>
    <mergeCell ref="A386:I386"/>
    <mergeCell ref="B387:I387"/>
    <mergeCell ref="B388:I388"/>
    <mergeCell ref="B389:I38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12</v>
      </c>
      <c t="s" r="B1" s="2">
        <v>813</v>
      </c>
      <c t="s" r="C1" s="2">
        <v>814</v>
      </c>
      <c t="s" r="D1" s="2">
        <v>815</v>
      </c>
      <c t="s" r="E1" s="2">
        <v>816</v>
      </c>
      <c t="s" r="F1" s="2">
        <v>2</v>
      </c>
      <c t="s" r="G1" s="2">
        <v>817</v>
      </c>
    </row>
    <row spans="1:7" r="2">
      <c t="s" r="A2" s="4">
        <v>818</v>
      </c>
    </row>
    <row spans="1:7" r="3">
      <c t="s" r="A3" s="3">
        <v>819</v>
      </c>
    </row>
    <row spans="1:7" r="4">
      <c t="s" r="A4" s="4">
        <v>820</v>
      </c>
      <c t="s" r="F4" s="4">
        <v>821</v>
      </c>
    </row>
    <row spans="1:7" r="5">
      <c t="s" r="A5" s="4">
        <v>822</v>
      </c>
    </row>
    <row spans="1:7" r="6">
      <c t="s" r="A6" s="3">
        <v>819</v>
      </c>
    </row>
    <row spans="1:7" r="7">
      <c t="s" r="A7" s="4">
        <v>823</v>
      </c>
      <c t="n" r="B7" s="7">
        <v>8500000</v>
      </c>
    </row>
    <row spans="1:7" r="8">
      <c t="s" r="A8" s="4">
        <v>824</v>
      </c>
    </row>
    <row spans="1:7" r="9">
      <c t="s" r="A9" s="3">
        <v>819</v>
      </c>
    </row>
    <row spans="1:7" r="10">
      <c t="s" r="A10" s="4">
        <v>825</v>
      </c>
      <c t="n" r="G10" s="7">
        <v>200000000</v>
      </c>
    </row>
    <row spans="1:7" r="11">
      <c t="s" r="A11" s="4">
        <v>826</v>
      </c>
    </row>
    <row spans="1:7" r="12">
      <c t="s" r="A12" s="3">
        <v>819</v>
      </c>
    </row>
    <row spans="1:7" r="13">
      <c t="s" r="A13" s="4">
        <v>827</v>
      </c>
      <c t="n" r="D13" s="7">
        <v>100000000</v>
      </c>
    </row>
    <row spans="1:7" r="14">
      <c t="s" r="A14" s="4">
        <v>828</v>
      </c>
      <c t="s" r="D14" s="4">
        <v>311</v>
      </c>
    </row>
    <row spans="1:7" r="15">
      <c t="s" r="A15" s="4">
        <v>829</v>
      </c>
    </row>
    <row spans="1:7" r="16">
      <c t="s" r="A16" s="3">
        <v>819</v>
      </c>
    </row>
    <row spans="1:7" r="17">
      <c t="s" r="A17" s="4">
        <v>830</v>
      </c>
      <c t="s" r="D17" s="4">
        <v>831</v>
      </c>
    </row>
    <row spans="1:7" r="18">
      <c t="s" r="A18" s="4">
        <v>832</v>
      </c>
    </row>
    <row spans="1:7" r="19">
      <c t="s" r="A19" s="3">
        <v>819</v>
      </c>
    </row>
    <row spans="1:7" r="20">
      <c t="s" r="A20" s="4">
        <v>833</v>
      </c>
      <c t="s" r="D20" s="4">
        <v>834</v>
      </c>
    </row>
    <row spans="1:7" r="21">
      <c t="s" r="A21" s="4">
        <v>835</v>
      </c>
    </row>
    <row spans="1:7" r="22">
      <c t="s" r="A22" s="3">
        <v>819</v>
      </c>
    </row>
    <row spans="1:7" r="23">
      <c t="s" r="A23" s="4">
        <v>827</v>
      </c>
      <c t="n" r="C23" s="7">
        <v>25000000</v>
      </c>
    </row>
    <row spans="1:7" r="24">
      <c t="s" r="A24" s="4">
        <v>836</v>
      </c>
      <c t="s" r="C24" s="4">
        <v>515</v>
      </c>
    </row>
    <row spans="1:7" r="25">
      <c t="s" r="A25" s="4">
        <v>837</v>
      </c>
      <c t="n" r="C25" s="7">
        <v>260000</v>
      </c>
    </row>
    <row spans="1:7" r="26">
      <c t="s" r="A26" s="4">
        <v>838</v>
      </c>
    </row>
    <row spans="1:7" r="27">
      <c t="s" r="A27" s="3">
        <v>819</v>
      </c>
    </row>
    <row spans="1:7" r="28">
      <c t="s" r="A28" s="4">
        <v>830</v>
      </c>
      <c t="s" r="C28" s="4">
        <v>503</v>
      </c>
    </row>
    <row spans="1:7" r="29">
      <c t="s" r="A29" s="4">
        <v>839</v>
      </c>
    </row>
    <row spans="1:7" r="30">
      <c t="s" r="A30" s="3">
        <v>819</v>
      </c>
    </row>
    <row spans="1:7" r="31">
      <c t="s" r="A31" s="4">
        <v>830</v>
      </c>
      <c t="s" r="C31" s="4">
        <v>494</v>
      </c>
    </row>
    <row spans="1:7" r="32">
      <c t="s" r="A32" s="4">
        <v>840</v>
      </c>
    </row>
    <row spans="1:7" r="33">
      <c t="s" r="A33" s="3">
        <v>819</v>
      </c>
    </row>
    <row spans="1:7" r="34">
      <c t="s" r="A34" s="4">
        <v>830</v>
      </c>
      <c t="s" r="C34" s="4">
        <v>501</v>
      </c>
    </row>
    <row spans="1:7" r="35">
      <c t="s" r="A35" s="4">
        <v>841</v>
      </c>
    </row>
    <row spans="1:7" r="36">
      <c t="s" r="A36" s="3">
        <v>819</v>
      </c>
    </row>
    <row spans="1:7" r="37">
      <c t="s" r="A37" s="4">
        <v>842</v>
      </c>
      <c t="n" r="E37" s="7">
        <v>22500000</v>
      </c>
    </row>
    <row spans="1:7" r="38">
      <c t="s" r="A38" s="4">
        <v>378</v>
      </c>
      <c t="s" r="E38" s="4">
        <v>5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43</v>
      </c>
      <c t="s" r="C1" s="2">
        <v>1</v>
      </c>
    </row>
    <row spans="1:5" r="2">
      <c t="s" r="C2" s="2">
        <v>2</v>
      </c>
      <c t="s" r="D2" s="2">
        <v>18</v>
      </c>
      <c t="s" r="E2" s="2">
        <v>59</v>
      </c>
    </row>
    <row spans="1:5" r="3">
      <c t="s" r="A3" s="3">
        <v>844</v>
      </c>
    </row>
    <row spans="1:5" r="4">
      <c t="s" r="A4" s="4">
        <v>845</v>
      </c>
      <c t="n" r="C4" s="7">
        <v>38636</v>
      </c>
      <c t="n" r="D4" s="7">
        <v>34420</v>
      </c>
      <c t="n" r="E4" s="7">
        <v>30998</v>
      </c>
    </row>
    <row spans="1:5" r="5">
      <c t="s" r="A5" s="4">
        <v>846</v>
      </c>
      <c t="n" r="C5" s="6">
        <v>5878</v>
      </c>
      <c t="n" r="D5" s="6">
        <v>6146</v>
      </c>
      <c t="n" r="E5" s="6">
        <v>3436</v>
      </c>
    </row>
    <row spans="1:5" r="6">
      <c t="s" r="A6" s="4">
        <v>847</v>
      </c>
      <c t="s" r="B6" s="4">
        <v>334</v>
      </c>
      <c t="n" r="C6" s="6">
        <v>2179</v>
      </c>
      <c t="n" r="D6" s="6">
        <v>1930</v>
      </c>
      <c t="n" r="E6" s="6">
        <v>14</v>
      </c>
    </row>
    <row spans="1:5" r="7">
      <c t="s" r="A7" s="4">
        <v>848</v>
      </c>
      <c t="n" r="C7" s="7">
        <v>42335</v>
      </c>
      <c t="n" r="D7" s="7">
        <v>38636</v>
      </c>
      <c t="n" r="E7" s="7">
        <v>34420</v>
      </c>
    </row>
    <row spans="1:5" r="8">
      <c t="n" r="A8"/>
    </row>
    <row spans="1:5" r="9">
      <c t="s" r="A9" s="4">
        <v>334</v>
      </c>
      <c t="s" r="B9" s="4">
        <v>849</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5</v>
      </c>
      <c t="s" r="B1" s="2">
        <v>1</v>
      </c>
    </row>
    <row spans="1:2" r="2">
      <c t="s" r="B2" s="2">
        <v>2</v>
      </c>
    </row>
    <row spans="1:2" r="3">
      <c t="s" r="A3" s="3">
        <v>153</v>
      </c>
    </row>
    <row spans="1:2" r="4">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STATEMENTS OF INCO</vt:lpstr>
      <vt:lpstr>CONSOLIDATED STATEMENTS OF CHAN</vt:lpstr>
      <vt:lpstr>CONSOLIDATED STATEMENTS OF CASH</vt:lpstr>
      <vt:lpstr>CONSOLIDATED STATEMENTS OF CAS6</vt:lpstr>
      <vt:lpstr>ORGANIZATION</vt:lpstr>
      <vt:lpstr>BASIS OF PRESENTATION AND SUMMA</vt:lpstr>
      <vt:lpstr>RECEIVABLES, NET</vt:lpstr>
      <vt:lpstr>PROPERTY AND EQUIPMENT, NET</vt:lpstr>
      <vt:lpstr>OTHER CURRENT ASSETS AND OTHER </vt:lpstr>
      <vt:lpstr>LONG-TERM DEBT</vt:lpstr>
      <vt:lpstr>LEASES</vt:lpstr>
      <vt:lpstr>RELATED PARTY TRANSACTIONS</vt:lpstr>
      <vt:lpstr>EMPLOYEE BENEFIT PLANS</vt:lpstr>
      <vt:lpstr>COMMITMENTS AND CONTINGENCIES</vt:lpstr>
      <vt:lpstr>RELINQUISHMENT AGREEMENT</vt:lpstr>
      <vt:lpstr>MOHEGAN VENTURES WISCONSIN, LLC</vt:lpstr>
      <vt:lpstr>INVESTMENT IN WNBA FRANCHISE</vt:lpstr>
      <vt:lpstr>SEGMENT REPORTING</vt:lpstr>
      <vt:lpstr>SUPPLEMENTAL CONDENSED CONSOLID</vt:lpstr>
      <vt:lpstr>SUBSEQUENT EVENTS</vt:lpstr>
      <vt:lpstr>SCHEDULE II-VALUATION AND QUALI</vt:lpstr>
      <vt:lpstr>BASIS OF PRESENTATION AND SUM24</vt:lpstr>
      <vt:lpstr>RECEIVABLES, NET (Tables)</vt:lpstr>
      <vt:lpstr>PROPERTY AND EQUIPMENT, NET (Ta</vt:lpstr>
      <vt:lpstr>OTHER CURRENT ASSETS AND OTHE27</vt:lpstr>
      <vt:lpstr>LONG-TERM DEBT (Tables)</vt:lpstr>
      <vt:lpstr>LEASES (Tables)</vt:lpstr>
      <vt:lpstr>RELINQUISHMENT AGREEMENT (Table</vt:lpstr>
      <vt:lpstr>SEGMENT REPORTING (Tables)</vt:lpstr>
      <vt:lpstr>SUPPLEMENTAL CONDENSED CONSOL32</vt:lpstr>
      <vt:lpstr>ORGANIZATION (Detail)</vt:lpstr>
      <vt:lpstr>BASIS OF PRESENTATION AND SUM34</vt:lpstr>
      <vt:lpstr>BASIS OF PRESENTATION AND SUM35</vt:lpstr>
      <vt:lpstr>BASIS OF PRESENTATION AND SUM36</vt:lpstr>
      <vt:lpstr>BASIS OF PRESENTATION AND SUM37</vt:lpstr>
      <vt:lpstr>BASIS OF PRESENTATION AND SUM38</vt:lpstr>
      <vt:lpstr>BASIS OF PRESENTATION AND SUM39</vt:lpstr>
      <vt:lpstr>BASIS OF PRESENTATION AND SUM40</vt:lpstr>
      <vt:lpstr>BASIS OF PRESENTATION AND SUM41</vt:lpstr>
      <vt:lpstr>BASIS OF PRESENTATION AND SUM42</vt:lpstr>
      <vt:lpstr>RECEIVABLES, NET (Detail)</vt:lpstr>
      <vt:lpstr>PROPERTY AND EQUIPMENT, NET (De</vt:lpstr>
      <vt:lpstr>OTHER CURRENT ASSETS AND OTHE45</vt:lpstr>
      <vt:lpstr>LONG-TERM DEBT - Schedules and </vt:lpstr>
      <vt:lpstr>LONG-TERM DEBT - Credit Facilit</vt:lpstr>
      <vt:lpstr>LONG-TERM DEBT - Senior Unsecur</vt:lpstr>
      <vt:lpstr>LONG-TERM DEBT - Senior Subordi</vt:lpstr>
      <vt:lpstr>LONG-TERM DEBT - Promissory Not</vt:lpstr>
      <vt:lpstr>LEASES (Detail)</vt:lpstr>
      <vt:lpstr>RELATED PARTY TRANSACTIONS (Det</vt:lpstr>
      <vt:lpstr>EMPLOYEE BENEFIT PLANS (Detail)</vt:lpstr>
      <vt:lpstr>COMMITMENTS AND CONTINGENCIES (</vt:lpstr>
      <vt:lpstr>RELINQUISHMENT AGREEMENT (Detai</vt:lpstr>
      <vt:lpstr>MOHEGAN VENTURES-NORTHWEST, LLC</vt:lpstr>
      <vt:lpstr>MOHEGAN VENTURES WISCONSIN, L57</vt:lpstr>
      <vt:lpstr>INVESTMENT IN WNBA FRANCHISE (D</vt:lpstr>
      <vt:lpstr>SEGMENT REPORTING (Detail)</vt:lpstr>
      <vt:lpstr>SUPPLEMENTAL CONDENSED CONSOL60</vt:lpstr>
      <vt:lpstr>SUPPLEMENTAL CONDENSED CONSOL61</vt:lpstr>
      <vt:lpstr>SUPPLEMENTAL CONDENSED CONSOL62</vt:lpstr>
      <vt:lpstr>SUPPLEMENTAL CONDENSED CONSOL63</vt:lpstr>
      <vt:lpstr>SUBSEQUENT EVENTS (Detail)</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7:04:43Z</dcterms:created>
  <dcterms:modified xmlns:dcterms="http://purl.org/dc/terms/" xmlns:xsi="http://www.w3.org/2001/XMLSchema-instance" xsi:type="dcterms:W3CDTF">2016-01-29T17:04:43Z</dcterms:modified>
  <dc:title xmlns:dc="http://purl.org/dc/elements/1.1/">Untitled</dc:title>
  <dc:description xmlns:dc="http://purl.org/dc/elements/1.1/"/>
  <dc:subject xmlns:dc="http://purl.org/dc/elements/1.1/"/>
  <cp:keywords/>
  <cp:category/>
</cp:coreProperties>
</file>